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Combined Consolidated Statemen8" sheetId="8" r:id="rId8"/>
    <s:sheet name="Combined Consolidated Statemen9" sheetId="9" r:id="rId9"/>
    <s:sheet name="ORGANIZATION AND OPERATIONS" sheetId="10" r:id="rId10"/>
    <s:sheet name="SIGNIFICANT ACCOUNTING POLICIES" sheetId="11" r:id="rId11"/>
    <s:sheet name="MORTGAGE LOAN RECEIVABLES" sheetId="12" r:id="rId12"/>
    <s:sheet name="REAL ESTATE SECURITIES" sheetId="13" r:id="rId13"/>
    <s:sheet name="REAL ESTATE AND RELATED LEASE I" sheetId="14" r:id="rId14"/>
    <s:sheet name="INVESTMENT IN UNCONSOLIDATED JO" sheetId="15" r:id="rId15"/>
    <s:sheet name="DEBT OBLIGATIONS" sheetId="16" r:id="rId16"/>
    <s:sheet name="FAIR VALUE OF FINANCIAL INSTRUM" sheetId="17" r:id="rId17"/>
    <s:sheet name="DERIVATIVE INSTRUMENTS" sheetId="18" r:id="rId18"/>
    <s:sheet name="OFFSETTING ASSETS AND LIABILITI" sheetId="19" r:id="rId19"/>
    <s:sheet name="EQUITY STRUCTURE AND ACCOUNTS" sheetId="20" r:id="rId20"/>
    <s:sheet name="NONCONTROLLING INTERESTS" sheetId="21" r:id="rId21"/>
    <s:sheet name="EARNINGS PER SHARE" sheetId="22" r:id="rId22"/>
    <s:sheet name="STOCK BASED COMPENSATION PLANS" sheetId="23" r:id="rId23"/>
    <s:sheet name="INCOME TAXES" sheetId="24" r:id="rId24"/>
    <s:sheet name="RELATED PARTY TRANSACTIONS" sheetId="25" r:id="rId25"/>
    <s:sheet name="COMMITMENTS AND CONTINGENCIES" sheetId="26" r:id="rId26"/>
    <s:sheet name="SEGMENT REPORTING" sheetId="27" r:id="rId27"/>
    <s:sheet name="SUBSEQUENT EVENTS" sheetId="28" r:id="rId28"/>
    <s:sheet name="SIGNIFICANT ACCOUNTING POLICI29" sheetId="29" r:id="rId29"/>
    <s:sheet name="MORTGAGE LOAN RECEIVABLES (Tabl" sheetId="30" r:id="rId30"/>
    <s:sheet name="REAL ESTATE SECURITIES (Tables)" sheetId="31" r:id="rId31"/>
    <s:sheet name="REAL ESTATE AND RELATED LEASE32" sheetId="32" r:id="rId32"/>
    <s:sheet name="INVESTMENT IN UNCONSOLIDATED 33" sheetId="33" r:id="rId33"/>
    <s:sheet name="DEBT OBLIGATIONS (Tables)" sheetId="34" r:id="rId34"/>
    <s:sheet name="FAIR VALUE OF FINANCIAL INSTR35" sheetId="35" r:id="rId35"/>
    <s:sheet name="DERIVATIVE INSTRUMENTS (Tables)" sheetId="36" r:id="rId36"/>
    <s:sheet name="OFFSETTING ASSETS AND LIABILI37" sheetId="37" r:id="rId37"/>
    <s:sheet name="EQUITY STRUCTURE AND ACCOUNTS (" sheetId="38" r:id="rId38"/>
    <s:sheet name="EARNINGS PER SHARE (Tables)" sheetId="39" r:id="rId39"/>
    <s:sheet name="STOCK BASED COMPENSATION PLANS " sheetId="40" r:id="rId40"/>
    <s:sheet name="COMMITMENTS AND CONTINGENCIES (" sheetId="41" r:id="rId41"/>
    <s:sheet name="SEGMENT REPORTING (Tables)" sheetId="42" r:id="rId42"/>
    <s:sheet name="ORGANIZATION AND OPERATIONS (De" sheetId="43" r:id="rId43"/>
    <s:sheet name="SIGNIFICANT ACCOUNTING POLICI44" sheetId="44" r:id="rId44"/>
    <s:sheet name="MORTGAGE LOAN RECEIVABLES - Sch" sheetId="45" r:id="rId45"/>
    <s:sheet name="MORTGAGE LOAN RECEIVABLES (Deta" sheetId="46" r:id="rId46"/>
    <s:sheet name="MORTGAGE LOAN RECEIVABLES - Mor" sheetId="47" r:id="rId47"/>
    <s:sheet name="MORTGAGE LOAN RECEIVABLES - Act" sheetId="48" r:id="rId48"/>
    <s:sheet name="MORTGAGE LOAN RECEIVABLES - Pro" sheetId="49" r:id="rId49"/>
    <s:sheet name="REAL ESTATE SECURITIES - Summar" sheetId="50" r:id="rId50"/>
    <s:sheet name="REAL ESTATE SECURITIES - Securi" sheetId="51" r:id="rId51"/>
    <s:sheet name="REAL ESTATE AND RELATED LEASE52" sheetId="52" r:id="rId52"/>
    <s:sheet name="REAL ESTATE AND RELATED LEASE53" sheetId="53" r:id="rId53"/>
    <s:sheet name="REAL ESTATE AND RELATED LEASE54" sheetId="54" r:id="rId54"/>
    <s:sheet name="REAL ESTATE AND RELATED LEASE55" sheetId="55" r:id="rId55"/>
    <s:sheet name="REAL ESTATE AND RELATED LEASE56" sheetId="56" r:id="rId56"/>
    <s:sheet name="REAL ESTATE AND RELATED LEASE57" sheetId="57" r:id="rId57"/>
    <s:sheet name="REAL ESTATE AND RELATED LEASE58" sheetId="58" r:id="rId58"/>
    <s:sheet name="REAL ESTATE AND RELATED LEASE59" sheetId="59" r:id="rId59"/>
    <s:sheet name="REAL ESTATE AND RELATED LEASE60" sheetId="60" r:id="rId60"/>
    <s:sheet name="INVESTMENT IN UNCONSOLIDATED 61" sheetId="61" r:id="rId61"/>
    <s:sheet name="INVESTMENT IN UNCONSOLIDATED 62" sheetId="62" r:id="rId62"/>
    <s:sheet name="INVESTMENT IN UNCONSOLIDATED 63" sheetId="63" r:id="rId63"/>
    <s:sheet name="INVESTMENT IN UNCONSOLIDATED 64" sheetId="64" r:id="rId64"/>
    <s:sheet name="DEBT OBLIGATIONS - Schedule of " sheetId="65" r:id="rId65"/>
    <s:sheet name="DEBT OBLIGATIONS (Details)" sheetId="66" r:id="rId66"/>
    <s:sheet name="DEBT OBLIGATIONS - Senior Unsec" sheetId="67" r:id="rId67"/>
    <s:sheet name="DEBT OBLIGATIONS - Schedule o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DERIVATIVE INSTRUMENTS - Schedu" sheetId="73" r:id="rId73"/>
    <s:sheet name="DERIVATIVE INSTRUMENTS - Sche74" sheetId="74" r:id="rId74"/>
    <s:sheet name="DERIVATIVE INSTRUMENTS (Details" sheetId="75" r:id="rId75"/>
    <s:sheet name="OFFSETTING ASSETS AND LIABILI76" sheetId="76" r:id="rId76"/>
    <s:sheet name="OFFSETTING ASSETS AND LIABILI77" sheetId="77" r:id="rId77"/>
    <s:sheet name="EQUITY STRUCTURE AND ACCOUNTS78" sheetId="78" r:id="rId78"/>
    <s:sheet name="EQUITY STRUCTURE AND ACCOUNTS -" sheetId="79" r:id="rId79"/>
    <s:sheet name="EQUITY STRUCTURE AND ACCOUNTS80" sheetId="80" r:id="rId80"/>
    <s:sheet name="EQUITY STRUCTURE AND ACCOUNTS81" sheetId="81" r:id="rId81"/>
    <s:sheet name="NONCONTROLLING INTERESTS (Detai" sheetId="82" r:id="rId82"/>
    <s:sheet name="EARNINGS PER SHARE - Net Income" sheetId="83" r:id="rId83"/>
    <s:sheet name="EARNINGS PER SHARE - Schedule o" sheetId="84" r:id="rId84"/>
    <s:sheet name="STOCK BASED COMPENSATION PLAN85" sheetId="85" r:id="rId85"/>
    <s:sheet name="STOCK BASED COMPENSATION PLAN86" sheetId="86" r:id="rId86"/>
    <s:sheet name="STOCK BASED COMPENSATION PLAN87" sheetId="87" r:id="rId87"/>
    <s:sheet name="INCOME TAXES (Details)" sheetId="88" r:id="rId88"/>
    <s:sheet name="RELATED PARTY TRANSACTIONS (Det" sheetId="89" r:id="rId89"/>
    <s:sheet name="COMMITMENTS AND CONTINGENCIES90" sheetId="90" r:id="rId90"/>
    <s:sheet name="COMMITMENTS AND CONTINGENCIES -" sheetId="91" r:id="rId91"/>
    <s:sheet name="SEGMENT REPORTING (Details)"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1455">
  <si>
    <t>Document and Entity Information - shares</t>
  </si>
  <si>
    <t>9 Months Ended</t>
  </si>
  <si>
    <t>Sep. 30, 2016</t>
  </si>
  <si>
    <t>Oct. 31, 2016</t>
  </si>
  <si>
    <t>Entity Registrant Name</t>
  </si>
  <si>
    <t>Ladder Capital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Class A common stock</t>
  </si>
  <si>
    <t>Entity Common Stock, Shares Outstanding</t>
  </si>
  <si>
    <t>Class B common stock</t>
  </si>
  <si>
    <t>Combined Consolidated Balance Sheets - USD ($) $ in Thousands</t>
  </si>
  <si>
    <t>Dec. 31, 2015</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and related lease intangibles, net</t>
  </si>
  <si>
    <t>Investments in unconsolidated joint ventures</t>
  </si>
  <si>
    <t>FHLB stock</t>
  </si>
  <si>
    <t>Derivative instruments</t>
  </si>
  <si>
    <t>Accrued interest receivable</t>
  </si>
  <si>
    <t>Other assets</t>
  </si>
  <si>
    <t>Total assets</t>
  </si>
  <si>
    <t>Liabilities</t>
  </si>
  <si>
    <t>Debt obligations</t>
  </si>
  <si>
    <t>Due to brokers</t>
  </si>
  <si>
    <t>Amount payable pursuant to tax receivable agreement</t>
  </si>
  <si>
    <t>Dividends payable</t>
  </si>
  <si>
    <t>Accrued expenses</t>
  </si>
  <si>
    <t>Other liabilities</t>
  </si>
  <si>
    <t>Total liabilities</t>
  </si>
  <si>
    <t>Commitments and contingencies</t>
  </si>
  <si>
    <t>Equity</t>
  </si>
  <si>
    <t>Additional paid-in capital</t>
  </si>
  <si>
    <t>Treasury stock, 1,095,048 and 548,861 shares, at cost</t>
  </si>
  <si>
    <t>Retained Earnings/(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66,295,378 and 55,758,710 shares issued and 65,200,330 and 55,209,849 shares outstanding Class B common stock, par value $0.001 per share, 100,000,000 shares authorized; 44,388,184 and 44,055,987 shares issued and outstanding</t>
  </si>
  <si>
    <t>Combined 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mbined Consolidated Statements of Income (Unaudited) - USD ($) $ in Thousands</t>
  </si>
  <si>
    <t>3 Months Ended</t>
  </si>
  <si>
    <t>Sep. 30, 2015</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on extinguishment of debt</t>
  </si>
  <si>
    <t>Total other income (loss)</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Net income (loss) attributable to Class A common shareholders</t>
  </si>
  <si>
    <t>Earnings per share:</t>
  </si>
  <si>
    <t>Basic (in dollars per share)</t>
  </si>
  <si>
    <t>Diluted (in dollars per share)</t>
  </si>
  <si>
    <t>Weighted average shares outstanding:</t>
  </si>
  <si>
    <t>Basic (in shares)</t>
  </si>
  <si>
    <t>Diluted (in shares)</t>
  </si>
  <si>
    <t>Class A Common Stock</t>
  </si>
  <si>
    <t>Dividends per share of common stock (in dollars per share)</t>
  </si>
  <si>
    <t>Combined Consolidated Statements of Comprehensive Income (Unaudited) - USD ($) $ in Thousands</t>
  </si>
  <si>
    <t>Unrealized gain (loss) on securities, net of tax:</t>
  </si>
  <si>
    <t>Unrealized gain (loss) on real estate securities, available for sale</t>
  </si>
  <si>
    <t>[1]</t>
  </si>
  <si>
    <t>Reclassification adjustment for (gains) included in net income</t>
  </si>
  <si>
    <t>[2]</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Amounts are net of provision for income taxes of $0.5 million for the nine months ended September 30, 2015.</t>
  </si>
  <si>
    <t>Amounts are net of (provision for) income taxes of $(0.5) million for the nine months ended September 30, 2015.</t>
  </si>
  <si>
    <t>Combined Consolidated Statements of Comprehensive Income (Unaudited) (Parenthetical) $ in Millions</t>
  </si>
  <si>
    <t>Sep. 30, 2015USD ($)</t>
  </si>
  <si>
    <t>Statement of Comprehensive Income [Abstract]</t>
  </si>
  <si>
    <t>Unrealized gain (loss) on real estate securities, available for sale, tax</t>
  </si>
  <si>
    <t>Reclassification adjustment for (gains) included in net income, tax</t>
  </si>
  <si>
    <t>Combined Consolidated Statements of Changes in Equity (Unaudited) - USD ($) $ in Thousands</t>
  </si>
  <si>
    <t>Total</t>
  </si>
  <si>
    <t>Additional Paid-in-Capital</t>
  </si>
  <si>
    <t>Treasury Stock</t>
  </si>
  <si>
    <t>Accumulated Other Comprehensive Income (Loss)</t>
  </si>
  <si>
    <t>Noncontrolling Interests Operating Partnership</t>
  </si>
  <si>
    <t>Noncontrolling Interests Consolidated Joint Ventures</t>
  </si>
  <si>
    <t>Class A Common StockCommon Stock</t>
  </si>
  <si>
    <t>Class B Common Stock</t>
  </si>
  <si>
    <t>Class B Common StockCommon Stock</t>
  </si>
  <si>
    <t>Beginning Balance at Dec. 31, 2014</t>
  </si>
  <si>
    <t>Beginning Balance (in shares) at Dec. 31, 2014</t>
  </si>
  <si>
    <t>Increase Decrease in Stockholders' Equity</t>
  </si>
  <si>
    <t>Contributions</t>
  </si>
  <si>
    <t>Distributions</t>
  </si>
  <si>
    <t>Amendment of the par value of the Class B shares from no par value per share to $0.001 per share</t>
  </si>
  <si>
    <t>Equity based compensation</t>
  </si>
  <si>
    <t>Grants of restricted stock</t>
  </si>
  <si>
    <t>Grants of restricted stock (in shares)</t>
  </si>
  <si>
    <t>Purchase of treasury stock</t>
  </si>
  <si>
    <t>Purchase of treasury stock (in shares)</t>
  </si>
  <si>
    <t>Re-issuance of treasury stock</t>
  </si>
  <si>
    <t>Re-issuance of treasury stock (in shares)</t>
  </si>
  <si>
    <t>Shares acquired to satisfy minimum required federal and state tax withholding on vesting restricted stock and units</t>
  </si>
  <si>
    <t>Shares acquired to satisfy minimum required federal and state tax withholding on vesting restricted stock and units (in shares)</t>
  </si>
  <si>
    <t>Forfeitures</t>
  </si>
  <si>
    <t>Forfeitures (in shares)</t>
  </si>
  <si>
    <t>Dividends declared</t>
  </si>
  <si>
    <t>Exchange of noncontrolling interest for common stock</t>
  </si>
  <si>
    <t>Exchange of noncontrolling interest for common stock (in shares)</t>
  </si>
  <si>
    <t>Adjustment to the Tax Receivable Agreement as a result of the exchange of Class B shares</t>
  </si>
  <si>
    <t>Other comprehensive income</t>
  </si>
  <si>
    <t>Rebalancing of ownership percentage between Company and Operating Partnership</t>
  </si>
  <si>
    <t>Ending Balance at Dec. 31, 2015</t>
  </si>
  <si>
    <t>Ending Balance (in shares) at Dec. 31, 2015</t>
  </si>
  <si>
    <t>Stock dividends</t>
  </si>
  <si>
    <t>Stock dividends (in shares)</t>
  </si>
  <si>
    <t>Ending Balance at Sep. 30, 2016</t>
  </si>
  <si>
    <t>Ending Balance (in shares) at Sep. 30, 2016</t>
  </si>
  <si>
    <t>Combined Consolidated Statements of Changes in Equity (Unaudited) (Parenthetical) - $ / shares</t>
  </si>
  <si>
    <t>Combined Consolidated Statements of Cash Flows (Unaudited) - USD ($) $ in Thousands</t>
  </si>
  <si>
    <t>Cash flows from operating activities:</t>
  </si>
  <si>
    <t>Adjustments to reconcile net income (loss) to net cash provided by (used in) operating activities:</t>
  </si>
  <si>
    <t>(Gain) loss on extinguishment of debt</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on sale of mortgage loan receivables held for sale</t>
  </si>
  <si>
    <t>Realized (gain) loss on real estate securities</t>
  </si>
  <si>
    <t>Realized gain on sale of derivative instruments</t>
  </si>
  <si>
    <t>Origination and purchases of mortgage loan receivables held for sale</t>
  </si>
  <si>
    <t>Repayment of mortgage loan receivables held for sale</t>
  </si>
  <si>
    <t>Proceeds from sales of mortgage loan receivables held for sale</t>
  </si>
  <si>
    <t>Income from investments in unconsolidated joint ventures in excess of distributions received</t>
  </si>
  <si>
    <t>Distributions from operations of investment in unconsolidated joint ventures</t>
  </si>
  <si>
    <t>Deferred tax asset</t>
  </si>
  <si>
    <t>Changes in operating assets and liabilities:</t>
  </si>
  <si>
    <t>Accrued expenses and other liabilities</t>
  </si>
  <si>
    <t>Net cash provided by (used in) operating activities</t>
  </si>
  <si>
    <t>Cash flows from investing activities:</t>
  </si>
  <si>
    <t>Reduction (addition) of cash collateral held by broker for derivatives</t>
  </si>
  <si>
    <t>Purchase of derivative instruments</t>
  </si>
  <si>
    <t>Sale of derivative instruments</t>
  </si>
  <si>
    <t>Purchases of real estate securities</t>
  </si>
  <si>
    <t>Repayment of real estate securities</t>
  </si>
  <si>
    <t>Proceeds from sales of real estate securities</t>
  </si>
  <si>
    <t>Purchase of FHLB stock</t>
  </si>
  <si>
    <t>Sale of FHLB stock</t>
  </si>
  <si>
    <t>Origination and purchases of mortgage loan receivables held for investment</t>
  </si>
  <si>
    <t>Repayment of mortgage loan receivables held for investment</t>
  </si>
  <si>
    <t>Reduction (addition) of cash collateral held by broker</t>
  </si>
  <si>
    <t>Addition (reduction) of deposits received for loan originations</t>
  </si>
  <si>
    <t>Escrow cash and title deposits included in other assets</t>
  </si>
  <si>
    <t>Capital contributions to investment in unconsolidated joint ventures</t>
  </si>
  <si>
    <t>Distributions received from investments in unconsolidated joint ventures in excess of income</t>
  </si>
  <si>
    <t>Capitalization of interest on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Net cash provided by (used in) financing activities</t>
  </si>
  <si>
    <t>Net increase (decrease) in cash</t>
  </si>
  <si>
    <t>Cash and cash equivalents at beginning of period</t>
  </si>
  <si>
    <t>Cash and cash equivalents at end of period</t>
  </si>
  <si>
    <t>Supplemental information:</t>
  </si>
  <si>
    <t>Cash paid for interest, net of amounts capitalized</t>
  </si>
  <si>
    <t>Cash paid for income taxes</t>
  </si>
  <si>
    <t>Non-cash investing and financing activities:</t>
  </si>
  <si>
    <t>Securities and derivatives purchased, not settled</t>
  </si>
  <si>
    <t>Origination of mortgage loans receivable held for investment</t>
  </si>
  <si>
    <t>Repayment of mortgage loans receivable held for investment</t>
  </si>
  <si>
    <t>Net settlement of sale of real estate, subject to debt - debt obligations</t>
  </si>
  <si>
    <t>Change in deferred tax asset related to change in tax receivable agreement</t>
  </si>
  <si>
    <t>Dividends declared, not paid</t>
  </si>
  <si>
    <t>Proceeds from sale of real estate related to prior year sales</t>
  </si>
  <si>
    <t>Operating Partnership</t>
  </si>
  <si>
    <t>Capital contributed by noncontrolling interests in operating partnership</t>
  </si>
  <si>
    <t>Capital distributed to noncontrolling interests in operating partnership</t>
  </si>
  <si>
    <t>Consolidated Joint Venture</t>
  </si>
  <si>
    <t>Includes cash proceeds received in the current year that relate to prior year sales of real estate of $6.5 million.</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September 30, 2016 , Ladder Capital Corp has a 59.5%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mbined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under the Code beginning with its 2015 taxable year (the “REIT Election”), we effected an internal realignment as of December 31, 2014 that we believe permits us to operate as a REIT, subject to the risk factors described in the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As of March 4, 2015, the Company made the necessary TRS and check-the-box elections and elected to be taxed as a REIT on its tax return for the year ended December 31, 2015, filed in September 2016.</t>
  </si>
  <si>
    <t>SIGNIFICANT ACCOUNTING POLICIES</t>
  </si>
  <si>
    <t>Accounting Policies [Abstract]</t>
  </si>
  <si>
    <t>2. SIGNIFICANT ACCOUNTING POLICIES 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5 , which are included in the Company’s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 Emerging Growth Company Status The Company is an “emerging growth company,” as defined in the Jumpstart Our Business Startups Act (“JOBS Act”), and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will comply with new or revised accounting standards on the relevant dates on which adoption of such standards is required for non-emerging growth companies. Section 107 of the JOBS Act provides that the Company’s decision to opt out of the extended transition period for complying with new or revised accounting standards is irrevocable. The Company could remain an “emerging growth company” for up to five years from the date of the IPO, or until the earliest of (i) the last day of the first fiscal year in which its annual gross revenues exceed $1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year period. 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6 and December 31, 2015 . At September 30, 2016 and December 31, 2015 and at various times during the years, the balances exceeded the insured limits. 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September 30, 2016 and December 31, 2015 , included in other assets on the Company’s combined consolidated balance sheets are $0.4 million and $19.0 million , respectively, of tenant security deposits, deposits related to real estate sales and acquisitions and required escrow balances on credit facilities, which are considered restricted cash. Out-of-Period Adjustment During the first quarter of 2016, the Company had recorded the following out-of-period adjustments to correct errors from prior periods: (i) additional deferred financing cost amortization of $0.5 million relating to 2015; (ii) additional taxes of $1.2 million representing additional state taxes relating to 2015 and (iii) additional return on equity of $0.9 million from the Company’s investment in an unconsolidated joint venture predominately relating to prior years. The Company has concluded that these adjustments were not material to the financial position or results of operations for the current period or any prior periods; accordingly, the Company recorded the related adjustments in the three-month period ended March 31, 2016. Recently Issued Accounting Pronouncements In May 2014,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statements. In March 2016, FASB issued ASU 2016-08, Revenue from Contracts with Customers (Topic 606): Principal versus Agent Considerations (Reporting Revenue Gross versus Net) (“ASU 2016-08”).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FASB issued ASU 2016-10, Revenue from Contracts with Customers (Topic 606): Identifying Performance Obligations and Licensing (“ASU 2016-10”), which clarifies the identification of performance obligations and the licensing implementation guidance. In May 2016, FASB issued ASU 2016-11, Revenue Recognition (Topic 605) and Derivatives and Hedging (Topic 815): Rescission of SEC Guidance Because of Accounting Standards Updates 2014-09 and 2014-16 Pursuant to Staff Announcements at the March 3, 2016 Emerging Issues Task Force (“EITF”) Meeting (SEC Update) (“ASU 2016-11”), which rescinds SEC paragraphs pursuant to SEC staff announcements. These rescissions include changes to topics pertaining to accounting for shipping and handling fees and costs and accounting for consideration given by a vendor to a customer. In May 2016, FASB issued ASU 2016-12, Revenue from Contracts with Customers (Topic 606): Narrow-Scope Improvements and Practical Expedients (“ASU 2016-12”),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is update with regard to its operation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dopted this update in the quarter ended March 31, 2016 applying the amendment prospectively. The adoption has not had a material impact on the Company’s combined consolidated financial statements. In August 2014, FASB issued ASU 2014-13, Consolidation (Topic 810): Measuring the Financial Assets and the Financial Liabilities of a Consolidated Collateralized Financing Entity (a consensus of the FASB Emerging Issues Task Force)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The Company adopted this update in the quarter ended March 31, 2016. The adoption did not have a material effect on the Company’s combined consolidated financial statements. In August 2014, FASB issued ASU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Company anticipates adopting this update for the year ending December 31, 2016 and does not expect the adoption to have a material impact on the Company’s combined consolidated financial statements. In February 2015,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ASU 810, which allowed reporting entities with interests in certain investment funds to follow previous guidance in FIN 46 (R). However, the ASU permanently exempts reporting entities from consolidating registered money market funds that operate in accordance with Rule 2a-7 under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The Company adopted this update in the quarter ended March 31, 2016. Under this ASU, the Operating Partnership is now considered a VIE, however, since the Company was previously consolidating the Operating Partnership, the adoption of this ASU had no material impact on the Company’s combined consolidated financial statements. Substantially all of the Company’s assets, liabilities, operations and cash flows are those of the Operating Partnership.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dopted this update in the quarter ended March 31, 2016. The adoption did not have a material impact on the Company’s combined consolidated financial statements. In September 2015, FASB issued ASU 2015-16, Business Combinations (Topic 805): Simplifying the Accounting for Measurement-Period Adjustments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dopted this update in the quarter ended March 31, 2016. The adoption did not have a material impact on the Company’s combined consolidated financial statements.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a public companies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mbined consolidated financial statements. In February 2016, FASB issued ASU 2016-02, Leases (Topic 842) (“ASU 2016-02”). The guidance in ASU 2016-02 supersedes the lease recognition requirements in ASC Topic 840, Leases . ASU 2016-02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update requires lessors to account for leases using an approach that is substantially equivalent to existing guidance for sales-type leases, direct financing leases and operating leases. The standard is effective on January 1, 2019, with early adoption permitted. The ASU is expected to impact the Company’s combined consolidated financial statements as the Company has certain operating lease arrangements for which it is the lessee. The Company is in the process of evaluating the impact of this new guidance. In March 2016, FASB issued ASU 2016-09, Improvements to Employee Share-Based Payment Accounting (“ASU 2016-09”). The guidance requires the recognition of the income tax effects of awards in the income statement when the awards vest or are settled, thus eliminating additional paid in capital pools. The guidance also allows the employer to repurchase more of an employee’s shares for tax withholding purposes without triggering liability accounting. In addition, the guidance allows for a policy election to account for forfeitures as they occur rather than on an estimated basis. For a public company, ASU 2016-09 is effective for annual reporting periods beginning after December 15, 2016, including interim periods within that reporting period. Early adoption is permitted in any interim or annual period. The Company is currently assessing the impact that this guidance will have on its combined consolidated financial statements when adopted. In June 2016,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assessing the impact that this guidance will have on its combined consolidated financial statements when adopted. In August 2016, FASB issued ASU 2016-15, Statement of Cash Flows (Topic 230): Classification of Certain Cash Receipts and Cash Payments (“ASU 2016-15”). ASU 2016-15 provides cash flow statement classification guidance for certain transactions, including how the predominance principle should be applied when cash receipts and cash payments have aspects of more than one class of cash flows. For a public company, ASU 2016-15 is effective for annual reporting periods beginning after December 15, 2017, including interim periods within that reporting period. Early adoption is permitted in any interim or annual period. The Company is currently assessing the impact that this guidance will have on its combined consolidated financial statements when adopted.</t>
  </si>
  <si>
    <t>MORTGAGE LOAN RECEIVABLES</t>
  </si>
  <si>
    <t>Mortgage Loans on Real Estate [Abstract]</t>
  </si>
  <si>
    <t>3. MORTGAGE LOAN RECEIVABLES September 30, 2016 ($ in thousands) Outstanding Face Amount Carrying Value Weighted Average Yield (1) Remaining Maturity (years) Mortgage loan receivables held for investment, at amortized cost $ 1,654,554 $ 1,647,035 7.09 % 1.70 Provision for loan losses N/A (4,000 ) Total mortgage loan receivables held for investment, at amortized cost 1,654,554 1,643,035 Mortgage loan receivables held for sale 783,441 784,186 4.40 % 7.54 Total $ 2,437,995 $ 2,427,221 (1) September 30, 2016 London Interbank Offered Rate (“LIBOR”) rates are used to calculate weighted average yield for floating rate loans. As of September 30, 2016 , $207.6 million , or 12.6% , of the carrying value of our mortgage loan receivables held for investment, at amortized cost, were at fixed interest rates and $1.4 billion , or 87.4% , of the carrying value of our mortgage loan receivables held for investment, at amortized cost, were at variable interest rates, linked to LIBOR, some of which include interest rate floors. As of September 30, 2016 , $784.2 million , or 100.0% , of the carrying value of our mortgage loan receivables held for sale were at fixed interest rates. 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1) December 31, 2015 LIBOR rates are used to calculate weighted average yield for floating rate loans. As of December 31, 2015 , $343.2 million , or 19.7% , of the carrying value of our mortgage loan receivables held for investment, at amortized cost, were at fixed interest rates and $1.4 billion , or 80.3% , of the carrying value of our mortgage loan receivables held for investment, at amortized cost, were at variable interest rates, linked to LIBOR, some of which include interest rate floors. As of December 31, 2015 , $571.8 million , or 100% , of the carrying value of our mortgage loan receivables held for sale were at fixed interest rates. The following table summarizes mortgage loan receivables by loan type ($ in thousands): September 30, 2016 December 31, 2015 Outstanding Face Amount Carrying Value Outstanding Face Amount Carrying Value Mortgage loan receivables held for investment, at amortized cost First mortgage loans $ 1,484,063 $ 1,477,440 $ 1,462,228 $ 1,456,212 Mezzanine loans 170,491 169,595 287,328 286,133 Total mortgage loan receivables held for investment, at amortized cost 1,654,554 1,647,035 1,749,556 1,742,345 Mortgage loan receivables held for sale First mortgage loans 783,441 784,186 571,638 571,764 Total mortgage loan receivables held for sale 783,441 784,186 571,638 571,764 Provision for loan losses N/A (4,000 ) N/A (3,700 ) Total $ 2,437,995 $ 2,427,221 $ 2,321,194 $ 2,310,409 For the nine months ended September 30, 2016 and 2015 , the activity in our loan portfolio was as follows ($ in thousands): Mortgage loan receivables held for investment, at amortized cost Mortgage loan receivables held for sale Balance, December 31, 2015 $ 1,738,645 $ 571,764 Origination of mortgage loan receivables 531,000 (1) 887,164 Repayment of mortgage loan receivables (632,825 ) (1) (1,161 ) Proceeds from sales of mortgage loan receivables — (703,846 ) Realized gain on sale of mortgage loan receivables — 30,265 Accretion/amortization of discount, premium and other fees 6,515 — Loan loss provision (300 ) — Balance, September 30, 2016 $ 1,643,035 $ 784,186 (1) Includes $50.4 million of non-cash originations and repayments. Mortgage loan receivables held for investment, at amortized cost Mortgage loan receivables held for sale Balance, December 31, 2014 $ 1,521,054 $ 417,955 Origination of mortgage loan receivables 840,652 1,781,355 Repayment of mortgage loan receivables (575,028 ) (1,613 ) Proceeds from sales of mortgage loan receivables — (1,923,883 ) Realized gain on sale of mortgage loan receivables — 59,717 Accretion/amortization of discount, premium and other fees 8,584 — Loan loss provision (450 ) — Balance, September 30, 2015 $ 1,794,812 $ 333,531 During the three months ended September 30, 2016 , $324.4 million of financial assets (loans) have been treated as sales in accordance with ASC Topic 860 — Transfers and Servicing, in connection with a securitization transaction. In addition, during the three months ended September 30, 2016 , of the three assets (loans), with a combined principal balance of $137.6 million , $61.6 million , non-controlling, pari passu interests were also transferred as part of a securitization transaction. Since effective control continued to reside with the retained portions of the loans the transfers of any of these assets are considered nonrecourse secured borrowings in which the full loan assets remain on the Company’s consolidated balance sheets in mortgage loan receivables held for investment, net, at amortized cost and the sale proceeds of $63.2 million are recognized in debt obligations. The Company expects to sell the retained portions of the loans in a future securitization and relinquish control. During the three months ended September 30, 2015 , the transfers of financial assets via sales of loans were treated as sales under ASC Topic 860 — Transfers and Servicing. At September 30, 2016 and December 31, 2015 , there was $0.6 million and $0.7 million , respectively, of unamortized discounts included in our mortgage loan receivables held for investment, at amortized cost, on our combined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September 30, 2016 and December 31, 2015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s of September 30, 2016 , two of the Company’s loans, which were originated simultaneously as part of a single transaction, and had a carrying value of $26.9 million , were in default. The Company determined that no impairment was necessary and continues to accrue interest on these loans because the loans’ collateral value was in excess of the outstanding balances. As of September 30, 2016 , accrued but unpaid interest totaled $2.3 million , which includes $1.5 million of default interest. At September 30, 2016 and December 31, 2015 there were no loans on non-accrual status. Provision for Loan Losses ($ in thousands) Three Months Ended September 30, Nine Months Ended September 30, 2016 2015 2016 2015 Provision for loan losses at beginning of period $ 4,000 $ 3,400 $ 3,700 $ 3,100 Provision for loan losses — 150 300 450 Provision for loan losses at end of period $ 4,000 $ 3,550 $ 4,000 $ 3,550</t>
  </si>
  <si>
    <t>REAL ESTATE SECURITIES</t>
  </si>
  <si>
    <t>Investments, Debt and Equity Securities [Abstract]</t>
  </si>
  <si>
    <t>4. REAL ESTATE SECURITIES Commercial mortgage backed securities (“CMBS”), CMBS interest-only securities, Agency securities, Government National Mortgage Association (“GNMA”) construction securities and GNMA permanent securitie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The following is a summary of the Company’s securities at September 30, 2016 and December 31, 2015 ($ in thousands): September 30, 2016 Gross Unrealized Weighted Average Asset Type Outstanding Face Amount Amortized Cost Basis Gains Losses Carrying Value # of Securities Rating (1) Coupon % Yield % Remaining Duration (years) CMBS(2) $ 2,169,241 $ 2,199,698 $ 42,550 $ (855 ) $ 2,241,393 142 AAA 3.24 % 2.79 % 3.06 CMBS interest-only(2) 8,626,247 (3) 343,218 4,589 (440 ) 347,367 57 AAA 0.83 % 3.52 % 3.14 GNMA interest-only(4) 519,846 (3) 21,444 102 (2,190 ) 19,356 18 AA+ 0.74 % 4.02 % 4.66 Agency securities(2) 798 828 3 (1 ) 830 2 AA+ 2.93 % 1.29 % 3.43 GNMA permanent securities(2) 40,120 40,977 1,190 (154 ) 42,013 11 AA+ 4.16 % 3.85 % 10.11 Total $ 11,356,252 $ 2,606,165 $ 48,434 $ (3,640 ) $ 2,650,959 230 1.30 % 2.91 % 3.20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MA construction securities(2) 27,091 27,581 1,058 — 28,639 1 AA+ 4.10 % 3.86 % 9.33 GNMA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construction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mbined consolidated statements of income in accordance with ASC 815. The following is a breakdown of the carrying value of the Company’s securities by remaining maturity based upon expected cash flows at September 30, 2016 and December 31, 2015 ($ in thousands): September 30, 2016 Asset Type Within 1 year 1-5 years 5-10 years After 10 years Total CMBS(1) $ 508,575 $ 1,262,248 $ 470,570 $ — $ 2,241,393 CMBS interest-only(1) 5 347,362 — — 347,367 GNMA interest-only(2) 5 18,072 1,099 180 19,356 Agency securities(1) — 830 — — 830 GNMA permanent securities(1) 691 5,485 28,110 7,727 42,013 Total $ 509,276 $ 1,633,997 $ 499,779 $ 7,907 $ 2,650,959 December 31, 2015 Asset Type Within 1 year 1-5 years 5-10 years After 10 years Total CMBS(1) $ 610,526 $ 891,752 $ 489,228 $ — $ 1,991,506 CMBS interest-only(1) — 344,423 — — 344,423 GNMA interest-only(2) 6 17,159 8,549 480 26,194 GNMA construction securities(1) — 386 28,253 — 28,639 GNMA permanent securities(1) 2,220 6,661 7,574 — 16,455 Total $ 612,752 $ 1,260,381 $ 533,604 $ 480 $ 2,407,21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no unrealized losses on securities recorded as other than temporary impairments for the three months ended September 30, 2016 and $0.2 million in unrealized losses on securities recorded as other than temporary impairments for the three months ended September 30, 2015 . There were $0.6 million and $1.6 million in unrealized losses on securities recorded as other than temporary impairments for the nine months ended September 30, 2016 and 2015 , respectively. For cash flow statement purposes, all receipts of interest from interest-only real estate securities are treated as part of cash flows from operations.</t>
  </si>
  <si>
    <t>REAL ESTATE AND RELATED LEASE INTANGIBLES, NET</t>
  </si>
  <si>
    <t>Real Estate [Abstract]</t>
  </si>
  <si>
    <t>5. REAL ESTATE AND RELATED LEASE INTANGIBLES, NET The following tables present additional detail related to our real estate portfolio ($ in thousands): September 30, 2016 December 31, 2015 Land $ 140,872 $ 138,128 Building 646,183 640,206 In-place leases and other intangibles 149,204 139,501 Less: Accumulated depreciation and amortization (110,666 ) (83,056 ) Real estate, net $ 825,593 $ 834,779 Below market lease intangibles, net (other liabilities) $ (16,549 ) $ (17,021 ) The following table presents depreciation and amortization expense on real estate recorded by the Company ($ in thousands): Three Months Ended September 30, Nine Months Ended September 30, 2016 2015 2016 2015 Depreciation expense (1) $ 6,272 $ 5,900 $ 18,540 $ 17,802 Amortization expense 3,433 3,633 10,164 11,356 Total real estate depreciation and amortization expense $ 9,705 $ 9,533 $ 28,704 $ 29,158 (1) Depreciation expense on the combined consolidated statements of income also includes $28,493 and $28,493 of depreciation on corporate fixed assets for the three months ended September 30, 2016 and 2015 , respectively, and $85,416 and $79,904 of depreciation on corporate fixed assets for the nine months ended September 30, 2016 and 2015 , respectively. The Company’s intangible assets are comprised of in-place leases, favorable leases compared to market leases and other intangibles. At September 30, 2016 , gross intangible assets totaled $149.2 million with total accumulated amortization of $43.7 million , resulting in net intangible assets of $105.5 million , including $5.4 million of unamortized favorable lease intangibles which are included in real estate and related lease intangibles, net on the combined consolidated balance sheets. At December 31, 2015 , gross intangible assets totaled $139.5 million with total accumulated amortization of $32.7 million , resulting in net intangible assets of $106.8 million , including $6.5 million of unamortized favorable lease intangibles which are included in real estate and related lease intangibles, net on the combined consolidated balance sheets. For the three and nine months ended September 30, 2016 , the Company recorded an offset against operating lease income of $0.4 million and $1.0 million , respectively, for favorable leases, compared to $0.4 million and $1.2 million for the three and nine months ended September 30, 2015 , respectively. The following table presents expected amortization expense during the next five years and thereafter related to the acquired in-place lease intangibles for property owned as of September 30, 2016 ($ in thousands): Period Ending December 31, Amount 2016 (last 3 months) $ 3,831 2017 7,662 2018 7,662 2019 7,662 2020 7,662 Thereafter 71,000 Total $ 105,479 There were $1.5 million and $5.0 million of unbilled rent receivables included in other assets on the combined consolidated balance sheets as of September 30, 2016 and December 31, 2015 , respectively. There was unencumbered real estate of $33.0 million and $47.8 million as of September 30, 2016 and December 31, 2015 , respectively. The following is a schedule of non-cancellable, contractual, future minimum rent under leases (excluding property operating expenses paid directly by tenant under net leases or rent escalations under other leases from tenants) at September 30, 2016 ($ in thousands): Period Ending December 31, Amount 2016 (last 3 months) $ 18,630 2017 73,312 2018 70,101 2019 64,930 2020 55,231 Thereafter 532,118 Total $ 814,322 Acquisitions During the nine months ended September 30,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Charles, MN 1,198 100.0% May 2016 Net Lease San Antonio, TX 1,096 100.0% May 2016 Net Lease Borger, TX 978 100.0% June 2016 Net Lease Champaign, IL 1,324 100.0% June 2016 Net Lease Decatur, IL 1,181 100.0% June 2016 Net Lease Flora Vista, NM 1,305 100.0% June 2016 Net Lease Mountain Grove, MO 1,279 100.0% June 2016 Net Lease Rantoul, IL 1,204 100.0% June 2016 Net Lease Decatur, IL 1,365 100.0% June 2016 Net Lease Cape Girardeau, MO 1,281 100.0% June 2016 Net Lease Linn, MO 1,122 100.0% July 2016 Net Lease Union, IL 1,227 100.0% July 2016 Net Lease Pawnee, IL 1,201 100.0% July 2016 Net Lease Lamar, MO 1,176 100.0% August 2016 Other Ewing, NJ 30,640 100.0% Total real estate acquisitions $ 50,252 (1) Properties were consolidated as of acquisition date. The purchase prices were allocated to the net assets acquired during the nine months ended September 30, 2016 , as follows ($ in thousands): Purchase Price Allocation Land $ 6,407 Building 34,396 Intangibles 11,364 Below Market Lease Intangibles (1,915 ) Total purchase price $ 50,252 During the nine months ended September 30,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cquisition Date Type Primary Location(s) Purchase Price Ownership Interest (1)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Total real estate acquisitions $ 166,763 (1) Properties were consolidated as of acquisition date. The purchase prices were allocated to the net assets acquired during the nine months ended September 30, 2015 , as follows ($ in thousands): Purchase Price Allocation Land $ 21,794 Building 129,032 Intangibles 23,728 Below Market Lease Intangibles (7,791 ) Total purchase price $ 166,763 Sales The Company sold the following properties during the nine months ended September 30, 2016 ($ in thousands): Sales Date Type Primary Location(s) Net Sales Proceeds Net Book Value Realized Gain/(Loss) Properties Units Sold Units Remaining Mar 2016 Net Lease Rockland, MA 9,148 8,436 712 1 — — Sep 2016 Net Lease Crawfordsville, IN 6,190 5,723 467 1 — — Various Condominium Las Vegas, NV 24,534 13,507 11,027 — 58 74 Various Condominium Miami, FL 14,162 10,752 3,410 — 49 104 Totals $ 54,034 $ 38,418 $ 15,616 The Company sold the following properties during the nine months ended September 30,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Various Condominium Las Vegas, NV 31,997 18,617 13,380 — 72 148 Various Condominium Miami, FL 22,301 17,271 5,030 — 74 178 Totals $ 95,636 $ 74,619 $ 21,017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nine months ended September 30, 2016 and 2015 did not represent a strategic shift (as the Company is not entirely exiting markets or property types), they have not been reflected as part of discontinued operations. Unaudited Pro Forma Information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through the date of acquisition and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Three Months Ended September 30, 2016 Nine Months Ended September 30, 2016 Company Historical Acquisitions Consolidated Pro Forma Company Historical Acquisitions Consolidated Pro Forma Operating lease income $ 19,466 $ 195 $ 19,661 $ 57,845 $ 2,475 $ 60,320 Net income (loss) 49,598 113 49,711 42,099 1,514 43,613 Net (income) loss attributable to noncontrolling interest in consolidated joint ventures 439 — 439 436 — 436 Net (income) loss attributable to noncontrolling interest in operating partnership (22,429 ) (48 ) (22,477 ) (17,664 ) (642 ) (18,306 ) Net income attributable to Class A common shareholders 27,608 65 27,673 24,871 873 25,744 The Company recorded $0.6 million and $1.0 million in revenues from its 2016 acquisitions for the three and nine months ended September 30, 2016 , respectively, which are included in operating lease income on the combined consolidated statements of income. Three Months Ended September 30, 2015 Nine Months Ended September 30, 2015 Company Historical Acquisitions Consolidated Pro Forma Company Historical Acquisitions Consolidated Pro Forma Operating lease income $ 20,671 $ 1,127 $ 21,798 $ 60,207 $ 3,419 $ 63,626 Net income 2,798 693 3,491 89,458 1,470 90,928 Net (income) loss attributable to noncontrolling interest in consolidated joint ventures 85 — 85 578 — 578 Net (income) loss attributable to noncontrolling interest in operating partnership 430 (294 ) 136 (43,338 ) (623 ) (43,961 ) Net income attributable to Class A common shareholders 3,313 399 3,712 46,698 847 47,545 The Company recorded $0.2 million and $6.4 million , respectively, in revenues from its 2015 acquisitions for the three and nine months ended September 30, 2015 , which are included in operating lease income on the combined consolidated statements of income. The most significant adjustments made in preparing the unaudited pro forma information were to: (i) include the incremental operating lease income, (ii) include the incremental depreciation, and (iii) adjust for transaction costs associated with the properties acquired in 2016 as if they were incurred on January 1, 2015 and the properties acquired in 2015 as if they were incurred on January 1, 2014 .</t>
  </si>
  <si>
    <t>INVESTMENT IN UNCONSOLIDATED JOINT VENTURES</t>
  </si>
  <si>
    <t>Equity Method Investments and Joint Ventures [Abstract]</t>
  </si>
  <si>
    <t>6. INVESTMENT IN UNCONSOLIDATED JOINT VENTURES As of September 30, 2016 , the Company had an aggregate investment of $33.9 million in its equity method joint ventures with unaffiliated third parties. Included in the Company’s investments in unconsolidated joint ventures as of September 30, 2016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0.4 million .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following is a summary of the Company’s investments in unconsolidated joint ventures, which we account for using the equity method, as of September 30, 2016 and December 31, 2015 ($ in thousands): Entity September 30, 2016 December 31, 2015 Ladder Capital Realty Income Partnership I LP $ — $ 49 Grace Lake JV, LLC 3,456 2,891 24 Second Avenue Holdings LLC 30,404 30,857 Investment in unconsolidated joint ventures $ 33,860 $ 33,797 The following is a summary of the Company’s allocated earnings (losses) based on its ownership interests from investment in unconsolidated joint ventures for the three and nine months ended September 30, 2016 and 2015 ($ in thousands): Three Months Ended September 30, Nine Months Ended September 30, Entity 2016 2015 2016 2015 Ladder Capital Realty Income Partnership I LP $ — $ — $ 892 $ 116 Grace Lake JV, LLC 230 196 690 685 24 Second Avenue Holdings LLC (371 ) (221 ) (1,097 ) (221 ) Earnings (loss) from investment in unconsolidated joint ventures $ (141 ) $ (25 ) $ 485 $ 580 Ladder Capital Realty Income Partnership I LP On April 15, 2011, the Company entered into a limited partnership agreement, becoming the general partner and acquiring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 million . During the three months ended September 30, 2016 and September 30, 2015 , the Company recorded no management fees. During the nine months ended September 30, 2016 and September 30, 2015 , the Company recorded $6,905 and $77,447 , respectively, in management fees, which is reflected in fee and other income in the combined consolidated statements of income.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LLC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25% investment, compared to the 75% investment of its operating partner.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ultimately, income is allocated and distributed 50% to the Company and 50% to the operating partner. During the three and nine months ended September 30, 2016 , the Company recorded $0.4 million and $1.1 million , respectively, in expenses , which is recorded in earnings (loss) from investment in unconsolidated joint ventures in the combined consolidated statements of income. The Company capitalizes interest related to the cost of its investment, as 24 Second Avenue has activities in progress necessary to construct and ultimately sell condominium units. During the three and nine months ended September 30, 2016 , the Company capitalized $0.2 million and $0.6 million , respectively, of interest expense, using a weighted average interest rate, which is recorded in investment in unconsolidated joint ventures in the combined consolidated balance sheets. Combined Summary Financial Information for Unconsolidated Joint Ventures The following is a summary of the combined financial position of the unconsolidated joint ventures in which the Company had investment interests as of September 30, 2016 and December 31, 2015 ($ in thousands): September 30, 2016 December 31, 2015 Total assets $ 135,627 $ 131,214 Total liabilities 92,743 88,973 Partners’/members’ capital $ 42,884 $ 42,241 The following is a summary of the combined results from operations of the unconsolidated joint ventures for the period in which the Company had investment interests during the three and nine months ended September 30, 2016 and 2015 ($ in thousands): Three Months Ended September 30, Nine Months Ended September 30, 2016 2015 2016 2015 Total revenues $ 4,463 $ 4,203 $ 12,678 $ 14,666 Total expenses 4,030 4,626 11,943 11,987 Net income (loss) $ 433 $ (423 ) $ 735 $ 2,679</t>
  </si>
  <si>
    <t>DEBT OBLIGATIONS</t>
  </si>
  <si>
    <t>Debt Disclosure [Abstract]</t>
  </si>
  <si>
    <t>7. DEBT OBLIGATIONS The details of the Company’s debt obligations at September 30, 2016 and December 31, 2015 are as follows ($ in thousands): September 30, 2016 Debt Obligations Committed Financing Debt Obligations Outstanding Committed but Unfunded Interest Rate at September 30, 2016(1) Current Term Maturity Remaining Extension Options Eligible Collateral Carrying Amount of Collateral Fair Value of Collateral Committed Loan Repurchase Facility $ 600,000 $ 276,978 $ 323,022 2.27% - 3.03% 10/30/2017 (2) (3) $ 442,221 $ 447,038 Committed Loan Repurchase Facility 450,000 187,031 262,969 2.77% - 3.52% 5/24/2017 (4) (3) 271,091 290,496 (5) Committed Loan Repurchase Facility 400,000 120,690 279,310 2.77% - 3.77% 4/9/2017 (6) (7) 281,269 303,158 (8) Committed Loan Repurchase Facility 100,000 — 100,000 — 6/28/2019 — (3) — — Committed Loan Repurchase Facility 100,000 37,944 62,056 2.81% - 3.53% 8/2/2019 (9) (3) 51,559 56,959 (10) Total Committed Loan Repurchase Facilities 1,650,000 622,643 1,027,357 1,046,140 1,097,651 Committed Securities Repurchase Facility 400,000 380,319 19,681 0.88% - 2.29% 7/1/2018 N/A (11) 442,288 442,288 Uncommitted Securities Repurchase Facility N/A (12) 455,365 N/A (12) 0.80% - 2.33% 10/2016 - 12/2016 N/A (11) 534,336 534,336 Total Repurchase Facilities 2,050,000 1,458,327 1,047,038 2,022,764 2,074,275 Revolving Credit Facility 143,000 100,000 43,000 3.02% - 3.69% 2/11/2017 (13) N/A (14) N/A (14) N/A (14) Mortgage Loan Financing 575,533 575,533 — 4.25% - 6.75% 2018 - 2026 N/A (15) 746,082 851,061 (16) Mortgage Loan Receivable Financing 63,177 63,177 — N/A N/A N/A N/A N/A N/A Borrowings from the FHLB 2,251,046 1,844,700 406,346 0.38% - 3.02% 2016 - 2024 N/A (17) 2,354,675 2,371,672 Senior Unsecured Notes 563,872 559,274 (18) — 5.875% - 7.375% 2017 -2021 N/A N/A (19) N/A (19) N/A (19) Total Debt Obligations $ 5,646,628 $ 4,601,011 $ 1,496,384 $ 5,123,521 $ 5,297,008 (1) September 30, 2016 LIBOR rates are used to calculate interest rates for floating rate debt. (2) One additional 12 -month period at Company’s option. (3) First mortgage commercial real estate loans. It does not include the real estate collateralizing such loans. (4) Three additional 12 -month periods at Company’s option. (5) Includes $16.4 million of loans made to consolidated subsidiaries. (6) Two additional 364 -day periods at Company’s option. (7) First mortgage and mezzanine commercial real estate loans. It does not include the real estate collateralizing such loans. (8) Includes $16.1 million of loans made to consolidated subsidiaries. (9) One additional 12 -month extension period and two additional 6 -month extension periods at Company’s option. (10) Includes $5.2 million of loans made to consolidated subsidiaries. (11) Commercial real estate securities. It does not include the real estate collateralizing such securities. (12) Represents uncommitted securities repurchase facilities for which there is no committed amount subject to future advances. (13) One additional 12 -month period at Company’s option. (14) The obligations under the Revolving Credit Facility are guaranteed by the Company and certain of its subsidiaries and secured by equity pledges in certain Company subsidiaries. (15) Real estate. (16) Using undepreciated carrying value of commercial real estate to approximate fair value. (17) First mortgage commercial real estate loans and investment grade commercial real estate securities. It does not include the real estate collateralizing such loans and securities. (18) Presented net of unamortized debt issuance costs of $4.6 million at September 30, 2016 . (19)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ive committed master repurchase agreements, as outlined in the September 30, 2016 table above, totaling $1.7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and maximum leverage ratios. The Company believes it was in compliance with all covenants as of September 30, 2016 and December 31, 2015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 On April 10, 2015, the Company executed an amendment and extension of one of its credit facilities with a major banking institution, providing for, among other things, the extension of the maximum term of the facility to April 10, 2019 and increasing the maximum funding capacity of the facility to $400.0 million . On August 14, 2015, the Company executed an amendment of one of its credit facilities with a major banking institution, providing for, among other things, an increase in the maximum funding capacity to $600.0 million . On October 25, 2015, the Company entered into a committed loan repurchase facility with a major banking institution with total capacity of $35.0 million and an initial maturity date of October 24, 2016, with two six -month extension periods. On December 15, 2015, the Company executed an amendment of one of its credit facilities with a major banking institution, providing for, among other thing, changes to our financial covenants and an increase in the maximum advance rate on certain assets, subject to the buyer’s discretion. On April 19, 2016, the Company entered into an amendment to its committed loan repurchase facility with one of its multiple major banking institutions, adding two one -year extension options and extending the maximum term of such facility to May 24, 2020. On June 27, 2016, the Company executed an amendment and extension of one of its credit facilities with a major banking institution, with an effective date of July 1, 2016, providing for, among other things, the extension of the maximum term of the facility to July 1, 2018 and increasing the maximum funding capacity to $400.0 million . On June 28, 2016, the Company entered into a committed loan repurchase facility with a major banking institution with total capacity of $100.0 million and a final maturity date of June 28, 2019. On August 3, 2016, the Company executed a committed loan repurchase facility with a major banking institution with total capacity of $100.0 million and an initial maturity date of August 2, 2019, with one twelve -month extension period, followed by two six -month extension periods. In connection with the execution of this new facility, the Company terminated its existing committed loan repurchase facility with total capacity of $35.0 million . As of September 30, 2016 , we had repurchase agreements with nine counterparties, with total debt obligations outstanding of $1.5 billion . As of September 30, 2016 , three counterparties, Deutsche Bank, J.P. Morgan and Wells Fargo , held collateral that exceeded the amounts borrowed under the related repurchase agreements by more than $75.0 million , or 5% of our total equity. As of September 30, 2016 , the weighted average haircut, or the percent of collateral value in excess of the loan amount, under our repurchase agreements was 29.7% . There have been no significant fluctuations in haircuts across asset classes on our repurchase facilities. Borrowings under Credit Agreement On January 24, 2013, the Company entered into a $50.0 million credit agreement with one of its multiple committed financing counterparties in order to finance its securities and lending activities (the “Credit Agreement”).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e Credit Agreement is dependent on, among other things, LCFH’s compliance with the financial covenants. The Company believes it was in compliance with all covenants as of December 31, 2015 . The Credit Agreement matured on June 23, 2016 with no further extension options. Borrowings under Credit and Security Agreement On October 31, 2014, the Company entered into a credit and security agreement (the “Credit and Security Agreement”) with a major banking institution to finance one of its assets in the amount of $46.8 million and an interest rate of LIBOR plus 185 basis points . On September 21, 2015, the debt was repaid, and the Credit and Security Agreement was terminated. Revolving Credit Facility On February 11, 2014, the Company entered into a revolving credit facility (the “Revolving Credit Facility”), which was subsequently amended on February 26, 2016 to increase its maximum funding capacity. The Revolving Credit Facility provides for an aggregate maximum borrowing amount of $143.0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y be extended by two 12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e Annual Report, the Company considers its committed loan master repurchase facilities, borrowings under the Credit Agreement and Revolving Credit Facility to be revolving debt arrangements. As such, the Company continues to defer and present costs associated with these facilities as an asset, subsequently amortizing those costs ratably over the term of each revolving debt arrangement. As of September 30, 2016 and December 31, 2015 , the amount of unamortized costs relating to such facilities are $1.9 million and $3.4 million , respectively, and are included in other assets in the combined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65% and 95% of the fair value of collateral. Mortgage Loan Financing During the nine months ended September 30, 2016 and 2015 , the Company executed 10 and 36 term debt agreements, respectively, to finance properties in its real estate portfolio. These nonrecourse debt agreements provide for fixed rate financing at rates, ranging from 4.25% to 6.75% , maturing between 2018 - 2026 as of September 30, 2016 . These loans have carrying amounts of $575.5 million and $544.7 million , net of unamortized premiums of $5.6 million and $6.1 million at September 30, 2016 and December 31, 2015 , respectively, representing proceeds received upon financing greater than the contractual amounts due under these agreements. The premiums are being amortized over the remaining life of the respective debt instruments using the effective interest method. The Company recorded $0.2 million and $0.7 million of premium amortization, which decreased interest expense, for the three and nine months ended September 30, 2016 , respectively. The Company recorded $0.2 million and $0.7 million of premium amortization, which decreased interest expense, for the three and nine months ended September 30, 2015 , respectively. The loans are collateralized by real estate and related lease intangibles, net, of $746.1 million and $711.1 million as of September 30, 2016 and December 31, 2015 , respectively. Mortgage Loan Receivable Financing (Nonrecourse) During the three months ended September 30, 2016 , financial assets (loans), with a combined principal balance of $324.4 million , have been treated as sales in accordance with ASC Topic 860 — Transfers and Servicing, in connection with a securitization transaction. In addition, during the three months ended September 30, 2016 , of the three assets (loans), with a combined principal balance of $137.6 million , $61.6 million , non-controlling, pari passu interests were also transferred as part of a securitization transaction. Since effective control continued to reside with the retained portions of the loans, the transfers are considered nonrecourse secured borrowings in which the full loan assets remain on the Company’s consolidated balance sheets in mortgage loan receivables held for investment, net, at amortized cost and the sale proceeds of $63.2 million are recognized in debt obligations. The Company expects to sell the retained portions of the loans in a future securitization and relinquish control. During the nine months ended September 30, 2015 , the transfers of financial assets via sales of loans were treated as sales under ASC Topic 860 — Transfers and Servicing. Borrowings from the Federal Home Loan Bank (“FHLB”) On July 11, 2012, Tuebor Captive Insurance Company LLC (“Tuebor”), a consolidated subsidiary of the Company, became a member of the FHLB and subsequently drew its first secured funding advances from the FHLB. On March 21, 2016, Tuebor’s advance limit was updated to the lowest of $2.9 billion , 40% of Tuebor’s total assets or 150% of the Company’s total equity. As of September 30, 2016 , Tuebor had $1.8 billion of borrowings outstanding (with an additional $406.3 million of committed term financing available from the FHLB), with terms of overnight to eight years (with a weighted average of 2.4 years ), interest rates of 0.38% to 3.02% (with a weighted average of 1.05% ), and advance rates of 61.0% to 95.2% of the collateral. As of September 30, 2016 , collateral for the borrowings was comprised of $1.6 billion of CMBS and U.S. Agency Securities and $770.6 million of first mortgage commercial real estate loans. As of December 31, 2015 , Tuebor had $1.9 billion of borrowings outstanding (with an additional $380.4 million of committed term financing available from the FHLB), with terms of overnight to eight years (with a weighted average of 1.4 years ), interest rates of 0.28% to 2.74% (with a weighted average of 0.84% ), and advance rates of 58.7% to 95.2% of the collateral. As of December 31, 2015 , collateral for the borrowings was comprised of $1.7 billion of CMBS and U.S. Agency Securities and $568.2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591.5 million of the member’s capital was restricted from transfer to Tuebor’s parent without prior approval of state insurance regulators at September 30, 2016 .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40.1% of the Company’s outstanding debt obligations as of September 30, 2016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nine months ended September 30, 2016 , the Company retired $21.9 million of principal of the 2017 Notes for a repurchase price of $21.4 million , recognizing a $0.3 million net gain on extinguishment of debt after recognizing $(0.2) million of unamortized debt issuance costs associated with the retired debt. The remaining $297.7 million in aggregate principal amount of the 2017 Notes is due October 2, 2017.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On February 24, 2016, the board of directors authorized the Company to make up to $100.0 million in repurchases of the 2021 Notes from time to time without further approval. During the nine months ended September 30, 2016 , the Company retired $33.8 million of principal of the 2021 Notes for a repurchase price of $28.2 million , recognizing a $5.1 million net gain on extinguishment of debt after recognizing $(0.4) million of unamortized debt issuance costs associated with the retired debt. The remaining $266.2 million in aggregate principal amount of the 2021 Notes is due August 1, 2021. LCFH issued the 2021 Notes and the 2017 Notes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September 30, 2016 , the Company has a 59.5%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mbined consolidated financial statements and LCFH’s consolidated financial statements. In April 2015, FASB issued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4.6 million are included in senior unsecured notes as of September 30, 2016 and unamortized debt issuance costs of $6.9 million are included in senior unsecured notes as of December 31, 2015 (previously included in other assets on the combined consolidated balance sheets). Combined Maturity of Debt Obligations The following schedule reflects the Company’s contractual payments under all borrowings by maturity ($ in thousands): Period ending December 31, Borrowings by Maturity (1) 2016 (last 3 months) $ 1,444,838 2017 1,266,239 2018 403,295 2019 71,046 2020 113,802 Thereafter 1,300,309 Subtotal $ 4,599,529 Debt issuance costs included in senior unsecured notes (4,598 ) Premiums included in mortgage loan financing 6,080 Total 4,601,011 (1) Contractual payments under current maturities, some of which are subject to extensions. The Company’s debt facilities are subject to covenants which require the Company to maintain a minimum level of total equity. Largely as a result of this restriction, approximately $899.4 million of the total equity is restricted from payment as a dividend by the Company at September 30, 2016 .</t>
  </si>
  <si>
    <t>FAIR VALUE OF FINANCIAL INSTRUMENTS</t>
  </si>
  <si>
    <t>Fair Value Disclosures [Abstract]</t>
  </si>
  <si>
    <t>8.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16 and December 31, 2015 are as follows ($ in thousands): September 30, 2016 Weighted Average Outstanding Face Amount Amortized Cost Basis Fair Value Fair Value Method Yield % Remaining Maturity/Duration (years) Assets: CMBS(1) $ 2,169,241 $ 2,199,698 $ 2,241,393 Internal model, third-party inputs 2.79 % 3.06 CMBS interest-only(1) 8,626,247 (2) 343,218 347,367 Internal model, third-party inputs 3.52 % 3.14 GNMA interest-only(3) 519,846 (2) 21,444 19,356 Internal model, third-party inputs 4.02 % 4.66 Agency securities(1) 798 828 830 Internal model, third-party inputs 1.29 % 3.43 GNMA permanent securities(1) 40,120 40,977 42,013 Internal model, third-party inputs 3.85 % 10.11 Mortgage loan receivables held for investment, at amortized cost 1,654,554 1,643,035 1,664,661 Discounted Cash Flow(4) 7.09 % 1.70 Mortgage loan receivables held for sale 783,441 784,186 812,655 Internal model, third-party inputs(5) 4.40 % 7.54 FHLB stock(6) 77,915 77,915 77,915 (6) 4.25 % N/A Nonhedge derivatives(1)(7) 241,011 N/A 254 Counterparty quotations N/A 1.81 Liabilities: Repurchase agreements - short-term 1,320,470 1,320,470 1,320,470 Discounted Cash Flow(8) 1.18 % 0.18 Repurchase agreements - long-term 137,857 137,857 137,857 Discounted Cash Flow(9) 1.73 % 1.96 Revolving credit facility 100,000 100,000 100,000 Discounted Cash Flow(10) 3.69 % 0.37 Mortgage loan financing 573,435 575,533 610,789 Discounted Cash Flow(9) 4.84 % 7.33 Mortgage loan receivable financing 63,177 63,177 63,177 Sales Proceeds N/A N/A Borrowings from the FHLB 1,844,700 1,844,700 1,857,780 Discounted Cash Flow 1.05 % 2.39 Senior unsecured notes 563,872 559,274 552,794 Broker quotations, pricing services 6.67 % 2.81 Nonhedge derivatives(1)(7) 1,035,500 N/A 9,368 Counterparty quotations N/A 2.1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MA construction securities(1) 27,091 27,581 28,639 Internal model, third-party inputs 3.86 % 9.33 GNMA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September 30, 2016 and December 31, 2015 ($ in thousands): September 30, 2016 Financial Instruments Reported at Fair Value on Combined Consolidated Statements of Financial Condition Outstanding Face Amount Fair Value Level 1 Level 2 Level 3 Total Assets: CMBS(1) $ 2,169,241 $ — $ — $ 2,241,393 $ 2,241,393 CMBS interest-only(1) 8,626,247 (2) — — 347,367 347,367 GNMA interest-only(3) 519,846 (2) — — 19,356 19,356 Agency securities(1) 798 — — 830 830 GNMA permanent securities(1) 40,120 — — 42,013 42,013 Nonhedge derivatives(4) 241,011 — 254 — 254 $ — $ 254 $ 2,650,959 $ 2,651,213 Liabilities: Nonhedge derivatives(4) 1,035,500 $ — $ 9,368 $ — $ 9,368 Financial Instruments Not Reported at Fair Value on Combined Consolidated Statements of Financial Condition Outstanding Face Amount Fair Value Level 1 Level 2 Level 3 Total Assets: Mortgage loan receivable held for investment $ 1,654,554 $ — $ — $ 1,664,661 $ 1,664,661 Mortgage loan receivable held for sale 783,441 — — 812,655 812,655 FHLB stock 77,915 — — 77,915 77,915 $ — $ — $ 2,555,231 $ 2,555,231 Liabilities: 0 Repurchase agreements - short-term 1,320,470 $ — $ — $ 1,320,470 $ 1,320,470 Repurchase agreements - long-term 137,857 — — 137,857 137,857 Revolving credit facility 100,000 — — 100,000 100,000 Mortgage loan financing 573,435 — — 610,789 610,789 Mortgage loan receivable financing 63,177 — — 63,177 63,177 Borrowings from the FHLB 1,844,700 — — 1,857,780 1,857,780 Senior unsecured notes 563,872 — — 552,794 552,794 $ — $ — $ 4,642,867 $ 4,642,86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MA construction securities(1) 27,091 — — 28,639 28,639 GNMA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mbined consolidated statements of financial condition for the nine months ended September 30, 2016 and 2015 ($ in thousands): Level 3 2016 2015 Balance at January 1, $ 2,407,217 $ 2,683,744 Transfer from level 2 — 86,577 Purchases 853,341 574,433 Sales (308,429 ) (783,189 ) Paydowns/maturities (307,847 ) (116,390 ) Amortization of premium/discount (56,151 ) (50,630 ) Unrealized gain/(loss) 53,304 (3,575 ) Realized gain/(loss) on sale 9,524 24,412 Balance at September 30, $ 2,650,959 $ 2,415,382 The following is quantitative information about significant unobservable inputs in our Level 3 measurements for those assets and liabilities measured at fair value on a recurring basis ($ in thousands): September 30, 2016 Financial Instrument Carrying Value Valuation Technique Unobservable Input Minimum Weighted Average Maximum CMBS (1) $ 2,241,393 Discounted cash flow Yield (4) (0.11 )% 2.59 % 19.14 % Duration (years)(5) 0.00 3.76 9.15 CMBS interest-only (1) 347,367 (2) Discounted cash flow Yield (4) 2.35 % 3.4 % 4.11 % Duration (years)(5) 0.97 3.12 4.51 Prepayment speed (CPY)(5) 100.00 100.00 100.00 GNMA interest-only (3) 19,356 (2) Discounted cash flow Yield (4) (8.39 )% 6.28 % 45.01 % Duration (years)(5) 0.13 2.37 6.67 Prepayment speed (CPJ)(5) 5.00 13.88 35.00 Agency securities (1) 830 Discounted cash flow Yield (4) 1.4 % 1.72 % 1.92 % Duration (years)(5) 0.00 3.59 5.83 GNMA permanent securities (1) 42,013 Discounted cash flow Yield (4) 2.68 % 3.63 % 6.76 % Duration (years)(5) 1.35 8.61 10.16 Total $ 2,650,959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Agency securities (1) 28,639 Discounted cash flow Yield (4) 0.58 % 3.47 % 3.51 % Duration (years)(5) 0.00 10.34 10.48 GNMA permanent securities (1) 16,455 Discounted cash flow Yield (4) — % 3.25 % 6.62 % Duration (years)(5) 1.66 5.72 7.21 Total $ 2,407,21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9.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September 30, 2016 and December 31, 2015 ($ in thousands): September 30, 2016 Fair Value Remaining Maturity (years) Contract Type Notional Asset(1) Liability(1) Futures 5-year Swap $ 643,200 $ 99 $ 1,607 0.25 10-year Swap 517,500 58 2,816 0.25 5-year U.S. Treasury Note 21,200 5 2 0.25 10-year U.S. Treasury Note Ultra 1,100 2 — 0.25 Total futures 1,183,000 164 4,425 Swaps 3 Month LIBOR 50,000 — 4,474 3.97 Credit derivatives CMBX 10,000 79 — 5.32 CDX 33,500 — 469 2.18 S&amp;P 500 PUT OPTION 12/16/16 11 11 — 0.21 Total credit derivatives 43,511 90 469 Total derivatives $ 1,276,511 $ 254 $ 9,368 (1) Shown as derivative instruments, at fair value, in the accompanying combined consolidated balance sheets. December 31, 2015 Fair Value Remaining Maturity (years) Contract Type Notional Asset(1) Liability(1) Futures 5-year Swap 670,100 2,122 — 0.25 10-year Swap 477,900 463 1,451 0.25 5-year U.S. Treasury Note 800 3 — 0.25 10-year U.S. Treasury Note 600 3 — 0.25 Total futures 1,149,400 2,591 1,451 Swaps 3 Month LIBOR 50,000 — 3,686 4.72 Credit Derivatives CMBX 10,000 230 — 5.59 CDX 33,500 — 367 2.92 Total credit derivatives 43,500 230 367 Total derivatives $ 1,242,900 $ 2,821 $ 5,504 (1) Shown as derivative instruments, at fair value, in the accompanying combined consolidated balance sheets. The following table indicates the net realized gains (losses) and unrealized appreciation (depreciation) on derivatives, by primary underlying risk exposure, as included in net result from derivatives transactions in the combined consolidated statements of operations for the three and nine months ended September 30, 2016 and 2015 ($ in thousands): Three Months Ended September 30, 2016 Nine Months Ended September 30, 2016 Unrealized Gain/(Loss) Realized Gain/(Loss) Net Result from Derivative Transactions Unrealized Gain/(Loss) Realized Gain/(Loss) Net Result from Derivative Transactions Contract Type Futures $ 16,876 $ (7,617 ) $ 9,259 $ (5,401 ) $ (58,634 ) $ (64,035 ) Swaps 683 (311 ) 372 (582 ) (972 ) (1,554 ) Credit Derivatives (176 ) (99 ) (275 ) (290 ) (269 ) (559 ) Total $ 17,383 $ (8,027 ) $ 9,356 $ (6,273 ) $ (59,875 ) $ (66,148 ) Three Months Ended September 30, 2015 Nine Months Ended September 30, 2015 Unrealized Gain/(Loss) Realized Gain/(Loss) Net Result from Derivative Transactions Unrealized Gain/(Loss) Realized Gain/(Loss) Net Result from Derivative Transactions Contract Type Futures $ (13,281 ) $ (27,990 ) $ (41,271 ) $ (8,468 ) $ (44,400 ) $ (52,868 ) Swaps (768 ) (476 ) (1,244 ) (306 ) (1,574 ) (1,880 ) Credit Derivatives 291 (18 ) 273 367 (213 ) 154 Total $ (13,758 ) $ (28,484 ) $ (42,242 ) $ (8,407 ) $ (46,187 ) $ (54,594 ) The Company’s counterparties held $30.7 million and $18.9 million of cash margin as collateral for derivatives as of September 30, 2016 and December 31, 2015 , respectively, which is included in cash collateral held by broker in the combined consolidated balance sheet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September 30, 2016 and December 31, 2015 , the Company was in compliance with these requirements and not in default on its indebtedness. As of September 30, 2016 and December 31, 2015 , there was $6.2 million and $5.9 million of cash collateral held by the derivative counterparties for these derivatives, respectively, included in cash collateral held by brokers in the combined consolidated statements of financial condition. No additional cash would be required to be posted if the acceleration of payment under the derivatives was triggered.</t>
  </si>
  <si>
    <t>OFFSETTING ASSETS AND LIABILITIES</t>
  </si>
  <si>
    <t>Offsetting [Abstract]</t>
  </si>
  <si>
    <t>10. OFFSETTING ASSETS AND LIABILITIES The following tables present both gross information and net information about derivatives and other instruments eligible for offset in the statement of financial position as of September 30, 2016 and December 31, 2015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September 30,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54 $ — $ 254 $ — $ — $ 254 Total $ 254 $ — $ 254 $ — $ — $ 254 (1) Included in cash collateral held by broker on combined consolidated balance sheets. As of September 30,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9,368 $ — $ 9,368 $ — $ 9,368 — Repurchase agreements 1,458,327 — 1,458,327 1,458,327 — — Total $ 1,467,695 $ — $ 1,467,695 $ 1,458,327 $ 9,368 $ — (1) Included in cash collateral held by broker on combined consolidated balance sheet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1) Included in cash collateral held by broker on combined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16 and December 31, 2015 are disclosed in the tables above. The Company does not present its derivative and repurchase agreements net on the combined consolidated financial statements as it has elected gross presentation.</t>
  </si>
  <si>
    <t>EQUITY STRUCTURE AND ACCOUNTS</t>
  </si>
  <si>
    <t>Equity [Abstract]</t>
  </si>
  <si>
    <t>11. EQUITY STRUCTURE AND ACCOUNTS A description of the IPO Transactions is included in Note 1 . In addition, a description of the distribution policies of, and accounting for, the predecessor capital structure is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As part of the REIT Structuring Transactions described in Note 1 , and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nine months ended September 30, 2016 , 4,135,309 Series REIT LP Units and 4,135,309 Series TRS LP Units were collectively exchanged for 4,135,309 shares of Class A common stock and 4,135,309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nine months ended September 30, 2016 , the Company repurchased 424,317 shares of Class A common stock at an average of $10.96 per share for a total aggregate purchase price of $4.7 million . All repurchased shares are recorded in treasury stock at cost. As of September 30, 2016 , the Company has a remaining amount available for repurchase of $44.4 million , which represents 5.1% in the aggregate of its outstanding Class A common stock, based on the closing price of 13.24 per share on such date. The following table is a summary of the Company’s repurchase activity of its Class A common stock during the nine months ended September 30, 2016 ($ in thousands): Shares Amount(1) Authorizations remaining as of December 31, 2015 $ 49,006 Additional authorizations — Repurchases paid 424,317 (4,653 ) Repurchases unsettled — Authorizations remaining as of September 30, 2016 $ 44,353 (1) Amount excludes commissions paid associated with share repurchases. Dividends In order for the Company to maintain its qualification as a REIT under the Code, it must annually distribute at least 90% of its taxable income and, for 2015, must distribute its undistributed accumulated earnings and profits attributable to taxable periods prior to January 1, 2015 (the “E&amp;P Distribution”). The Company made the E&amp;P Distribution on January 21, 2016 and has paid and in the future intends to declare regular quarterly distributions to its shareholders in an amount approximating our net taxable income. Consistent with the Company’s Private Letter Ruling, it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nine months ended September 30, 2016 and 2015 : Declaration Date Dividend per Share March 1, 2016 $ 0.275 June 1, 2016 0.275 September 1, 2016 0.275 Total $ 0.825 March 12, 2015 $ 0.250 June 8, 2015 0.250 September 1, 2015 0.275 Total $ 0.775 Stock Dividend and Distribution of Accumulated Earnings and Profits On January 21, 2016 , the Company paid an aggregate of $15.5 million in cash to its Class A shareholders, accrued for dividends payable on unvested restricted stock of $0.5 million and issued 5,607,762 shares of its Class A common stock, equivalent to $64.1 million , in connection with both the E&amp;P Distribution and fourth quarter 2015 dividend totaling $1.45 per share. The total number of shares of Class A common stock distributed pursuant to the E&amp;P Distribution and fourth quarter 2015 dividend was determined based on shareholder elections and the volume weighted average price of $11.43 per share of Class A common stock on the New York Stock Exchange for the three trading days after January 8, 2016 , the date that election forms were due. The Company also issued 4,468,031 shares of its Class B common stock and each of Series REIT and Series TRS of LCFH issued 10,075,793 of their respective Series LP units corresponding to the aggregate number of Class A and Class B shares issued by the Company. The Company believes that the total value of its 2015 dividends was sufficient to fully distribute its 2015 taxable income and its accumulated earnings and profits.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nine months ended September 30, 2016 ($ in thousands): Accumulated Other Comprehensive Income (Loss) Accumulated Other Comprehensive Income of Noncontrolling Interests Total Accumulated Other Comprehensive Income December 31, 2015 $ (3,556 ) $ (2,839 ) $ (6,395 ) Other comprehensive income (loss) 30,171 23,104 53,275 Exchange of noncontrolling interest for common stock 928 (928 ) — Rebalancing of ownership percentage between Company and Operating Partnership 350 (350 ) — September 30, 2016 $ 27,893 $ 18,987 $ 46,880 Capitalized Offering Costs As described in Note 1 , the Company completed an IPO of its Class A Common Stock on February 11, 2014. Costs directly attributable to the Company’s IPO of $20.5 million were capitalized and charged against the proceeds of the IPO once completed. Predecessor Capital Structure The capital structure discussed below is reflective of LCFH’s structure as it existed at February 11, 2014, immediately prior to the Reorganization Transactions described in Note 1 . Immediately following the Reorganization Transactions, with the exception of the discussions regarding quarterly tax distributions, the provisions set forth below no longer apply. Cash Distributions to Predecessor Partners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imited Liability Limited Partnership Agreement of LCFH dated as of August 9, 2011, as amended (the “LLLP Agreement”): •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 • Second, 20% to the common unit holders, and 80% to the holders of Series A participating preferred units, until the Series A participating preferred unit holders have each received an amount equivalent to $124 per unit; and • Thereafter, 20% to common unit holders, and 80% to the holders of Series A and Series B participating preferred units, pro rata based on the units held by each holder. 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U.S. federal taxable income (or alternative minimum taxable income, as the case may be) allocated by the Company to such partner in respect of the partnership interests of the Company held by such partner and (y) the highest marginal blended U.S. federal, state and local income tax rate applicable to an individual residing in New York, NY, taking into account for U.S. federal income tax purposes, the deductibility of state and local taxes. Allocation of Income and Loss Income and losses and comprehensive income are allocated among the partners in a manner to reflect as closely as possible the amount each partner would be distributed under the LLLP Agreement upon liquidation of the Operating Partnership’s assets.</t>
  </si>
  <si>
    <t>NONCONTROLLING INTERESTS</t>
  </si>
  <si>
    <t>Noncontrolling Interest [Abstract]</t>
  </si>
  <si>
    <t>12.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nine months ended September 30, 2016 , the Company has decreased noncontrolling interests in the Operating Partnership and increased additional paid-in capital and accumulated other comprehensive income in the Company’s shareholders’ equity by $5.6 million as of September 30, 2016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mbined consolidated financial statements. There are two main types of noncontrolling interest reflected in the Company’s combined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seven ventures in which there are other noncontrolling investors, which own between 1.2% - 22.5% of such ventures. These ventures hold investments in seven office buildings, one warehouse, one shopping center and a condominium project. The Company makes distributions and allocates income from these ventures to the noncontrolling interests in accordance with the terms of the respective governing agreements.</t>
  </si>
  <si>
    <t>EARNINGS PER SHARE</t>
  </si>
  <si>
    <t>Earnings Per Share [Abstract]</t>
  </si>
  <si>
    <t>13. EARNINGS PER SHARE The Company’s net income (loss) and weighted average shares outstanding for the three and nine months ended September 30, 2016 and 2015 consist of the following: ($ in thousands except share amounts) For the Three Months Ended September 30, 2016 For the Three Months Ended September 30, 2015 For the Nine Months Ended September 30, 2016 For the Nine Months Ended September 30, 2015 Basic Net income (loss) available for Class A common shareholders $ 27,608 $ 3,313 $ 24,871 $ 46,698 Diluted Net income (loss) available for Class A common shareholders $ 27,608 $ 3,313 $ 24,871 $ 46,698 Weighted average shares outstanding Basic 62,148,362 52,922,487 60,976,046 51,091,977 Diluted 63,347,690 53,348,858 61,875,010 51,388,851 The calculation of basic and diluted net income (loss) per share amounts for the three and nine months ended September 30, 2016 and 2015 are described and presented below. Basic Net Income (Loss) per Share Numerator: utilizes net income (loss) available for Class A common shareholders for the three and nine months ended September 30, 2016 and 2015 , respectively. Denominator: utilizes the weighted average shares of Class A common stock for the three and nine months ended September 30, 2016 and 2015 , respectively. Diluted Net Income (Loss) per Share Numerator: utilizes net income (loss) available for Class A common shareholders for the three and nine months ended September 30, 2016 and 2015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three and nine months ended September 30, 2016 and 2015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Three Months Ended September 30, 2016 For the Three Months Ended September 30, 2015 For the Nine Months Ended September 30, 2016 For the Nine Months Ended September 30, 2015 Basic Net Income (Loss) Per Share of Class A Common Stock Numerator: Net income (loss) attributable to Class A common shareholders $ 27,608 $ 3,313 $ 24,871 $ 46,698 Denominator: Weighted average number of shares of Class A common stock outstanding 62,148,362 52,922,487 60,976,046 51,091,977 Basic net income (loss) per share of Class A common stock $ 0.44 $ 0.06 $ 0.41 $ 0.91 Diluted Net Income (Loss) Per Share of Class A Common Stock Numerator: Net income (loss) attributable to Class A common shareholders $ 27,608 $ 3,313 $ 24,871 $ 46,698 Diluted net income (loss) attributable to Class A common shareholders $ 27,608 $ 3,313 $ 24,871 $ 46,698 Denominator: Basic weighted average number of shares of Class A common stock outstanding 62,148,362 52,922,487 60,976,046 51,091,977 Add - dilutive effect of: Incremental shares of unvested Class A restricted stock 1,199,328 426,371 898,964 296,874 Diluted weighted average number of shares of Class A common stock outstanding 63,347,690 53,348,858 61,875,010 51,388,851 Diluted net income (loss) per share of Class A common stock $ 0.44 $ 0.06 $ 0.40 $ 0.91 For the three and nine months ended September 30, 2016 , shares issuable relating to converted Class B common shareholders and incremental shares of unvested Class A restricted stock are excluded from the calculation of diluted EPS as the Company incurred a loss during such periods, and therefor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COMPENSATION PLANS</t>
  </si>
  <si>
    <t>Disclosure of Compensation Related Costs, Share-based Payments [Abstract]</t>
  </si>
  <si>
    <t>14. STOCK BASED COMPENSATION PLAN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4 Restricted Stock Awards in Connection with the IPO Transactions In connection with the IPO Transactions, restricted stock awards were granted to members of management and certain employees (the “Grantees”) with an aggregate value of $27.5 million which represents 1,619,865 shares of restricted Class A common stock (the “IPO Restricted Stock Awards”). Fifty percent of each IPO Restricted Stock Award was made subject to time-based vesting criteria, and the remaining 50% of each IPO Restricted Stock Award was made, subject to specified performance-based vesting criteria. The time-vesting restricted stock granted to Brian Harris is scheduled to vest in three equal installments on each of the first three anniversaries of the date of grant, subject to his continued employment on the applicable vesting dates. Twenty-five percent of the time-vesting restricted stock granted to the other Grantees was scheduled to vest in full on the 18 -month anniversary of the date of grant, and the remaining 75% is scheduled to vest in full on the three -year anniversary of the date of grant, subject to continued employment on the applicable vesting date. The performance-vesting restricted stock is scheduled to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for the entire award on a straight-line basis over the requisite service period. We feel that this aligns the compensation expense with the obligation of the Company. As such, the compensation expense related to the upfront grants to directors, officers and certain employees in connection with the IPO shall be recognized as follows: 1. Compensation expense for restricted stock subject to time-based vesting criteria granted to Brian Harris will be expensed 1/3 each year, for three years , on an annual basis following such grant 2. Compensation expense for restricted stock subject to time-based vesting criteria granted to directors (as described below) will be expensed 1/3 each year, for three years on an annual basis following such grant 3. Compensation expense for restricted stock subject to time-based vesting criteria granted to officers other than Mr. Harris, and to certain employee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Upon termination of a Grantee’s employment of service due to death or disability, and, in the case of Mr. Harris, by the Company without Cause or by Mr. Harris for Good Reason (each, as defined in the Harris Employment Agreement),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 In connection with the IPO Transactions, Alan Fishman and each of Joel C. Peterson and Douglas Durst, who were appointed to the board of directors in connection with such transactions, received an initial restricted stock award with a grant date fair value of $1.0 million , $0.1 million and $0.1 million , respectively, which represents an aggregate of 67,648 shares of restricted Class A common stock. The grants were scheduled to vest in three equal installments on each of the first three anniversaries of the date of such grants, and each will receive an annual restricted stock award with a grant date fair value of $50,000 , which will vest in full on the one -year anniversary of the date of grant, with both such awards subject to continued service on the board of directors. Messrs. Peterson and Durst, or their successors, will also receive a $75,000 annual cash payment for their service on the board of directors. Additionally, certain directors may receive $15,000 annually for service as a chairperson of the audit committee or compensation committee and $10,000 for service as a chairperson of the nominating and corporate governance committee, with all or a portion of such fee payable to an applicable director in cash or restricted stock (with a grant date fair value equal to such amount payable) at the election of such director. Reallocation Awards On February 3, 2015 , restricted stock awards were granted to certain Grantees, with an aggregate value of $0.5 million , representing 25,742 shares of restricted Class A common stock. These restricted stock awards were allocated to the Grantees from employee forfeitures of the IPO Restricted Stock Awards and vest on the same schedule, subject to the same terms and conditions as the IPO Restricted Stock Awards described above. The compensation expense related to the February 3, 2015 grants will be recognized and accrued for in the same manner as the IPO Restricted Stock Awards described above.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in advance of the Harris Retirement Eligibility Date, as defined below.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first date that is on or after February 11, 2019, where the sum of the individual’s age and the individual’s number of full, completed years of employment with us or our subsidiaries is equal to or greater than 60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6 Annual Restricted Stock Awards and Annual Option Awards On February 18, 2016 , Annual Restricted Stock Awards were granted to Management Grantees with an aggregate value of $9.1 million which represents 793,598 shares of restricted Class A common stock in connection with 2015 compensation. These awards are subject to the same terms and conditions as the 2015 Annual Restricted Stock Awards, except that the relevant vesting periods begin in 2016, rather than in 2015.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6 Annual Restricted Stock Awards to Management Grantees shall be recognized as follows: 1. Compensation expense for restricted stock subject to time-based vesting criteria granted to Brian Harris will be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These grants are subject to the same terms and conditions as those made in 2015 except that the vesting period commenced in 2016. The 2016 awards are subject to the same change in control and retirement provisions that are described above. The Company recognized equity-based compensation expense of $4.6 million and $12.7 million for the three and nine months ended September 30, 2016 , respectively, and $4.1 million and $11.3 million for the three and nine months ended September 30, 2015 , respectively. A summary of the grants is presented below ($ in thousands): Three Months Ended September 30, Nine Months Ended September 30, 2016 2015 2016 2015 Number Weighted Number Weighted Number Weighted Average Fair Value Number Weighted Average Fair Value Grants - Class A Common Stock (restricted) — $ — — $ — 793,598 $ 9,118 726,327 $ 13,353 Grants - Class A Common Stock (restricted) dividends — — — — 166,934 1,908 — — Stock Options — — — — 380,949 1,356 670,256 1,441 Amortization to compensation expense LP Units compensation expense — (25 ) — (99 ) Ladder compensation expense (4,577 ) (4,103 ) (12,694 ) (11,243 ) Total amortization to compensation expense $ (4,577 ) $ (4,128 ) $ (12,694 ) $ (11,342 ) The table below presents the number of unvested shares and outstanding stock options at September 30,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274,842 ) (504 ) Forfeited (48,467 ) — — Expired — Nonvested/Outstanding at September 30, 2016 1,971,592 982,135 — Exercisable at September 30,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 At September 30, 2016 there was $10.7 million of total unrecognized compensation cost related to certain share-based compensation awards that is expected to be recognized over a period of up to 29 months , with a weighted-average remaining vesting period of 20.2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2(B)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 will be paid in accordance with their original payment terms, including limiting payment to the dates and events specified above. In connection with freezing the Phantom Equity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 As of September 30, 2016 , there are 356,615 phantom units outstanding, of which 33,072 are unvested, resulting in a liability of $6.5 million , which is included in accrued expenses on the combined consolidated balance sheets. Ladder Capital Corp Deferred Compensation Plan On July 3, 2014, the Company adopted a new, nonqualified deferred compensation plan, which was amended and restated on March 17, 2015 (the “2014 Deferred Compensation Plan”), in which certain eligible employees participate. Pursuant to the 2014 Deferred Compensation Plan, participants may elect, or in some cases non-management participant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In the event that a participant elects to (or is required to) defer a portion of his or he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are immediately vested upon contribution. Mandatory contributions are subject to one-third vesting over a three -year period on a straight-line basis following the applicable year in which the related compensation was earned.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 60 )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In February 2015, Company employees contributed $3.4 million to the Plan. As of September 30, 2016 , there are 259,639 phantom units outstanding, of which 208,603 are unvested, resulting in a liability of $3.6 million , which is included in accrued expenses on the combined consolidated balance sheets. Bonus Payments On February 10, 2016 , the compensation committee of the board of directors of Ladder Capital Corp approved 2016 bonus payments to employees, including officers, totaling $46.8 million , which included $10.3 million of equity based compensation. The bonuses were accrued for as of December 31, 2015 and paid to employees in full on February 17, 2016 . During the three and nine months ended September 30, 2016 , the Company recorded compensation expense of $8.3 million and $17.6 million , respectively, related to 2016 bonuses. During the three and nine months ended September 30, 2015 , the Company recorded compensation expense of $9.1 million and $27.1 million , respectively, related to 2015 bonuses.</t>
  </si>
  <si>
    <t>INCOME TAXES</t>
  </si>
  <si>
    <t>Income Tax Disclosure [Abstract]</t>
  </si>
  <si>
    <t>15. INCOME TAXES Prior to February 11, 2014, the Company had not been subject to U.S. federal income taxes as the predecessor entity was a Limited Liability Limited Partnership (“LLLP”), but had been subject to the New York City Unincorporated Business Tax (“NYC UBT”). As a result of the IPO, a portion of the Company’s income was subject to U.S.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8.3 million and $11.8 million for the three and nine months ended September 30, 2016 . Current income tax expense (benefit) was $(3.3) million and $5.7 million for the three and nine months ended September 30, 2015 . As of September 30, 2016 and December 31, 2015 , the Company’s net deferred tax assets were $9.8 million and $5.0 million , respectively, and are included in other assets in the Company’s combined consolidated balance sheets. Deferred income tax expense (benefit) included within the provision for income taxes was $0.4 million and $(6.3) million for the three and nine months ended September 30, 2016 , respectively. Deferred income tax expense (benefit) included within the provision for income taxes was $(0.8) million and $(1.6) million for the three and nine months ended September 30, 2015 , respectively.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As of September 30, 2016 , the Company has a deferred tax asset of $17.4 million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September 30, 2016 , the tax years 2012, 2013, 2014 and 2015 remain open to examination by the major taxing jurisdictions in which the Company is subject to taxes. The Company acquired certain corporate entities in the IPO Reorganization Transactions. The related acquisition agreements provided an indemnification to the Company by the transferor of any amounts due for any potential tax liabilities owed by these entities for tax years prior to their acquisition. During the three months ended September 30, 2016, management proposed a settlement pertaining to a New York State tax audit for these corporate entities (which are now wholly owned). As a result of the proposed settlement, management recorded income tax expense in the amount of $3.2 million and a corresponding payable to the State of New York. Management expects to recover such amounts paid pursuant to the indemnification and, accordingly, recorded fee and other income in the amount of $3.2 million as well as a corresponding receivable from the indemnity counterparty. The IRS has recently begun a routine audit of the Company’s U.S. federal income tax return for tax year 2014. The Company does not expect the audit to result in any material changes to the Company’s financial position.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September 30, 2016 and December 31, 2015 , the Company’s unrecognized tax benefit is a liability for $0.8 million and is included in the accrued expenses in the Company’s combined consolidated balance sheets. This unrecognized tax benefit, if recognized, would have a favorable impact on our effective income tax rate in future periods. As of September 30, 2016 , the Company has not recognized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September 30, 2016 and December 31, 2015 , pursuant to the Tax Receivable Agreement, the Company recorded a liability of $1.9 million ,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6. RELATED PARTY TRANSACT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interest-only mezzanine loan, which matured on and was repaid in full as of June 3, 2016, to Halletts Investors LLC (“Borrower”), an entity affiliated with Douglas Durst, one of the Company’s directors and chairman of The Durst Organization. The loan, which was approved by the Audit Committee and Risk and Underwriting Committee in accordance with the Company’s policies regarding related party transactions, was secured by Borrower’s ownership interest in Durst Halletts Member LLC (“Guarantor”). Borrower and Guarantor indirectly own a controlling interest in the three entities that collectively own approximately 9.66 acres of undeveloped land located along the East River waterfront on Hallets Point Peninsula in Astoria Queens, New York. Douglas Durst and members of his family, including trusts for which Douglas Durst is a trustee, have a controlling interest in Borrower and Guarantor. For the nine months ended September 30, 2016 , the Company earned $1.0 million in interest income related to this loan. For the three and nine months ended September 30, 2015 , the Company earned $0.6 million and $0.8 million , respectively, in interest income related to this loan. Loan Referral Agreement The Company entered into a loan referral agreement with Meridian, which, at the time, wa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 The Company incurred no fees for the three and nine months ended September 30, 2016 and 2015 , for loans originated in accordance with this agreement. As of September 30, 2016 and December 31, 2015 , $0.3 million and $0.3 million , respectively, was payable to Meridian pursuant to this agreement and included in accrued expenses in the combined consolidated statements of financial condition.</t>
  </si>
  <si>
    <t>COMMITMENTS AND CONTINGENCIES</t>
  </si>
  <si>
    <t>Commitments and Contingencies Disclosure [Abstract]</t>
  </si>
  <si>
    <t>17.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wa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3 million and $0.9 million of rental expense for the three and nine months ended September 30, 2016 , respectively, which is included in operating expenses in the combined consolidated statements of income. The Company recorded $0.3 million and $1.2 million of rental expense for the three and nine months ended September 30, 2015 , respectively, which is included in operating expenses in the combined consolidated statements of income. The following is a schedule of future minimum rental payments required under the above operating leases ($ in thousands): Period Ending December 31, Amount 2016 (last three months) $ 295 2017 1,249 2018 1,206 2019 1,180 2020 1,180 Thereafter 1,279 Total $ 6,389 GNMA Construction Loan Securities The Company commits to purchase GNMA construction loan securities over a typical period of six to twelve months . As of September 30, 2016 , the Company had no commitment to purchase these securities. As of December 31, 2015 , the Company’s commitment to purchase these securities at a fixed price of $102.0 was $28.8 million , of which $26.7 million was funded, with $2.1 million remaining to be funded. The fair value of those commitments at December 31, 2015 was $54,273 , as determined by market activity and third-party market quotes and as adjusted for estimated liquidity discounts. The fair value of these commitments is included in real estate securities, available-for-sale on the combined consolidated balance sheets. Unfunded Loan Commitments As of September 30, 2016 , the Company’s off-balance sheet arrangements consisted of $88.0 million of unfunded commitments on mortgage loan receivables held for investment to provide additional first mortgage loan financing, at rates to be determined at the time of funding, which consisted of $86.6 million to provide additional first mortgage loan financing and $1.4 million to provide additional mezzanine loan financing. As of December 31, 2015 , the Company’s off-balance sheet arrangements consisted of $112.8 million of unfunded commitments of mortgage loan receivables held for investment, at rates to be determined at the time of funding, which was composed of $111.4 million to provide additional first mortgage loan financing and $1.4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mbined consolidated balance sheets.</t>
  </si>
  <si>
    <t>SEGMENT REPORTING</t>
  </si>
  <si>
    <t>Segment Reporting [Abstract]</t>
  </si>
  <si>
    <t>18.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September 30, 2016 Interest income $ 40,639 $ 19,630 $ 4 $ 11 $ 60,284 Interest expense (6,281 ) (2,902 ) (6,276 ) (15,226 ) (30,685 ) Net interest income (expense) 34,358 16,728 (6,272 ) (15,215 ) 29,599 Provision for loan losses — — — — — Net interest income (expense) after provision for loan losses 34,358 16,728 (6,272 ) (15,215 ) 29,599 Operating lease income — — 19,466 — 19,466 Tenant recoveries — — 1,185 — 1,185 Sale of loans, net 19,640 — — — 19,640 Realized gain on securities — 7,126 — — 7,126 Unrealized gain (loss) on Agency interest-only securities — (47 ) — — (47 ) Realized gain (loss) on sale of real estate, net — — 4,649 — 4,649 Fee income 2,230 — 1,867 4,004 8,101 Net result from derivative transactions 4,656 4,700 — — 9,356 Earnings (loss) from investment in unconsolidated joint ventures — — (141 ) — (141 ) Total other income (expense) 26,526 11,779 27,026 4,004 69,335 Salaries and employee benefits (3,300 ) — — (13,996 ) (17,296 ) Operating expenses — — — (4,391 ) (4,391 ) Real estate operating expenses — — (7,969 ) — (7,969 ) Real estate acquisition costs — — (423 ) — (423 ) Fee expense (1,077 ) (15 ) (151 ) 440 (803 ) Depreciation and amortization — — (9,705 ) (28 ) (9,733 ) Total costs and expenses (4,377 ) (15 ) (18,248 ) (17,975 ) (40,615 ) Tax (expense) benefit — — — (8,721 ) (8,721 ) Segment profit (loss) $ 56,507 $ 28,492 $ 2,506 $ (37,907 ) $ 49,598 Total assets as of September 30, 2016 $ 2,427,221 $ 2,650,959 $ 859,453 $ 278,183 $ 6,215,816 Loans Securities Real Estate(1) Corporate/Other(2) Company Total Three months ended September 30, 2015 Interest income $ 45,195 $ 17,811 $ — $ 7 $ 63,013 Interest expense (6,749 ) (1,753 ) (6,365 ) (14,668 ) (29,535 ) Net interest income (expense) 38,446 16,058 (6,365 ) (14,661 ) 33,478 Provision for loan losses (150 ) — — — (150 ) Net interest income (expense) after provision for loan losses 38,296 16,058 (6,365 ) (14,661 ) 33,328 Operating lease income — — 20,671 — 20,671 Tenant recoveries — — 2,847 — 2,847 Sale of loans, net 15,165 — — — 15,165 Realized gain on securities — 513 — — 513 Unrealized gain (loss) on Agency interest-only securities — 731 — — 731 Realized gain on sale of real estate, net 519 — 5,887 — 6,406 Fee income 905 230 6 2,342 3,483 Net result from derivative transactions (13,159 ) (29,083 ) — — (42,242 ) Earnings from investment in unconsolidated joint ventures — — (25 ) — (25 ) Total other income 3,430 (27,609 ) 29,386 2,342 7,549 Salaries and employee benefits (4,525 ) — — (13,103 ) (17,628 ) Operating expenses 132 — (17 ) (5,066 ) (4,951 ) Real estate operating expenses — — (8,975 ) — (8,975 ) Real estate acquisition costs — — (470 ) — (470 ) Fee expense 156 (10 ) (123 ) (698 ) (675 ) Depreciation and amortization — — (9,533 ) (28 ) (9,561 ) Total costs and expenses (4,237 ) (10 ) (19,118 ) (18,895 ) (42,260 ) Tax expense — — — 4,181 4,181 Segment profit (loss) $ 37,489 $ (11,561 ) $ 3,903 $ (27,033 ) $ 2,798 Total assets as of December 31, 2015 $ 2,310,409 $ 2,407,217 $ 868,528 $ 309,058 $ 5,895,212 Loans Securities Real Estate(1) Corporate/Other(2) Company Total Nine months ended September 30, 2016 Interest income $ 117,516 $ 58,088 $ 5 $ 41 $ 175,650 Interest expense (17,560 ) (7,039 ) (18,675 ) (45,348 ) (88,622 ) Net interest income (expense) 99,956 51,049 (18,670 ) (45,307 ) 87,028 Provision for loan losses (300 ) — — — (300 ) Net interest income (expense) after provision for loan losses 99,656 51,049 (18,670 ) (45,307 ) 86,728 Operating lease income — — 57,845 — 57,845 Tenant recoveries — — 3,844 — 3,844 Sale of loans, net 30,265 — — — 30,265 Realized gain on securities — 9,524 — — 9,524 Unrealized gain (loss) on Agency interest-only securities — 29 — — 29 Realized gain (loss) on sale of real estate, net — — 15,616 — 15,616 Fee and other income 6,473 — 5,129 5,656 17,258 Net result from derivative transactions (21,139 ) (45,009 ) — — (66,148 ) Earnings from investment in unconsolidated joint ventures — — (407 ) 892 485 Gain (loss) on extinguishment of debt — — — 5,382 5,382 Total other income (expense) 15,599 (35,456 ) 82,027 11,930 74,100 Salaries and employee benefits (6,300 ) — — (37,043 ) (43,343 ) Operating expenses — — (1 ) (15,398 ) (15,399 ) Real estate operating expenses — — (22,613 ) — (22,613 ) Real estate acquisition costs — — (631 ) — (631 ) Fee expense (1,501 ) (33 ) (389 ) (484 ) (2,407 ) Depreciation and amortization — — (28,704 ) (85 ) (28,789 ) Total costs and expenses (7,801 ) (33 ) (52,338 ) (53,010 ) (113,182 ) Tax (expense) benefit — — — (5,547 ) (5,547 ) Segment profit (loss) $ 107,454 $ 15,560 $ 11,019 $ (91,934 ) $ 42,099 Total assets as of September 30, 2016 $ 2,427,221 $ 2,650,959 $ 859,453 $ 278,183 $ 6,215,816 Loans Securities Real Estate(1) Corporate/Other(2) Company Total Nine months ended September 30, 2015 Interest income $ 120,932 $ 57,659 $ — $ 44 $ 178,635 Interest expense (17,509 ) (5,512 ) (17,670 ) (43,155 ) (83,846 ) Net interest income (expense) 103,423 52,147 (17,670 ) (43,111 ) 94,789 Provision for loan losses (450 ) — — — (450 ) Net interest income (expense) after provision for loan losses 102,973 52,147 (17,670 ) (43,111 ) 94,339 Operating lease income — — 60,207 — 60,207 Tenant recoveries — — 7,883 — 7,883 Sale of loans, net 59,717 — — — 59,717 Realized gain on securities — 23,680 — — 23,680 Unrealized gain (loss) on Agency interest-only securities — (639 ) — — (639 ) Realized gain on sale of real estate, net 1,771 — 19,576 — 21,347 Fee income 3,990 230 33 6,604 10,857 Net result from derivative transactions (18,335 ) (36,259 ) — — (54,594 ) Earnings from investment in unconsolidated joint ventures — — 464 116 580 Total other income 47,143 (12,988 ) 88,163 6,720 129,038 Salaries and employee benefits (11,436 ) — — (35,897 ) (47,333 ) Operating expenses 301 — (16 ) (20,772 ) (20,487 ) Real estate operating expenses — — (27,976 ) — (27,976 ) Real estate acquisition costs — — (1,524 ) — (1,524 ) Fee expense (1,642 ) (31 ) (230 ) (1,357 ) (3,260 ) Depreciation and amortization — — (29,158 ) (80 ) (29,238 ) Total costs and expenses (12,777 ) (31 ) (58,904 ) (58,106 ) (129,818 ) Tax expense — — — (4,101 ) (4,101 ) Segment profit (loss) $ 137,339 $ 39,128 $ 11,589 $ (98,598 ) $ 89,458 Total assets as of December 31, 2015 $ 2,310,409 $ 2,407,217 $ 868,528 $ 309,058 $ 5,895,212 (1) Includes the Company’s investment in unconsolidated joint ventures that held real estate of $33.9 million and $33.7 million as of September 30, 2016 and December 31,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s of December 31, 2015 , the Company’s investment in FHLB stock of $77.9 million and $77.9 million as of September 30, 2016 and December 31, 2015 , respectively, the Company’s deferred tax asset of $9.8 million and $5.0 million as of September 30, 2016 and December 31, 2015 , respectively and the Company’s senior unsecured notes of $559.3 million and $612.6 million as of September 30, 2016 and December 31, 2015 , respectively.</t>
  </si>
  <si>
    <t>SUBSEQUENT EVENTS</t>
  </si>
  <si>
    <t>Subsequent Events [Abstract]</t>
  </si>
  <si>
    <t>The Company has evaluated subsequent events through the issuance date of the financial statements and determined that the following disclosure is necessary: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Members of senior management have also invested $1.6 million in aggregate in the Fund since inception. LCAM earns a 0.75% fee on assets under management, which may be reduced for expenses incurred in excess of the Fund’s expense cap of 0.95% .</t>
  </si>
  <si>
    <t>SIGNIFICANT ACCOUNTING POLICIES (Policies)</t>
  </si>
  <si>
    <t>Basis of Accounting and Principles of Combination and Consolidation</t>
  </si>
  <si>
    <t>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5 , which are included in the Company’s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6 and December 31, 2015 .</t>
  </si>
  <si>
    <t>Cash Collateral Held by Broker and Restricted Cash</t>
  </si>
  <si>
    <t>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September 30, 2016 and December 31, 2015 , included in other assets on the Company’s combined consolidated balance sheets are $0.4 million and $19.0 million , respectively, of tenant security deposits, deposits related to real estate sales and acquisitions and required escrow balances on credit facilities, which are considered restricted cash.</t>
  </si>
  <si>
    <t>Recently Issued Accounting Pronouncements</t>
  </si>
  <si>
    <t>Recently Issued Accounting Pronouncements In May 2014,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statements. In March 2016, FASB issued ASU 2016-08, Revenue from Contracts with Customers (Topic 606): Principal versus Agent Considerations (Reporting Revenue Gross versus Net) (“ASU 2016-08”).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FASB issued ASU 2016-10, Revenue from Contracts with Customers (Topic 606): Identifying Performance Obligations and Licensing (“ASU 2016-10”), which clarifies the identification of performance obligations and the licensing implementation guidance. In May 2016, FASB issued ASU 2016-11, Revenue Recognition (Topic 605) and Derivatives and Hedging (Topic 815): Rescission of SEC Guidance Because of Accounting Standards Updates 2014-09 and 2014-16 Pursuant to Staff Announcements at the March 3, 2016 Emerging Issues Task Force (“EITF”) Meeting (SEC Update) (“ASU 2016-11”), which rescinds SEC paragraphs pursuant to SEC staff announcements. These rescissions include changes to topics pertaining to accounting for shipping and handling fees and costs and accounting for consideration given by a vendor to a customer. In May 2016, FASB issued ASU 2016-12, Revenue from Contracts with Customers (Topic 606): Narrow-Scope Improvements and Practical Expedients (“ASU 2016-12”),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is update with regard to its operation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dopted this update in the quarter ended March 31, 2016 applying the amendment prospectively. The adoption has not had a material impact on the Company’s combined consolidated financial statements. In August 2014, FASB issued ASU 2014-13, Consolidation (Topic 810): Measuring the Financial Assets and the Financial Liabilities of a Consolidated Collateralized Financing Entity (a consensus of the FASB Emerging Issues Task Force)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The Company adopted this update in the quarter ended March 31, 2016. The adoption did not have a material effect on the Company’s combined consolidated financial statements. In August 2014, FASB issued ASU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Company anticipates adopting this update for the year ending December 31, 2016 and does not expect the adoption to have a material impact on the Company’s combined consolidated financial statements. In February 2015,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ASU 810, which allowed reporting entities with interests in certain investment funds to follow previous guidance in FIN 46 (R). However, the ASU permanently exempts reporting entities from consolidating registered money market funds that operate in accordance with Rule 2a-7 under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The Company adopted this update in the quarter ended March 31, 2016. Under this ASU, the Operating Partnership is now considered a VIE, however, since the Company was previously consolidating the Operating Partnership, the adoption of this ASU had no material impact on the Company’s combined consolidated financial statements. Substantially all of the Company’s assets, liabilities, operations and cash flows are those of the Operating Partnership.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dopted this update in the quarter ended March 31, 2016. The adoption did not have a material impact on the Company’s combined consolidated financial statements. In September 2015, FASB issued ASU 2015-16, Business Combinations (Topic 805): Simplifying the Accounting for Measurement-Period Adjustments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dopted this update in the quarter ended March 31, 2016. The adoption did not have a material impact on the Company’s combined consolidated financial statements.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a public companies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mbined consolidated financial statements. In February 2016, FASB issued ASU 2016-02, Leases (Topic 842) (“ASU 2016-02”). The guidance in ASU 2016-02 supersedes the lease recognition requirements in ASC Topic 840, Leases . ASU 2016-02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update requires lessors to account for leases using an approach that is substantially equivalent to existing guidance for sales-type leases, direct financing leases and operating leases. The standard is effective on January 1, 2019, with early adoption permitted. The ASU is expected to impact the Company’s combined consolidated financial statements as the Company has certain operating lease arrangements for which it is the lessee. The Company is in the process of evaluating the impact of this new guidance. In March 2016, FASB issued ASU 2016-09, Improvements to Employee Share-Based Payment Accounting (“ASU 2016-09”). The guidance requires the recognition of the income tax effects of awards in the income statement when the awards vest or are settled, thus eliminating additional paid in capital pools. The guidance also allows the employer to repurchase more of an employee’s shares for tax withholding purposes without triggering liability accounting. In addition, the guidance allows for a policy election to account for forfeitures as they occur rather than on an estimated basis. For a public company, ASU 2016-09 is effective for annual reporting periods beginning after December 15, 2016, including interim periods within that reporting period. Early adoption is permitted in any interim or annual period. The Company is currently assessing the impact that this guidance will have on its combined consolidated financial statements when adopted. In June 2016,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assessing the impact that this guidance will have on its combined consolidated financial statements when adopted. In August 2016, FASB issued ASU 2016-15, Statement of Cash Flows (Topic 230): Classification of Certain Cash Receipts and Cash Payments (“ASU 2016-15”). ASU 2016-15 provides cash flow statement classification guidance for certain transactions, including how the predominance principle should be applied when cash receipts and cash payments have aspects of more than one class of cash flows. For a public company, ASU 2016-15 is effective for annual reporting periods beginning after December 15, 2017, including interim periods within that reporting period. Early adoption is permitted in any interim or annual period. The Company is currently assessing the impact that this guidance will have on its combined consolidated financial statements when adopted.</t>
  </si>
  <si>
    <t>MORTGAGE LOAN RECEIVABLES (Tables)</t>
  </si>
  <si>
    <t>Schedule of mortgage loan receivables</t>
  </si>
  <si>
    <t>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1) December 31, 2015 LIBOR rates are used to calculate weighted average yield for floating rate loans. September 30, 2016 ($ in thousands) Outstanding Face Amount Carrying Value Weighted Average Yield (1) Remaining Maturity (years) Mortgage loan receivables held for investment, at amortized cost $ 1,654,554 $ 1,647,035 7.09 % 1.70 Provision for loan losses N/A (4,000 ) Total mortgage loan receivables held for investment, at amortized cost 1,654,554 1,643,035 Mortgage loan receivables held for sale 783,441 784,186 4.40 % 7.54 Total $ 2,437,995 $ 2,427,221 (1) September 30, 2016 London Interbank Offered Rate (“LIBOR”) rates are used to calculate weighted average yield for floating rate loans.</t>
  </si>
  <si>
    <t>Summary of mortgage loan receivables by loan type</t>
  </si>
  <si>
    <t>The following table summarizes mortgage loan receivables by loan type ($ in thousands): September 30, 2016 December 31, 2015 Outstanding Face Amount Carrying Value Outstanding Face Amount Carrying Value Mortgage loan receivables held for investment, at amortized cost First mortgage loans $ 1,484,063 $ 1,477,440 $ 1,462,228 $ 1,456,212 Mezzanine loans 170,491 169,595 287,328 286,133 Total mortgage loan receivables held for investment, at amortized cost 1,654,554 1,647,035 1,749,556 1,742,345 Mortgage loan receivables held for sale First mortgage loans 783,441 784,186 571,638 571,764 Total mortgage loan receivables held for sale 783,441 784,186 571,638 571,764 Provision for loan losses N/A (4,000 ) N/A (3,700 ) Total $ 2,437,995 $ 2,427,221 $ 2,321,194 $ 2,310,409</t>
  </si>
  <si>
    <t>Schedule of activity in loan portfolio</t>
  </si>
  <si>
    <t>For the nine months ended September 30, 2016 and 2015 , the activity in our loan portfolio was as follows ($ in thousands): Mortgage loan receivables held for investment, at amortized cost Mortgage loan receivables held for sale Balance, December 31, 2015 $ 1,738,645 $ 571,764 Origination of mortgage loan receivables 531,000 (1) 887,164 Repayment of mortgage loan receivables (632,825 ) (1) (1,161 ) Proceeds from sales of mortgage loan receivables — (703,846 ) Realized gain on sale of mortgage loan receivables — 30,265 Accretion/amortization of discount, premium and other fees 6,515 — Loan loss provision (300 ) — Balance, September 30, 2016 $ 1,643,035 $ 784,186 (1) Includes $50.4 million of non-cash originations and repayments. Mortgage loan receivables held for investment, at amortized cost Mortgage loan receivables held for sale Balance, December 31, 2014 $ 1,521,054 $ 417,955 Origination of mortgage loan receivables 840,652 1,781,355 Repayment of mortgage loan receivables (575,028 ) (1,613 ) Proceeds from sales of mortgage loan receivables — (1,923,883 ) Realized gain on sale of mortgage loan receivables — 59,717 Accretion/amortization of discount, premium and other fees 8,584 — Loan loss provision (450 ) — Balance, September 30, 2015 $ 1,794,812 $ 333,531</t>
  </si>
  <si>
    <t>Schedule of provision for loan losses</t>
  </si>
  <si>
    <t>Provision for Loan Losses ($ in thousands) Three Months Ended September 30, Nine Months Ended September 30, 2016 2015 2016 2015 Provision for loan losses at beginning of period $ 4,000 $ 3,400 $ 3,700 $ 3,100 Provision for loan losses — 150 300 450 Provision for loan losses at end of period $ 4,000 $ 3,550 $ 4,000 $ 3,550</t>
  </si>
  <si>
    <t>REAL ESTATE SECURITIES (Tables)</t>
  </si>
  <si>
    <t>Summary of securities which are classified as available-for-sale</t>
  </si>
  <si>
    <t>The following is a summary of the Company’s securities at September 30, 2016 and December 31, 2015 ($ in thousands): September 30, 2016 Gross Unrealized Weighted Average Asset Type Outstanding Face Amount Amortized Cost Basis Gains Losses Carrying Value # of Securities Rating (1) Coupon % Yield % Remaining Duration (years) CMBS(2) $ 2,169,241 $ 2,199,698 $ 42,550 $ (855 ) $ 2,241,393 142 AAA 3.24 % 2.79 % 3.06 CMBS interest-only(2) 8,626,247 (3) 343,218 4,589 (440 ) 347,367 57 AAA 0.83 % 3.52 % 3.14 GNMA interest-only(4) 519,846 (3) 21,444 102 (2,190 ) 19,356 18 AA+ 0.74 % 4.02 % 4.66 Agency securities(2) 798 828 3 (1 ) 830 2 AA+ 2.93 % 1.29 % 3.43 GNMA permanent securities(2) 40,120 40,977 1,190 (154 ) 42,013 11 AA+ 4.16 % 3.85 % 10.11 Total $ 11,356,252 $ 2,606,165 $ 48,434 $ (3,640 ) $ 2,650,959 230 1.30 % 2.91 % 3.20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MA construction securities(2) 27,091 27,581 1,058 — 28,639 1 AA+ 4.10 % 3.86 % 9.33 GNMA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construction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mbined consolidated statements of income in accordance with ASC 815.</t>
  </si>
  <si>
    <t>Schedule of fair value of the Company's securities by remaining maturity based upon expected cash flows</t>
  </si>
  <si>
    <t>The following is a breakdown of the carrying value of the Company’s securities by remaining maturity based upon expected cash flows at September 30, 2016 and December 31, 2015 ($ in thousands): September 30, 2016 Asset Type Within 1 year 1-5 years 5-10 years After 10 years Total CMBS(1) $ 508,575 $ 1,262,248 $ 470,570 $ — $ 2,241,393 CMBS interest-only(1) 5 347,362 — — 347,367 GNMA interest-only(2) 5 18,072 1,099 180 19,356 Agency securities(1) — 830 — — 830 GNMA permanent securities(1) 691 5,485 28,110 7,727 42,013 Total $ 509,276 $ 1,633,997 $ 499,779 $ 7,907 $ 2,650,959 December 31, 2015 Asset Type Within 1 year 1-5 years 5-10 years After 10 years Total CMBS(1) $ 610,526 $ 891,752 $ 489,228 $ — $ 1,991,506 CMBS interest-only(1) — 344,423 — — 344,423 GNMA interest-only(2) 6 17,159 8,549 480 26,194 GNMA construction securities(1) — 386 28,253 — 28,639 GNMA permanent securities(1) 2,220 6,661 7,574 — 16,455 Total $ 612,752 $ 1,260,381 $ 533,604 $ 480 $ 2,407,21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September 30, 2016 December 31, 2015 Land $ 140,872 $ 138,128 Building 646,183 640,206 In-place leases and other intangibles 149,204 139,501 Less: Accumulated depreciation and amortization (110,666 ) (83,056 ) Real estate, net $ 825,593 $ 834,779 Below market lease intangibles, net (other liabilities) $ (16,549 ) $ (17,021 )</t>
  </si>
  <si>
    <t>Schedule of depreciation and amortization expense recorded</t>
  </si>
  <si>
    <t>The following table presents depreciation and amortization expense on real estate recorded by the Company ($ in thousands): Three Months Ended September 30, Nine Months Ended September 30, 2016 2015 2016 2015 Depreciation expense (1) $ 6,272 $ 5,900 $ 18,540 $ 17,802 Amortization expense 3,433 3,633 10,164 11,356 Total real estate depreciation and amortization expense $ 9,705 $ 9,533 $ 28,704 $ 29,158 (1) Depreciation expense on the combined consolidated statements of income also includes $28,493 and $28,493 of depreciation on corporate fixed assets for the three months ended September 30, 2016 and 2015 , respectively, and $85,416 and $79,904 of depreciation on corporate fixed assets for the nine months ended September 30, 2016 and 2015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September 30, 2016 ($ in thousands): Period Ending December 31, Amount 2016 (last 3 months) $ 3,831 2017 7,662 2018 7,662 2019 7,662 2020 7,662 Thereafter 71,000 Total $ 105,479</t>
  </si>
  <si>
    <t>Schedule of contractual future minimum rent under leases</t>
  </si>
  <si>
    <t>The following is a schedule of non-cancellable, contractual, future minimum rent under leases (excluding property operating expenses paid directly by tenant under net leases or rent escalations under other leases from tenants) at September 30, 2016 ($ in thousands): Period Ending December 31, Amount 2016 (last 3 months) $ 18,630 2017 73,312 2018 70,101 2019 64,930 2020 55,231 Thereafter 532,118 Total $ 814,322</t>
  </si>
  <si>
    <t>Schedule of real estate properties acquired</t>
  </si>
  <si>
    <t>During the nine months ended September 30,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Charles, MN 1,198 100.0% May 2016 Net Lease San Antonio, TX 1,096 100.0% May 2016 Net Lease Borger, TX 978 100.0% June 2016 Net Lease Champaign, IL 1,324 100.0% June 2016 Net Lease Decatur, IL 1,181 100.0% June 2016 Net Lease Flora Vista, NM 1,305 100.0% June 2016 Net Lease Mountain Grove, MO 1,279 100.0% June 2016 Net Lease Rantoul, IL 1,204 100.0% June 2016 Net Lease Decatur, IL 1,365 100.0% June 2016 Net Lease Cape Girardeau, MO 1,281 100.0% June 2016 Net Lease Linn, MO 1,122 100.0% July 2016 Net Lease Union, IL 1,227 100.0% July 2016 Net Lease Pawnee, IL 1,201 100.0% July 2016 Net Lease Lamar, MO 1,176 100.0% August 2016 Other Ewing, NJ 30,640 100.0% Total real estate acquisitions $ 50,252 (1) Properties were consolidated as of acquisition date. The purchase prices were allocated to the net assets acquired during the nine months ended September 30, 2016 , as follows ($ in thousands): Purchase Price Allocation Land $ 6,407 Building 34,396 Intangibles 11,364 Below Market Lease Intangibles (1,915 ) Total purchase price $ 50,252 During the nine months ended September 30,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cquisition Date Type Primary Location(s) Purchase Price Ownership Interest (1)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Total real estate acquisitions $ 166,763 (1) Properties were consolidated as of acquisition date. The purchase prices were allocated to the net assets acquired during the nine months ended September 30, 2015 , as follows ($ in thousands): Purchase Price Allocation Land $ 21,794 Building 129,032 Intangibles 23,728 Below Market Lease Intangibles (7,791 ) Total purchase price $ 166,763</t>
  </si>
  <si>
    <t>Schedule of properties sold</t>
  </si>
  <si>
    <t xml:space="preserve">The Company sold the following properties during the nine months ended September 30, 2016 ($ in thousands): Sales Date Type Primary Location(s) Net Sales Proceeds Net Book Value Realized Gain/(Loss) Properties Units Sold Units Remaining Mar 2016 Net Lease Rockland, MA 9,148 8,436 712 1 — — Sep 2016 Net Lease Crawfordsville, IN 6,190 5,723 467 1 — — Various Condominium Las Vegas, NV 24,534 13,507 11,027 — 58 74 Various Condominium Miami, FL 14,162 10,752 3,410 — 49 104 Totals $ 54,034 $ 38,418 $ 15,616 The Company sold the following properties during the nine months ended September 30,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Various Condominium Las Vegas, NV 31,997 18,617 13,380 — 72 148 Various Condominium Miami, FL 22,301 17,271 5,030 — 74 178 Totals $ 95,636 $ 74,619 $ 21,017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t>
  </si>
  <si>
    <t>Schedule of unaudited pro forma information</t>
  </si>
  <si>
    <t>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through the date of acquisition and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Three Months Ended September 30, 2016 Nine Months Ended September 30, 2016 Company Historical Acquisitions Consolidated Pro Forma Company Historical Acquisitions Consolidated Pro Forma Operating lease income $ 19,466 $ 195 $ 19,661 $ 57,845 $ 2,475 $ 60,320 Net income (loss) 49,598 113 49,711 42,099 1,514 43,613 Net (income) loss attributable to noncontrolling interest in consolidated joint ventures 439 — 439 436 — 436 Net (income) loss attributable to noncontrolling interest in operating partnership (22,429 ) (48 ) (22,477 ) (17,664 ) (642 ) (18,306 ) Net income attributable to Class A common shareholders 27,608 65 27,673 24,871 873 25,744 The Company recorded $0.6 million and $1.0 million in revenues from its 2016 acquisitions for the three and nine months ended September 30, 2016 , respectively, which are included in operating lease income on the combined consolidated statements of income. Three Months Ended September 30, 2015 Nine Months Ended September 30, 2015 Company Historical Acquisitions Consolidated Pro Forma Company Historical Acquisitions Consolidated Pro Forma Operating lease income $ 20,671 $ 1,127 $ 21,798 $ 60,207 $ 3,419 $ 63,626 Net income 2,798 693 3,491 89,458 1,470 90,928 Net (income) loss attributable to noncontrolling interest in consolidated joint ventures 85 — 85 578 — 578 Net (income) loss attributable to noncontrolling interest in operating partnership 430 (294 ) 136 (43,338 ) (623 ) (43,961 ) Net income attributable to Class A common shareholders 3,313 399 3,712 46,698 847 47,545</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September 30, 2016 and December 31, 2015 ($ in thousands): Entity September 30, 2016 December 31, 2015 Ladder Capital Realty Income Partnership I LP $ — $ 49 Grace Lake JV, LLC 3,456 2,891 24 Second Avenue Holdings LLC 30,404 30,857 Investment in unconsolidated joint ventures $ 33,860 $ 33,797</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and nine months ended September 30, 2016 and 2015 ($ in thousands): Three Months Ended September 30, Nine Months Ended September 30, Entity 2016 2015 2016 2015 Ladder Capital Realty Income Partnership I LP $ — $ — $ 892 $ 116 Grace Lake JV, LLC 230 196 690 685 24 Second Avenue Holdings LLC (371 ) (221 ) (1,097 ) (221 ) Earnings (loss) from investment in unconsolidated joint ventures $ (141 ) $ (25 ) $ 485 $ 580</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September 30, 2016 and December 31, 2015 ($ in thousands): September 30, 2016 December 31, 2015 Total assets $ 135,627 $ 131,214 Total liabilities 92,743 88,973 Partners’/members’ capital $ 42,884 $ 42,241 The following is a summary of the combined results from operations of the unconsolidated joint ventures for the period in which the Company had investment interests during the three and nine months ended September 30, 2016 and 2015 ($ in thousands): Three Months Ended September 30, Nine Months Ended September 30, 2016 2015 2016 2015 Total revenues $ 4,463 $ 4,203 $ 12,678 $ 14,666 Total expenses 4,030 4,626 11,943 11,987 Net income (loss) $ 433 $ (423 ) $ 735 $ 2,679</t>
  </si>
  <si>
    <t>DEBT OBLIGATIONS (Tables)</t>
  </si>
  <si>
    <t>Schedule of repurchase agreement</t>
  </si>
  <si>
    <t>The details of the Company’s debt obligations at September 30, 2016 and December 31, 2015 are as follows ($ in thousands): September 30, 2016 Debt Obligations Committed Financing Debt Obligations Outstanding Committed but Unfunded Interest Rate at September 30, 2016(1) Current Term Maturity Remaining Extension Options Eligible Collateral Carrying Amount of Collateral Fair Value of Collateral Committed Loan Repurchase Facility $ 600,000 $ 276,978 $ 323,022 2.27% - 3.03% 10/30/2017 (2) (3) $ 442,221 $ 447,038 Committed Loan Repurchase Facility 450,000 187,031 262,969 2.77% - 3.52% 5/24/2017 (4) (3) 271,091 290,496 (5) Committed Loan Repurchase Facility 400,000 120,690 279,310 2.77% - 3.77% 4/9/2017 (6) (7) 281,269 303,158 (8) Committed Loan Repurchase Facility 100,000 — 100,000 — 6/28/2019 — (3) — — Committed Loan Repurchase Facility 100,000 37,944 62,056 2.81% - 3.53% 8/2/2019 (9) (3) 51,559 56,959 (10) Total Committed Loan Repurchase Facilities 1,650,000 622,643 1,027,357 1,046,140 1,097,651 Committed Securities Repurchase Facility 400,000 380,319 19,681 0.88% - 2.29% 7/1/2018 N/A (11) 442,288 442,288 Uncommitted Securities Repurchase Facility N/A (12) 455,365 N/A (12) 0.80% - 2.33% 10/2016 - 12/2016 N/A (11) 534,336 534,336 Total Repurchase Facilities 2,050,000 1,458,327 1,047,038 2,022,764 2,074,275 Revolving Credit Facility 143,000 100,000 43,000 3.02% - 3.69% 2/11/2017 (13) N/A (14) N/A (14) N/A (14) Mortgage Loan Financing 575,533 575,533 — 4.25% - 6.75% 2018 - 2026 N/A (15) 746,082 851,061 (16) Mortgage Loan Receivable Financing 63,177 63,177 — N/A N/A N/A N/A N/A N/A Borrowings from the FHLB 2,251,046 1,844,700 406,346 0.38% - 3.02% 2016 - 2024 N/A (17) 2,354,675 2,371,672 Senior Unsecured Notes 563,872 559,274 (18) — 5.875% - 7.375% 2017 -2021 N/A N/A (19) N/A (19) N/A (19) Total Debt Obligations $ 5,646,628 $ 4,601,011 $ 1,496,384 $ 5,123,521 $ 5,297,008 (1) September 30, 2016 LIBOR rates are used to calculate interest rates for floating rate debt. (2) One additional 12 -month period at Company’s option. (3) First mortgage commercial real estate loans. It does not include the real estate collateralizing such loans. (4) Three additional 12 -month periods at Company’s option. (5) Includes $16.4 million of loans made to consolidated subsidiaries. (6) Two additional 364 -day periods at Company’s option. (7) First mortgage and mezzanine commercial real estate loans. It does not include the real estate collateralizing such loans. (8) Includes $16.1 million of loans made to consolidated subsidiaries. (9) One additional 12 -month extension period and two additional 6 -month extension periods at Company’s option. (10) Includes $5.2 million of loans made to consolidated subsidiaries. (11) Commercial real estate securities. It does not include the real estate collateralizing such securities. (12) Represents uncommitted securities repurchase facilities for which there is no committed amount subject to future advances. (13) One additional 12 -month period at Company’s option. (14) The obligations under the Revolving Credit Facility are guaranteed by the Company and certain of its subsidiaries and secured by equity pledges in certain Company subsidiaries. (15) Real estate. (16) Using undepreciated carrying value of commercial real estate to approximate fair value. (17) First mortgage commercial real estate loans and investment grade commercial real estate securities. It does not include the real estate collateralizing such loans and securities. (18) Presented net of unamortized debt issuance costs of $4.6 million at September 30, 2016 . (19)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t>
  </si>
  <si>
    <t>Schedule of contractual payments under all borrowings by maturity</t>
  </si>
  <si>
    <t>The following schedule reflects the Company’s contractual payments under all borrowings by maturity ($ in thousands): Period ending December 31, Borrowings by Maturity (1) 2016 (last 3 months) $ 1,444,838 2017 1,266,239 2018 403,295 2019 71,046 2020 113,802 Thereafter 1,300,309 Subtotal $ 4,599,529 Debt issuance costs included in senior unsecured notes (4,598 ) Premiums included in mortgage loan financing 6,080 Total 4,601,011 (1) Contractual payments under current maturities, some of which are subject to extensions.</t>
  </si>
  <si>
    <t>FAIR VALUE OF FINANCIAL INSTRUMENTS (Tables)</t>
  </si>
  <si>
    <t>Summary of fair value</t>
  </si>
  <si>
    <t>The carrying values and estimated fair values of the Company’s financial instruments, which are both reported at fair value on a recurring basis (as indicated) or amortized cost/par, at September 30, 2016 and December 31, 2015 are as follows ($ in thousands): September 30, 2016 Weighted Average Outstanding Face Amount Amortized Cost Basis Fair Value Fair Value Method Yield % Remaining Maturity/Duration (years) Assets: CMBS(1) $ 2,169,241 $ 2,199,698 $ 2,241,393 Internal model, third-party inputs 2.79 % 3.06 CMBS interest-only(1) 8,626,247 (2) 343,218 347,367 Internal model, third-party inputs 3.52 % 3.14 GNMA interest-only(3) 519,846 (2) 21,444 19,356 Internal model, third-party inputs 4.02 % 4.66 Agency securities(1) 798 828 830 Internal model, third-party inputs 1.29 % 3.43 GNMA permanent securities(1) 40,120 40,977 42,013 Internal model, third-party inputs 3.85 % 10.11 Mortgage loan receivables held for investment, at amortized cost 1,654,554 1,643,035 1,664,661 Discounted Cash Flow(4) 7.09 % 1.70 Mortgage loan receivables held for sale 783,441 784,186 812,655 Internal model, third-party inputs(5) 4.40 % 7.54 FHLB stock(6) 77,915 77,915 77,915 (6) 4.25 % N/A Nonhedge derivatives(1)(7) 241,011 N/A 254 Counterparty quotations N/A 1.81 Liabilities: Repurchase agreements - short-term 1,320,470 1,320,470 1,320,470 Discounted Cash Flow(8) 1.18 % 0.18 Repurchase agreements - long-term 137,857 137,857 137,857 Discounted Cash Flow(9) 1.73 % 1.96 Revolving credit facility 100,000 100,000 100,000 Discounted Cash Flow(10) 3.69 % 0.37 Mortgage loan financing 573,435 575,533 610,789 Discounted Cash Flow(9) 4.84 % 7.33 Mortgage loan receivable financing 63,177 63,177 63,177 Sales Proceeds N/A N/A Borrowings from the FHLB 1,844,700 1,844,700 1,857,780 Discounted Cash Flow 1.05 % 2.39 Senior unsecured notes 563,872 559,274 552,794 Broker quotations, pricing services 6.67 % 2.81 Nonhedge derivatives(1)(7) 1,035,500 N/A 9,368 Counterparty quotations N/A 2.1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MA construction securities(1) 27,091 27,581 28,639 Internal model, third-party inputs 3.86 % 9.33 GNMA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t>
  </si>
  <si>
    <t>Summary of financial assets and liabilities, both reported at fair value on a recurring basis or amortized cost/par</t>
  </si>
  <si>
    <t>The following table summarizes the Company’s financial assets and liabilities, which are both reported at fair value on a recurring basis (as indicated) or amortized cost/par, at September 30, 2016 and December 31, 2015 ($ in thousands): September 30, 2016 Financial Instruments Reported at Fair Value on Combined Consolidated Statements of Financial Condition Outstanding Face Amount Fair Value Level 1 Level 2 Level 3 Total Assets: CMBS(1) $ 2,169,241 $ — $ — $ 2,241,393 $ 2,241,393 CMBS interest-only(1) 8,626,247 (2) — — 347,367 347,367 GNMA interest-only(3) 519,846 (2) — — 19,356 19,356 Agency securities(1) 798 — — 830 830 GNMA permanent securities(1) 40,120 — — 42,013 42,013 Nonhedge derivatives(4) 241,011 — 254 — 254 $ — $ 254 $ 2,650,959 $ 2,651,213 Liabilities: Nonhedge derivatives(4) 1,035,500 $ — $ 9,368 $ — $ 9,368 Financial Instruments Not Reported at Fair Value on Combined Consolidated Statements of Financial Condition Outstanding Face Amount Fair Value Level 1 Level 2 Level 3 Total Assets: Mortgage loan receivable held for investment $ 1,654,554 $ — $ — $ 1,664,661 $ 1,664,661 Mortgage loan receivable held for sale 783,441 — — 812,655 812,655 FHLB stock 77,915 — — 77,915 77,915 $ — $ — $ 2,555,231 $ 2,555,231 Liabilities: 0 Repurchase agreements - short-term 1,320,470 $ — $ — $ 1,320,470 $ 1,320,470 Repurchase agreements - long-term 137,857 — — 137,857 137,857 Revolving credit facility 100,000 — — 100,000 100,000 Mortgage loan financing 573,435 — — 610,789 610,789 Mortgage loan receivable financing 63,177 — — 63,177 63,177 Borrowings from the FHLB 1,844,700 — — 1,857,780 1,857,780 Senior unsecured notes 563,872 — — 552,794 552,794 $ — $ — $ 4,642,867 $ 4,642,86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MA construction securities(1) 27,091 — — 28,639 28,639 GNMA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si>
  <si>
    <t>Schedule of changes in Level 3 of financial instruments</t>
  </si>
  <si>
    <t>The following table summarizes changes in Level 3 financial instruments reported at fair value on the combined consolidated statements of financial condition for the nine months ended September 30, 2016 and 2015 ($ in thousands): Level 3 2016 2015 Balance at January 1, $ 2,407,217 $ 2,683,744 Transfer from level 2 — 86,577 Purchases 853,341 574,433 Sales (308,429 ) (783,189 ) Paydowns/maturities (307,847 ) (116,390 ) Amortization of premium/discount (56,151 ) (50,630 ) Unrealized gain/(loss) 53,304 (3,575 ) Realized gain/(loss) on sale 9,524 24,412 Balance at September 30, $ 2,650,959 $ 2,415,382</t>
  </si>
  <si>
    <t>Schedule of quantitative information</t>
  </si>
  <si>
    <t>The following is quantitative information about significant unobservable inputs in our Level 3 measurements for those assets and liabilities measured at fair value on a recurring basis ($ in thousands): September 30, 2016 Financial Instrument Carrying Value Valuation Technique Unobservable Input Minimum Weighted Average Maximum CMBS (1) $ 2,241,393 Discounted cash flow Yield (4) (0.11 )% 2.59 % 19.14 % Duration (years)(5) 0.00 3.76 9.15 CMBS interest-only (1) 347,367 (2) Discounted cash flow Yield (4) 2.35 % 3.4 % 4.11 % Duration (years)(5) 0.97 3.12 4.51 Prepayment speed (CPY)(5) 100.00 100.00 100.00 GNMA interest-only (3) 19,356 (2) Discounted cash flow Yield (4) (8.39 )% 6.28 % 45.01 % Duration (years)(5) 0.13 2.37 6.67 Prepayment speed (CPJ)(5) 5.00 13.88 35.00 Agency securities (1) 830 Discounted cash flow Yield (4) 1.4 % 1.72 % 1.92 % Duration (years)(5) 0.00 3.59 5.83 GNMA permanent securities (1) 42,013 Discounted cash flow Yield (4) 2.68 % 3.63 % 6.76 % Duration (years)(5) 1.35 8.61 10.16 Total $ 2,650,959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Agency securities (1) 28,639 Discounted cash flow Yield (4) 0.58 % 3.47 % 3.51 % Duration (years)(5) 0.00 10.34 10.48 GNMA permanent securities (1) 16,455 Discounted cash flow Yield (4) — % 3.25 % 6.62 % Duration (years)(5) 1.66 5.72 7.21 Total $ 2,407,21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September 30, 2016 and December 31, 2015 ($ in thousands): September 30, 2016 Fair Value Remaining Maturity (years) Contract Type Notional Asset(1) Liability(1) Futures 5-year Swap $ 643,200 $ 99 $ 1,607 0.25 10-year Swap 517,500 58 2,816 0.25 5-year U.S. Treasury Note 21,200 5 2 0.25 10-year U.S. Treasury Note Ultra 1,100 2 — 0.25 Total futures 1,183,000 164 4,425 Swaps 3 Month LIBOR 50,000 — 4,474 3.97 Credit derivatives CMBX 10,000 79 — 5.32 CDX 33,500 — 469 2.18 S&amp;P 500 PUT OPTION 12/16/16 11 11 — 0.21 Total credit derivatives 43,511 90 469 Total derivatives $ 1,276,511 $ 254 $ 9,368 (1) Shown as derivative instruments, at fair value, in the accompanying combined consolidated balance sheets. December 31, 2015 Fair Value Remaining Maturity (years) Contract Type Notional Asset(1) Liability(1) Futures 5-year Swap 670,100 2,122 — 0.25 10-year Swap 477,900 463 1,451 0.25 5-year U.S. Treasury Note 800 3 — 0.25 10-year U.S. Treasury Note 600 3 — 0.25 Total futures 1,149,400 2,591 1,451 Swaps 3 Month LIBOR 50,000 — 3,686 4.72 Credit Derivatives CMBX 10,000 230 — 5.59 CDX 33,500 — 367 2.92 Total credit derivatives 43,500 230 367 Total derivatives $ 1,242,900 $ 2,821 $ 5,504 (1) Shown as derivative instruments, at fair value, in the accompanying combined consolidated balance sheet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mbined consolidated statements of operations for the three and nine months ended September 30, 2016 and 2015 ($ in thousands): Three Months Ended September 30, 2016 Nine Months Ended September 30, 2016 Unrealized Gain/(Loss) Realized Gain/(Loss) Net Result from Derivative Transactions Unrealized Gain/(Loss) Realized Gain/(Loss) Net Result from Derivative Transactions Contract Type Futures $ 16,876 $ (7,617 ) $ 9,259 $ (5,401 ) $ (58,634 ) $ (64,035 ) Swaps 683 (311 ) 372 (582 ) (972 ) (1,554 ) Credit Derivatives (176 ) (99 ) (275 ) (290 ) (269 ) (559 ) Total $ 17,383 $ (8,027 ) $ 9,356 $ (6,273 ) $ (59,875 ) $ (66,148 ) Three Months Ended September 30, 2015 Nine Months Ended September 30, 2015 Unrealized Gain/(Loss) Realized Gain/(Loss) Net Result from Derivative Transactions Unrealized Gain/(Loss) Realized Gain/(Loss) Net Result from Derivative Transactions Contract Type Futures $ (13,281 ) $ (27,990 ) $ (41,271 ) $ (8,468 ) $ (44,400 ) $ (52,868 ) Swaps (768 ) (476 ) (1,244 ) (306 ) (1,574 ) (1,880 ) Credit Derivatives 291 (18 ) 273 367 (213 ) 154 Total $ (13,758 ) $ (28,484 ) $ (42,242 ) $ (8,407 ) $ (46,187 ) $ (54,594 )</t>
  </si>
  <si>
    <t>OFFSETTING ASSETS AND LIABILITIES (Tables)</t>
  </si>
  <si>
    <t>Schedule of offsetting of financial assets</t>
  </si>
  <si>
    <t>As of September 30,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54 $ — $ 254 $ — $ — $ 254 Total $ 254 $ — $ 254 $ — $ — $ 254 (1) Included in cash collateral held by broker on combined consolidated balance sheet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t>
  </si>
  <si>
    <t>Schedule of offsetting of financial liabilities</t>
  </si>
  <si>
    <t>As of September 30,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9,368 $ — $ 9,368 $ — $ 9,368 — Repurchase agreements 1,458,327 — 1,458,327 1,458,327 — — Total $ 1,467,695 $ — $ 1,467,695 $ 1,458,327 $ 9,368 $ —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1) Included in cash collateral held by broker on combined consolidated balance sheets.</t>
  </si>
  <si>
    <t>EQUITY STRUCTURE AND ACCOUNTS (Tables)</t>
  </si>
  <si>
    <t>Schedule of Repurchase of Treasury Stock Activity</t>
  </si>
  <si>
    <t>The following table is a summary of the Company’s repurchase activity of its Class A common stock during the nine months ended September 30, 2016 ($ in thousands): Shares Amount(1) Authorizations remaining as of December 31, 2015 $ 49,006 Additional authorizations — Repurchases paid 424,317 (4,653 ) Repurchases unsettled — Authorizations remaining as of September 30, 2016 $ 44,353 (1) Amount excludes commissions paid associated with share repurchases.</t>
  </si>
  <si>
    <t>Schedule of Dividends Declared and Paid</t>
  </si>
  <si>
    <t>The following table presents dividends declared (on a per share basis) of Class A common stock for the nine months ended September 30, 2016 and 2015 : Declaration Date Dividend per Share March 1, 2016 $ 0.275 June 1, 2016 0.275 September 1, 2016 0.275 Total $ 0.825 March 12, 2015 $ 0.250 June 8, 2015 0.250 September 1, 2015 0.275 Total $ 0.775</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nine months ended September 30, 2016 ($ in thousands): Accumulated Other Comprehensive Income (Loss) Accumulated Other Comprehensive Income of Noncontrolling Interests Total Accumulated Other Comprehensive Income December 31, 2015 $ (3,556 ) $ (2,839 ) $ (6,395 ) Other comprehensive income (loss) 30,171 23,104 53,275 Exchange of noncontrolling interest for common stock 928 (928 ) — Rebalancing of ownership percentage between Company and Operating Partnership 350 (350 ) — September 30, 2016 $ 27,893 $ 18,987 $ 46,880</t>
  </si>
  <si>
    <t>EARNINGS PER SHARE (Tables)</t>
  </si>
  <si>
    <t>Schedule of the Company's net income and weighted average shares outstanding</t>
  </si>
  <si>
    <t>The Company’s net income (loss) and weighted average shares outstanding for the three and nine months ended September 30, 2016 and 2015 consist of the following: ($ in thousands except share amounts) For the Three Months Ended September 30, 2016 For the Three Months Ended September 30, 2015 For the Nine Months Ended September 30, 2016 For the Nine Months Ended September 30, 2015 Basic Net income (loss) available for Class A common shareholders $ 27,608 $ 3,313 $ 24,871 $ 46,698 Diluted Net income (loss) available for Class A common shareholders $ 27,608 $ 3,313 $ 24,871 $ 46,698 Weighted average shares outstanding Basic 62,148,362 52,922,487 60,976,046 51,091,977 Diluted 63,347,690 53,348,858 61,875,010 51,388,851</t>
  </si>
  <si>
    <t>Schedule of calculation of basic and diluted net income per share amounts</t>
  </si>
  <si>
    <t>(In thousands except share amounts) For the Three Months Ended September 30, 2016 For the Three Months Ended September 30, 2015 For the Nine Months Ended September 30, 2016 For the Nine Months Ended September 30, 2015 Basic Net Income (Loss) Per Share of Class A Common Stock Numerator: Net income (loss) attributable to Class A common shareholders $ 27,608 $ 3,313 $ 24,871 $ 46,698 Denominator: Weighted average number of shares of Class A common stock outstanding 62,148,362 52,922,487 60,976,046 51,091,977 Basic net income (loss) per share of Class A common stock $ 0.44 $ 0.06 $ 0.41 $ 0.91 Diluted Net Income (Loss) Per Share of Class A Common Stock Numerator: Net income (loss) attributable to Class A common shareholders $ 27,608 $ 3,313 $ 24,871 $ 46,698 Diluted net income (loss) attributable to Class A common shareholders $ 27,608 $ 3,313 $ 24,871 $ 46,698 Denominator: Basic weighted average number of shares of Class A common stock outstanding 62,148,362 52,922,487 60,976,046 51,091,977 Add - dilutive effect of: Incremental shares of unvested Class A restricted stock 1,199,328 426,371 898,964 296,874 Diluted weighted average number of shares of Class A common stock outstanding 63,347,690 53,348,858 61,875,010 51,388,851 Diluted net income (loss) per share of Class A common stock $ 0.44 $ 0.06 $ 0.40 $ 0.91</t>
  </si>
  <si>
    <t>STOCK BASED COMPENSATION PLANS (Tables)</t>
  </si>
  <si>
    <t>Summary of the grants</t>
  </si>
  <si>
    <t>A summary of the grants is presented below ($ in thousands): Three Months Ended September 30, Nine Months Ended September 30, 2016 2015 2016 2015 Number Weighted Number Weighted Number Weighted Average Fair Value Number Weighted Average Fair Value Grants - Class A Common Stock (restricted) — $ — — $ — 793,598 $ 9,118 726,327 $ 13,353 Grants - Class A Common Stock (restricted) dividends — — — — 166,934 1,908 — — Stock Options — — — — 380,949 1,356 670,256 1,441 Amortization to compensation expense LP Units compensation expense — (25 ) — (99 ) Ladder compensation expense (4,577 ) (4,103 ) (12,694 ) (11,243 ) Total amortization to compensation expense $ (4,577 ) $ (4,128 ) $ (12,694 ) $ (11,342 )</t>
  </si>
  <si>
    <t>Schedule of Nonvested Shares Activity</t>
  </si>
  <si>
    <t>The table below presents the number of unvested shares and outstanding stock options at September 30,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274,842 ) (504 ) Forfeited (48,467 ) — — Expired — Nonvested/Outstanding at September 30, 2016 1,971,592 982,135 — Exercisable at September 30,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t>
  </si>
  <si>
    <t>COMMITMENTS AND CONTINGENCIES (Tables)</t>
  </si>
  <si>
    <t>Schedule of future minimum rental payments</t>
  </si>
  <si>
    <t>The following is a schedule of future minimum rental payments required under the above operating leases ($ in thousands): Period Ending December 31, Amount 2016 (last three months) $ 295 2017 1,249 2018 1,206 2019 1,180 2020 1,180 Thereafter 1,279 Total $ 6,389</t>
  </si>
  <si>
    <t>SEGMENT REPORTING (Tables)</t>
  </si>
  <si>
    <t>Schedule of Company's performance evaluation by segment</t>
  </si>
  <si>
    <t>The Company evaluates performance based on the following financial measures for each segment ($ in thousands): Loans Securities Real Estate(1) Corporate/Other(2) Company Total Three months ended September 30, 2016 Interest income $ 40,639 $ 19,630 $ 4 $ 11 $ 60,284 Interest expense (6,281 ) (2,902 ) (6,276 ) (15,226 ) (30,685 ) Net interest income (expense) 34,358 16,728 (6,272 ) (15,215 ) 29,599 Provision for loan losses — — — — — Net interest income (expense) after provision for loan losses 34,358 16,728 (6,272 ) (15,215 ) 29,599 Operating lease income — — 19,466 — 19,466 Tenant recoveries — — 1,185 — 1,185 Sale of loans, net 19,640 — — — 19,640 Realized gain on securities — 7,126 — — 7,126 Unrealized gain (loss) on Agency interest-only securities — (47 ) — — (47 ) Realized gain (loss) on sale of real estate, net — — 4,649 — 4,649 Fee income 2,230 — 1,867 4,004 8,101 Net result from derivative transactions 4,656 4,700 — — 9,356 Earnings (loss) from investment in unconsolidated joint ventures — — (141 ) — (141 ) Total other income (expense) 26,526 11,779 27,026 4,004 69,335 Salaries and employee benefits (3,300 ) — — (13,996 ) (17,296 ) Operating expenses — — — (4,391 ) (4,391 ) Real estate operating expenses — — (7,969 ) — (7,969 ) Real estate acquisition costs — — (423 ) — (423 ) Fee expense (1,077 ) (15 ) (151 ) 440 (803 ) Depreciation and amortization — — (9,705 ) (28 ) (9,733 ) Total costs and expenses (4,377 ) (15 ) (18,248 ) (17,975 ) (40,615 ) Tax (expense) benefit — — — (8,721 ) (8,721 ) Segment profit (loss) $ 56,507 $ 28,492 $ 2,506 $ (37,907 ) $ 49,598 Total assets as of September 30, 2016 $ 2,427,221 $ 2,650,959 $ 859,453 $ 278,183 $ 6,215,816 Loans Securities Real Estate(1) Corporate/Other(2) Company Total Three months ended September 30, 2015 Interest income $ 45,195 $ 17,811 $ — $ 7 $ 63,013 Interest expense (6,749 ) (1,753 ) (6,365 ) (14,668 ) (29,535 ) Net interest income (expense) 38,446 16,058 (6,365 ) (14,661 ) 33,478 Provision for loan losses (150 ) — — — (150 ) Net interest income (expense) after provision for loan losses 38,296 16,058 (6,365 ) (14,661 ) 33,328 Operating lease income — — 20,671 — 20,671 Tenant recoveries — — 2,847 — 2,847 Sale of loans, net 15,165 — — — 15,165 Realized gain on securities — 513 — — 513 Unrealized gain (loss) on Agency interest-only securities — 731 — — 731 Realized gain on sale of real estate, net 519 — 5,887 — 6,406 Fee income 905 230 6 2,342 3,483 Net result from derivative transactions (13,159 ) (29,083 ) — — (42,242 ) Earnings from investment in unconsolidated joint ventures — — (25 ) — (25 ) Total other income 3,430 (27,609 ) 29,386 2,342 7,549 Salaries and employee benefits (4,525 ) — — (13,103 ) (17,628 ) Operating expenses 132 — (17 ) (5,066 ) (4,951 ) Real estate operating expenses — — (8,975 ) — (8,975 ) Real estate acquisition costs — — (470 ) — (470 ) Fee expense 156 (10 ) (123 ) (698 ) (675 ) Depreciation and amortization — — (9,533 ) (28 ) (9,561 ) Total costs and expenses (4,237 ) (10 ) (19,118 ) (18,895 ) (42,260 ) Tax expense — — — 4,181 4,181 Segment profit (loss) $ 37,489 $ (11,561 ) $ 3,903 $ (27,033 ) $ 2,798 Total assets as of December 31, 2015 $ 2,310,409 $ 2,407,217 $ 868,528 $ 309,058 $ 5,895,212 Loans Securities Real Estate(1) Corporate/Other(2) Company Total Nine months ended September 30, 2016 Interest income $ 117,516 $ 58,088 $ 5 $ 41 $ 175,650 Interest expense (17,560 ) (7,039 ) (18,675 ) (45,348 ) (88,622 ) Net interest income (expense) 99,956 51,049 (18,670 ) (45,307 ) 87,028 Provision for loan losses (300 ) — — — (300 ) Net interest income (expense) after provision for loan losses 99,656 51,049 (18,670 ) (45,307 ) 86,728 Operating lease income — — 57,845 — 57,845 Tenant recoveries — — 3,844 — 3,844 Sale of loans, net 30,265 — — — 30,265 Realized gain on securities — 9,524 — — 9,524 Unrealized gain (loss) on Agency interest-only securities — 29 — — 29 Realized gain (loss) on sale of real estate, net — — 15,616 — 15,616 Fee and other income 6,473 — 5,129 5,656 17,258 Net result from derivative transactions (21,139 ) (45,009 ) — — (66,148 ) Earnings from investment in unconsolidated joint ventures — — (407 ) 892 485 Gain (loss) on extinguishment of debt — — — 5,382 5,382 Total other income (expense) 15,599 (35,456 ) 82,027 11,930 74,100 Salaries and employee benefits (6,300 ) — — (37,043 ) (43,343 ) Operating expenses — — (1 ) (15,398 ) (15,399 ) Real estate operating expenses — — (22,613 ) — (22,613 ) Real estate acquisition costs — — (631 ) — (631 ) Fee expense (1,501 ) (33 ) (389 ) (484 ) (2,407 ) Depreciation and amortization — — (28,704 ) (85 ) (28,789 ) Total costs and expenses (7,801 ) (33 ) (52,338 ) (53,010 ) (113,182 ) Tax (expense) benefit — — — (5,547 ) (5,547 ) Segment profit (loss) $ 107,454 $ 15,560 $ 11,019 $ (91,934 ) $ 42,099 Total assets as of September 30, 2016 $ 2,427,221 $ 2,650,959 $ 859,453 $ 278,183 $ 6,215,816 Loans Securities Real Estate(1) Corporate/Other(2) Company Total Nine months ended September 30, 2015 Interest income $ 120,932 $ 57,659 $ — $ 44 $ 178,635 Interest expense (17,509 ) (5,512 ) (17,670 ) (43,155 ) (83,846 ) Net interest income (expense) 103,423 52,147 (17,670 ) (43,111 ) 94,789 Provision for loan losses (450 ) — — — (450 ) Net interest income (expense) after provision for loan losses 102,973 52,147 (17,670 ) (43,111 ) 94,339 Operating lease income — — 60,207 — 60,207 Tenant recoveries — — 7,883 — 7,883 Sale of loans, net 59,717 — — — 59,717 Realized gain on securities — 23,680 — — 23,680 Unrealized gain (loss) on Agency interest-only securities — (639 ) — — (639 ) Realized gain on sale of real estate, net 1,771 — 19,576 — 21,347 Fee income 3,990 230 33 6,604 10,857 Net result from derivative transactions (18,335 ) (36,259 ) — — (54,594 ) Earnings from investment in unconsolidated joint ventures — — 464 116 580 Total other income 47,143 (12,988 ) 88,163 6,720 129,038 Salaries and employee benefits (11,436 ) — — (35,897 ) (47,333 ) Operating expenses 301 — (16 ) (20,772 ) (20,487 ) Real estate operating expenses — — (27,976 ) — (27,976 ) Real estate acquisition costs — — (1,524 ) — (1,524 ) Fee expense (1,642 ) (31 ) (230 ) (1,357 ) (3,260 ) Depreciation and amortization — — (29,158 ) (80 ) (29,238 ) Total costs and expenses (12,777 ) (31 ) (58,904 ) (58,106 ) (129,818 ) Tax expense — — — (4,101 ) (4,101 ) Segment profit (loss) $ 137,339 $ 39,128 $ 11,589 $ (98,598 ) $ 89,458 Total assets as of December 31, 2015 $ 2,310,409 $ 2,407,217 $ 868,528 $ 309,058 $ 5,895,212 (1) Includes the Company’s investment in unconsolidated joint ventures that held real estate of $33.9 million and $33.7 million as of September 30, 2016 and December 31,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s of December 31, 2015 , the Company’s investment in FHLB stock of $77.9 million and $77.9 million as of September 30, 2016 and December 31, 2015 , respectively, the Company’s deferred tax asset of $9.8 million and $5.0 million as of September 30, 2016 and December 31, 2015 , respectively and the Company’s senior unsecured notes of $559.3 million and $612.6 million as of September 30, 2016 and December 31, 2015 , respectively.</t>
  </si>
  <si>
    <t>ORGANIZATION AND OPERATIONS (Details) $ / shares in Units, $ in Millions</t>
  </si>
  <si>
    <t>Feb. 11, 2014USD ($)shares</t>
  </si>
  <si>
    <t>Dec. 31, 2014</t>
  </si>
  <si>
    <t>Sep. 30, 2016shares</t>
  </si>
  <si>
    <t>Dec. 31, 2015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LCFH</t>
  </si>
  <si>
    <t>Percentage of investment of operating partner</t>
  </si>
  <si>
    <t>51.00%</t>
  </si>
  <si>
    <t>Units outstanding</t>
  </si>
  <si>
    <t>Units held by company</t>
  </si>
  <si>
    <t>Units held by the Continuing the Company Limited Partners</t>
  </si>
  <si>
    <t>LCFH | Class A common stock</t>
  </si>
  <si>
    <t>Shares received by Exchanging Existing Owners in lieu of any or all LP Units and shares of Class B common stock</t>
  </si>
  <si>
    <t>Number of LP unit for each share issued to the Exchanging Existing Owners</t>
  </si>
  <si>
    <t>Stock exchange ratio</t>
  </si>
  <si>
    <t>Series REIT</t>
  </si>
  <si>
    <t>51.90%</t>
  </si>
  <si>
    <t>Limited partners ownership interest (in percent)</t>
  </si>
  <si>
    <t>48.10%</t>
  </si>
  <si>
    <t>Series REIT | LCFH</t>
  </si>
  <si>
    <t>Ownership interest in subsidiaries (in percent)</t>
  </si>
  <si>
    <t>100.00%</t>
  </si>
  <si>
    <t>Series TRS | LCFH</t>
  </si>
  <si>
    <t>LCFH | LCFH</t>
  </si>
  <si>
    <t>Ownership interest in LCFH</t>
  </si>
  <si>
    <t>59.50%</t>
  </si>
  <si>
    <t>SIGNIFICANT ACCOUNTING POLICIES (Details) - USD ($)</t>
  </si>
  <si>
    <t>Mar. 31, 2016</t>
  </si>
  <si>
    <t>Basis of accounting and principles of combination and consolidation</t>
  </si>
  <si>
    <t>Maximum cash amount insured at several financial institutions</t>
  </si>
  <si>
    <t>Additional deferred financing cost amortization</t>
  </si>
  <si>
    <t>Additional return on equity from Company's investments</t>
  </si>
  <si>
    <t>Out-of-Period Adjustment</t>
  </si>
  <si>
    <t>Out-of-Period Adjustment | Noncontrolling Interests Consolidated Joint Ventures</t>
  </si>
  <si>
    <t>Out-of-Period Adjustment | Tax Year 2015 | State and Local Jurisdiction</t>
  </si>
  <si>
    <t>Other Assets</t>
  </si>
  <si>
    <t>Tenant security deposits</t>
  </si>
  <si>
    <t>MORTGAGE LOAN RECEIVABLES - Schedule of Mortgage Loans (Details) - USD ($) $ in Thousands</t>
  </si>
  <si>
    <t>12 Months Ended</t>
  </si>
  <si>
    <t>Jun. 30, 2016</t>
  </si>
  <si>
    <t>Jun. 30, 2015</t>
  </si>
  <si>
    <t>Mortgage Loans on Real Estate [Line Items]</t>
  </si>
  <si>
    <t>Outstanding Face Amount</t>
  </si>
  <si>
    <t>Carrying Value</t>
  </si>
  <si>
    <t>Mortgage loan receivables held for investment, at amortized cost</t>
  </si>
  <si>
    <t>Carrying Value, gross</t>
  </si>
  <si>
    <t>Weighted Average Yield (as a percent)</t>
  </si>
  <si>
    <t>7.09%</t>
  </si>
  <si>
    <t>7.56%</t>
  </si>
  <si>
    <t>Remaining Maturity (years)</t>
  </si>
  <si>
    <t>1 year 8 months 12 days</t>
  </si>
  <si>
    <t>1 year 4 months 17 days</t>
  </si>
  <si>
    <t>4.40%</t>
  </si>
  <si>
    <t>4.56%</t>
  </si>
  <si>
    <t>7 years 6 months 14 days</t>
  </si>
  <si>
    <t>6 years 2 months 12 days</t>
  </si>
  <si>
    <t>MORTGAGE LOAN RECEIVABLES (Details)</t>
  </si>
  <si>
    <t>Sep. 30, 2016USD ($)loanservicing_asset</t>
  </si>
  <si>
    <t>Sep. 30, 2016USD ($)loan</t>
  </si>
  <si>
    <t>Dec. 31, 2015USD ($)loan</t>
  </si>
  <si>
    <t>Number of assets transferred accounted for as secured borrowings | servicing_asset</t>
  </si>
  <si>
    <t>Loans receivable with fixed rates of interest</t>
  </si>
  <si>
    <t>Percentage of loans receivable with fixed rates of interest</t>
  </si>
  <si>
    <t>12.60%</t>
  </si>
  <si>
    <t>19.70%</t>
  </si>
  <si>
    <t>Unamortized discounts included in mortgage loan receivables held for investment, at amortized cost</t>
  </si>
  <si>
    <t>Number of mortgage loans impaired | loan</t>
  </si>
  <si>
    <t>Accrued and unpaid interest receivable</t>
  </si>
  <si>
    <t>Mortgage loan financing</t>
  </si>
  <si>
    <t>Transfers of assets accounted for as secured borrowings, carrying amount</t>
  </si>
  <si>
    <t>Transfers of assets accounted for as secured borrowings, non-nontrolling pari passu interests</t>
  </si>
  <si>
    <t>Proceeds from transfers of assets accounted for as sales</t>
  </si>
  <si>
    <t>Transfer of financial assets (loans) treated as sales</t>
  </si>
  <si>
    <t>87.40%</t>
  </si>
  <si>
    <t>80.30%</t>
  </si>
  <si>
    <t>Number or loans in default | loan</t>
  </si>
  <si>
    <t>Loans in default, carrying value</t>
  </si>
  <si>
    <t>Impairment recorded on defaulted loans</t>
  </si>
  <si>
    <t>Default interest included in accrued and unpaid interest receivable</t>
  </si>
  <si>
    <t>Loan on non-accrual status</t>
  </si>
  <si>
    <t>Number of loans on non-accrual status | loan</t>
  </si>
  <si>
    <t>MORTGAGE LOAN RECEIVABLES - Mortgage Loan Receivables by Loan Type (Details) - USD ($) $ in Thousands</t>
  </si>
  <si>
    <t>First mortgage loan, held for investment</t>
  </si>
  <si>
    <t>Carrying Value, Gross</t>
  </si>
  <si>
    <t>Mezzanine loan, held for investment</t>
  </si>
  <si>
    <t>Mortgage loan receivables held for investment</t>
  </si>
  <si>
    <t>First mortgage loan, held for sale</t>
  </si>
  <si>
    <t>MORTGAGE LOAN RECEIVABLES - Activity in Loan Portfolio (Details) - USD ($) $ in Thousands</t>
  </si>
  <si>
    <t>Activity in loan portfolio</t>
  </si>
  <si>
    <t>Realized gain on sale of mortgage loan receivables</t>
  </si>
  <si>
    <t>Loan loss provision</t>
  </si>
  <si>
    <t>Balance at the beginning of the period</t>
  </si>
  <si>
    <t>Origination of mortgage loan receivables</t>
  </si>
  <si>
    <t>Repayment of mortgage loan receivables</t>
  </si>
  <si>
    <t>Proceeds from sales of mortgage loan receivables</t>
  </si>
  <si>
    <t>Accretion/amortization of discount, premium and other fees</t>
  </si>
  <si>
    <t>Balance at the end of the period</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Sep. 30, 2016USD ($)securities</t>
  </si>
  <si>
    <t>Dec. 31, 2015USD ($)securities</t>
  </si>
  <si>
    <t>Schedule of Available-for-sale Securities [Line Items]</t>
  </si>
  <si>
    <t>Amortized Cost Basis</t>
  </si>
  <si>
    <t>Gross Unrealized Gains</t>
  </si>
  <si>
    <t>Gross Unrealized Losses</t>
  </si>
  <si>
    <t>Number of Securities | securities</t>
  </si>
  <si>
    <t>Weighted Average Coupon %</t>
  </si>
  <si>
    <t>1.30%</t>
  </si>
  <si>
    <t>1.44%</t>
  </si>
  <si>
    <t>Weighted Average Yield %</t>
  </si>
  <si>
    <t>2.91%</t>
  </si>
  <si>
    <t>3.60%</t>
  </si>
  <si>
    <t>Remaining Duration (years)</t>
  </si>
  <si>
    <t>3 years 2 months 12 days</t>
  </si>
  <si>
    <t>3 years 3 months 14 days</t>
  </si>
  <si>
    <t>CMBS</t>
  </si>
  <si>
    <t>3.24%</t>
  </si>
  <si>
    <t>3.17%</t>
  </si>
  <si>
    <t>2.79%</t>
  </si>
  <si>
    <t>2.59%</t>
  </si>
  <si>
    <t>3 years 21 days</t>
  </si>
  <si>
    <t>3 years 1 month 24 days</t>
  </si>
  <si>
    <t>CMBS interest-only</t>
  </si>
  <si>
    <t>0.83%</t>
  </si>
  <si>
    <t>1.02%</t>
  </si>
  <si>
    <t>3.52%</t>
  </si>
  <si>
    <t>3.81%</t>
  </si>
  <si>
    <t>3 years 1 month 20 days</t>
  </si>
  <si>
    <t>3 years 4 months 2 days</t>
  </si>
  <si>
    <t>GNMA interest-only</t>
  </si>
  <si>
    <t>0.74%</t>
  </si>
  <si>
    <t>0.80%</t>
  </si>
  <si>
    <t>4.02%</t>
  </si>
  <si>
    <t>4.26%</t>
  </si>
  <si>
    <t>4 years 7 months 27 days</t>
  </si>
  <si>
    <t>5 years 2 months 19 days</t>
  </si>
  <si>
    <t>GNMA construction securities</t>
  </si>
  <si>
    <t>4.10%</t>
  </si>
  <si>
    <t>3.86%</t>
  </si>
  <si>
    <t>9 years 3 months 29 days</t>
  </si>
  <si>
    <t>Agency securities</t>
  </si>
  <si>
    <t>2.93%</t>
  </si>
  <si>
    <t>1.29%</t>
  </si>
  <si>
    <t>3 years 5 months 4 days</t>
  </si>
  <si>
    <t>GNMA permanent securities</t>
  </si>
  <si>
    <t>4.16%</t>
  </si>
  <si>
    <t>4.52%</t>
  </si>
  <si>
    <t>3.85%</t>
  </si>
  <si>
    <t>3.94%</t>
  </si>
  <si>
    <t>10 years 1 month 9 days</t>
  </si>
  <si>
    <t>5 years 5 months 4 days</t>
  </si>
  <si>
    <t>REAL ESTATE SECURITIES - Securities by Remaining Maturity (Details) - USD ($)</t>
  </si>
  <si>
    <t>Within 1 year</t>
  </si>
  <si>
    <t>1-5 years</t>
  </si>
  <si>
    <t>5-10 years</t>
  </si>
  <si>
    <t>After 10 years</t>
  </si>
  <si>
    <t>Fair value of real estate securities</t>
  </si>
  <si>
    <t>Other than temporary impairments included in consolidated statements of income</t>
  </si>
  <si>
    <t>REAL ESTATE AND RELATED LEASE INTANGIBLES, NET - Schedule of Real Estate Portfolio (Details) - USD ($) $ in Thousands</t>
  </si>
  <si>
    <t>Less: Accumulated depreciation and amortization</t>
  </si>
  <si>
    <t>Real estate, net</t>
  </si>
  <si>
    <t>Other Liabilities</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t>
  </si>
  <si>
    <t>Depreciation expense</t>
  </si>
  <si>
    <t>Amortization expense</t>
  </si>
  <si>
    <t>Total real estate depreciation and amortization expense</t>
  </si>
  <si>
    <t>Depreciation on corporate fixed assets</t>
  </si>
  <si>
    <t>REAL ESTATE AND RELATED LEASE INTANGIBLES, NET - (Details) - USD ($) $ in Millions</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REAL ESTATE AND RELATED LEASE INTANGIBLES, NET - Expected Future Amortization Expense (Details) - USD ($) $ in Thousands</t>
  </si>
  <si>
    <t>Finite-Lived Intangible Assets [Line Items]</t>
  </si>
  <si>
    <t>In-place leases intangibles</t>
  </si>
  <si>
    <t>2016 (last 3 months)</t>
  </si>
  <si>
    <t>Thereafter</t>
  </si>
  <si>
    <t>REAL ESTATE AND RELATED LEASE INTANGIBLES, NET - Future Minimum Rental Payments Receivable (Details) $ in Thousands</t>
  </si>
  <si>
    <t>Sep. 30, 2016USD ($)</t>
  </si>
  <si>
    <t>REAL ESTATE AND RELATED LEASE INTANGIBLES, NET - Schedule of Real Estate Properties Acquired (Details) - USD ($) $ in Thousands</t>
  </si>
  <si>
    <t>Business Acquisition [Line Items]</t>
  </si>
  <si>
    <t>Purchase Price</t>
  </si>
  <si>
    <t>Land | St. Paul, MN</t>
  </si>
  <si>
    <t>Ownership Interest (percent)</t>
  </si>
  <si>
    <t>Net Lease | Dimmitt, TX</t>
  </si>
  <si>
    <t>Net Lease | Philo, IL</t>
  </si>
  <si>
    <t>Net Lease | St.Charles, MN</t>
  </si>
  <si>
    <t>Net Lease | San Antonio, TX</t>
  </si>
  <si>
    <t>Net Lease | Borger, TX</t>
  </si>
  <si>
    <t>Net Lease | Champaign, IL</t>
  </si>
  <si>
    <t>Net Lease | Decatur, IL</t>
  </si>
  <si>
    <t>Net Lease | Flora Vista, NM</t>
  </si>
  <si>
    <t>Net Lease | Mountain Grove, MO</t>
  </si>
  <si>
    <t>Net Lease | Rantoul, IL</t>
  </si>
  <si>
    <t>Net Lease | Cape Girardeau, MO</t>
  </si>
  <si>
    <t>Net Lease | Linn, MO</t>
  </si>
  <si>
    <t>Net Lease | Union, IL</t>
  </si>
  <si>
    <t>Net Lease | Pawnee, IL</t>
  </si>
  <si>
    <t>Net Lease | Lamar, MO</t>
  </si>
  <si>
    <t>Net Lease | Jacksonville, NC</t>
  </si>
  <si>
    <t>Net Lease | Iberia, MO</t>
  </si>
  <si>
    <t>Net Lease | Isle, MN</t>
  </si>
  <si>
    <t>Net Lease | Pine Island, MN</t>
  </si>
  <si>
    <t>Net Lease | Kings Mountain, NC</t>
  </si>
  <si>
    <t>Net Lease | Village of Menomonee Falls, WI</t>
  </si>
  <si>
    <t>Net Lease | Rockland, MA</t>
  </si>
  <si>
    <t>Net Lease | Crawfordsville, IA</t>
  </si>
  <si>
    <t>Net Lease | Boardman Township, OH</t>
  </si>
  <si>
    <t>Net Lease | Hilliard, OH</t>
  </si>
  <si>
    <t>Net Lease | Weathersfield Township, OH</t>
  </si>
  <si>
    <t>Net Lease | Rotterdam, NY</t>
  </si>
  <si>
    <t>Net Lease | Wheaton, MO</t>
  </si>
  <si>
    <t>Net Lease | Paynesville, MN</t>
  </si>
  <si>
    <t>Net Lease | Loveland, CO</t>
  </si>
  <si>
    <t>Net Lease | Battle Lake, MN</t>
  </si>
  <si>
    <t>Net Lease | Yorktown, TX</t>
  </si>
  <si>
    <t>Net Lease | St. Francis, MN</t>
  </si>
  <si>
    <t>Net Lease | Red Oak, IA</t>
  </si>
  <si>
    <t>Net Lease | Zapata, TX</t>
  </si>
  <si>
    <t>Net Lease | Aurora, MN</t>
  </si>
  <si>
    <t>Net Lease | Canyon Lake, TX</t>
  </si>
  <si>
    <t>Net Lease | Wheeler, TX</t>
  </si>
  <si>
    <t>Net Lease | Bridgeport, IL</t>
  </si>
  <si>
    <t>Net Lease | Peoria, IL</t>
  </si>
  <si>
    <t>Net Lease | Pleasanton, TX</t>
  </si>
  <si>
    <t>Net Lease | Warren, MN</t>
  </si>
  <si>
    <t>Net Lease | Tremont, IL</t>
  </si>
  <si>
    <t>Net Lease | Ponce, Puerto Rico</t>
  </si>
  <si>
    <t>Net Lease | Effingham County, IL</t>
  </si>
  <si>
    <t>Net Lease | Lebanon, MI</t>
  </si>
  <si>
    <t>Net Lease | Minot, ND</t>
  </si>
  <si>
    <t>Net Lease | Floresville, TX</t>
  </si>
  <si>
    <t>Net Lease | Kerrville, TX</t>
  </si>
  <si>
    <t>97.00%</t>
  </si>
  <si>
    <t>Net Lease | De Soto, IL</t>
  </si>
  <si>
    <t>Net Lease | Biscoe, NC</t>
  </si>
  <si>
    <t>Net Lease | Moultrie, GA</t>
  </si>
  <si>
    <t>Net Lease | Rose Hill, NC</t>
  </si>
  <si>
    <t>Net Lease | Rockingham, NC</t>
  </si>
  <si>
    <t>Other | Ewing, NJ</t>
  </si>
  <si>
    <t>Other | Grand Rapids, MI</t>
  </si>
  <si>
    <t>Other | Wayne, NJ</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Sep. 30, 2016USD ($)property</t>
  </si>
  <si>
    <t>Sep. 30, 2015USD ($)property</t>
  </si>
  <si>
    <t>Sep. 30, 2016USD ($)propertyCondominium_Unit</t>
  </si>
  <si>
    <t>Sep. 30, 2015USD ($)propertyCondominium_Unit</t>
  </si>
  <si>
    <t>Dec. 31, 2015USD ($)</t>
  </si>
  <si>
    <t>Disposal Groups, Including Discontinued Operations [Line Items]</t>
  </si>
  <si>
    <t>2016 Disposal Properties</t>
  </si>
  <si>
    <t>2016 Disposal Properties | Net Lease | Rockland, MA</t>
  </si>
  <si>
    <t>Number of properties disposed | property</t>
  </si>
  <si>
    <t>Number of units sold | Condominium_Unit</t>
  </si>
  <si>
    <t>Number of units remaining | Condominium_Unit</t>
  </si>
  <si>
    <t>2016 Disposal Properties | Net Lease | Crawfordsville, IN</t>
  </si>
  <si>
    <t>2016 Disposal Properties | Condominium | Las Vegas, NV</t>
  </si>
  <si>
    <t>2016 Disposal Properties | Condominium | Miami, FL</t>
  </si>
  <si>
    <t>2015 Disposal Properties</t>
  </si>
  <si>
    <t>2015 Disposal Properties | Net Lease | Plattsmouth, NE</t>
  </si>
  <si>
    <t>2015 Disposal Properties | Net Lease | Worthington, MN</t>
  </si>
  <si>
    <t>2015 Disposal Properties | Net Lease | Loveland, CO</t>
  </si>
  <si>
    <t>2015 Disposal Properties | Net Lease | Village of Menomonee Falls, WI</t>
  </si>
  <si>
    <t>Morgage debt assumed by buyer in real estate sale</t>
  </si>
  <si>
    <t>2015 Disposal Properties | Condominium | Las Vegas, NV</t>
  </si>
  <si>
    <t>2015 Disposal Properties | Condominium | Miami, FL</t>
  </si>
  <si>
    <t>REAL ESTATE AND RELATED LEASE INTANGIBLES, NET - Unaudited Pro Forma (Details) - USD ($) $ in Thousands</t>
  </si>
  <si>
    <t>Business Acquisition, Pro Forma Information, Nonrecurring Adjustment [Line Items]</t>
  </si>
  <si>
    <t>Net income</t>
  </si>
  <si>
    <t>Net loss attributable to noncontrolling interest in consolidated joint ventures</t>
  </si>
  <si>
    <t>Net income attributable to Class A common shareholders</t>
  </si>
  <si>
    <t>Acquisitions</t>
  </si>
  <si>
    <t>Consolidated Pro Forma</t>
  </si>
  <si>
    <t>2016 Acquisitions</t>
  </si>
  <si>
    <t>Revenue recorded from acquisitions included in operating lease income</t>
  </si>
  <si>
    <t>2015 Acquisitions</t>
  </si>
  <si>
    <t>INVESTMENT IN UNCONSOLIDATED JOINT VENTURES (Details)</t>
  </si>
  <si>
    <t>1 Months Ended</t>
  </si>
  <si>
    <t>Apr. 30, 2012</t>
  </si>
  <si>
    <t>Sep. 30, 2016USD ($)Joint_Venture</t>
  </si>
  <si>
    <t>Aug. 07, 2015USD ($)</t>
  </si>
  <si>
    <t>Mar. 22, 2013</t>
  </si>
  <si>
    <t>Apr. 15, 2011</t>
  </si>
  <si>
    <t>Schedule of Equity Method Investments [Line Items]</t>
  </si>
  <si>
    <t>Number of unconsolidated joint ventures | Joint_Venture</t>
  </si>
  <si>
    <t>Management fee</t>
  </si>
  <si>
    <t>Expenses from investment</t>
  </si>
  <si>
    <t>Ladder Capital Realty Income Partnership I LP</t>
  </si>
  <si>
    <t>Minimum average net equity partnership investment as a basis for management fee reduction</t>
  </si>
  <si>
    <t>Ladder Capital Realty Income Partnership I LP | LP Units</t>
  </si>
  <si>
    <t>Ownership interest (as a percent)</t>
  </si>
  <si>
    <t>10.00%</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75.00%</t>
  </si>
  <si>
    <t>Grace Lake JV, LLC | LP Units</t>
  </si>
  <si>
    <t>Grace Lake JV, LLC | Limited liability company</t>
  </si>
  <si>
    <t>24 Second Avenue Holdings LLC</t>
  </si>
  <si>
    <t>73.80%</t>
  </si>
  <si>
    <t>Amount contributed</t>
  </si>
  <si>
    <t>Profit multiplier ratio</t>
  </si>
  <si>
    <t>Ownership percentage after achievement of profit multiplier ratio</t>
  </si>
  <si>
    <t>50.00%</t>
  </si>
  <si>
    <t>Interest costs capitalized</t>
  </si>
  <si>
    <t>24 Second Avenue Holdings LLC | Operating Partner</t>
  </si>
  <si>
    <t>26.20%</t>
  </si>
  <si>
    <t>INVESTMENT IN UNCONSOLIDATED JOINT VENTURES - Investments in Unconsolidated Joint Ventures (Details) - USD ($) $ in Thousands</t>
  </si>
  <si>
    <t>Investment in unconsolidated joint ventures</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 Schedule of Company's Debt Obligations (Details)</t>
  </si>
  <si>
    <t>Aug. 03, 2016USD ($)Extension</t>
  </si>
  <si>
    <t>Apr. 19, 2016Extension</t>
  </si>
  <si>
    <t>Oct. 25, 2015USD ($)Extension</t>
  </si>
  <si>
    <t>Sep. 30, 2016USD ($)Extension</t>
  </si>
  <si>
    <t>Dec. 31, 2015USD ($)Extension</t>
  </si>
  <si>
    <t>Jul. 01, 2016USD ($)</t>
  </si>
  <si>
    <t>Jun. 28, 2016USD ($)</t>
  </si>
  <si>
    <t>Aug. 14, 2015USD ($)Extension</t>
  </si>
  <si>
    <t>Apr. 10, 2015USD ($)</t>
  </si>
  <si>
    <t>Feb. 19, 2015Extension</t>
  </si>
  <si>
    <t>Assets Sold under Agreements to Repurchase [Line Items]</t>
  </si>
  <si>
    <t>Debt obligations outstanding</t>
  </si>
  <si>
    <t>Carrying Amount of Collateral</t>
  </si>
  <si>
    <t>Unamortized debt issuance costs</t>
  </si>
  <si>
    <t>Committed Loan Repurchase Facilities</t>
  </si>
  <si>
    <t>Committed amount on master repurchase agreement</t>
  </si>
  <si>
    <t>Committed but Unfunded</t>
  </si>
  <si>
    <t>Fair Value of Collateral</t>
  </si>
  <si>
    <t>Committed Loan Repurchase Facilities | 10/30/2017</t>
  </si>
  <si>
    <t>Number of extension maturity periods | Extension</t>
  </si>
  <si>
    <t>Length of extension options</t>
  </si>
  <si>
    <t>12 months</t>
  </si>
  <si>
    <t>Committed Loan Repurchase Facilities | 10/30/2017 | Minimum</t>
  </si>
  <si>
    <t>Interest Rate(s) (as a percent)</t>
  </si>
  <si>
    <t>2.27%</t>
  </si>
  <si>
    <t>Committed Loan Repurchase Facilities | 10/30/2017 | Maximum</t>
  </si>
  <si>
    <t>3.03%</t>
  </si>
  <si>
    <t>Committed Loan Repurchase Facilities | 5/24/2017</t>
  </si>
  <si>
    <t>1 year</t>
  </si>
  <si>
    <t>Committed Loan Repurchase Facilities | 5/24/2017 | Minimum</t>
  </si>
  <si>
    <t>2.77%</t>
  </si>
  <si>
    <t>Committed Loan Repurchase Facilities | 5/24/2017 | Maximum</t>
  </si>
  <si>
    <t>Committed Loan Repurchase Facilities | 5/24/2017 | Consolidated Subsidiaries</t>
  </si>
  <si>
    <t>Committed Loan Repurchase Facilities | 4/9/2017</t>
  </si>
  <si>
    <t>364 days</t>
  </si>
  <si>
    <t>Committed Loan Repurchase Facilities | 4/9/2017 | Minimum</t>
  </si>
  <si>
    <t>Committed Loan Repurchase Facilities | 4/9/2017 | Maximum</t>
  </si>
  <si>
    <t>3.77%</t>
  </si>
  <si>
    <t>Committed Loan Repurchase Facilities | 4/9/2017 | Consolidated Subsidiaries</t>
  </si>
  <si>
    <t>Committed Loan Repurchase Facilities | 6/28/2019</t>
  </si>
  <si>
    <t>Committed Loan Repurchase Facilities | 8/2/2019</t>
  </si>
  <si>
    <t>Number of additional extension maturity periods | Extension</t>
  </si>
  <si>
    <t>Length of additional extension maturity periods</t>
  </si>
  <si>
    <t>6 months</t>
  </si>
  <si>
    <t>Committed Loan Repurchase Facilities | 8/2/2019 | Minimum</t>
  </si>
  <si>
    <t>2.81%</t>
  </si>
  <si>
    <t>Committed Loan Repurchase Facilities | 8/2/2019 | Maximum</t>
  </si>
  <si>
    <t>3.53%</t>
  </si>
  <si>
    <t>Committed Loan Repurchase Facilities | 8/2/2019 | Consolidated Subsidiaries</t>
  </si>
  <si>
    <t>Committed Loan Repurchase Facilities | 4/10/2016</t>
  </si>
  <si>
    <t>Committed Loan Repurchase Facilities | 4/10/2016 | Minimum</t>
  </si>
  <si>
    <t>2.44%</t>
  </si>
  <si>
    <t>Committed Loan Repurchase Facilities | 4/10/2016 | Maximum</t>
  </si>
  <si>
    <t>4.33%</t>
  </si>
  <si>
    <t>Committed Loan Repurchase Facilities | 4/10/2016 | Consolidated Subsidiaries</t>
  </si>
  <si>
    <t>Committed Loan Repurchase Facilities | 5/24/2016</t>
  </si>
  <si>
    <t>Committed Loan Repurchase Facilities | 5/24/2016 | Minimum</t>
  </si>
  <si>
    <t>2.58%</t>
  </si>
  <si>
    <t>Committed Loan Repurchase Facilities | 5/24/2016 | Maximum</t>
  </si>
  <si>
    <t>Committed Loan Repurchase Facilities | 5/24/2016 | Consolidated Subsidiaries</t>
  </si>
  <si>
    <t>Committed Loan Repurchase Facilities | 10/30/2016</t>
  </si>
  <si>
    <t>Committed Loan Repurchase Facilities | 10/30/2016 | Minimum</t>
  </si>
  <si>
    <t>2.08%</t>
  </si>
  <si>
    <t>Committed Loan Repurchase Facilities | 10/30/2016 | Maximum</t>
  </si>
  <si>
    <t>Committed Loan Repurchase Facilities | 10/24/2016</t>
  </si>
  <si>
    <t>3.02%</t>
  </si>
  <si>
    <t>Committed Loan Repurchase Facilities | 10/24/2016 | Consolidated Subsidiaries</t>
  </si>
  <si>
    <t>Committed Securities Repurchase Facility</t>
  </si>
  <si>
    <t>Committed Securities Repurchase Facility | 10/31/2016</t>
  </si>
  <si>
    <t>Committed Securities Repurchase Facility | 10/31/2016 | Minimum</t>
  </si>
  <si>
    <t>0.88%</t>
  </si>
  <si>
    <t>Committed Securities Repurchase Facility | 10/31/2016 | Maximum</t>
  </si>
  <si>
    <t>1.34%</t>
  </si>
  <si>
    <t>Committed Securities Repurchase Facility | 7/1/2018</t>
  </si>
  <si>
    <t>Committed Securities Repurchase Facility | 7/1/2018 | Minimum</t>
  </si>
  <si>
    <t>Committed Securities Repurchase Facility | 7/1/2018 | Maximum</t>
  </si>
  <si>
    <t>2.29%</t>
  </si>
  <si>
    <t>Uncommitted Securities Repurchase Facilities | 1/2016</t>
  </si>
  <si>
    <t>Uncommitted Securities Repurchase Facilities | 1/2016 | Minimum</t>
  </si>
  <si>
    <t>0.73%</t>
  </si>
  <si>
    <t>Uncommitted Securities Repurchase Facilities | 1/2016 | Maximum</t>
  </si>
  <si>
    <t>2.02%</t>
  </si>
  <si>
    <t>Uncommitted Securities Repurchase Facilities | Various Dates</t>
  </si>
  <si>
    <t>Uncommitted Securities Repurchase Facilities | Various Dates | Minimum</t>
  </si>
  <si>
    <t>Uncommitted Securities Repurchase Facilities | Various Dates | Maximum</t>
  </si>
  <si>
    <t>2.33%</t>
  </si>
  <si>
    <t>Total Repurchase Facilities</t>
  </si>
  <si>
    <t>Credit Agreement | 1/24/2016</t>
  </si>
  <si>
    <t>Revolving Credit Facility | 2/11/2017</t>
  </si>
  <si>
    <t>Revolving Credit Facility | 2/11/2017 | Minimum</t>
  </si>
  <si>
    <t>Revolving Credit Facility | 2/11/2017 | Maximum</t>
  </si>
  <si>
    <t>3.69%</t>
  </si>
  <si>
    <t>Mortgage Loan Financing | 2/11/2017</t>
  </si>
  <si>
    <t>Mortgage Loan Financing | Various Dates</t>
  </si>
  <si>
    <t>Mortgage Loan Financing | Various Dates | Minimum</t>
  </si>
  <si>
    <t>4.25%</t>
  </si>
  <si>
    <t>Mortgage Loan Financing | Various Dates | Maximum</t>
  </si>
  <si>
    <t>6.75%</t>
  </si>
  <si>
    <t>Mortgage Loan Receivable Financing</t>
  </si>
  <si>
    <t>Borrowings from the FHLB | Various Dates</t>
  </si>
  <si>
    <t>Borrowings from the FHLB | Various Dates | Minimum</t>
  </si>
  <si>
    <t>0.38%</t>
  </si>
  <si>
    <t>0.28%</t>
  </si>
  <si>
    <t>Borrowings from the FHLB | Various Dates | Maximum</t>
  </si>
  <si>
    <t>2.74%</t>
  </si>
  <si>
    <t>Senior Unsecured Notes | Various Dates</t>
  </si>
  <si>
    <t>Debt issued</t>
  </si>
  <si>
    <t>Senior unsecured notes</t>
  </si>
  <si>
    <t>Senior Unsecured Notes | Various Dates | Minimum</t>
  </si>
  <si>
    <t>Stated interest rate on debt instrument (as a percent)</t>
  </si>
  <si>
    <t>5.875%</t>
  </si>
  <si>
    <t>Senior Unsecured Notes | Various Dates | Maximum</t>
  </si>
  <si>
    <t>7.375%</t>
  </si>
  <si>
    <t>Senior Unsecured Notes | Various Dates | Senior unsecured notes</t>
  </si>
  <si>
    <t>Senior Unsecured Notes | Various Dates | Senior unsecured notes | Broker quotations, pricing services | Recurring</t>
  </si>
  <si>
    <t>Total Debt Obligations</t>
  </si>
  <si>
    <t>DEBT OBLIGATIONS (Details)</t>
  </si>
  <si>
    <t>Mar. 21, 2016USD ($)</t>
  </si>
  <si>
    <t>Oct. 31, 2014USD ($)</t>
  </si>
  <si>
    <t>Feb. 11, 2014USD ($)Extension</t>
  </si>
  <si>
    <t>Jan. 24, 2013USD ($)Financing_Counterparty</t>
  </si>
  <si>
    <t>Sep. 30, 2016USD ($)servicing_assetcounterpartyExtension</t>
  </si>
  <si>
    <t>Sep. 30, 2016USD ($)agreementcounterpartyExtension</t>
  </si>
  <si>
    <t>Sep. 30, 2015USD ($)agreement</t>
  </si>
  <si>
    <t>Feb. 19, 2016</t>
  </si>
  <si>
    <t>Apr. 10, 2015USD ($)Extension</t>
  </si>
  <si>
    <t>Committed Loan and Securities Repurchase Facilities</t>
  </si>
  <si>
    <t>Borrowing Under Credit Facilties and Debt Issuance Costs [Abstract]</t>
  </si>
  <si>
    <t>Restricted equity from payment as dividend</t>
  </si>
  <si>
    <t>Amortization of premiums</t>
  </si>
  <si>
    <t>Borrowings from Federal Home Loan Bank (FHLB) [Abstract]</t>
  </si>
  <si>
    <t>Percent of FHLB advances to total debt obligations outstanding</t>
  </si>
  <si>
    <t>40.10%</t>
  </si>
  <si>
    <t>Tuebor</t>
  </si>
  <si>
    <t>Amount restricted from transfer</t>
  </si>
  <si>
    <t>Revolving credit facility | One-Month LIBOR</t>
  </si>
  <si>
    <t>Basis spread on variable rate (as a percent)</t>
  </si>
  <si>
    <t>3.50%</t>
  </si>
  <si>
    <t>Committed amount on credit agreement</t>
  </si>
  <si>
    <t>Debt borrowings term</t>
  </si>
  <si>
    <t>3 years</t>
  </si>
  <si>
    <t>Letters of credit</t>
  </si>
  <si>
    <t>Term master repurchase agreement</t>
  </si>
  <si>
    <t>Committed Loan repurchase facility</t>
  </si>
  <si>
    <t>Number of agreements | agreement</t>
  </si>
  <si>
    <t>Total Repurchase Facilities | Deutshe Bank, J.P. Morgan and Wells Fargo</t>
  </si>
  <si>
    <t>Repurchase agreements, number of counterparties | counterparty</t>
  </si>
  <si>
    <t>Excess collateral over amounts borrowed under repurchase agreements</t>
  </si>
  <si>
    <t>Ratio indebtedness over total equity (as a percent)</t>
  </si>
  <si>
    <t>5.00%</t>
  </si>
  <si>
    <t>Haircut on repurchase agreements (as a percent)</t>
  </si>
  <si>
    <t>29.70%</t>
  </si>
  <si>
    <t>Uncommitted securities Repurchase Facilities | Minimum</t>
  </si>
  <si>
    <t>Advance rates (as a percent)</t>
  </si>
  <si>
    <t>65.00%</t>
  </si>
  <si>
    <t>Uncommitted securities Repurchase Facilities | Maximum</t>
  </si>
  <si>
    <t>95.00%</t>
  </si>
  <si>
    <t>1/2016 | Uncommitted securities Repurchase Facilities</t>
  </si>
  <si>
    <t>5/24/2016 | Committed Loan repurchase facility</t>
  </si>
  <si>
    <t>4/10/2019 | Term master repurchase agreement</t>
  </si>
  <si>
    <t>4/9/2017 | Committed Loan repurchase facility</t>
  </si>
  <si>
    <t>10/30/2016 | Committed Loan repurchase facility</t>
  </si>
  <si>
    <t>10/24/2016 | Committed Loan repurchase facility</t>
  </si>
  <si>
    <t>Committed amount or master repurchase facility terminated</t>
  </si>
  <si>
    <t>5/24/2017 | Committed Loan repurchase facility</t>
  </si>
  <si>
    <t>7/1/2018 | Term master repurchase agreement</t>
  </si>
  <si>
    <t>6/28/2019 | Committed Loan repurchase facility</t>
  </si>
  <si>
    <t>8/2/2019 | Committed Loan repurchase facility</t>
  </si>
  <si>
    <t>Credit and Security Agreement</t>
  </si>
  <si>
    <t>Debt instrument, aggregate amount</t>
  </si>
  <si>
    <t>Credit and Security Agreement | One-Month LIBOR</t>
  </si>
  <si>
    <t>1.85%</t>
  </si>
  <si>
    <t>Credit Agreement and Revolving Credit Facility</t>
  </si>
  <si>
    <t>Credit Agreement</t>
  </si>
  <si>
    <t>Number of multiple committed financing counterparties | Financing_Counterparty</t>
  </si>
  <si>
    <t>Borrowing under credit and security agreement</t>
  </si>
  <si>
    <t>Net unamortized premiums</t>
  </si>
  <si>
    <t>Pledged assets, real estate and lease intangibles, net</t>
  </si>
  <si>
    <t>Mortgage loan financing | Minimum</t>
  </si>
  <si>
    <t>Mortgage loan financing | Maximum</t>
  </si>
  <si>
    <t>Borrowings from the Federal Home Loan Bank | Tuebor</t>
  </si>
  <si>
    <t>8 years</t>
  </si>
  <si>
    <t>Maximum advance limit</t>
  </si>
  <si>
    <t>FHLB borrowings outstanding</t>
  </si>
  <si>
    <t>Additional committed term financing available from FHLB</t>
  </si>
  <si>
    <t>Weighted average term</t>
  </si>
  <si>
    <t>2 years 4 months 13 days</t>
  </si>
  <si>
    <t>1 year 5 months 1 day</t>
  </si>
  <si>
    <t>Weighted average interest rate</t>
  </si>
  <si>
    <t>1.05%</t>
  </si>
  <si>
    <t>0.84%</t>
  </si>
  <si>
    <t>Maximum percent of FHLB advances to total assets</t>
  </si>
  <si>
    <t>40.00%</t>
  </si>
  <si>
    <t>Borrowings from the Federal Home Loan Bank | Tuebor | Ladder Capital Corp</t>
  </si>
  <si>
    <t>Advance rates of total assets (as a percent)</t>
  </si>
  <si>
    <t>Advance rates of total equity (as a percent)</t>
  </si>
  <si>
    <t>150.00%</t>
  </si>
  <si>
    <t>Borrowings from the Federal Home Loan Bank | Tuebor | Minimum</t>
  </si>
  <si>
    <t>61.00%</t>
  </si>
  <si>
    <t>58.7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DEBT OBLIGATIONS - Senior Unsecured Notes (Details) - USD ($)</t>
  </si>
  <si>
    <t>Dec. 17, 2014</t>
  </si>
  <si>
    <t>Feb. 24, 2016</t>
  </si>
  <si>
    <t>Nov. 05, 2014</t>
  </si>
  <si>
    <t>Aug. 01, 2014</t>
  </si>
  <si>
    <t>Sep. 19, 2012</t>
  </si>
  <si>
    <t>Debt Instrument [Line Items]</t>
  </si>
  <si>
    <t>Noncontrolling Interest, Ownership Percentage by Parent</t>
  </si>
  <si>
    <t>Senior Unsecured Notes | Senior Notes Due, 2017</t>
  </si>
  <si>
    <t>Debt instrument, repurchase price amount</t>
  </si>
  <si>
    <t>Senior Unsecured Notes | Senior Notes Due 2021</t>
  </si>
  <si>
    <t>Debt instrument, authorized repurchase amount</t>
  </si>
  <si>
    <t>Senior Notes Due, 2017 | Senior Unsecured Notes</t>
  </si>
  <si>
    <t>Debt instrument, repurchased face amount</t>
  </si>
  <si>
    <t>Senior Notes Due 2021 | Senior Unsecured Notes</t>
  </si>
  <si>
    <t>LCFH | LCFC</t>
  </si>
  <si>
    <t>Various Dates | Senior Unsecured Notes</t>
  </si>
  <si>
    <t>DEBT OBLIGATIONS - Schedule of Repayments Maturities of Long-term Debt (Details) - USD ($) $ in Thousands</t>
  </si>
  <si>
    <t>Subtotal</t>
  </si>
  <si>
    <t>Debt issuance costs included in senior unsecured notes</t>
  </si>
  <si>
    <t>Premiums included in mortgage loan financing</t>
  </si>
  <si>
    <t>Debt Obligations</t>
  </si>
  <si>
    <t>FAIR VALUE OF FINANCIAL INSTRUMENTS - Estimated Fair Values of Financial Instruments (Details) - USD ($) $ in Thousands</t>
  </si>
  <si>
    <t>Assets:</t>
  </si>
  <si>
    <t>Fair Value</t>
  </si>
  <si>
    <t>Liabilities:</t>
  </si>
  <si>
    <t>Repurchase agreements - short term</t>
  </si>
  <si>
    <t>Repurchase agreements - long term</t>
  </si>
  <si>
    <t>Revolving credit facility</t>
  </si>
  <si>
    <t>Fair Value Assumptions:</t>
  </si>
  <si>
    <t>Period of short interest rate reset risk</t>
  </si>
  <si>
    <t>30 days</t>
  </si>
  <si>
    <t>Revolving credit facility | Discounted Cash Flow</t>
  </si>
  <si>
    <t>Weighted average yield %</t>
  </si>
  <si>
    <t>Weighted Average Remaining Maturity/Duration</t>
  </si>
  <si>
    <t>4 months 13 days</t>
  </si>
  <si>
    <t>Mortgage loan receivable financing</t>
  </si>
  <si>
    <t>Borrowings from the FHLB</t>
  </si>
  <si>
    <t>Mortgage loan receivables</t>
  </si>
  <si>
    <t>Recurring</t>
  </si>
  <si>
    <t>Recurring | Repurchase agreements - short term | Discounted Cash Flow</t>
  </si>
  <si>
    <t>1.18%</t>
  </si>
  <si>
    <t>1.67%</t>
  </si>
  <si>
    <t>2 months 4 days</t>
  </si>
  <si>
    <t>5 months 4 days</t>
  </si>
  <si>
    <t>Recurring | Repurchase agreements - long term | Discounted Cash Flow</t>
  </si>
  <si>
    <t>1.73%</t>
  </si>
  <si>
    <t>1.87%</t>
  </si>
  <si>
    <t>1 year 11 months 15 days</t>
  </si>
  <si>
    <t>1 year 4 months 24 days</t>
  </si>
  <si>
    <t>Recurring | Mortgage loan financing | Discounted Cash Flow</t>
  </si>
  <si>
    <t>4.84%</t>
  </si>
  <si>
    <t>4.86%</t>
  </si>
  <si>
    <t>7 years 3 months 29 days</t>
  </si>
  <si>
    <t>7 years 11 months 4 days</t>
  </si>
  <si>
    <t>Recurring | Mortgage loan receivable financing | Sales Proceeds</t>
  </si>
  <si>
    <t>Recurring | Borrowings from the FHLB | Discounted Cash Flow</t>
  </si>
  <si>
    <t>2 years 4 months 20 days</t>
  </si>
  <si>
    <t>Recurring | Senior unsecured notes | Broker quotations, pricing services</t>
  </si>
  <si>
    <t>6.67%</t>
  </si>
  <si>
    <t>6.65%</t>
  </si>
  <si>
    <t>2 years 9 months 21 days</t>
  </si>
  <si>
    <t>3 years 7 months 9 days</t>
  </si>
  <si>
    <t>Recurring | Nonhedge derivatives</t>
  </si>
  <si>
    <t>Derivative liability face amount</t>
  </si>
  <si>
    <t>Recurring | Nonhedge derivatives | Counterparty quotations</t>
  </si>
  <si>
    <t>2 years 1 month 13 days</t>
  </si>
  <si>
    <t>3 years 5 months 1 day</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GNMA construction securities</t>
  </si>
  <si>
    <t>Recurring | GNMA construction securities | Internal model, third-party inputs</t>
  </si>
  <si>
    <t>Recurring | Agency securities</t>
  </si>
  <si>
    <t>Recurring | Agency securities | Internal model, third-party inputs</t>
  </si>
  <si>
    <t>Recurring | GNMA permanent securities</t>
  </si>
  <si>
    <t>Recurring | GNMA permanent securities | Internal model, third-party inputs</t>
  </si>
  <si>
    <t>Recurring | Mortgage loan receivables held for investment, at amortized cost | Discounted Cash Flow</t>
  </si>
  <si>
    <t>Recurring | Mortgage loan receivables held for sale | Internal model, third-party inputs</t>
  </si>
  <si>
    <t>Recurring | FHLB stock | Put Value</t>
  </si>
  <si>
    <t>Derivative asset face amount</t>
  </si>
  <si>
    <t>1 year 9 months 21 days</t>
  </si>
  <si>
    <t>8 months 8 days</t>
  </si>
  <si>
    <t>FAIR VALUE OF FINANCIAL INSTRUMENTS - Summary of Financial Assets and Liabilities (Details) - USD ($) $ in Thousands</t>
  </si>
  <si>
    <t>Repurchase agreements - short-term</t>
  </si>
  <si>
    <t>Repurchase agreements - long-term</t>
  </si>
  <si>
    <t>Level 3 | Repurchase agreements - short-term</t>
  </si>
  <si>
    <t>Level 3 | Repurchase agreements - long-term</t>
  </si>
  <si>
    <t>Level 3 | Revolving credit facility</t>
  </si>
  <si>
    <t>Level 3 | Mortgage loan financing</t>
  </si>
  <si>
    <t>Level 3 | Mortgage Loan Receivable Financing</t>
  </si>
  <si>
    <t>Level 3 | Borrowings from the FHLB</t>
  </si>
  <si>
    <t>Level 3 | Senior unsecured notes</t>
  </si>
  <si>
    <t>Level 3 | Mortgage loan receivables held for investment</t>
  </si>
  <si>
    <t>Level 3 | Mortgage loan receivables held for sale</t>
  </si>
  <si>
    <t>Level 3 | FHLB stock</t>
  </si>
  <si>
    <t>Recurring | Level 2</t>
  </si>
  <si>
    <t>Recurring | Level 2 | Nonhedge derivatives</t>
  </si>
  <si>
    <t>Recurring | Level 3</t>
  </si>
  <si>
    <t>Recurring | Level 3 | CMBS</t>
  </si>
  <si>
    <t>Recurring | Level 3 | CMBS interest-only</t>
  </si>
  <si>
    <t>Recurring | Level 3 | GNMA interest-only</t>
  </si>
  <si>
    <t>Recurring | Level 3 | GNMA construction securities</t>
  </si>
  <si>
    <t>Recurring | Level 3 | Agency securities</t>
  </si>
  <si>
    <t>Recurring | Level 3 | GNMA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Discounted Cash Flow - Level 3 $ in Thousands</t>
  </si>
  <si>
    <t>Fair Value Inputs, Assets, Quantitative Information [Line Items]</t>
  </si>
  <si>
    <t>CMBS | Minimum</t>
  </si>
  <si>
    <t>Yield (as a percent)</t>
  </si>
  <si>
    <t>(0.11%)</t>
  </si>
  <si>
    <t>0.00%</t>
  </si>
  <si>
    <t>Duration (in years)</t>
  </si>
  <si>
    <t>0 years</t>
  </si>
  <si>
    <t>CMBS | Weighted Average</t>
  </si>
  <si>
    <t>2.19%</t>
  </si>
  <si>
    <t>3 years 9 months 3 days</t>
  </si>
  <si>
    <t>4 years 21 days</t>
  </si>
  <si>
    <t>CMBS | Maximum</t>
  </si>
  <si>
    <t>19.14%</t>
  </si>
  <si>
    <t>9.21%</t>
  </si>
  <si>
    <t>9 years 1 month 24 days</t>
  </si>
  <si>
    <t>7 years 10 months 27 days</t>
  </si>
  <si>
    <t>CMBS interest-only | Minimum</t>
  </si>
  <si>
    <t>2.35%</t>
  </si>
  <si>
    <t>0.09%</t>
  </si>
  <si>
    <t>11 months 19 days</t>
  </si>
  <si>
    <t>1 year 10 months 24 days</t>
  </si>
  <si>
    <t>Prepayment speed</t>
  </si>
  <si>
    <t>CMBS interest-only | Weighted Average</t>
  </si>
  <si>
    <t>3.40%</t>
  </si>
  <si>
    <t>4.13%</t>
  </si>
  <si>
    <t>3 years 1 month 13 days</t>
  </si>
  <si>
    <t>3 years 3 months 18 days</t>
  </si>
  <si>
    <t>CMBS interest-only | Maximum</t>
  </si>
  <si>
    <t>4.11%</t>
  </si>
  <si>
    <t>4.51%</t>
  </si>
  <si>
    <t>4 years 6 months 3 days</t>
  </si>
  <si>
    <t>4 years 2 months 26 days</t>
  </si>
  <si>
    <t>GNMA interest-only | Minimum</t>
  </si>
  <si>
    <t>(8.39%)</t>
  </si>
  <si>
    <t>1 month 17 days</t>
  </si>
  <si>
    <t>3 months 25 days</t>
  </si>
  <si>
    <t>GNMA interest-only | Weighted Average</t>
  </si>
  <si>
    <t>6.28%</t>
  </si>
  <si>
    <t>2 years 4 months 27 days</t>
  </si>
  <si>
    <t>GNMA interest-only | Maximum</t>
  </si>
  <si>
    <t>45.01%</t>
  </si>
  <si>
    <t>6 years 8 months 1 day</t>
  </si>
  <si>
    <t>5 years 2 months 4 days</t>
  </si>
  <si>
    <t>Agency securities | Minimum</t>
  </si>
  <si>
    <t>1.40%</t>
  </si>
  <si>
    <t>0.58%</t>
  </si>
  <si>
    <t>Agency securities | Weighted Average</t>
  </si>
  <si>
    <t>1.72%</t>
  </si>
  <si>
    <t>3.47%</t>
  </si>
  <si>
    <t>3 years 7 months 2 days</t>
  </si>
  <si>
    <t>10 years 4 months 2 days</t>
  </si>
  <si>
    <t>Agency securities | Maximum</t>
  </si>
  <si>
    <t>1.92%</t>
  </si>
  <si>
    <t>3.51%</t>
  </si>
  <si>
    <t>5 years 9 months 29 days</t>
  </si>
  <si>
    <t>10 years 5 months 23 days</t>
  </si>
  <si>
    <t>GNMA permanent securities | Minimum</t>
  </si>
  <si>
    <t>2.68%</t>
  </si>
  <si>
    <t>1 year 4 months 6 days</t>
  </si>
  <si>
    <t>1 year 7 months 27 days</t>
  </si>
  <si>
    <t>GNMA permanent securities | Weighted Average</t>
  </si>
  <si>
    <t>3.63%</t>
  </si>
  <si>
    <t>3.25%</t>
  </si>
  <si>
    <t>8 years 7 months 9 days</t>
  </si>
  <si>
    <t>5 years 8 months 19 days</t>
  </si>
  <si>
    <t>GNMA permanent securities | Maximum</t>
  </si>
  <si>
    <t>6.76%</t>
  </si>
  <si>
    <t>6.62%</t>
  </si>
  <si>
    <t>10 years 1 month 27 days</t>
  </si>
  <si>
    <t>7 years 2 months 15 days</t>
  </si>
  <si>
    <t>DERIVATIVE INSTRUMENTS - Schedule of Derivatives Outstanding (Details) - USD ($)</t>
  </si>
  <si>
    <t>Derivative [Line Items]</t>
  </si>
  <si>
    <t>Notional</t>
  </si>
  <si>
    <t>Fair value, Asset</t>
  </si>
  <si>
    <t>Fair value, Liability</t>
  </si>
  <si>
    <t>5-year Swap</t>
  </si>
  <si>
    <t>Remaining Maturity</t>
  </si>
  <si>
    <t>3 months</t>
  </si>
  <si>
    <t>Term of derivative contract</t>
  </si>
  <si>
    <t>5 years</t>
  </si>
  <si>
    <t>10-year Swap</t>
  </si>
  <si>
    <t>10 years</t>
  </si>
  <si>
    <t>5-year U.S. Treasury Note</t>
  </si>
  <si>
    <t>10-year U.S. Treasury Note Ultra</t>
  </si>
  <si>
    <t>10-year U.S. Treasury Note</t>
  </si>
  <si>
    <t>Futures</t>
  </si>
  <si>
    <t>3 Month LIBOR</t>
  </si>
  <si>
    <t>3 years 11 months 19 days</t>
  </si>
  <si>
    <t>4 years 8 months 19 days</t>
  </si>
  <si>
    <t>CMBX</t>
  </si>
  <si>
    <t>5 years 3 months 25 days</t>
  </si>
  <si>
    <t>5 years 7 months 2 days</t>
  </si>
  <si>
    <t>CDX</t>
  </si>
  <si>
    <t>2 years 2 months 4 days</t>
  </si>
  <si>
    <t>2 years 11 months 1 day</t>
  </si>
  <si>
    <t>S&amp;P 500 Put Option</t>
  </si>
  <si>
    <t>2 months 15 days</t>
  </si>
  <si>
    <t>Credit Derivatives</t>
  </si>
  <si>
    <t>DERIVATIVE INSTRUMENTS - Schedule of Realized Gains (Losses) on Derivatives (Details) - USD ($) $ in Thousands</t>
  </si>
  <si>
    <t>Unrealized Gain/(Loss)</t>
  </si>
  <si>
    <t>Realized Gain/(Loss)</t>
  </si>
  <si>
    <t>Net Result from Derivative Transactions</t>
  </si>
  <si>
    <t>Swaps</t>
  </si>
  <si>
    <t>DERIVATIVE INSTRUMENTS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 USD ($) $ in Thousands</t>
  </si>
  <si>
    <t>Offsetting of derivative liabilities</t>
  </si>
  <si>
    <t>Gross amounts of recognized liabilities</t>
  </si>
  <si>
    <t>Net amounts of liabilities presented in the balance sheet</t>
  </si>
  <si>
    <t>Cash collateral posted/(received)</t>
  </si>
  <si>
    <t>Offsetting of repurchase agreements</t>
  </si>
  <si>
    <t>Net amount of liabilities presented in the balance sheet</t>
  </si>
  <si>
    <t>Offsetting of financial liabilities and derivative liabilities</t>
  </si>
  <si>
    <t>Net amount presented in the balance sheet</t>
  </si>
  <si>
    <t>Financial instruments collateral</t>
  </si>
  <si>
    <t>EQUITY STRUCTURE AND ACCOUNTS (Details) $ / shares in Units, $ in Thousands</t>
  </si>
  <si>
    <t>Sep. 01, 2016$ / shares</t>
  </si>
  <si>
    <t>Jun. 01, 2016$ / shares</t>
  </si>
  <si>
    <t>Mar. 01, 2016$ / shares</t>
  </si>
  <si>
    <t>Jan. 21, 2016USD ($)$ / sharesshares</t>
  </si>
  <si>
    <t>Sep. 01, 2015$ / shares</t>
  </si>
  <si>
    <t>Jun. 08, 2015$ / shares</t>
  </si>
  <si>
    <t>Mar. 12, 2015$ / shares</t>
  </si>
  <si>
    <t>Feb. 11, 2014USD ($)</t>
  </si>
  <si>
    <t>Feb. 10, 2014$ / shares</t>
  </si>
  <si>
    <t>Sep. 30, 2016$ / shares</t>
  </si>
  <si>
    <t>Sep. 30, 2015$ / shares</t>
  </si>
  <si>
    <t>Sep. 30, 2016USD ($)Class_of_StockVote$ / sharesshares</t>
  </si>
  <si>
    <t>Class of Stock [Line Items]</t>
  </si>
  <si>
    <t>Number of classes of common stock | Class_of_Stock</t>
  </si>
  <si>
    <t>Dividends paid | $</t>
  </si>
  <si>
    <t>Series REIT LP Units</t>
  </si>
  <si>
    <t>Common stock issued as dividends (in shares)</t>
  </si>
  <si>
    <t>Series TRS LP Units</t>
  </si>
  <si>
    <t>Common Units</t>
  </si>
  <si>
    <t>Second cash distributions to partners (as a percent)</t>
  </si>
  <si>
    <t>20.00%</t>
  </si>
  <si>
    <t>Second cash distributions after completion of second distribution (as a percent)</t>
  </si>
  <si>
    <t>Series A participating preferred units</t>
  </si>
  <si>
    <t>Second cash distributions to participating preferred units (as a percent)</t>
  </si>
  <si>
    <t>80.00%</t>
  </si>
  <si>
    <t>Specified amount up to which second distribution to participating preferred units required (in dollars per unit) | $ / shares</t>
  </si>
  <si>
    <t>Series A and Series B participating preferred units</t>
  </si>
  <si>
    <t>Number of votes per share | Vote</t>
  </si>
  <si>
    <t>Dividends, share-based compensation stock value | $</t>
  </si>
  <si>
    <t>Common stock equivalent dividends paid | $</t>
  </si>
  <si>
    <t>Dividends per share of common stock (in dollars per share) | $ / shares</t>
  </si>
  <si>
    <t>Common stock, dividends, weighted average price per share | $ / shares</t>
  </si>
  <si>
    <t>Costs directly attributable to the Company's IPO | $</t>
  </si>
  <si>
    <t>EQUITY STRUCTURE AND ACCOUNTS - Schedule of Treasury Stock Repurchase Activity (Details) - USD ($)</t>
  </si>
  <si>
    <t>Oct. 30, 2014</t>
  </si>
  <si>
    <t>Feb. 10, 2014</t>
  </si>
  <si>
    <t>Share price (in dollars per share)</t>
  </si>
  <si>
    <t>Shares Repurchase Program [Roll Forward]</t>
  </si>
  <si>
    <t>Repurchases paid</t>
  </si>
  <si>
    <t>2014 Share Repurchase Authorization Program</t>
  </si>
  <si>
    <t>Percentage of aggregate common stock outstanding under Repurchase Program</t>
  </si>
  <si>
    <t>5.10%</t>
  </si>
  <si>
    <t>2014 Share Repurchase Authorization Program | Class A common stock</t>
  </si>
  <si>
    <t>Authorized amount of stock repurchase</t>
  </si>
  <si>
    <t>Treasury stock acquired, average cost (in dollars per share)</t>
  </si>
  <si>
    <t>Authorizations remaining as of December 31, 2015</t>
  </si>
  <si>
    <t>Additional authorizations</t>
  </si>
  <si>
    <t>Repurchases paid (in shares)</t>
  </si>
  <si>
    <t>Repurchases unsettled</t>
  </si>
  <si>
    <t>Authorizations remaining as of September 30, 2016</t>
  </si>
  <si>
    <t>EQUITY STRUCTURE AND ACCOUNTS - Dividends Declared (Details) - $ / shares</t>
  </si>
  <si>
    <t>Sep. 01, 2016</t>
  </si>
  <si>
    <t>Jun. 01, 2016</t>
  </si>
  <si>
    <t>Mar. 01, 2016</t>
  </si>
  <si>
    <t>Jan. 21, 2016</t>
  </si>
  <si>
    <t>Sep. 01, 2015</t>
  </si>
  <si>
    <t>Jun. 08, 2015</t>
  </si>
  <si>
    <t>Mar. 12, 2015</t>
  </si>
  <si>
    <t>EQUITY STRUCTURE AND ACCOUNTS - Changes in Accumulated Other Comprehensive Income (Details) - USD ($) $ in Thousands</t>
  </si>
  <si>
    <t>AOCI Attributable to Parent [Roll Forward]</t>
  </si>
  <si>
    <t>December 31, 2015</t>
  </si>
  <si>
    <t>Other comprehensive income (loss)</t>
  </si>
  <si>
    <t>September 30, 2016</t>
  </si>
  <si>
    <t>Accumulated Other Comprehensive Income of Noncontrolling Interests</t>
  </si>
  <si>
    <t>Total Accumulated Other Comprehensive Income</t>
  </si>
  <si>
    <t>NONCONTROLLING INTERESTS (Details) $ in Thousands</t>
  </si>
  <si>
    <t>Sep. 30, 2016USD ($)propertyJoint_Venture</t>
  </si>
  <si>
    <t>Noncontrolling Interest [Line Items]</t>
  </si>
  <si>
    <t>Increase in additional paid in capital and other comprehensive income</t>
  </si>
  <si>
    <t>Number of consolidated joint ventures | Joint_Venture</t>
  </si>
  <si>
    <t>Minimum</t>
  </si>
  <si>
    <t>Noncontrolling interest ownership (in percent)</t>
  </si>
  <si>
    <t>1.20%</t>
  </si>
  <si>
    <t>Maximum</t>
  </si>
  <si>
    <t>22.50%</t>
  </si>
  <si>
    <t>Corporate Joint Venture | Office building</t>
  </si>
  <si>
    <t>Number of real estate properties | property</t>
  </si>
  <si>
    <t>Corporate Joint Venture | Warehouse</t>
  </si>
  <si>
    <t>Corporate Joint Venture | Shopping center</t>
  </si>
  <si>
    <t>Accumulated Other Comprehensive Income (Loss) and Additional Paid-in Capital</t>
  </si>
  <si>
    <t>Decrease in noncontrolling interest in Operating Partnership</t>
  </si>
  <si>
    <t>EARNINGS PER SHARE - Net Income and Weighted Average Shares Outstanding (Details) - USD ($) $ in Thousands</t>
  </si>
  <si>
    <t>Earnings Per Share</t>
  </si>
  <si>
    <t>Diluted Net income (loss) available for Class A common shareholders</t>
  </si>
  <si>
    <t>EARNINGS PER SHARE - Schedule of Calculation of Basic and Diluted EPS (Details) - USD ($) $ / shares in Units, $ in Thousands</t>
  </si>
  <si>
    <t>Numerator:</t>
  </si>
  <si>
    <t>Denominator:</t>
  </si>
  <si>
    <t>Weighted average number of shares of Class A common stock outstanding (in shares)</t>
  </si>
  <si>
    <t>Basic net income (loss) per share of Class A common stock</t>
  </si>
  <si>
    <t>Diluted weighted average number of shares of Class A common stock outstanding (in shares)</t>
  </si>
  <si>
    <t>Diluted net income per share of Class A common stock (in dollars per share)</t>
  </si>
  <si>
    <t>Incremental shares of unvested Class A restricted stock (in shares)</t>
  </si>
  <si>
    <t>STOCK BASED COMPENSATION PLANS (Details)</t>
  </si>
  <si>
    <t>Feb. 18, 2016USD ($)shares</t>
  </si>
  <si>
    <t>Feb. 10, 2016USD ($)</t>
  </si>
  <si>
    <t>Jun. 10, 2015USD ($)shares</t>
  </si>
  <si>
    <t>Feb. 18, 2015USD ($)Vesting_Installmentshares</t>
  </si>
  <si>
    <t>Feb. 03, 2015USD ($)shares</t>
  </si>
  <si>
    <t>Feb. 11, 2014USD ($)Vesting_Installmentshares</t>
  </si>
  <si>
    <t>Sep. 30, 2016USD ($)shares</t>
  </si>
  <si>
    <t>Sep. 30, 2015USD ($)shares</t>
  </si>
  <si>
    <t>Feb. 28, 2015USD ($)</t>
  </si>
  <si>
    <t>Feb. 12, 2014USD ($)</t>
  </si>
  <si>
    <t>Stock Options</t>
  </si>
  <si>
    <t>Unrecognized compensation cost</t>
  </si>
  <si>
    <t>Period of recognition for unrecognized compensation costs</t>
  </si>
  <si>
    <t>29 months</t>
  </si>
  <si>
    <t>Weighted average remaining vesting period</t>
  </si>
  <si>
    <t>20 months 7 days</t>
  </si>
  <si>
    <t>Deferred Compensation Plan</t>
  </si>
  <si>
    <t>Compensation bonus</t>
  </si>
  <si>
    <t>Bonus payment allocated to equity based compensation</t>
  </si>
  <si>
    <t>Compensation expense</t>
  </si>
  <si>
    <t>Restricted Stock</t>
  </si>
  <si>
    <t>Share-based Compensation Arrangement by Share-based Payment Award [Line Items]</t>
  </si>
  <si>
    <t>Number of restricted shares granted (in shares) | shares</t>
  </si>
  <si>
    <t>Number of options granted (in shares) | shares</t>
  </si>
  <si>
    <t>2014 Omnibus Incentive Plan | Management | Restricted Stock | Performance-based vesting</t>
  </si>
  <si>
    <t>Number of installments in which awards are vested | Vesting_Installment</t>
  </si>
  <si>
    <t>Minimum performance target percentage</t>
  </si>
  <si>
    <t>8.00%</t>
  </si>
  <si>
    <t>Performance period</t>
  </si>
  <si>
    <t>2014 Omnibus Incentive Plan | Management | Stock Options | Time-based vesting</t>
  </si>
  <si>
    <t>Aggregate grant date fair value of stock options granted</t>
  </si>
  <si>
    <t>Fair value valuation assumptions: risk-free rate</t>
  </si>
  <si>
    <t>1.50%</t>
  </si>
  <si>
    <t>1.79%</t>
  </si>
  <si>
    <t>Fair value valuation assumptions: dividend yield</t>
  </si>
  <si>
    <t>5.30%</t>
  </si>
  <si>
    <t>Fair value valuation assumptions: expected life</t>
  </si>
  <si>
    <t>6 years</t>
  </si>
  <si>
    <t>Fair value valuation assumptions: volatility rate</t>
  </si>
  <si>
    <t>48.00%</t>
  </si>
  <si>
    <t>24.00%</t>
  </si>
  <si>
    <t>2014 Omnibus Incentive Plan | Board of Directors | Restricted Stock | Time-based vesting</t>
  </si>
  <si>
    <t>2014 Omnibus Incentive Plan | Members of Management and Employees | Restricted Stock | Time-based vesting</t>
  </si>
  <si>
    <t>Vesting percentage</t>
  </si>
  <si>
    <t>2014 Omnibus Incentive Plan | Members of Management and Employees | Restricted Stock | Performance-based vesting</t>
  </si>
  <si>
    <t>2014 Omnibus Incentive Plan | Members of Management and Employees | Restricted Stock | Time Based Vesting on Eighteen Months Anniversary</t>
  </si>
  <si>
    <t>Vesting period</t>
  </si>
  <si>
    <t>18 months</t>
  </si>
  <si>
    <t>Share Based Compensation Arrangement by Share Based Payment Award Equity Instruments Other than Options Percentage of Awards Vested</t>
  </si>
  <si>
    <t>2014 Omnibus Incentive Plan | Members of Management and Employees | Restricted Stock | Time Based Vesting on Three Year Anniversary</t>
  </si>
  <si>
    <t>2014 Omnibus Incentive Plan | Harris | Restricted Stock | Time-based vesting</t>
  </si>
  <si>
    <t>2014 Omnibus Incentive Plan | Director</t>
  </si>
  <si>
    <t>Amount to be paid for Audit and Compensation Committee services</t>
  </si>
  <si>
    <t>Amount to be paid for nominating and corporate Governance Committee services</t>
  </si>
  <si>
    <t>2014 Omnibus Incentive Plan | Director | Restricted Stock | Time-based vesting</t>
  </si>
  <si>
    <t>2014 Omnibus Incentive Plan | Officers Other than Harris and Certain Employees | Restricted Stock | Time-based vesting</t>
  </si>
  <si>
    <t>2014 Omnibus Incentive Plan | Alan Fishman | Restricted Stock</t>
  </si>
  <si>
    <t>Grant date fair value of awards granted</t>
  </si>
  <si>
    <t>2014 Omnibus Incentive Plan | Douglas Durst | Restricted Stock</t>
  </si>
  <si>
    <t>Share based compensation grant date fair value</t>
  </si>
  <si>
    <t>2014 Omnibus Incentive Plan | Joel C Peterson | Restricted Stock</t>
  </si>
  <si>
    <t>Payment for directors fees</t>
  </si>
  <si>
    <t>Phantom Equity Incentive Plan</t>
  </si>
  <si>
    <t>Units outstanding | shares</t>
  </si>
  <si>
    <t>Units unvested | shares</t>
  </si>
  <si>
    <t>Total employee's contribution, net of forfeitures and payouts related to terminations</t>
  </si>
  <si>
    <t>2014 Deferred Compensation Plan</t>
  </si>
  <si>
    <t>Restricted Class A Common Stock | 2014 Omnibus Incentive Plan | Members of Management and Employees</t>
  </si>
  <si>
    <t>Aggregate value of awards granted</t>
  </si>
  <si>
    <t>Restricted Class A Common Stock | 2014 Omnibus Incentive Plan | Fishman Peterson Durst</t>
  </si>
  <si>
    <t>Class A common stock | Restricted Stock</t>
  </si>
  <si>
    <t>Share Based Compensation Arrangement by Share Based Payment Award, Equity Instruments Other than Options, Grants in Period, Weighted Average Fair Value</t>
  </si>
  <si>
    <t>Class A common stock | Restricted Dividends</t>
  </si>
  <si>
    <t>Class A common stock | 2014 Omnibus Incentive Plan | Restricted Stock</t>
  </si>
  <si>
    <t>Class A common stock | 2014 Omnibus Incentive Plan | Harris | Restricted Stock | Annually for Two Years</t>
  </si>
  <si>
    <t>2 years</t>
  </si>
  <si>
    <t>Class A common stock | 2014 Omnibus Incentive Plan | Management | Restricted Stock</t>
  </si>
  <si>
    <t>Class A common stock | 2014 Omnibus Incentive Plan | Management | Restricted Stock | Time-based vesting</t>
  </si>
  <si>
    <t>Class A common stock | 2014 Omnibus Incentive Plan | Management | Restricted Stock | Performance-based vesting</t>
  </si>
  <si>
    <t>Class A common stock | 2014 Omnibus Incentive Plan | Management | Restricted Stock | Annually for Three Years</t>
  </si>
  <si>
    <t>33.00%</t>
  </si>
  <si>
    <t>Class A common stock | 2014 Omnibus Incentive Plan | Board of Directors | Restricted Stock</t>
  </si>
  <si>
    <t>Class A common stock | 2014 Omnibus Incentive Plan | Board of Directors | Restricted Stock | One Year from Grant Date</t>
  </si>
  <si>
    <t>Class A common stock | 2014 Omnibus Incentive Plan | Board of Directors | Restricted Stock | Annually for Three Years</t>
  </si>
  <si>
    <t>Class A common stock | 2014 Omnibus Incentive Plan | Executive Officers | Restricted Stock</t>
  </si>
  <si>
    <t>STOCK BASED COMPENSATION PLANS - Summary of Grants (Details) - USD ($) $ in Thousands</t>
  </si>
  <si>
    <t>Recognized equity based compensation expense</t>
  </si>
  <si>
    <t>Number of restricted shares granted (in shares)</t>
  </si>
  <si>
    <t>Number of options granted (in shares)</t>
  </si>
  <si>
    <t>Weighted Average Fair Value of Options (in dollars)</t>
  </si>
  <si>
    <t>LP Units</t>
  </si>
  <si>
    <t>Weighted Average Fair Value (in dollars)</t>
  </si>
  <si>
    <t>STOCK BASED COMPENSATION PLANS - Nonvested Shares Outstanding (Details) - shares</t>
  </si>
  <si>
    <t>Number of Shares Nonvested Other than Options [Roll Forward]</t>
  </si>
  <si>
    <t>Nonvested/Outstanding at December 31, 2015</t>
  </si>
  <si>
    <t>Granted (in shares)</t>
  </si>
  <si>
    <t>Vested (in shares)</t>
  </si>
  <si>
    <t>Forfeited (in shares)</t>
  </si>
  <si>
    <t>Nonvested/Outstanding at June 30, 2016</t>
  </si>
  <si>
    <t>Share-based Compensation Arrangement by Share-based Payment Award, Options, Nonvested, Number of Shares [Roll Forward]</t>
  </si>
  <si>
    <t>Nonvested/Outstanding December 31, 2015</t>
  </si>
  <si>
    <t>Exercised (in shares)</t>
  </si>
  <si>
    <t>Expired (in shares)</t>
  </si>
  <si>
    <t>Nonvested/Outstanding June 30, 2016</t>
  </si>
  <si>
    <t>Exercisable at June 30, 2016</t>
  </si>
  <si>
    <t>INCOME TAXES (Details) - USD ($) $ in Thousands</t>
  </si>
  <si>
    <t>11 Months Ended</t>
  </si>
  <si>
    <t>Income Tax Contingency [Line Items]</t>
  </si>
  <si>
    <t>Current income tax expense (benefit)</t>
  </si>
  <si>
    <t>Net deferred tax assets</t>
  </si>
  <si>
    <t>Deferred income tax expense (benefit)</t>
  </si>
  <si>
    <t>Deferred tax asset relating to capital losses</t>
  </si>
  <si>
    <t>Liability for unrecognized tax benefits for uncertain income tax positions</t>
  </si>
  <si>
    <t>Amount due pursuant to tax receivable agreement</t>
  </si>
  <si>
    <t>Indemnity Counterparty</t>
  </si>
  <si>
    <t>Due from indemnity counterparty</t>
  </si>
  <si>
    <t>State and Local Jurisdiction | New York</t>
  </si>
  <si>
    <t>Accrued taxes payable</t>
  </si>
  <si>
    <t>RELATED PARTY TRANSACTIONS (Details)</t>
  </si>
  <si>
    <t>May 20, 2015USD ($)a</t>
  </si>
  <si>
    <t>Three Limited Liability Companies</t>
  </si>
  <si>
    <t>Area of land | a</t>
  </si>
  <si>
    <t>Meridian</t>
  </si>
  <si>
    <t>Fees incurred for loans originated</t>
  </si>
  <si>
    <t>Fees accrued and payable</t>
  </si>
  <si>
    <t>Meridian | Mezzanine loan financing | Halletts Investors LLC</t>
  </si>
  <si>
    <t>Loans receivable related party</t>
  </si>
  <si>
    <t>9.00%</t>
  </si>
  <si>
    <t>Interest income on loans</t>
  </si>
  <si>
    <t>COMMITMENTS AND CONTINGENCIES (Details)</t>
  </si>
  <si>
    <t>Dec. 31, 2012Extension_Option</t>
  </si>
  <si>
    <t>Dec. 31, 2011Extension_Option</t>
  </si>
  <si>
    <t>Dec. 31, 2015USD ($)$ / shares</t>
  </si>
  <si>
    <t>Unfunded Loan Commitments</t>
  </si>
  <si>
    <t>Number of extension options | Extension_Option</t>
  </si>
  <si>
    <t>Rent expense</t>
  </si>
  <si>
    <t>Unfunded commitments of mortgage loan receivables held for investment</t>
  </si>
  <si>
    <t>First mortgage loan financing</t>
  </si>
  <si>
    <t>Mezzanine loan financing</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Fixed prices (in dollars per unit) | $ / shares</t>
  </si>
  <si>
    <t>Commitment to purchase GN construction loan securities | Maximum</t>
  </si>
  <si>
    <t>COMMITMENTS AND CONTINGENCIES - Future Minimum Rental Payments (Details) $ in Thousands</t>
  </si>
  <si>
    <t>Future minimum rental payments</t>
  </si>
  <si>
    <t>2016 (last three months)</t>
  </si>
  <si>
    <t>SEGMENT REPORTING (Details)</t>
  </si>
  <si>
    <t>Sep. 30, 2016USD ($)segment</t>
  </si>
  <si>
    <t>Number of reportable segments | segment</t>
  </si>
  <si>
    <t>Realized gain on securities</t>
  </si>
  <si>
    <t>Tax (expense) benefit</t>
  </si>
  <si>
    <t>Investment in FHLB stock</t>
  </si>
  <si>
    <t>Senior Notes</t>
  </si>
  <si>
    <t>LCRIP I</t>
  </si>
  <si>
    <t>Operating Segment | Real Estate Joint Ventures</t>
  </si>
  <si>
    <t>Operating Segment | Loans</t>
  </si>
  <si>
    <t>Operating Segment | Securities</t>
  </si>
  <si>
    <t>Operating Segment | Real Estate</t>
  </si>
  <si>
    <t>Corporate/Other</t>
  </si>
  <si>
    <t>Deferred tax assets</t>
  </si>
  <si>
    <t>Corporate/Other | Senior Unsecured Notes | Various Dates</t>
  </si>
  <si>
    <t>Corporate/Other | LCRIP I</t>
  </si>
  <si>
    <t>SUBSEQUENT EVENTS (Details) - Subsequent Event - Ladder Capital Asset Management LLC $ in Millions</t>
  </si>
  <si>
    <t>Oct. 18, 2016USD ($)</t>
  </si>
  <si>
    <t>Subsequent Event [Line Items]</t>
  </si>
  <si>
    <t>Investment in Mutual Fund</t>
  </si>
  <si>
    <t>Fee earned on assets under management (as percentage)</t>
  </si>
  <si>
    <t>0.75%</t>
  </si>
  <si>
    <t>Fund's cap expense (as percentage)</t>
  </si>
  <si>
    <t>0.95%</t>
  </si>
  <si>
    <t>Senior Manag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c t="s" r="B3" s="3">
        <v>5</v>
      </c>
    </row>
    <row r="4" spans="1:3">
      <c t="s" r="A4" s="3">
        <v>6</v>
      </c>
      <c t="n" r="B4" s="5">
        <v>1577670</v>
      </c>
    </row>
    <row r="5" spans="1:3">
      <c t="s" r="A5" s="3">
        <v>7</v>
      </c>
      <c t="s" r="B5" s="3">
        <v>8</v>
      </c>
    </row>
    <row r="6" spans="1:3">
      <c t="s" r="A6" s="3">
        <v>9</v>
      </c>
      <c t="s" r="B6" s="3">
        <v>10</v>
      </c>
    </row>
    <row r="7" spans="1:3">
      <c t="s" r="A7" s="3">
        <v>11</v>
      </c>
      <c t="s" r="B7" s="3">
        <v>12</v>
      </c>
    </row>
    <row r="8" spans="1:3">
      <c t="s" r="A8" s="3">
        <v>13</v>
      </c>
      <c t="s" r="B8" s="3">
        <v>14</v>
      </c>
    </row>
    <row r="9" spans="1:3">
      <c t="s" r="A9" s="3">
        <v>15</v>
      </c>
      <c t="n" r="B9" s="5">
        <v>2016</v>
      </c>
    </row>
    <row r="10" spans="1:3">
      <c t="s" r="A10" s="3">
        <v>16</v>
      </c>
      <c t="s" r="B10" s="4">
        <v>17</v>
      </c>
    </row>
    <row r="11" spans="1:3">
      <c t="s" r="A11" s="3">
        <v>18</v>
      </c>
      <c t="s" r="B11" s="3">
        <v>19</v>
      </c>
    </row>
    <row r="12" spans="1:3">
      <c t="s" r="A12" s="3">
        <v>20</v>
      </c>
    </row>
    <row r="13" spans="1:3">
      <c t="s" r="A13" s="3">
        <v>21</v>
      </c>
      <c t="n" r="C13" s="5">
        <v>65200330</v>
      </c>
    </row>
    <row r="14" spans="1:3">
      <c t="s" r="A14" s="3">
        <v>22</v>
      </c>
    </row>
    <row r="15" spans="1:3">
      <c t="s" r="A15" s="3">
        <v>21</v>
      </c>
      <c t="n" r="C15" s="5">
        <v>44388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6">
        <v>237</v>
      </c>
    </row>
    <row r="4" spans="1:2">
      <c t="s" r="A4" s="3">
        <v>236</v>
      </c>
      <c t="s" r="B4" s="3">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9</v>
      </c>
      <c t="s" r="B1" s="2">
        <v>1</v>
      </c>
    </row>
    <row r="2" spans="1:2">
      <c t="s" r="B2" s="2">
        <v>2</v>
      </c>
    </row>
    <row r="3" spans="1:2">
      <c t="s" r="A3" s="6">
        <v>240</v>
      </c>
    </row>
    <row r="4" spans="1:2">
      <c t="s" r="A4" s="3">
        <v>239</v>
      </c>
      <c t="s" r="B4" s="3">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2</v>
      </c>
      <c t="s" r="B1" s="2">
        <v>1</v>
      </c>
    </row>
    <row r="2" spans="1:2">
      <c t="s" r="B2" s="2">
        <v>2</v>
      </c>
    </row>
    <row r="3" spans="1:2">
      <c t="s" r="A3" s="6">
        <v>243</v>
      </c>
    </row>
    <row r="4" spans="1:2">
      <c t="s" r="A4" s="3">
        <v>242</v>
      </c>
      <c t="s" r="B4" s="3">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5</v>
      </c>
      <c t="s" r="B1" s="2">
        <v>1</v>
      </c>
    </row>
    <row r="2" spans="1:2">
      <c t="s" r="B2" s="2">
        <v>2</v>
      </c>
    </row>
    <row r="3" spans="1:2">
      <c t="s" r="A3" s="6">
        <v>246</v>
      </c>
    </row>
    <row r="4" spans="1:2">
      <c t="s" r="A4" s="3">
        <v>245</v>
      </c>
      <c t="s" r="B4" s="3">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8</v>
      </c>
      <c t="s" r="B1" s="2">
        <v>1</v>
      </c>
    </row>
    <row r="2" spans="1:2">
      <c t="s" r="B2" s="2">
        <v>2</v>
      </c>
    </row>
    <row r="3" spans="1:2">
      <c t="s" r="A3" s="6">
        <v>249</v>
      </c>
    </row>
    <row r="4" spans="1:2">
      <c t="s" r="A4" s="3">
        <v>248</v>
      </c>
      <c t="s" r="B4" s="3">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1</v>
      </c>
      <c t="s" r="B1" s="2">
        <v>1</v>
      </c>
    </row>
    <row r="2" spans="1:2">
      <c t="s" r="B2" s="2">
        <v>2</v>
      </c>
    </row>
    <row r="3" spans="1:2">
      <c t="s" r="A3" s="6">
        <v>252</v>
      </c>
    </row>
    <row r="4" spans="1:2">
      <c t="s" r="A4" s="3">
        <v>251</v>
      </c>
      <c t="s" r="B4" s="3">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4</v>
      </c>
      <c t="s" r="B1" s="2">
        <v>1</v>
      </c>
    </row>
    <row r="2" spans="1:2">
      <c t="s" r="B2" s="2">
        <v>2</v>
      </c>
    </row>
    <row r="3" spans="1:2">
      <c t="s" r="A3" s="6">
        <v>255</v>
      </c>
    </row>
    <row r="4" spans="1:2">
      <c t="s" r="A4" s="3">
        <v>254</v>
      </c>
      <c t="s" r="B4" s="3">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7</v>
      </c>
      <c t="s" r="B1" s="2">
        <v>1</v>
      </c>
    </row>
    <row r="2" spans="1:2">
      <c t="s" r="B2" s="2">
        <v>2</v>
      </c>
    </row>
    <row r="3" spans="1:2">
      <c t="s" r="A3" s="6">
        <v>258</v>
      </c>
    </row>
    <row r="4" spans="1:2">
      <c t="s" r="A4" s="3">
        <v>257</v>
      </c>
      <c t="s" r="B4" s="3">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6">
        <v>261</v>
      </c>
    </row>
    <row r="4" spans="1:2">
      <c t="s" r="A4" s="3">
        <v>260</v>
      </c>
      <c t="s" r="B4" s="3">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3</v>
      </c>
      <c t="s" r="B1" s="2">
        <v>1</v>
      </c>
    </row>
    <row r="2" spans="1:2">
      <c t="s" r="B2" s="2">
        <v>2</v>
      </c>
    </row>
    <row r="3" spans="1:2">
      <c t="s" r="A3" s="6">
        <v>264</v>
      </c>
    </row>
    <row r="4" spans="1:2">
      <c t="s" r="A4" s="3">
        <v>263</v>
      </c>
      <c t="s" r="B4" s="3">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59693</v>
      </c>
      <c t="n" r="C3" s="7">
        <v>108959</v>
      </c>
    </row>
    <row r="4" spans="1:3">
      <c t="s" r="A4" s="3">
        <v>27</v>
      </c>
      <c t="n" r="B4" s="5">
        <v>37497</v>
      </c>
      <c t="n" r="C4" s="5">
        <v>30811</v>
      </c>
    </row>
    <row r="5" spans="1:3">
      <c t="s" r="A5" s="3">
        <v>28</v>
      </c>
      <c t="n" r="B5" s="5">
        <v>1643035</v>
      </c>
      <c t="n" r="C5" s="5">
        <v>1738645</v>
      </c>
    </row>
    <row r="6" spans="1:3">
      <c t="s" r="A6" s="3">
        <v>29</v>
      </c>
      <c t="n" r="B6" s="5">
        <v>784186</v>
      </c>
      <c t="n" r="C6" s="5">
        <v>571764</v>
      </c>
    </row>
    <row r="7" spans="1:3">
      <c t="s" r="A7" s="3">
        <v>30</v>
      </c>
      <c t="n" r="B7" s="5">
        <v>2650959</v>
      </c>
      <c t="n" r="C7" s="5">
        <v>2407217</v>
      </c>
    </row>
    <row r="8" spans="1:3">
      <c t="s" r="A8" s="3">
        <v>31</v>
      </c>
      <c t="n" r="B8" s="5">
        <v>825593</v>
      </c>
      <c t="n" r="C8" s="5">
        <v>834779</v>
      </c>
    </row>
    <row r="9" spans="1:3">
      <c t="s" r="A9" s="3">
        <v>32</v>
      </c>
      <c t="n" r="B9" s="5">
        <v>33860</v>
      </c>
      <c t="n" r="C9" s="5">
        <v>33797</v>
      </c>
    </row>
    <row r="10" spans="1:3">
      <c t="s" r="A10" s="3">
        <v>33</v>
      </c>
      <c t="n" r="B10" s="5">
        <v>77915</v>
      </c>
      <c t="n" r="C10" s="5">
        <v>77915</v>
      </c>
    </row>
    <row r="11" spans="1:3">
      <c t="s" r="A11" s="3">
        <v>34</v>
      </c>
      <c t="n" r="B11" s="5">
        <v>254</v>
      </c>
      <c t="n" r="C11" s="5">
        <v>2821</v>
      </c>
    </row>
    <row r="12" spans="1:3">
      <c t="s" r="A12" s="3">
        <v>35</v>
      </c>
      <c t="n" r="B12" s="5">
        <v>23794</v>
      </c>
      <c t="n" r="C12" s="5">
        <v>22776</v>
      </c>
    </row>
    <row r="13" spans="1:3">
      <c t="s" r="A13" s="3">
        <v>36</v>
      </c>
      <c t="n" r="B13" s="5">
        <v>79030</v>
      </c>
      <c t="n" r="C13" s="5">
        <v>65728</v>
      </c>
    </row>
    <row r="14" spans="1:3">
      <c t="s" r="A14" s="3">
        <v>37</v>
      </c>
      <c t="n" r="B14" s="5">
        <v>6215816</v>
      </c>
      <c t="n" r="C14" s="5">
        <v>5895212</v>
      </c>
    </row>
    <row r="15" spans="1:3">
      <c t="s" r="A15" s="6">
        <v>38</v>
      </c>
    </row>
    <row r="16" spans="1:3">
      <c t="s" r="A16" s="3">
        <v>39</v>
      </c>
      <c t="n" r="B16" s="5">
        <v>4601011</v>
      </c>
      <c t="n" r="C16" s="5">
        <v>4274723</v>
      </c>
    </row>
    <row r="17" spans="1:3">
      <c t="s" r="A17" s="3">
        <v>40</v>
      </c>
      <c t="n" r="B17" s="5">
        <v>16151</v>
      </c>
      <c t="n" r="C17" s="5">
        <v>0</v>
      </c>
    </row>
    <row r="18" spans="1:3">
      <c t="s" r="A18" s="3">
        <v>34</v>
      </c>
      <c t="n" r="B18" s="5">
        <v>9368</v>
      </c>
      <c t="n" r="C18" s="5">
        <v>5504</v>
      </c>
    </row>
    <row r="19" spans="1:3">
      <c t="s" r="A19" s="3">
        <v>41</v>
      </c>
      <c t="n" r="B19" s="5">
        <v>1910</v>
      </c>
      <c t="n" r="C19" s="5">
        <v>1910</v>
      </c>
    </row>
    <row r="20" spans="1:3">
      <c t="s" r="A20" s="3">
        <v>42</v>
      </c>
      <c t="n" r="B20" s="5">
        <v>3120</v>
      </c>
      <c t="n" r="C20" s="5">
        <v>17456</v>
      </c>
    </row>
    <row r="21" spans="1:3">
      <c t="s" r="A21" s="3">
        <v>43</v>
      </c>
      <c t="n" r="B21" s="5">
        <v>54868</v>
      </c>
      <c t="n" r="C21" s="5">
        <v>78142</v>
      </c>
    </row>
    <row r="22" spans="1:3">
      <c t="s" r="A22" s="3">
        <v>44</v>
      </c>
      <c t="n" r="B22" s="5">
        <v>28690</v>
      </c>
      <c t="n" r="C22" s="5">
        <v>26069</v>
      </c>
    </row>
    <row r="23" spans="1:3">
      <c t="s" r="A23" s="3">
        <v>45</v>
      </c>
      <c t="n" r="B23" s="5">
        <v>4715118</v>
      </c>
      <c t="n" r="C23" s="5">
        <v>4403804</v>
      </c>
    </row>
    <row r="24" spans="1:3">
      <c t="s" r="A24" s="3">
        <v>46</v>
      </c>
      <c t="n" r="B24" s="5">
        <v>0</v>
      </c>
      <c t="n" r="C24" s="5">
        <v>0</v>
      </c>
    </row>
    <row r="25" spans="1:3">
      <c t="s" r="A25" s="6">
        <v>47</v>
      </c>
    </row>
    <row r="26" spans="1:3">
      <c t="s" r="A26" s="3">
        <v>48</v>
      </c>
      <c t="n" r="B26" s="5">
        <v>900661</v>
      </c>
      <c t="n" r="C26" s="5">
        <v>776866</v>
      </c>
    </row>
    <row r="27" spans="1:3">
      <c t="s" r="A27" s="3">
        <v>49</v>
      </c>
      <c t="n" r="B27" s="5">
        <v>-11244</v>
      </c>
      <c t="n" r="C27" s="5">
        <v>-5812</v>
      </c>
    </row>
    <row r="28" spans="1:3">
      <c t="s" r="A28" s="3">
        <v>50</v>
      </c>
      <c t="n" r="B28" s="5">
        <v>-31440</v>
      </c>
      <c t="n" r="C28" s="5">
        <v>60618</v>
      </c>
    </row>
    <row r="29" spans="1:3">
      <c t="s" r="A29" s="3">
        <v>51</v>
      </c>
      <c t="n" r="B29" s="5">
        <v>27893</v>
      </c>
      <c t="n" r="C29" s="5">
        <v>-3556</v>
      </c>
    </row>
    <row r="30" spans="1:3">
      <c t="s" r="A30" s="3">
        <v>52</v>
      </c>
      <c t="n" r="B30" s="5">
        <v>885980</v>
      </c>
      <c t="n" r="C30" s="5">
        <v>828215</v>
      </c>
    </row>
    <row r="31" spans="1:3">
      <c t="s" r="A31" s="3">
        <v>53</v>
      </c>
      <c t="n" r="B31" s="5">
        <v>609650</v>
      </c>
      <c t="n" r="C31" s="5">
        <v>657380</v>
      </c>
    </row>
    <row r="32" spans="1:3">
      <c t="s" r="A32" s="3">
        <v>54</v>
      </c>
      <c t="n" r="B32" s="5">
        <v>5068</v>
      </c>
      <c t="n" r="C32" s="5">
        <v>5813</v>
      </c>
    </row>
    <row r="33" spans="1:3">
      <c t="s" r="A33" s="3">
        <v>55</v>
      </c>
      <c t="n" r="B33" s="5">
        <v>1500698</v>
      </c>
      <c t="n" r="C33" s="5">
        <v>1491408</v>
      </c>
    </row>
    <row r="34" spans="1:3">
      <c t="s" r="A34" s="3">
        <v>56</v>
      </c>
      <c t="n" r="B34" s="5">
        <v>6215816</v>
      </c>
      <c t="n" r="C34" s="5">
        <v>5895212</v>
      </c>
    </row>
    <row r="35" spans="1:3">
      <c t="s" r="A35" s="3">
        <v>20</v>
      </c>
    </row>
    <row r="36" spans="1:3">
      <c t="s" r="A36" s="6">
        <v>47</v>
      </c>
    </row>
    <row r="37" spans="1:3">
      <c t="s" r="A37" s="3">
        <v>57</v>
      </c>
      <c t="n" r="B37" s="5">
        <v>66</v>
      </c>
      <c t="n" r="C37" s="5">
        <v>55</v>
      </c>
    </row>
    <row r="38" spans="1:3">
      <c t="s" r="A38" s="3">
        <v>22</v>
      </c>
    </row>
    <row r="39" spans="1:3">
      <c t="s" r="A39" s="6">
        <v>47</v>
      </c>
    </row>
    <row r="40" spans="1:3">
      <c t="s" r="A40" s="3">
        <v>57</v>
      </c>
      <c t="n" r="B40" s="7">
        <v>44</v>
      </c>
      <c t="n" r="C40" s="7">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v>
      </c>
    </row>
    <row r="3" spans="1:2">
      <c t="s" r="A3" s="6">
        <v>267</v>
      </c>
    </row>
    <row r="4" spans="1:2">
      <c t="s" r="A4" s="3">
        <v>266</v>
      </c>
      <c t="s" r="B4" s="3">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9</v>
      </c>
      <c t="s" r="B1" s="2">
        <v>1</v>
      </c>
    </row>
    <row r="2" spans="1:2">
      <c t="s" r="B2" s="2">
        <v>2</v>
      </c>
    </row>
    <row r="3" spans="1:2">
      <c t="s" r="A3" s="6">
        <v>270</v>
      </c>
    </row>
    <row r="4" spans="1:2">
      <c t="s" r="A4" s="3">
        <v>269</v>
      </c>
      <c t="s" r="B4" s="3">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2</v>
      </c>
      <c t="s" r="B1" s="2">
        <v>1</v>
      </c>
    </row>
    <row r="2" spans="1:2">
      <c t="s" r="B2" s="2">
        <v>2</v>
      </c>
    </row>
    <row r="3" spans="1:2">
      <c t="s" r="A3" s="6">
        <v>273</v>
      </c>
    </row>
    <row r="4" spans="1:2">
      <c t="s" r="A4" s="3">
        <v>272</v>
      </c>
      <c t="s" r="B4" s="3">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5</v>
      </c>
      <c t="s" r="B1" s="2">
        <v>1</v>
      </c>
    </row>
    <row r="2" spans="1:2">
      <c t="s" r="B2" s="2">
        <v>2</v>
      </c>
    </row>
    <row r="3" spans="1:2">
      <c t="s" r="A3" s="6">
        <v>276</v>
      </c>
    </row>
    <row r="4" spans="1:2">
      <c t="s" r="A4" s="3">
        <v>275</v>
      </c>
      <c t="s" r="B4" s="3">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8</v>
      </c>
      <c t="s" r="B1" s="2">
        <v>1</v>
      </c>
    </row>
    <row r="2" spans="1:2">
      <c t="s" r="B2" s="2">
        <v>2</v>
      </c>
    </row>
    <row r="3" spans="1:2">
      <c t="s" r="A3" s="6">
        <v>279</v>
      </c>
    </row>
    <row r="4" spans="1:2">
      <c t="s" r="A4" s="3">
        <v>278</v>
      </c>
      <c t="s" r="B4" s="3">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1</v>
      </c>
      <c t="s" r="B1" s="2">
        <v>1</v>
      </c>
    </row>
    <row r="2" spans="1:2">
      <c t="s" r="B2" s="2">
        <v>2</v>
      </c>
    </row>
    <row r="3" spans="1:2">
      <c t="s" r="A3" s="6">
        <v>282</v>
      </c>
    </row>
    <row r="4" spans="1:2">
      <c t="s" r="A4" s="3">
        <v>281</v>
      </c>
      <c t="s" r="B4" s="3">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4</v>
      </c>
      <c t="s" r="B1" s="2">
        <v>1</v>
      </c>
    </row>
    <row r="2" spans="1:2">
      <c t="s" r="B2" s="2">
        <v>2</v>
      </c>
    </row>
    <row r="3" spans="1:2">
      <c t="s" r="A3" s="6">
        <v>285</v>
      </c>
    </row>
    <row r="4" spans="1:2">
      <c t="s" r="A4" s="3">
        <v>284</v>
      </c>
      <c t="s" r="B4" s="3">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7</v>
      </c>
      <c t="s" r="B1" s="2">
        <v>1</v>
      </c>
    </row>
    <row r="2" spans="1:2">
      <c t="s" r="B2" s="2">
        <v>2</v>
      </c>
    </row>
    <row r="3" spans="1:2">
      <c t="s" r="A3" s="6">
        <v>288</v>
      </c>
    </row>
    <row r="4" spans="1:2">
      <c t="s" r="A4" s="3">
        <v>287</v>
      </c>
      <c t="s" r="B4" s="3">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0</v>
      </c>
      <c t="s" r="B1" s="2">
        <v>1</v>
      </c>
    </row>
    <row r="2" spans="1:2">
      <c t="s" r="B2" s="2">
        <v>2</v>
      </c>
    </row>
    <row r="3" spans="1:2">
      <c t="s" r="A3" s="6">
        <v>291</v>
      </c>
    </row>
    <row r="4" spans="1:2">
      <c t="s" r="A4" s="3">
        <v>290</v>
      </c>
      <c t="s" r="B4" s="3">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93</v>
      </c>
      <c t="s" r="B1" s="2">
        <v>1</v>
      </c>
    </row>
    <row r="2" spans="1:2">
      <c t="s" r="B2" s="2">
        <v>2</v>
      </c>
    </row>
    <row r="3" spans="1:2">
      <c t="s" r="A3" s="6">
        <v>240</v>
      </c>
    </row>
    <row r="4" spans="1:2">
      <c t="s" r="A4" s="3">
        <v>294</v>
      </c>
      <c t="s" r="B4" s="3">
        <v>295</v>
      </c>
    </row>
    <row r="5" spans="1:2">
      <c t="s" r="A5" s="3">
        <v>296</v>
      </c>
      <c t="s" r="B5" s="3">
        <v>297</v>
      </c>
    </row>
    <row r="6" spans="1:2">
      <c t="s" r="A6" s="3">
        <v>298</v>
      </c>
      <c t="s" r="B6" s="3">
        <v>299</v>
      </c>
    </row>
    <row r="7" spans="1:2">
      <c t="s" r="A7" s="3">
        <v>300</v>
      </c>
      <c t="s" r="B7" s="3">
        <v>301</v>
      </c>
    </row>
    <row r="8" spans="1:2">
      <c t="s" r="A8" s="3">
        <v>302</v>
      </c>
      <c t="s" r="B8" s="3">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8</v>
      </c>
      <c t="s" r="B1" s="2">
        <v>2</v>
      </c>
      <c t="s" r="C1" s="2">
        <v>24</v>
      </c>
    </row>
    <row r="2" spans="1:3">
      <c t="s" r="A2" s="3">
        <v>59</v>
      </c>
      <c t="n" r="B2" s="5">
        <v>1095048</v>
      </c>
      <c t="n" r="C2" s="5">
        <v>548861</v>
      </c>
    </row>
    <row r="3" spans="1:3">
      <c t="s" r="A3" s="3">
        <v>20</v>
      </c>
    </row>
    <row r="4" spans="1:3">
      <c t="s" r="A4" s="3">
        <v>60</v>
      </c>
      <c t="n" r="B4" s="8">
        <v>0.001</v>
      </c>
      <c t="n" r="C4" s="8">
        <v>0.001</v>
      </c>
    </row>
    <row r="5" spans="1:3">
      <c t="s" r="A5" s="3">
        <v>61</v>
      </c>
      <c t="n" r="B5" s="5">
        <v>600000000</v>
      </c>
      <c t="n" r="C5" s="5">
        <v>600000000</v>
      </c>
    </row>
    <row r="6" spans="1:3">
      <c t="s" r="A6" s="3">
        <v>62</v>
      </c>
      <c t="n" r="B6" s="5">
        <v>66295378</v>
      </c>
      <c t="n" r="C6" s="5">
        <v>55758710</v>
      </c>
    </row>
    <row r="7" spans="1:3">
      <c t="s" r="A7" s="3">
        <v>63</v>
      </c>
      <c t="n" r="B7" s="5">
        <v>65200330</v>
      </c>
      <c t="n" r="C7" s="5">
        <v>55209849</v>
      </c>
    </row>
    <row r="8" spans="1:3">
      <c t="s" r="A8" s="3">
        <v>22</v>
      </c>
    </row>
    <row r="9" spans="1:3">
      <c t="s" r="A9" s="3">
        <v>60</v>
      </c>
      <c t="n" r="B9" s="8">
        <v>0.001</v>
      </c>
      <c t="n" r="C9" s="8">
        <v>0.001</v>
      </c>
    </row>
    <row r="10" spans="1:3">
      <c t="s" r="A10" s="3">
        <v>61</v>
      </c>
      <c t="n" r="B10" s="5">
        <v>100000000</v>
      </c>
      <c t="n" r="C10" s="5">
        <v>100000000</v>
      </c>
    </row>
    <row r="11" spans="1:3">
      <c t="s" r="A11" s="3">
        <v>62</v>
      </c>
      <c t="n" r="B11" s="5">
        <v>44388184</v>
      </c>
      <c t="n" r="C11" s="5">
        <v>44055987</v>
      </c>
    </row>
    <row r="12" spans="1:3">
      <c t="s" r="A12" s="3">
        <v>63</v>
      </c>
      <c t="n" r="B12" s="5">
        <v>44388184</v>
      </c>
      <c t="n" r="C12" s="5">
        <v>440559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04</v>
      </c>
      <c t="s" r="B1" s="2">
        <v>1</v>
      </c>
    </row>
    <row r="2" spans="1:2">
      <c t="s" r="B2" s="2">
        <v>2</v>
      </c>
    </row>
    <row r="3" spans="1:2">
      <c t="s" r="A3" s="6">
        <v>243</v>
      </c>
    </row>
    <row r="4" spans="1:2">
      <c t="s" r="A4" s="3">
        <v>305</v>
      </c>
      <c t="s" r="B4" s="3">
        <v>306</v>
      </c>
    </row>
    <row r="5" spans="1:2">
      <c t="s" r="A5" s="3">
        <v>307</v>
      </c>
      <c t="s" r="B5" s="3">
        <v>308</v>
      </c>
    </row>
    <row r="6" spans="1:2">
      <c t="s" r="A6" s="3">
        <v>309</v>
      </c>
      <c t="s" r="B6" s="3">
        <v>310</v>
      </c>
    </row>
    <row r="7" spans="1:2">
      <c t="s" r="A7" s="3">
        <v>311</v>
      </c>
      <c t="s" r="B7" s="3">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6">
        <v>246</v>
      </c>
    </row>
    <row r="4" spans="1:2">
      <c t="s" r="A4" s="3">
        <v>314</v>
      </c>
      <c t="s" r="B4" s="3">
        <v>315</v>
      </c>
    </row>
    <row r="5" spans="1:2">
      <c t="s" r="A5" s="3">
        <v>316</v>
      </c>
      <c t="s" r="B5" s="3">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6">
        <v>249</v>
      </c>
    </row>
    <row r="4" spans="1:2">
      <c t="s" r="A4" s="3">
        <v>319</v>
      </c>
      <c t="s" r="B4" s="3">
        <v>320</v>
      </c>
    </row>
    <row r="5" spans="1:2">
      <c t="s" r="A5" s="3">
        <v>321</v>
      </c>
      <c t="s" r="B5" s="3">
        <v>322</v>
      </c>
    </row>
    <row r="6" spans="1:2">
      <c t="s" r="A6" s="3">
        <v>323</v>
      </c>
      <c t="s" r="B6" s="3">
        <v>324</v>
      </c>
    </row>
    <row r="7" spans="1:2">
      <c t="s" r="A7" s="3">
        <v>325</v>
      </c>
      <c t="s" r="B7" s="3">
        <v>326</v>
      </c>
    </row>
    <row r="8" spans="1:2">
      <c t="s" r="A8" s="3">
        <v>327</v>
      </c>
      <c t="s" r="B8" s="3">
        <v>328</v>
      </c>
    </row>
    <row r="9" spans="1:2">
      <c t="s" r="A9" s="3">
        <v>329</v>
      </c>
      <c t="s" r="B9" s="3">
        <v>330</v>
      </c>
    </row>
    <row r="10" spans="1:2">
      <c t="s" r="A10" s="3">
        <v>331</v>
      </c>
      <c t="s" r="B10" s="3">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6">
        <v>252</v>
      </c>
    </row>
    <row r="4" spans="1:2">
      <c t="s" r="A4" s="3">
        <v>334</v>
      </c>
      <c t="s" r="B4" s="3">
        <v>335</v>
      </c>
    </row>
    <row r="5" spans="1:2">
      <c t="s" r="A5" s="3">
        <v>336</v>
      </c>
      <c t="s" r="B5" s="3">
        <v>337</v>
      </c>
    </row>
    <row r="6" spans="1:2">
      <c t="s" r="A6" s="3">
        <v>338</v>
      </c>
      <c t="s" r="B6" s="3">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40</v>
      </c>
      <c t="s" r="B1" s="2">
        <v>1</v>
      </c>
    </row>
    <row r="2" spans="1:2">
      <c t="s" r="B2" s="2">
        <v>2</v>
      </c>
    </row>
    <row r="3" spans="1:2">
      <c t="s" r="A3" s="6">
        <v>255</v>
      </c>
    </row>
    <row r="4" spans="1:2">
      <c t="s" r="A4" s="3">
        <v>341</v>
      </c>
      <c t="s" r="B4" s="3">
        <v>342</v>
      </c>
    </row>
    <row r="5" spans="1:2">
      <c t="s" r="A5" s="3">
        <v>343</v>
      </c>
      <c t="s" r="B5" s="3">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6">
        <v>258</v>
      </c>
    </row>
    <row r="4" spans="1:2">
      <c t="s" r="A4" s="3">
        <v>346</v>
      </c>
      <c t="s" r="B4" s="3">
        <v>347</v>
      </c>
    </row>
    <row r="5" spans="1:2">
      <c t="s" r="A5" s="3">
        <v>348</v>
      </c>
      <c t="s" r="B5" s="3">
        <v>349</v>
      </c>
    </row>
    <row r="6" spans="1:2">
      <c t="s" r="A6" s="3">
        <v>350</v>
      </c>
      <c t="s" r="B6" s="3">
        <v>351</v>
      </c>
    </row>
    <row r="7" spans="1:2">
      <c t="s" r="A7" s="3">
        <v>352</v>
      </c>
      <c t="s" r="B7" s="3">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6">
        <v>261</v>
      </c>
    </row>
    <row r="4" spans="1:2">
      <c t="s" r="A4" s="3">
        <v>355</v>
      </c>
      <c t="s" r="B4" s="3">
        <v>356</v>
      </c>
    </row>
    <row r="5" spans="1:2">
      <c t="s" r="A5" s="3">
        <v>357</v>
      </c>
      <c t="s" r="B5" s="3">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59</v>
      </c>
      <c t="s" r="B1" s="2">
        <v>1</v>
      </c>
    </row>
    <row r="2" spans="1:2">
      <c t="s" r="B2" s="2">
        <v>2</v>
      </c>
    </row>
    <row r="3" spans="1:2">
      <c t="s" r="A3" s="6">
        <v>264</v>
      </c>
    </row>
    <row r="4" spans="1:2">
      <c t="s" r="A4" s="3">
        <v>360</v>
      </c>
      <c t="s" r="B4" s="3">
        <v>361</v>
      </c>
    </row>
    <row r="5" spans="1:2">
      <c t="s" r="A5" s="3">
        <v>362</v>
      </c>
      <c t="s" r="B5" s="3">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64</v>
      </c>
      <c t="s" r="B1" s="2">
        <v>1</v>
      </c>
    </row>
    <row r="2" spans="1:2">
      <c t="s" r="B2" s="2">
        <v>2</v>
      </c>
    </row>
    <row r="3" spans="1:2">
      <c t="s" r="A3" s="6">
        <v>267</v>
      </c>
    </row>
    <row r="4" spans="1:2">
      <c t="s" r="A4" s="3">
        <v>365</v>
      </c>
      <c t="s" r="B4" s="3">
        <v>366</v>
      </c>
    </row>
    <row r="5" spans="1:2">
      <c t="s" r="A5" s="3">
        <v>367</v>
      </c>
      <c t="s" r="B5" s="3">
        <v>368</v>
      </c>
    </row>
    <row r="6" spans="1:2">
      <c t="s" r="A6" s="3">
        <v>369</v>
      </c>
      <c t="s" r="B6" s="3">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71</v>
      </c>
      <c t="s" r="B1" s="2">
        <v>1</v>
      </c>
    </row>
    <row r="2" spans="1:2">
      <c t="s" r="B2" s="2">
        <v>2</v>
      </c>
    </row>
    <row r="3" spans="1:2">
      <c t="s" r="A3" s="6">
        <v>273</v>
      </c>
    </row>
    <row r="4" spans="1:2">
      <c t="s" r="A4" s="3">
        <v>372</v>
      </c>
      <c t="s" r="B4" s="3">
        <v>373</v>
      </c>
    </row>
    <row r="5" spans="1:2">
      <c t="s" r="A5" s="3">
        <v>374</v>
      </c>
      <c t="s" r="B5" s="3">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6">
        <v>67</v>
      </c>
    </row>
    <row r="4" spans="1:5">
      <c t="s" r="A4" s="3">
        <v>68</v>
      </c>
      <c t="n" r="B4" s="7">
        <v>60284</v>
      </c>
      <c t="n" r="C4" s="7">
        <v>63013</v>
      </c>
      <c t="n" r="D4" s="7">
        <v>175650</v>
      </c>
      <c t="n" r="E4" s="7">
        <v>178635</v>
      </c>
    </row>
    <row r="5" spans="1:5">
      <c t="s" r="A5" s="3">
        <v>69</v>
      </c>
      <c t="n" r="B5" s="5">
        <v>30685</v>
      </c>
      <c t="n" r="C5" s="5">
        <v>29535</v>
      </c>
      <c t="n" r="D5" s="5">
        <v>88622</v>
      </c>
      <c t="n" r="E5" s="5">
        <v>83846</v>
      </c>
    </row>
    <row r="6" spans="1:5">
      <c t="s" r="A6" s="3">
        <v>67</v>
      </c>
      <c t="n" r="B6" s="5">
        <v>29599</v>
      </c>
      <c t="n" r="C6" s="5">
        <v>33478</v>
      </c>
      <c t="n" r="D6" s="5">
        <v>87028</v>
      </c>
      <c t="n" r="E6" s="5">
        <v>94789</v>
      </c>
    </row>
    <row r="7" spans="1:5">
      <c t="s" r="A7" s="3">
        <v>70</v>
      </c>
      <c t="n" r="B7" s="5">
        <v>0</v>
      </c>
      <c t="n" r="C7" s="5">
        <v>150</v>
      </c>
      <c t="n" r="D7" s="5">
        <v>300</v>
      </c>
      <c t="n" r="E7" s="5">
        <v>450</v>
      </c>
    </row>
    <row r="8" spans="1:5">
      <c t="s" r="A8" s="3">
        <v>71</v>
      </c>
      <c t="n" r="B8" s="5">
        <v>29599</v>
      </c>
      <c t="n" r="C8" s="5">
        <v>33328</v>
      </c>
      <c t="n" r="D8" s="5">
        <v>86728</v>
      </c>
      <c t="n" r="E8" s="5">
        <v>94339</v>
      </c>
    </row>
    <row r="9" spans="1:5">
      <c t="s" r="A9" s="6">
        <v>72</v>
      </c>
    </row>
    <row r="10" spans="1:5">
      <c t="s" r="A10" s="3">
        <v>73</v>
      </c>
      <c t="n" r="B10" s="5">
        <v>19466</v>
      </c>
      <c t="n" r="C10" s="5">
        <v>20671</v>
      </c>
      <c t="n" r="D10" s="5">
        <v>57845</v>
      </c>
      <c t="n" r="E10" s="5">
        <v>60207</v>
      </c>
    </row>
    <row r="11" spans="1:5">
      <c t="s" r="A11" s="3">
        <v>74</v>
      </c>
      <c t="n" r="B11" s="5">
        <v>1185</v>
      </c>
      <c t="n" r="C11" s="5">
        <v>2847</v>
      </c>
      <c t="n" r="D11" s="5">
        <v>3844</v>
      </c>
      <c t="n" r="E11" s="5">
        <v>7883</v>
      </c>
    </row>
    <row r="12" spans="1:5">
      <c t="s" r="A12" s="3">
        <v>75</v>
      </c>
      <c t="n" r="B12" s="5">
        <v>19640</v>
      </c>
      <c t="n" r="C12" s="5">
        <v>15165</v>
      </c>
      <c t="n" r="D12" s="5">
        <v>30265</v>
      </c>
      <c t="n" r="E12" s="5">
        <v>59717</v>
      </c>
    </row>
    <row r="13" spans="1:5">
      <c t="s" r="A13" s="3">
        <v>76</v>
      </c>
      <c t="n" r="B13" s="5">
        <v>7126</v>
      </c>
      <c t="n" r="C13" s="5">
        <v>513</v>
      </c>
      <c t="n" r="D13" s="5">
        <v>9524</v>
      </c>
      <c t="n" r="E13" s="5">
        <v>23680</v>
      </c>
    </row>
    <row r="14" spans="1:5">
      <c t="s" r="A14" s="3">
        <v>77</v>
      </c>
      <c t="n" r="B14" s="5">
        <v>-47</v>
      </c>
      <c t="n" r="C14" s="5">
        <v>731</v>
      </c>
      <c t="n" r="D14" s="5">
        <v>29</v>
      </c>
      <c t="n" r="E14" s="5">
        <v>-639</v>
      </c>
    </row>
    <row r="15" spans="1:5">
      <c t="s" r="A15" s="3">
        <v>78</v>
      </c>
      <c t="n" r="B15" s="5">
        <v>4649</v>
      </c>
      <c t="n" r="C15" s="5">
        <v>6406</v>
      </c>
      <c t="n" r="D15" s="5">
        <v>15616</v>
      </c>
      <c t="n" r="E15" s="5">
        <v>21347</v>
      </c>
    </row>
    <row r="16" spans="1:5">
      <c t="s" r="A16" s="3">
        <v>79</v>
      </c>
      <c t="n" r="B16" s="5">
        <v>8101</v>
      </c>
      <c t="n" r="C16" s="5">
        <v>3483</v>
      </c>
      <c t="n" r="D16" s="5">
        <v>17258</v>
      </c>
      <c t="n" r="E16" s="5">
        <v>10857</v>
      </c>
    </row>
    <row r="17" spans="1:5">
      <c t="s" r="A17" s="3">
        <v>80</v>
      </c>
      <c t="n" r="B17" s="5">
        <v>9356</v>
      </c>
      <c t="n" r="C17" s="5">
        <v>-42242</v>
      </c>
      <c t="n" r="D17" s="5">
        <v>-66148</v>
      </c>
      <c t="n" r="E17" s="5">
        <v>-54594</v>
      </c>
    </row>
    <row r="18" spans="1:5">
      <c t="s" r="A18" s="3">
        <v>81</v>
      </c>
      <c t="n" r="B18" s="5">
        <v>-141</v>
      </c>
      <c t="n" r="C18" s="5">
        <v>-25</v>
      </c>
      <c t="n" r="D18" s="5">
        <v>485</v>
      </c>
      <c t="n" r="E18" s="5">
        <v>580</v>
      </c>
    </row>
    <row r="19" spans="1:5">
      <c t="s" r="A19" s="3">
        <v>82</v>
      </c>
      <c t="n" r="B19" s="5">
        <v>0</v>
      </c>
      <c t="n" r="C19" s="5">
        <v>0</v>
      </c>
      <c t="n" r="D19" s="5">
        <v>5382</v>
      </c>
      <c t="n" r="E19" s="5">
        <v>0</v>
      </c>
    </row>
    <row r="20" spans="1:5">
      <c t="s" r="A20" s="3">
        <v>83</v>
      </c>
      <c t="n" r="B20" s="5">
        <v>69335</v>
      </c>
      <c t="n" r="C20" s="5">
        <v>7549</v>
      </c>
      <c t="n" r="D20" s="5">
        <v>74100</v>
      </c>
      <c t="n" r="E20" s="5">
        <v>129038</v>
      </c>
    </row>
    <row r="21" spans="1:5">
      <c t="s" r="A21" s="6">
        <v>84</v>
      </c>
    </row>
    <row r="22" spans="1:5">
      <c t="s" r="A22" s="3">
        <v>85</v>
      </c>
      <c t="n" r="B22" s="5">
        <v>17296</v>
      </c>
      <c t="n" r="C22" s="5">
        <v>17628</v>
      </c>
      <c t="n" r="D22" s="5">
        <v>43343</v>
      </c>
      <c t="n" r="E22" s="5">
        <v>47333</v>
      </c>
    </row>
    <row r="23" spans="1:5">
      <c t="s" r="A23" s="3">
        <v>86</v>
      </c>
      <c t="n" r="B23" s="5">
        <v>4391</v>
      </c>
      <c t="n" r="C23" s="5">
        <v>4951</v>
      </c>
      <c t="n" r="D23" s="5">
        <v>15399</v>
      </c>
      <c t="n" r="E23" s="5">
        <v>20487</v>
      </c>
    </row>
    <row r="24" spans="1:5">
      <c t="s" r="A24" s="3">
        <v>87</v>
      </c>
      <c t="n" r="B24" s="5">
        <v>7969</v>
      </c>
      <c t="n" r="C24" s="5">
        <v>8975</v>
      </c>
      <c t="n" r="D24" s="5">
        <v>22613</v>
      </c>
      <c t="n" r="E24" s="5">
        <v>27976</v>
      </c>
    </row>
    <row r="25" spans="1:5">
      <c t="s" r="A25" s="3">
        <v>88</v>
      </c>
      <c t="n" r="B25" s="5">
        <v>423</v>
      </c>
      <c t="n" r="C25" s="5">
        <v>470</v>
      </c>
      <c t="n" r="D25" s="5">
        <v>631</v>
      </c>
      <c t="n" r="E25" s="5">
        <v>1524</v>
      </c>
    </row>
    <row r="26" spans="1:5">
      <c t="s" r="A26" s="3">
        <v>89</v>
      </c>
      <c t="n" r="B26" s="5">
        <v>803</v>
      </c>
      <c t="n" r="C26" s="5">
        <v>675</v>
      </c>
      <c t="n" r="D26" s="5">
        <v>2407</v>
      </c>
      <c t="n" r="E26" s="5">
        <v>3260</v>
      </c>
    </row>
    <row r="27" spans="1:5">
      <c t="s" r="A27" s="3">
        <v>90</v>
      </c>
      <c t="n" r="B27" s="5">
        <v>9733</v>
      </c>
      <c t="n" r="C27" s="5">
        <v>9561</v>
      </c>
      <c t="n" r="D27" s="5">
        <v>28789</v>
      </c>
      <c t="n" r="E27" s="5">
        <v>29238</v>
      </c>
    </row>
    <row r="28" spans="1:5">
      <c t="s" r="A28" s="3">
        <v>91</v>
      </c>
      <c t="n" r="B28" s="5">
        <v>40615</v>
      </c>
      <c t="n" r="C28" s="5">
        <v>42260</v>
      </c>
      <c t="n" r="D28" s="5">
        <v>113182</v>
      </c>
      <c t="n" r="E28" s="5">
        <v>129818</v>
      </c>
    </row>
    <row r="29" spans="1:5">
      <c t="s" r="A29" s="3">
        <v>92</v>
      </c>
      <c t="n" r="B29" s="5">
        <v>58319</v>
      </c>
      <c t="n" r="C29" s="5">
        <v>-1383</v>
      </c>
      <c t="n" r="D29" s="5">
        <v>47646</v>
      </c>
      <c t="n" r="E29" s="5">
        <v>93559</v>
      </c>
    </row>
    <row r="30" spans="1:5">
      <c t="s" r="A30" s="3">
        <v>93</v>
      </c>
      <c t="n" r="B30" s="5">
        <v>8721</v>
      </c>
      <c t="n" r="C30" s="5">
        <v>-4181</v>
      </c>
      <c t="n" r="D30" s="5">
        <v>5547</v>
      </c>
      <c t="n" r="E30" s="5">
        <v>4101</v>
      </c>
    </row>
    <row r="31" spans="1:5">
      <c t="s" r="A31" s="3">
        <v>94</v>
      </c>
      <c t="n" r="B31" s="5">
        <v>49598</v>
      </c>
      <c t="n" r="C31" s="5">
        <v>2798</v>
      </c>
      <c t="n" r="D31" s="5">
        <v>42099</v>
      </c>
      <c t="n" r="E31" s="5">
        <v>89458</v>
      </c>
    </row>
    <row r="32" spans="1:5">
      <c t="s" r="A32" s="3">
        <v>95</v>
      </c>
      <c t="n" r="B32" s="5">
        <v>439</v>
      </c>
      <c t="n" r="C32" s="5">
        <v>85</v>
      </c>
      <c t="n" r="D32" s="5">
        <v>436</v>
      </c>
      <c t="n" r="E32" s="5">
        <v>578</v>
      </c>
    </row>
    <row r="33" spans="1:5">
      <c t="s" r="A33" s="3">
        <v>96</v>
      </c>
      <c t="n" r="B33" s="5">
        <v>-22429</v>
      </c>
      <c t="n" r="C33" s="5">
        <v>430</v>
      </c>
      <c t="n" r="D33" s="5">
        <v>-17664</v>
      </c>
      <c t="n" r="E33" s="5">
        <v>-43338</v>
      </c>
    </row>
    <row r="34" spans="1:5">
      <c t="s" r="A34" s="3">
        <v>97</v>
      </c>
      <c t="n" r="B34" s="7">
        <v>27608</v>
      </c>
      <c t="n" r="C34" s="7">
        <v>3313</v>
      </c>
      <c t="n" r="D34" s="7">
        <v>24871</v>
      </c>
      <c t="n" r="E34" s="7">
        <v>46698</v>
      </c>
    </row>
    <row r="35" spans="1:5">
      <c t="s" r="A35" s="6">
        <v>98</v>
      </c>
    </row>
    <row r="36" spans="1:5">
      <c t="s" r="A36" s="3">
        <v>99</v>
      </c>
      <c t="n" r="B36" s="9">
        <v>0.44</v>
      </c>
      <c t="n" r="C36" s="9">
        <v>0.06</v>
      </c>
      <c t="n" r="D36" s="9">
        <v>0.41</v>
      </c>
      <c t="n" r="E36" s="9">
        <v>0.91</v>
      </c>
    </row>
    <row r="37" spans="1:5">
      <c t="s" r="A37" s="3">
        <v>100</v>
      </c>
      <c t="n" r="B37" s="9">
        <v>0.44</v>
      </c>
      <c t="n" r="C37" s="9">
        <v>0.06</v>
      </c>
      <c t="n" r="D37" s="9">
        <v>0.4</v>
      </c>
      <c t="n" r="E37" s="9">
        <v>0.91</v>
      </c>
    </row>
    <row r="38" spans="1:5">
      <c t="s" r="A38" s="6">
        <v>101</v>
      </c>
    </row>
    <row r="39" spans="1:5">
      <c t="s" r="A39" s="3">
        <v>102</v>
      </c>
      <c t="n" r="B39" s="5">
        <v>62148362</v>
      </c>
      <c t="n" r="C39" s="5">
        <v>52922487</v>
      </c>
      <c t="n" r="D39" s="5">
        <v>60976046</v>
      </c>
      <c t="n" r="E39" s="5">
        <v>51091977</v>
      </c>
    </row>
    <row r="40" spans="1:5">
      <c t="s" r="A40" s="3">
        <v>103</v>
      </c>
      <c t="n" r="B40" s="5">
        <v>63347690</v>
      </c>
      <c t="n" r="C40" s="5">
        <v>53348858</v>
      </c>
      <c t="n" r="D40" s="5">
        <v>61875010</v>
      </c>
      <c t="n" r="E40" s="5">
        <v>51388851</v>
      </c>
    </row>
    <row r="41" spans="1:5">
      <c t="s" r="A41" s="3">
        <v>104</v>
      </c>
    </row>
    <row r="42" spans="1:5">
      <c t="s" r="A42" s="6">
        <v>84</v>
      </c>
    </row>
    <row r="43" spans="1:5">
      <c t="s" r="A43" s="3">
        <v>97</v>
      </c>
      <c t="n" r="B43" s="7">
        <v>27608</v>
      </c>
      <c t="n" r="C43" s="7">
        <v>3313</v>
      </c>
      <c t="n" r="D43" s="7">
        <v>24871</v>
      </c>
      <c t="n" r="E43" s="7">
        <v>46698</v>
      </c>
    </row>
    <row r="44" spans="1:5">
      <c t="s" r="A44" s="6">
        <v>98</v>
      </c>
    </row>
    <row r="45" spans="1:5">
      <c t="s" r="A45" s="3">
        <v>99</v>
      </c>
      <c t="n" r="B45" s="9">
        <v>0.44</v>
      </c>
      <c t="n" r="C45" s="9">
        <v>0.06</v>
      </c>
      <c t="n" r="D45" s="9">
        <v>0.41</v>
      </c>
      <c t="n" r="E45" s="9">
        <v>0.91</v>
      </c>
    </row>
    <row r="46" spans="1:5">
      <c t="s" r="A46" s="3">
        <v>100</v>
      </c>
      <c t="n" r="B46" s="9">
        <v>0.44</v>
      </c>
      <c t="n" r="C46" s="9">
        <v>0.06</v>
      </c>
      <c t="n" r="D46" s="9">
        <v>0.4</v>
      </c>
      <c t="n" r="E46" s="9">
        <v>0.91</v>
      </c>
    </row>
    <row r="47" spans="1:5">
      <c t="s" r="A47" s="6">
        <v>101</v>
      </c>
    </row>
    <row r="48" spans="1:5">
      <c t="s" r="A48" s="3">
        <v>102</v>
      </c>
      <c t="n" r="B48" s="5">
        <v>62148362</v>
      </c>
      <c t="n" r="C48" s="5">
        <v>52922487</v>
      </c>
      <c t="n" r="D48" s="5">
        <v>60976046</v>
      </c>
      <c t="n" r="E48" s="5">
        <v>51091977</v>
      </c>
    </row>
    <row r="49" spans="1:5">
      <c t="s" r="A49" s="3">
        <v>103</v>
      </c>
      <c t="n" r="B49" s="5">
        <v>63347690</v>
      </c>
      <c t="n" r="C49" s="5">
        <v>53348858</v>
      </c>
      <c t="n" r="D49" s="5">
        <v>61875010</v>
      </c>
      <c t="n" r="E49" s="5">
        <v>51388851</v>
      </c>
    </row>
    <row r="50" spans="1:5">
      <c t="s" r="A50" s="3">
        <v>105</v>
      </c>
      <c t="n" r="B50" s="8">
        <v>0.275</v>
      </c>
      <c t="n" r="C50" s="8">
        <v>0.275</v>
      </c>
      <c t="n" r="D50" s="8">
        <v>0.825</v>
      </c>
      <c t="n" r="E50" s="8">
        <v>0.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76</v>
      </c>
      <c t="s" r="B1" s="2">
        <v>1</v>
      </c>
    </row>
    <row r="2" spans="1:2">
      <c t="s" r="B2" s="2">
        <v>2</v>
      </c>
    </row>
    <row r="3" spans="1:2">
      <c t="s" r="A3" s="6">
        <v>276</v>
      </c>
    </row>
    <row r="4" spans="1:2">
      <c t="s" r="A4" s="3">
        <v>377</v>
      </c>
      <c t="s" r="B4" s="3">
        <v>378</v>
      </c>
    </row>
    <row r="5" spans="1:2">
      <c t="s" r="A5" s="3">
        <v>379</v>
      </c>
      <c t="s" r="B5" s="3">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81</v>
      </c>
      <c t="s" r="B1" s="2">
        <v>1</v>
      </c>
    </row>
    <row r="2" spans="1:2">
      <c t="s" r="B2" s="2">
        <v>2</v>
      </c>
    </row>
    <row r="3" spans="1:2">
      <c t="s" r="A3" s="6">
        <v>285</v>
      </c>
    </row>
    <row r="4" spans="1:2">
      <c t="s" r="A4" s="3">
        <v>382</v>
      </c>
      <c t="s" r="B4" s="3">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4</v>
      </c>
      <c t="s" r="B1" s="2">
        <v>1</v>
      </c>
    </row>
    <row r="2" spans="1:2">
      <c t="s" r="B2" s="2">
        <v>2</v>
      </c>
    </row>
    <row r="3" spans="1:2">
      <c t="s" r="A3" s="6">
        <v>288</v>
      </c>
    </row>
    <row r="4" spans="1:2">
      <c t="s" r="A4" s="3">
        <v>385</v>
      </c>
      <c t="s" r="B4" s="3">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0"/>
    <col customWidth="1" max="5" min="5" width="20"/>
    <col customWidth="1" max="6" min="6" width="38"/>
  </cols>
  <sheetData>
    <row r="1" spans="1:6">
      <c t="s" r="A1" s="1">
        <v>387</v>
      </c>
      <c t="s" r="B1" s="2">
        <v>388</v>
      </c>
      <c t="s" r="C1" s="2">
        <v>389</v>
      </c>
      <c t="s" r="D1" s="2">
        <v>390</v>
      </c>
      <c t="s" r="E1" s="2">
        <v>391</v>
      </c>
      <c t="s" r="F1" s="2">
        <v>392</v>
      </c>
    </row>
    <row r="2" spans="1:6">
      <c t="s" r="A2" s="6">
        <v>236</v>
      </c>
    </row>
    <row r="3" spans="1:6">
      <c t="s" r="A3" s="3">
        <v>393</v>
      </c>
      <c t="n" r="F3" s="5">
        <v>3</v>
      </c>
    </row>
    <row r="4" spans="1:6">
      <c t="s" r="A4" s="3">
        <v>394</v>
      </c>
      <c t="n" r="F4" s="7">
        <v>17</v>
      </c>
    </row>
    <row r="5" spans="1:6">
      <c t="s" r="A5" s="3">
        <v>395</v>
      </c>
      <c t="s" r="D5" s="3">
        <v>396</v>
      </c>
    </row>
    <row r="6" spans="1:6">
      <c t="s" r="A6" s="3">
        <v>397</v>
      </c>
      <c t="s" r="C6" s="3">
        <v>398</v>
      </c>
    </row>
    <row r="7" spans="1:6">
      <c t="s" r="A7" s="3">
        <v>399</v>
      </c>
      <c t="s" r="C7" s="3">
        <v>400</v>
      </c>
    </row>
    <row r="8" spans="1:6">
      <c t="s" r="A8" s="3">
        <v>20</v>
      </c>
    </row>
    <row r="9" spans="1:6">
      <c t="s" r="A9" s="6">
        <v>236</v>
      </c>
    </row>
    <row r="10" spans="1:6">
      <c t="s" r="A10" s="3">
        <v>401</v>
      </c>
      <c t="n" r="B10" s="5">
        <v>15237500</v>
      </c>
    </row>
    <row r="11" spans="1:6">
      <c t="s" r="A11" s="3">
        <v>402</v>
      </c>
      <c t="n" r="B11" s="5">
        <v>1987500</v>
      </c>
    </row>
    <row r="12" spans="1:6">
      <c t="s" r="A12" s="3">
        <v>403</v>
      </c>
      <c t="n" r="B12" s="10">
        <v>238.5</v>
      </c>
    </row>
    <row r="13" spans="1:6">
      <c t="s" r="A13" s="3">
        <v>404</v>
      </c>
      <c t="n" r="B13" s="5">
        <v>1687513</v>
      </c>
    </row>
    <row r="14" spans="1:6">
      <c t="s" r="A14" s="3">
        <v>405</v>
      </c>
      <c t="n" r="B14" s="5">
        <v>50597205</v>
      </c>
      <c t="n" r="D14" s="5">
        <v>65200330</v>
      </c>
      <c t="n" r="E14" s="5">
        <v>55209849</v>
      </c>
    </row>
    <row r="15" spans="1:6">
      <c t="s" r="A15" s="3">
        <v>406</v>
      </c>
      <c t="n" r="B15" s="5">
        <v>33672192</v>
      </c>
    </row>
    <row r="16" spans="1:6">
      <c t="s" r="A16" s="3">
        <v>22</v>
      </c>
    </row>
    <row r="17" spans="1:6">
      <c t="s" r="A17" s="6">
        <v>236</v>
      </c>
    </row>
    <row r="18" spans="1:6">
      <c t="s" r="A18" s="3">
        <v>405</v>
      </c>
      <c t="n" r="B18" s="5">
        <v>48537414</v>
      </c>
      <c t="n" r="D18" s="5">
        <v>44388184</v>
      </c>
      <c t="n" r="E18" s="5">
        <v>44055987</v>
      </c>
    </row>
    <row r="19" spans="1:6">
      <c t="s" r="A19" s="3">
        <v>407</v>
      </c>
    </row>
    <row r="20" spans="1:6">
      <c t="s" r="A20" s="6">
        <v>236</v>
      </c>
    </row>
    <row r="21" spans="1:6">
      <c t="s" r="A21" s="3">
        <v>408</v>
      </c>
      <c t="s" r="B21" s="3">
        <v>409</v>
      </c>
    </row>
    <row r="22" spans="1:6">
      <c t="s" r="A22" s="3">
        <v>410</v>
      </c>
      <c t="n" r="B22" s="5">
        <v>99134619</v>
      </c>
    </row>
    <row r="23" spans="1:6">
      <c t="s" r="A23" s="3">
        <v>411</v>
      </c>
      <c t="n" r="B23" s="5">
        <v>50597205</v>
      </c>
    </row>
    <row r="24" spans="1:6">
      <c t="s" r="A24" s="3">
        <v>412</v>
      </c>
      <c t="n" r="B24" s="5">
        <v>48537414</v>
      </c>
    </row>
    <row r="25" spans="1:6">
      <c t="s" r="A25" s="3">
        <v>413</v>
      </c>
    </row>
    <row r="26" spans="1:6">
      <c t="s" r="A26" s="6">
        <v>236</v>
      </c>
    </row>
    <row r="27" spans="1:6">
      <c t="s" r="A27" s="3">
        <v>414</v>
      </c>
      <c t="n" r="B27" s="5">
        <v>33672192</v>
      </c>
    </row>
    <row r="28" spans="1:6">
      <c t="s" r="A28" s="3">
        <v>415</v>
      </c>
      <c t="n" r="B28" s="5">
        <v>1</v>
      </c>
    </row>
    <row r="29" spans="1:6">
      <c t="s" r="A29" s="3">
        <v>416</v>
      </c>
      <c t="n" r="B29" s="5">
        <v>1</v>
      </c>
    </row>
    <row r="30" spans="1:6">
      <c t="s" r="A30" s="3">
        <v>417</v>
      </c>
    </row>
    <row r="31" spans="1:6">
      <c t="s" r="A31" s="6">
        <v>236</v>
      </c>
    </row>
    <row r="32" spans="1:6">
      <c t="s" r="A32" s="3">
        <v>408</v>
      </c>
      <c t="s" r="B32" s="3">
        <v>418</v>
      </c>
    </row>
    <row r="33" spans="1:6">
      <c t="s" r="A33" s="3">
        <v>419</v>
      </c>
      <c t="s" r="B33" s="3">
        <v>420</v>
      </c>
    </row>
    <row r="34" spans="1:6">
      <c t="s" r="A34" s="3">
        <v>421</v>
      </c>
    </row>
    <row r="35" spans="1:6">
      <c t="s" r="A35" s="6">
        <v>236</v>
      </c>
    </row>
    <row r="36" spans="1:6">
      <c t="s" r="A36" s="3">
        <v>422</v>
      </c>
      <c t="s" r="B36" s="3">
        <v>423</v>
      </c>
    </row>
    <row r="37" spans="1:6">
      <c t="s" r="A37" s="3">
        <v>424</v>
      </c>
    </row>
    <row r="38" spans="1:6">
      <c t="s" r="A38" s="6">
        <v>236</v>
      </c>
    </row>
    <row r="39" spans="1:6">
      <c t="s" r="A39" s="3">
        <v>422</v>
      </c>
      <c t="s" r="B39" s="3">
        <v>423</v>
      </c>
    </row>
    <row r="40" spans="1:6">
      <c t="s" r="A40" s="3">
        <v>425</v>
      </c>
    </row>
    <row r="41" spans="1:6">
      <c t="s" r="A41" s="6">
        <v>236</v>
      </c>
    </row>
    <row r="42" spans="1:6">
      <c t="s" r="A42" s="3">
        <v>426</v>
      </c>
      <c t="s" r="D42" s="3">
        <v>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28</v>
      </c>
      <c t="s" r="B1" s="2">
        <v>65</v>
      </c>
      <c t="s" r="E1" s="2">
        <v>1</v>
      </c>
    </row>
    <row r="2" spans="1:7">
      <c t="s" r="B2" s="2">
        <v>2</v>
      </c>
      <c t="s" r="C2" s="2">
        <v>429</v>
      </c>
      <c t="s" r="D2" s="2">
        <v>66</v>
      </c>
      <c t="s" r="E2" s="2">
        <v>2</v>
      </c>
      <c t="s" r="F2" s="2">
        <v>66</v>
      </c>
      <c t="s" r="G2" s="2">
        <v>24</v>
      </c>
    </row>
    <row r="3" spans="1:7">
      <c t="s" r="A3" s="6">
        <v>430</v>
      </c>
    </row>
    <row r="4" spans="1:7">
      <c t="s" r="A4" s="3">
        <v>431</v>
      </c>
      <c t="n" r="B4" s="7">
        <v>250000</v>
      </c>
      <c t="n" r="E4" s="7">
        <v>250000</v>
      </c>
      <c t="n" r="G4" s="7">
        <v>250000</v>
      </c>
    </row>
    <row r="5" spans="1:7">
      <c t="s" r="A5" s="3">
        <v>432</v>
      </c>
      <c t="n" r="E5" s="5">
        <v>5935000</v>
      </c>
      <c t="n" r="F5" s="7">
        <v>4167000</v>
      </c>
    </row>
    <row r="6" spans="1:7">
      <c t="s" r="A6" s="3">
        <v>93</v>
      </c>
      <c t="n" r="B6" s="5">
        <v>8721000</v>
      </c>
      <c t="n" r="D6" s="7">
        <v>-4181000</v>
      </c>
      <c t="n" r="E6" s="5">
        <v>5547000</v>
      </c>
      <c t="n" r="F6" s="5">
        <v>4101000</v>
      </c>
    </row>
    <row r="7" spans="1:7">
      <c t="s" r="A7" s="3">
        <v>433</v>
      </c>
      <c t="n" r="E7" s="5">
        <v>1017000</v>
      </c>
      <c t="n" r="F7" s="7">
        <v>294000</v>
      </c>
    </row>
    <row r="8" spans="1:7">
      <c t="s" r="A8" s="3">
        <v>434</v>
      </c>
    </row>
    <row r="9" spans="1:7">
      <c t="s" r="A9" s="6">
        <v>430</v>
      </c>
    </row>
    <row r="10" spans="1:7">
      <c t="s" r="A10" s="3">
        <v>432</v>
      </c>
      <c t="n" r="C10" s="7">
        <v>500000</v>
      </c>
    </row>
    <row r="11" spans="1:7">
      <c t="s" r="A11" s="3">
        <v>435</v>
      </c>
    </row>
    <row r="12" spans="1:7">
      <c t="s" r="A12" s="6">
        <v>430</v>
      </c>
    </row>
    <row r="13" spans="1:7">
      <c t="s" r="A13" s="3">
        <v>433</v>
      </c>
      <c t="n" r="C13" s="5">
        <v>900000</v>
      </c>
    </row>
    <row r="14" spans="1:7">
      <c t="s" r="A14" s="3">
        <v>436</v>
      </c>
    </row>
    <row r="15" spans="1:7">
      <c t="s" r="A15" s="6">
        <v>430</v>
      </c>
    </row>
    <row r="16" spans="1:7">
      <c t="s" r="A16" s="3">
        <v>93</v>
      </c>
      <c t="n" r="C16" s="7">
        <v>1200000</v>
      </c>
    </row>
    <row r="17" spans="1:7">
      <c t="s" r="A17" s="3">
        <v>437</v>
      </c>
    </row>
    <row r="18" spans="1:7">
      <c t="s" r="A18" s="6">
        <v>430</v>
      </c>
    </row>
    <row r="19" spans="1:7">
      <c t="s" r="A19" s="3">
        <v>438</v>
      </c>
      <c t="n" r="B19" s="7">
        <v>400000</v>
      </c>
      <c t="n" r="E19" s="7">
        <v>400000</v>
      </c>
      <c t="n" r="G19" s="7">
        <v>190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t="s" r="A1" s="1">
        <v>439</v>
      </c>
      <c t="s" r="B1" s="2">
        <v>1</v>
      </c>
      <c t="s" r="C1" s="2">
        <v>440</v>
      </c>
    </row>
    <row r="2" spans="1:7">
      <c t="s" r="B2" s="2">
        <v>2</v>
      </c>
      <c t="s" r="C2" s="2">
        <v>24</v>
      </c>
      <c t="s" r="D2" s="2">
        <v>441</v>
      </c>
      <c t="s" r="E2" s="2">
        <v>66</v>
      </c>
      <c t="s" r="F2" s="2">
        <v>442</v>
      </c>
      <c t="s" r="G2" s="2">
        <v>389</v>
      </c>
    </row>
    <row r="3" spans="1:7">
      <c t="s" r="A3" s="6">
        <v>443</v>
      </c>
    </row>
    <row r="4" spans="1:7">
      <c t="s" r="A4" s="3">
        <v>444</v>
      </c>
      <c t="n" r="B4" s="7">
        <v>2437995</v>
      </c>
      <c t="n" r="C4" s="7">
        <v>2321194</v>
      </c>
    </row>
    <row r="5" spans="1:7">
      <c t="s" r="A5" s="3">
        <v>70</v>
      </c>
      <c t="n" r="B5" s="5">
        <v>-4000</v>
      </c>
      <c t="n" r="C5" s="5">
        <v>-3700</v>
      </c>
      <c t="n" r="D5" s="7">
        <v>-4000</v>
      </c>
      <c t="n" r="E5" s="7">
        <v>-3550</v>
      </c>
      <c t="n" r="F5" s="7">
        <v>-3400</v>
      </c>
      <c t="n" r="G5" s="7">
        <v>-3100</v>
      </c>
    </row>
    <row r="6" spans="1:7">
      <c t="s" r="A6" s="3">
        <v>445</v>
      </c>
      <c t="n" r="B6" s="5">
        <v>2427221</v>
      </c>
      <c t="n" r="C6" s="5">
        <v>2310409</v>
      </c>
    </row>
    <row r="7" spans="1:7">
      <c t="s" r="A7" s="3">
        <v>446</v>
      </c>
    </row>
    <row r="8" spans="1:7">
      <c t="s" r="A8" s="6">
        <v>443</v>
      </c>
    </row>
    <row r="9" spans="1:7">
      <c t="s" r="A9" s="3">
        <v>444</v>
      </c>
      <c t="n" r="B9" s="5">
        <v>1654554</v>
      </c>
      <c t="n" r="C9" s="5">
        <v>1749556</v>
      </c>
    </row>
    <row r="10" spans="1:7">
      <c t="s" r="A10" s="3">
        <v>447</v>
      </c>
      <c t="n" r="B10" s="5">
        <v>1647035</v>
      </c>
      <c t="n" r="C10" s="5">
        <v>1742345</v>
      </c>
    </row>
    <row r="11" spans="1:7">
      <c t="s" r="A11" s="3">
        <v>70</v>
      </c>
      <c t="n" r="B11" s="5">
        <v>-4000</v>
      </c>
      <c t="n" r="C11" s="5">
        <v>-3700</v>
      </c>
    </row>
    <row r="12" spans="1:7">
      <c t="s" r="A12" s="3">
        <v>445</v>
      </c>
      <c t="n" r="B12" s="7">
        <v>1643035</v>
      </c>
      <c t="n" r="C12" s="7">
        <v>1738645</v>
      </c>
    </row>
    <row r="13" spans="1:7">
      <c t="s" r="A13" s="3">
        <v>448</v>
      </c>
      <c t="s" r="B13" s="3">
        <v>449</v>
      </c>
      <c t="s" r="C13" s="3">
        <v>450</v>
      </c>
    </row>
    <row r="14" spans="1:7">
      <c t="s" r="A14" s="3">
        <v>451</v>
      </c>
      <c t="s" r="B14" s="3">
        <v>452</v>
      </c>
      <c t="s" r="C14" s="3">
        <v>453</v>
      </c>
    </row>
    <row r="15" spans="1:7">
      <c t="s" r="A15" s="3">
        <v>29</v>
      </c>
    </row>
    <row r="16" spans="1:7">
      <c t="s" r="A16" s="6">
        <v>443</v>
      </c>
    </row>
    <row r="17" spans="1:7">
      <c t="s" r="A17" s="3">
        <v>444</v>
      </c>
      <c t="n" r="B17" s="7">
        <v>783441</v>
      </c>
      <c t="n" r="C17" s="7">
        <v>571638</v>
      </c>
    </row>
    <row r="18" spans="1:7">
      <c t="s" r="A18" s="3">
        <v>445</v>
      </c>
      <c t="n" r="B18" s="7">
        <v>784186</v>
      </c>
      <c t="n" r="C18" s="7">
        <v>571764</v>
      </c>
    </row>
    <row r="19" spans="1:7">
      <c t="s" r="A19" s="3">
        <v>448</v>
      </c>
      <c t="s" r="B19" s="3">
        <v>454</v>
      </c>
      <c t="s" r="C19" s="3">
        <v>455</v>
      </c>
    </row>
    <row r="20" spans="1:7">
      <c t="s" r="A20" s="3">
        <v>451</v>
      </c>
      <c t="s" r="B20" s="3">
        <v>456</v>
      </c>
      <c t="s" r="C20" s="3">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0"/>
    <col customWidth="1" max="3" min="3" width="25"/>
    <col customWidth="1" max="4" min="4" width="25"/>
  </cols>
  <sheetData>
    <row r="1" spans="1:4">
      <c t="s" r="A1" s="1">
        <v>458</v>
      </c>
      <c t="s" r="B1" s="2">
        <v>65</v>
      </c>
      <c t="s" r="C1" s="2">
        <v>1</v>
      </c>
      <c t="s" r="D1" s="2">
        <v>440</v>
      </c>
    </row>
    <row r="2" spans="1:4">
      <c t="s" r="B2" s="2">
        <v>459</v>
      </c>
      <c t="s" r="C2" s="2">
        <v>460</v>
      </c>
      <c t="s" r="D2" s="2">
        <v>461</v>
      </c>
    </row>
    <row r="3" spans="1:4">
      <c t="s" r="A3" s="6">
        <v>443</v>
      </c>
    </row>
    <row r="4" spans="1:4">
      <c t="s" r="A4" s="3">
        <v>462</v>
      </c>
      <c t="n" r="B4" s="5">
        <v>3</v>
      </c>
    </row>
    <row r="5" spans="1:4">
      <c t="s" r="A5" s="3">
        <v>463</v>
      </c>
      <c t="n" r="B5" s="7">
        <v>207600000</v>
      </c>
      <c t="n" r="C5" s="7">
        <v>207600000</v>
      </c>
      <c t="n" r="D5" s="7">
        <v>343200000</v>
      </c>
    </row>
    <row r="6" spans="1:4">
      <c t="s" r="A6" s="3">
        <v>464</v>
      </c>
      <c t="s" r="B6" s="3">
        <v>465</v>
      </c>
      <c t="s" r="C6" s="3">
        <v>465</v>
      </c>
      <c t="s" r="D6" s="3">
        <v>466</v>
      </c>
    </row>
    <row r="7" spans="1:4">
      <c t="s" r="A7" s="3">
        <v>467</v>
      </c>
      <c t="n" r="B7" s="7">
        <v>600000</v>
      </c>
      <c t="n" r="C7" s="7">
        <v>600000</v>
      </c>
      <c t="n" r="D7" s="7">
        <v>700000</v>
      </c>
    </row>
    <row r="8" spans="1:4">
      <c t="s" r="A8" s="3">
        <v>468</v>
      </c>
      <c t="n" r="B8" s="5">
        <v>0</v>
      </c>
      <c t="n" r="C8" s="5">
        <v>0</v>
      </c>
      <c t="n" r="D8" s="5">
        <v>0</v>
      </c>
    </row>
    <row r="9" spans="1:4">
      <c t="s" r="A9" s="3">
        <v>469</v>
      </c>
      <c t="n" r="B9" s="7">
        <v>23794000</v>
      </c>
      <c t="n" r="C9" s="7">
        <v>23794000</v>
      </c>
      <c t="n" r="D9" s="7">
        <v>22776000</v>
      </c>
    </row>
    <row r="10" spans="1:4">
      <c t="s" r="A10" s="3">
        <v>470</v>
      </c>
    </row>
    <row r="11" spans="1:4">
      <c t="s" r="A11" s="6">
        <v>443</v>
      </c>
    </row>
    <row r="12" spans="1:4">
      <c t="s" r="A12" s="3">
        <v>471</v>
      </c>
      <c t="n" r="B12" s="5">
        <v>137600000</v>
      </c>
      <c t="n" r="C12" s="5">
        <v>137600000</v>
      </c>
    </row>
    <row r="13" spans="1:4">
      <c t="s" r="A13" s="3">
        <v>472</v>
      </c>
      <c t="n" r="B13" s="5">
        <v>61600000</v>
      </c>
      <c t="n" r="C13" s="5">
        <v>61600000</v>
      </c>
    </row>
    <row r="14" spans="1:4">
      <c t="s" r="A14" s="3">
        <v>473</v>
      </c>
      <c t="n" r="B14" s="5">
        <v>63200000</v>
      </c>
    </row>
    <row r="15" spans="1:4">
      <c t="s" r="A15" s="3">
        <v>446</v>
      </c>
    </row>
    <row r="16" spans="1:4">
      <c t="s" r="A16" s="6">
        <v>443</v>
      </c>
    </row>
    <row r="17" spans="1:4">
      <c t="s" r="A17" s="3">
        <v>474</v>
      </c>
      <c t="n" r="B17" s="5">
        <v>324400000</v>
      </c>
      <c t="n" r="C17" s="5">
        <v>324400000</v>
      </c>
    </row>
    <row r="18" spans="1:4">
      <c t="s" r="A18" s="3">
        <v>463</v>
      </c>
      <c t="n" r="B18" s="7">
        <v>1400000000</v>
      </c>
      <c t="n" r="C18" s="7">
        <v>1400000000</v>
      </c>
      <c t="n" r="D18" s="7">
        <v>1400000000</v>
      </c>
    </row>
    <row r="19" spans="1:4">
      <c t="s" r="A19" s="3">
        <v>464</v>
      </c>
      <c t="s" r="B19" s="3">
        <v>475</v>
      </c>
      <c t="s" r="C19" s="3">
        <v>475</v>
      </c>
      <c t="s" r="D19" s="3">
        <v>476</v>
      </c>
    </row>
    <row r="20" spans="1:4">
      <c t="s" r="A20" s="3">
        <v>477</v>
      </c>
      <c t="n" r="C20" s="5">
        <v>2</v>
      </c>
    </row>
    <row r="21" spans="1:4">
      <c t="s" r="A21" s="3">
        <v>478</v>
      </c>
      <c t="n" r="B21" s="7">
        <v>26900000</v>
      </c>
      <c t="n" r="C21" s="7">
        <v>26900000</v>
      </c>
    </row>
    <row r="22" spans="1:4">
      <c t="s" r="A22" s="3">
        <v>479</v>
      </c>
      <c t="n" r="C22" s="5">
        <v>0</v>
      </c>
    </row>
    <row r="23" spans="1:4">
      <c t="s" r="A23" s="3">
        <v>469</v>
      </c>
      <c t="n" r="B23" s="5">
        <v>2291000</v>
      </c>
      <c t="n" r="C23" s="5">
        <v>2291000</v>
      </c>
    </row>
    <row r="24" spans="1:4">
      <c t="s" r="A24" s="3">
        <v>480</v>
      </c>
      <c t="n" r="B24" s="5">
        <v>1538000</v>
      </c>
      <c t="n" r="C24" s="5">
        <v>1538000</v>
      </c>
    </row>
    <row r="25" spans="1:4">
      <c t="s" r="A25" s="3">
        <v>29</v>
      </c>
    </row>
    <row r="26" spans="1:4">
      <c t="s" r="A26" s="6">
        <v>443</v>
      </c>
    </row>
    <row r="27" spans="1:4">
      <c t="s" r="A27" s="3">
        <v>463</v>
      </c>
      <c t="n" r="B27" s="7">
        <v>784200000</v>
      </c>
      <c t="n" r="C27" s="7">
        <v>784200000</v>
      </c>
      <c t="n" r="D27" s="7">
        <v>571800000</v>
      </c>
    </row>
    <row r="28" spans="1:4">
      <c t="s" r="A28" s="3">
        <v>464</v>
      </c>
      <c t="s" r="B28" s="3">
        <v>423</v>
      </c>
      <c t="s" r="C28" s="3">
        <v>423</v>
      </c>
      <c t="s" r="D28" s="3">
        <v>423</v>
      </c>
    </row>
    <row r="29" spans="1:4">
      <c t="s" r="A29" s="3">
        <v>481</v>
      </c>
    </row>
    <row r="30" spans="1:4">
      <c t="s" r="A30" s="6">
        <v>443</v>
      </c>
    </row>
    <row r="31" spans="1:4">
      <c t="s" r="A31" s="3">
        <v>482</v>
      </c>
      <c t="n" r="C31" s="5">
        <v>0</v>
      </c>
      <c t="n" r="D31" s="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3</v>
      </c>
      <c t="s" r="B1" s="2">
        <v>2</v>
      </c>
      <c t="s" r="C1" s="2">
        <v>441</v>
      </c>
      <c t="s" r="D1" s="2">
        <v>24</v>
      </c>
      <c t="s" r="E1" s="2">
        <v>66</v>
      </c>
      <c t="s" r="F1" s="2">
        <v>442</v>
      </c>
      <c t="s" r="G1" s="2">
        <v>389</v>
      </c>
    </row>
    <row r="2" spans="1:7">
      <c t="s" r="A2" s="6">
        <v>443</v>
      </c>
    </row>
    <row r="3" spans="1:7">
      <c t="s" r="A3" s="3">
        <v>444</v>
      </c>
      <c t="n" r="B3" s="7">
        <v>2437995</v>
      </c>
      <c t="n" r="D3" s="7">
        <v>2321194</v>
      </c>
    </row>
    <row r="4" spans="1:7">
      <c t="s" r="A4" s="3">
        <v>70</v>
      </c>
      <c t="n" r="B4" s="5">
        <v>-4000</v>
      </c>
      <c t="n" r="C4" s="7">
        <v>-4000</v>
      </c>
      <c t="n" r="D4" s="5">
        <v>-3700</v>
      </c>
      <c t="n" r="E4" s="7">
        <v>-3550</v>
      </c>
      <c t="n" r="F4" s="7">
        <v>-3400</v>
      </c>
      <c t="n" r="G4" s="7">
        <v>-3100</v>
      </c>
    </row>
    <row r="5" spans="1:7">
      <c t="s" r="A5" s="3">
        <v>445</v>
      </c>
      <c t="n" r="B5" s="5">
        <v>2427221</v>
      </c>
      <c t="n" r="D5" s="5">
        <v>2310409</v>
      </c>
    </row>
    <row r="6" spans="1:7">
      <c t="s" r="A6" s="3">
        <v>484</v>
      </c>
    </row>
    <row r="7" spans="1:7">
      <c t="s" r="A7" s="6">
        <v>443</v>
      </c>
    </row>
    <row r="8" spans="1:7">
      <c t="s" r="A8" s="3">
        <v>444</v>
      </c>
      <c t="n" r="B8" s="5">
        <v>1484063</v>
      </c>
      <c t="n" r="D8" s="5">
        <v>1462228</v>
      </c>
    </row>
    <row r="9" spans="1:7">
      <c t="s" r="A9" s="3">
        <v>485</v>
      </c>
      <c t="n" r="B9" s="5">
        <v>1477440</v>
      </c>
      <c t="n" r="D9" s="5">
        <v>1456212</v>
      </c>
    </row>
    <row r="10" spans="1:7">
      <c t="s" r="A10" s="3">
        <v>486</v>
      </c>
    </row>
    <row r="11" spans="1:7">
      <c t="s" r="A11" s="6">
        <v>443</v>
      </c>
    </row>
    <row r="12" spans="1:7">
      <c t="s" r="A12" s="3">
        <v>444</v>
      </c>
      <c t="n" r="B12" s="5">
        <v>170491</v>
      </c>
      <c t="n" r="D12" s="5">
        <v>287328</v>
      </c>
    </row>
    <row r="13" spans="1:7">
      <c t="s" r="A13" s="3">
        <v>485</v>
      </c>
      <c t="n" r="B13" s="5">
        <v>169595</v>
      </c>
      <c t="n" r="D13" s="5">
        <v>286133</v>
      </c>
    </row>
    <row r="14" spans="1:7">
      <c t="s" r="A14" s="3">
        <v>487</v>
      </c>
    </row>
    <row r="15" spans="1:7">
      <c t="s" r="A15" s="6">
        <v>443</v>
      </c>
    </row>
    <row r="16" spans="1:7">
      <c t="s" r="A16" s="3">
        <v>444</v>
      </c>
      <c t="n" r="B16" s="5">
        <v>1654554</v>
      </c>
      <c t="n" r="D16" s="5">
        <v>1749556</v>
      </c>
    </row>
    <row r="17" spans="1:7">
      <c t="s" r="A17" s="3">
        <v>485</v>
      </c>
      <c t="n" r="B17" s="5">
        <v>1647035</v>
      </c>
      <c t="n" r="D17" s="5">
        <v>1742345</v>
      </c>
    </row>
    <row r="18" spans="1:7">
      <c t="s" r="A18" s="3">
        <v>70</v>
      </c>
      <c t="n" r="B18" s="5">
        <v>-4000</v>
      </c>
      <c t="n" r="D18" s="5">
        <v>-3700</v>
      </c>
    </row>
    <row r="19" spans="1:7">
      <c t="s" r="A19" s="3">
        <v>445</v>
      </c>
      <c t="n" r="B19" s="5">
        <v>1643035</v>
      </c>
      <c t="n" r="D19" s="5">
        <v>1738645</v>
      </c>
    </row>
    <row r="20" spans="1:7">
      <c t="s" r="A20" s="3">
        <v>488</v>
      </c>
    </row>
    <row r="21" spans="1:7">
      <c t="s" r="A21" s="6">
        <v>443</v>
      </c>
    </row>
    <row r="22" spans="1:7">
      <c t="s" r="A22" s="3">
        <v>444</v>
      </c>
      <c t="n" r="B22" s="5">
        <v>783441</v>
      </c>
      <c t="n" r="D22" s="5">
        <v>571638</v>
      </c>
    </row>
    <row r="23" spans="1:7">
      <c t="s" r="A23" s="3">
        <v>445</v>
      </c>
      <c t="n" r="B23" s="5">
        <v>784186</v>
      </c>
      <c t="n" r="D23" s="5">
        <v>571764</v>
      </c>
    </row>
    <row r="24" spans="1:7">
      <c t="s" r="A24" s="3">
        <v>29</v>
      </c>
    </row>
    <row r="25" spans="1:7">
      <c t="s" r="A25" s="6">
        <v>443</v>
      </c>
    </row>
    <row r="26" spans="1:7">
      <c t="s" r="A26" s="3">
        <v>444</v>
      </c>
      <c t="n" r="B26" s="5">
        <v>783441</v>
      </c>
      <c t="n" r="D26" s="5">
        <v>571638</v>
      </c>
    </row>
    <row r="27" spans="1:7">
      <c t="s" r="A27" s="3">
        <v>445</v>
      </c>
      <c t="n" r="B27" s="7">
        <v>784186</v>
      </c>
      <c t="n" r="D27" s="7">
        <v>5717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65</v>
      </c>
      <c t="s" r="D1" s="2">
        <v>1</v>
      </c>
    </row>
    <row r="2" spans="1:5">
      <c t="s" r="B2" s="2">
        <v>2</v>
      </c>
      <c t="s" r="C2" s="2">
        <v>66</v>
      </c>
      <c t="s" r="D2" s="2">
        <v>2</v>
      </c>
      <c t="s" r="E2" s="2">
        <v>66</v>
      </c>
    </row>
    <row r="3" spans="1:5">
      <c t="s" r="A3" s="6">
        <v>443</v>
      </c>
    </row>
    <row r="4" spans="1:5">
      <c t="s" r="A4" s="3">
        <v>225</v>
      </c>
      <c t="n" r="D4" s="7">
        <v>50378</v>
      </c>
      <c t="n" r="E4" s="7">
        <v>0</v>
      </c>
    </row>
    <row r="5" spans="1:5">
      <c t="s" r="A5" s="6">
        <v>490</v>
      </c>
    </row>
    <row r="6" spans="1:5">
      <c t="s" r="A6" s="3">
        <v>491</v>
      </c>
      <c t="n" r="B6" s="7">
        <v>19640</v>
      </c>
      <c t="n" r="C6" s="7">
        <v>15165</v>
      </c>
      <c t="n" r="D6" s="5">
        <v>30265</v>
      </c>
      <c t="n" r="E6" s="5">
        <v>59717</v>
      </c>
    </row>
    <row r="7" spans="1:5">
      <c t="s" r="A7" s="3">
        <v>492</v>
      </c>
      <c t="n" r="B7" s="5">
        <v>0</v>
      </c>
      <c t="n" r="C7" s="5">
        <v>150</v>
      </c>
      <c t="n" r="D7" s="5">
        <v>300</v>
      </c>
      <c t="n" r="E7" s="5">
        <v>450</v>
      </c>
    </row>
    <row r="8" spans="1:5">
      <c t="s" r="A8" s="3">
        <v>446</v>
      </c>
    </row>
    <row r="9" spans="1:5">
      <c t="s" r="A9" s="6">
        <v>490</v>
      </c>
    </row>
    <row r="10" spans="1:5">
      <c t="s" r="A10" s="3">
        <v>493</v>
      </c>
      <c t="n" r="D10" s="5">
        <v>1738645</v>
      </c>
      <c t="n" r="E10" s="5">
        <v>1521054</v>
      </c>
    </row>
    <row r="11" spans="1:5">
      <c t="s" r="A11" s="3">
        <v>494</v>
      </c>
      <c t="n" r="D11" s="5">
        <v>531000</v>
      </c>
      <c t="n" r="E11" s="5">
        <v>840652</v>
      </c>
    </row>
    <row r="12" spans="1:5">
      <c t="s" r="A12" s="3">
        <v>495</v>
      </c>
      <c t="n" r="D12" s="5">
        <v>-632825</v>
      </c>
      <c t="n" r="E12" s="5">
        <v>-575028</v>
      </c>
    </row>
    <row r="13" spans="1:5">
      <c t="s" r="A13" s="3">
        <v>496</v>
      </c>
      <c t="n" r="D13" s="5">
        <v>0</v>
      </c>
      <c t="n" r="E13" s="5">
        <v>0</v>
      </c>
    </row>
    <row r="14" spans="1:5">
      <c t="s" r="A14" s="3">
        <v>491</v>
      </c>
      <c t="n" r="D14" s="5">
        <v>0</v>
      </c>
      <c t="n" r="E14" s="5">
        <v>0</v>
      </c>
    </row>
    <row r="15" spans="1:5">
      <c t="s" r="A15" s="3">
        <v>497</v>
      </c>
      <c t="n" r="D15" s="5">
        <v>6515</v>
      </c>
      <c t="n" r="E15" s="5">
        <v>8584</v>
      </c>
    </row>
    <row r="16" spans="1:5">
      <c t="s" r="A16" s="3">
        <v>492</v>
      </c>
      <c t="n" r="D16" s="5">
        <v>-300</v>
      </c>
      <c t="n" r="E16" s="5">
        <v>-450</v>
      </c>
    </row>
    <row r="17" spans="1:5">
      <c t="s" r="A17" s="3">
        <v>498</v>
      </c>
      <c t="n" r="B17" s="5">
        <v>1643035</v>
      </c>
      <c t="n" r="C17" s="5">
        <v>1794812</v>
      </c>
      <c t="n" r="D17" s="5">
        <v>1643035</v>
      </c>
      <c t="n" r="E17" s="5">
        <v>1794812</v>
      </c>
    </row>
    <row r="18" spans="1:5">
      <c t="s" r="A18" s="3">
        <v>29</v>
      </c>
    </row>
    <row r="19" spans="1:5">
      <c t="s" r="A19" s="6">
        <v>490</v>
      </c>
    </row>
    <row r="20" spans="1:5">
      <c t="s" r="A20" s="3">
        <v>493</v>
      </c>
      <c t="n" r="D20" s="5">
        <v>571764</v>
      </c>
      <c t="n" r="E20" s="5">
        <v>417955</v>
      </c>
    </row>
    <row r="21" spans="1:5">
      <c t="s" r="A21" s="3">
        <v>494</v>
      </c>
      <c t="n" r="D21" s="5">
        <v>887164</v>
      </c>
      <c t="n" r="E21" s="5">
        <v>1781355</v>
      </c>
    </row>
    <row r="22" spans="1:5">
      <c t="s" r="A22" s="3">
        <v>495</v>
      </c>
      <c t="n" r="D22" s="5">
        <v>-1161</v>
      </c>
      <c t="n" r="E22" s="5">
        <v>-1613</v>
      </c>
    </row>
    <row r="23" spans="1:5">
      <c t="s" r="A23" s="3">
        <v>496</v>
      </c>
      <c t="n" r="D23" s="5">
        <v>-703846</v>
      </c>
      <c t="n" r="E23" s="5">
        <v>-1923883</v>
      </c>
    </row>
    <row r="24" spans="1:5">
      <c t="s" r="A24" s="3">
        <v>491</v>
      </c>
      <c t="n" r="D24" s="5">
        <v>30265</v>
      </c>
      <c t="n" r="E24" s="5">
        <v>59717</v>
      </c>
    </row>
    <row r="25" spans="1:5">
      <c t="s" r="A25" s="3">
        <v>497</v>
      </c>
      <c t="n" r="D25" s="5">
        <v>0</v>
      </c>
      <c t="n" r="E25" s="5">
        <v>0</v>
      </c>
    </row>
    <row r="26" spans="1:5">
      <c t="s" r="A26" s="3">
        <v>492</v>
      </c>
      <c t="n" r="D26" s="5">
        <v>0</v>
      </c>
      <c t="n" r="E26" s="5">
        <v>0</v>
      </c>
    </row>
    <row r="27" spans="1:5">
      <c t="s" r="A27" s="3">
        <v>498</v>
      </c>
      <c t="n" r="B27" s="7">
        <v>784186</v>
      </c>
      <c t="n" r="C27" s="7">
        <v>333531</v>
      </c>
      <c t="n" r="D27" s="7">
        <v>784186</v>
      </c>
      <c t="n" r="E27" s="7">
        <v>3335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65</v>
      </c>
      <c t="s" r="D1" s="2">
        <v>1</v>
      </c>
    </row>
    <row r="2" spans="1:5">
      <c t="s" r="B2" s="2">
        <v>2</v>
      </c>
      <c t="s" r="C2" s="2">
        <v>66</v>
      </c>
      <c t="s" r="D2" s="2">
        <v>2</v>
      </c>
      <c t="s" r="E2" s="2">
        <v>66</v>
      </c>
    </row>
    <row r="3" spans="1:5">
      <c t="s" r="A3" s="6">
        <v>500</v>
      </c>
    </row>
    <row r="4" spans="1:5">
      <c t="s" r="A4" s="3">
        <v>501</v>
      </c>
      <c t="n" r="B4" s="7">
        <v>4000</v>
      </c>
      <c t="n" r="C4" s="7">
        <v>3400</v>
      </c>
      <c t="n" r="D4" s="7">
        <v>3700</v>
      </c>
      <c t="n" r="E4" s="7">
        <v>3100</v>
      </c>
    </row>
    <row r="5" spans="1:5">
      <c t="s" r="A5" s="3">
        <v>70</v>
      </c>
      <c t="n" r="B5" s="5">
        <v>0</v>
      </c>
      <c t="n" r="C5" s="5">
        <v>150</v>
      </c>
      <c t="n" r="D5" s="5">
        <v>300</v>
      </c>
      <c t="n" r="E5" s="5">
        <v>450</v>
      </c>
    </row>
    <row r="6" spans="1:5">
      <c t="s" r="A6" s="3">
        <v>502</v>
      </c>
      <c t="n" r="B6" s="7">
        <v>4000</v>
      </c>
      <c t="n" r="C6" s="7">
        <v>3550</v>
      </c>
      <c t="n" r="D6" s="7">
        <v>4000</v>
      </c>
      <c t="n" r="E6" s="7">
        <v>3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106</v>
      </c>
      <c t="s" r="B1" s="2">
        <v>65</v>
      </c>
      <c t="s" r="D1" s="2">
        <v>1</v>
      </c>
    </row>
    <row r="2" spans="1:7">
      <c t="s" r="B2" s="2">
        <v>2</v>
      </c>
      <c t="s" r="C2" s="2">
        <v>66</v>
      </c>
      <c t="s" r="D2" s="2">
        <v>2</v>
      </c>
      <c t="s" r="F2" s="2">
        <v>66</v>
      </c>
    </row>
    <row r="3" spans="1:7">
      <c t="s" r="A3" s="3">
        <v>94</v>
      </c>
      <c t="n" r="B3" s="7">
        <v>49598</v>
      </c>
      <c t="n" r="C3" s="7">
        <v>2798</v>
      </c>
      <c t="n" r="D3" s="7">
        <v>42099</v>
      </c>
      <c t="n" r="F3" s="7">
        <v>89458</v>
      </c>
    </row>
    <row r="4" spans="1:7">
      <c t="s" r="A4" s="6">
        <v>107</v>
      </c>
    </row>
    <row r="5" spans="1:7">
      <c t="s" r="A5" s="3">
        <v>108</v>
      </c>
      <c t="n" r="B5" s="5">
        <v>-1450</v>
      </c>
      <c t="n" r="C5" s="5">
        <v>16697</v>
      </c>
      <c t="n" r="D5" s="5">
        <v>63383</v>
      </c>
      <c t="s" r="E5" s="3">
        <v>109</v>
      </c>
      <c t="n" r="F5" s="5">
        <v>20732</v>
      </c>
      <c t="s" r="G5" s="3">
        <v>109</v>
      </c>
    </row>
    <row r="6" spans="1:7">
      <c t="s" r="A6" s="3">
        <v>110</v>
      </c>
      <c t="n" r="B6" s="5">
        <v>-7126</v>
      </c>
      <c t="n" r="C6" s="5">
        <v>-705</v>
      </c>
      <c t="n" r="D6" s="5">
        <v>-10108</v>
      </c>
      <c t="s" r="E6" s="3">
        <v>111</v>
      </c>
      <c t="n" r="F6" s="5">
        <v>-24851</v>
      </c>
      <c t="s" r="G6" s="3">
        <v>111</v>
      </c>
    </row>
    <row r="7" spans="1:7">
      <c t="s" r="A7" s="3">
        <v>112</v>
      </c>
      <c t="n" r="B7" s="5">
        <v>-8576</v>
      </c>
      <c t="n" r="C7" s="5">
        <v>15992</v>
      </c>
      <c t="n" r="D7" s="5">
        <v>53275</v>
      </c>
      <c t="n" r="F7" s="5">
        <v>-4119</v>
      </c>
    </row>
    <row r="8" spans="1:7">
      <c t="s" r="A8" s="3">
        <v>113</v>
      </c>
      <c t="n" r="B8" s="5">
        <v>41022</v>
      </c>
      <c t="n" r="C8" s="5">
        <v>18790</v>
      </c>
      <c t="n" r="D8" s="5">
        <v>95374</v>
      </c>
      <c t="n" r="F8" s="5">
        <v>85339</v>
      </c>
    </row>
    <row r="9" spans="1:7">
      <c t="s" r="A9" s="3">
        <v>114</v>
      </c>
      <c t="n" r="B9" s="5">
        <v>439</v>
      </c>
      <c t="n" r="C9" s="5">
        <v>85</v>
      </c>
      <c t="n" r="D9" s="5">
        <v>436</v>
      </c>
      <c t="n" r="F9" s="5">
        <v>578</v>
      </c>
    </row>
    <row r="10" spans="1:7">
      <c t="s" r="A10" s="3">
        <v>115</v>
      </c>
      <c t="n" r="B10" s="5">
        <v>41461</v>
      </c>
      <c t="n" r="C10" s="5">
        <v>18875</v>
      </c>
      <c t="n" r="D10" s="5">
        <v>95810</v>
      </c>
      <c t="n" r="F10" s="5">
        <v>85917</v>
      </c>
    </row>
    <row r="11" spans="1:7">
      <c t="s" r="A11" s="3">
        <v>116</v>
      </c>
      <c t="n" r="B11" s="5">
        <v>-18978</v>
      </c>
      <c t="n" r="C11" s="5">
        <v>-6810</v>
      </c>
      <c t="n" r="D11" s="5">
        <v>-40768</v>
      </c>
      <c t="n" r="F11" s="5">
        <v>-41245</v>
      </c>
    </row>
    <row r="12" spans="1:7">
      <c t="s" r="A12" s="3">
        <v>104</v>
      </c>
    </row>
    <row r="13" spans="1:7">
      <c t="s" r="A13" s="6">
        <v>107</v>
      </c>
    </row>
    <row r="14" spans="1:7">
      <c t="s" r="A14" s="3">
        <v>117</v>
      </c>
      <c t="n" r="B14" s="7">
        <v>22483</v>
      </c>
      <c t="n" r="C14" s="7">
        <v>12065</v>
      </c>
      <c t="n" r="D14" s="7">
        <v>55042</v>
      </c>
      <c t="n" r="F14" s="7">
        <v>44672</v>
      </c>
    </row>
    <row r="15" spans="1:7">
      <c t="n" r="A15"/>
    </row>
    <row r="16" spans="1:7">
      <c t="s" r="A16" s="3">
        <v>109</v>
      </c>
      <c t="s" r="B16" s="3">
        <v>118</v>
      </c>
    </row>
    <row r="17" spans="1:7">
      <c t="s" r="A17" s="3">
        <v>111</v>
      </c>
      <c t="s" r="B17" s="3">
        <v>119</v>
      </c>
    </row>
  </sheetData>
  <mergeCells count="8">
    <mergeCell ref="A1:A2"/>
    <mergeCell ref="B1:C1"/>
    <mergeCell ref="D1:G1"/>
    <mergeCell ref="D2:E2"/>
    <mergeCell ref="F2:G2"/>
    <mergeCell ref="A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2"/>
    <col customWidth="1" max="2" min="2" width="31"/>
    <col customWidth="1" max="3" min="3" width="31"/>
  </cols>
  <sheetData>
    <row r="1" spans="1:3">
      <c t="s" r="A1" s="1">
        <v>503</v>
      </c>
      <c t="s" r="B1" s="2">
        <v>1</v>
      </c>
      <c t="s" r="C1" s="2">
        <v>440</v>
      </c>
    </row>
    <row r="2" spans="1:3">
      <c t="s" r="B2" s="2">
        <v>504</v>
      </c>
      <c t="s" r="C2" s="2">
        <v>505</v>
      </c>
    </row>
    <row r="3" spans="1:3">
      <c t="s" r="A3" s="6">
        <v>506</v>
      </c>
    </row>
    <row r="4" spans="1:3">
      <c t="s" r="A4" s="3">
        <v>444</v>
      </c>
      <c t="n" r="B4" s="7">
        <v>11356252</v>
      </c>
      <c t="n" r="C4" s="7">
        <v>10084386</v>
      </c>
    </row>
    <row r="5" spans="1:3">
      <c t="s" r="A5" s="3">
        <v>507</v>
      </c>
      <c t="n" r="B5" s="5">
        <v>2606165</v>
      </c>
      <c t="n" r="C5" s="5">
        <v>2415727</v>
      </c>
    </row>
    <row r="6" spans="1:3">
      <c t="s" r="A6" s="3">
        <v>508</v>
      </c>
      <c t="n" r="B6" s="5">
        <v>48434</v>
      </c>
      <c t="n" r="C6" s="5">
        <v>6936</v>
      </c>
    </row>
    <row r="7" spans="1:3">
      <c t="s" r="A7" s="3">
        <v>509</v>
      </c>
      <c t="n" r="B7" s="5">
        <v>-3640</v>
      </c>
      <c t="n" r="C7" s="5">
        <v>-15446</v>
      </c>
    </row>
    <row r="8" spans="1:3">
      <c t="s" r="A8" s="3">
        <v>445</v>
      </c>
      <c t="n" r="B8" s="7">
        <v>2650959</v>
      </c>
      <c t="n" r="C8" s="7">
        <v>2407217</v>
      </c>
    </row>
    <row r="9" spans="1:3">
      <c t="s" r="A9" s="3">
        <v>510</v>
      </c>
      <c t="n" r="B9" s="5">
        <v>230</v>
      </c>
      <c t="n" r="C9" s="5">
        <v>200</v>
      </c>
    </row>
    <row r="10" spans="1:3">
      <c t="s" r="A10" s="3">
        <v>511</v>
      </c>
      <c t="s" r="B10" s="3">
        <v>512</v>
      </c>
      <c t="s" r="C10" s="3">
        <v>513</v>
      </c>
    </row>
    <row r="11" spans="1:3">
      <c t="s" r="A11" s="3">
        <v>514</v>
      </c>
      <c t="s" r="B11" s="3">
        <v>515</v>
      </c>
      <c t="s" r="C11" s="3">
        <v>516</v>
      </c>
    </row>
    <row r="12" spans="1:3">
      <c t="s" r="A12" s="3">
        <v>517</v>
      </c>
      <c t="s" r="B12" s="3">
        <v>518</v>
      </c>
      <c t="s" r="C12" s="3">
        <v>519</v>
      </c>
    </row>
    <row r="13" spans="1:3">
      <c t="s" r="A13" s="3">
        <v>520</v>
      </c>
    </row>
    <row r="14" spans="1:3">
      <c t="s" r="A14" s="6">
        <v>506</v>
      </c>
    </row>
    <row r="15" spans="1:3">
      <c t="s" r="A15" s="3">
        <v>444</v>
      </c>
      <c t="n" r="B15" s="7">
        <v>2169241</v>
      </c>
      <c t="n" r="C15" s="7">
        <v>1972492</v>
      </c>
    </row>
    <row r="16" spans="1:3">
      <c t="s" r="A16" s="3">
        <v>507</v>
      </c>
      <c t="n" r="B16" s="5">
        <v>2199698</v>
      </c>
      <c t="n" r="C16" s="5">
        <v>1994928</v>
      </c>
    </row>
    <row r="17" spans="1:3">
      <c t="s" r="A17" s="3">
        <v>508</v>
      </c>
      <c t="n" r="B17" s="5">
        <v>42550</v>
      </c>
      <c t="n" r="C17" s="5">
        <v>4643</v>
      </c>
    </row>
    <row r="18" spans="1:3">
      <c t="s" r="A18" s="3">
        <v>509</v>
      </c>
      <c t="n" r="B18" s="5">
        <v>-855</v>
      </c>
      <c t="n" r="C18" s="5">
        <v>-8065</v>
      </c>
    </row>
    <row r="19" spans="1:3">
      <c t="s" r="A19" s="3">
        <v>445</v>
      </c>
      <c t="n" r="B19" s="7">
        <v>2241393</v>
      </c>
      <c t="n" r="C19" s="7">
        <v>1991506</v>
      </c>
    </row>
    <row r="20" spans="1:3">
      <c t="s" r="A20" s="3">
        <v>510</v>
      </c>
      <c t="n" r="B20" s="5">
        <v>142</v>
      </c>
      <c t="n" r="C20" s="5">
        <v>119</v>
      </c>
    </row>
    <row r="21" spans="1:3">
      <c t="s" r="A21" s="3">
        <v>511</v>
      </c>
      <c t="s" r="B21" s="3">
        <v>521</v>
      </c>
      <c t="s" r="C21" s="3">
        <v>522</v>
      </c>
    </row>
    <row r="22" spans="1:3">
      <c t="s" r="A22" s="3">
        <v>514</v>
      </c>
      <c t="s" r="B22" s="3">
        <v>523</v>
      </c>
      <c t="s" r="C22" s="3">
        <v>524</v>
      </c>
    </row>
    <row r="23" spans="1:3">
      <c t="s" r="A23" s="3">
        <v>517</v>
      </c>
      <c t="s" r="B23" s="3">
        <v>525</v>
      </c>
      <c t="s" r="C23" s="3">
        <v>526</v>
      </c>
    </row>
    <row r="24" spans="1:3">
      <c t="s" r="A24" s="3">
        <v>527</v>
      </c>
    </row>
    <row r="25" spans="1:3">
      <c t="s" r="A25" s="6">
        <v>506</v>
      </c>
    </row>
    <row r="26" spans="1:3">
      <c t="s" r="A26" s="3">
        <v>444</v>
      </c>
      <c t="n" r="B26" s="7">
        <v>8626247</v>
      </c>
      <c t="n" r="C26" s="7">
        <v>7436379</v>
      </c>
    </row>
    <row r="27" spans="1:3">
      <c t="s" r="A27" s="3">
        <v>507</v>
      </c>
      <c t="n" r="B27" s="5">
        <v>343218</v>
      </c>
      <c t="n" r="C27" s="5">
        <v>348222</v>
      </c>
    </row>
    <row r="28" spans="1:3">
      <c t="s" r="A28" s="3">
        <v>508</v>
      </c>
      <c t="n" r="B28" s="5">
        <v>4589</v>
      </c>
      <c t="n" r="C28" s="5">
        <v>1027</v>
      </c>
    </row>
    <row r="29" spans="1:3">
      <c t="s" r="A29" s="3">
        <v>509</v>
      </c>
      <c t="n" r="B29" s="5">
        <v>-440</v>
      </c>
      <c t="n" r="C29" s="5">
        <v>-4826</v>
      </c>
    </row>
    <row r="30" spans="1:3">
      <c t="s" r="A30" s="3">
        <v>445</v>
      </c>
      <c t="n" r="B30" s="7">
        <v>347367</v>
      </c>
      <c t="n" r="C30" s="7">
        <v>344423</v>
      </c>
    </row>
    <row r="31" spans="1:3">
      <c t="s" r="A31" s="3">
        <v>510</v>
      </c>
      <c t="n" r="B31" s="5">
        <v>57</v>
      </c>
      <c t="n" r="C31" s="5">
        <v>48</v>
      </c>
    </row>
    <row r="32" spans="1:3">
      <c t="s" r="A32" s="3">
        <v>511</v>
      </c>
      <c t="s" r="B32" s="3">
        <v>528</v>
      </c>
      <c t="s" r="C32" s="3">
        <v>529</v>
      </c>
    </row>
    <row r="33" spans="1:3">
      <c t="s" r="A33" s="3">
        <v>514</v>
      </c>
      <c t="s" r="B33" s="3">
        <v>530</v>
      </c>
      <c t="s" r="C33" s="3">
        <v>531</v>
      </c>
    </row>
    <row r="34" spans="1:3">
      <c t="s" r="A34" s="3">
        <v>517</v>
      </c>
      <c t="s" r="B34" s="3">
        <v>532</v>
      </c>
      <c t="s" r="C34" s="3">
        <v>533</v>
      </c>
    </row>
    <row r="35" spans="1:3">
      <c t="s" r="A35" s="3">
        <v>534</v>
      </c>
    </row>
    <row r="36" spans="1:3">
      <c t="s" r="A36" s="6">
        <v>506</v>
      </c>
    </row>
    <row r="37" spans="1:3">
      <c t="s" r="A37" s="3">
        <v>444</v>
      </c>
      <c t="n" r="B37" s="7">
        <v>519846</v>
      </c>
      <c t="n" r="C37" s="7">
        <v>632175</v>
      </c>
    </row>
    <row r="38" spans="1:3">
      <c t="s" r="A38" s="3">
        <v>507</v>
      </c>
      <c t="n" r="B38" s="5">
        <v>21444</v>
      </c>
      <c t="n" r="C38" s="5">
        <v>28311</v>
      </c>
    </row>
    <row r="39" spans="1:3">
      <c t="s" r="A39" s="3">
        <v>508</v>
      </c>
      <c t="n" r="B39" s="5">
        <v>102</v>
      </c>
      <c t="n" r="C39" s="5">
        <v>44</v>
      </c>
    </row>
    <row r="40" spans="1:3">
      <c t="s" r="A40" s="3">
        <v>509</v>
      </c>
      <c t="n" r="B40" s="5">
        <v>-2190</v>
      </c>
      <c t="n" r="C40" s="5">
        <v>-2161</v>
      </c>
    </row>
    <row r="41" spans="1:3">
      <c t="s" r="A41" s="3">
        <v>445</v>
      </c>
      <c t="n" r="B41" s="7">
        <v>19356</v>
      </c>
      <c t="n" r="C41" s="7">
        <v>26194</v>
      </c>
    </row>
    <row r="42" spans="1:3">
      <c t="s" r="A42" s="3">
        <v>510</v>
      </c>
      <c t="n" r="B42" s="5">
        <v>18</v>
      </c>
      <c t="n" r="C42" s="5">
        <v>20</v>
      </c>
    </row>
    <row r="43" spans="1:3">
      <c t="s" r="A43" s="3">
        <v>511</v>
      </c>
      <c t="s" r="B43" s="3">
        <v>535</v>
      </c>
      <c t="s" r="C43" s="3">
        <v>536</v>
      </c>
    </row>
    <row r="44" spans="1:3">
      <c t="s" r="A44" s="3">
        <v>514</v>
      </c>
      <c t="s" r="B44" s="3">
        <v>537</v>
      </c>
      <c t="s" r="C44" s="3">
        <v>538</v>
      </c>
    </row>
    <row r="45" spans="1:3">
      <c t="s" r="A45" s="3">
        <v>517</v>
      </c>
      <c t="s" r="B45" s="3">
        <v>539</v>
      </c>
      <c t="s" r="C45" s="3">
        <v>540</v>
      </c>
    </row>
    <row r="46" spans="1:3">
      <c t="s" r="A46" s="3">
        <v>541</v>
      </c>
    </row>
    <row r="47" spans="1:3">
      <c t="s" r="A47" s="6">
        <v>506</v>
      </c>
    </row>
    <row r="48" spans="1:3">
      <c t="s" r="A48" s="3">
        <v>444</v>
      </c>
      <c t="n" r="C48" s="7">
        <v>27091</v>
      </c>
    </row>
    <row r="49" spans="1:3">
      <c t="s" r="A49" s="3">
        <v>507</v>
      </c>
      <c t="n" r="C49" s="5">
        <v>27581</v>
      </c>
    </row>
    <row r="50" spans="1:3">
      <c t="s" r="A50" s="3">
        <v>508</v>
      </c>
      <c t="n" r="C50" s="5">
        <v>1058</v>
      </c>
    </row>
    <row r="51" spans="1:3">
      <c t="s" r="A51" s="3">
        <v>509</v>
      </c>
      <c t="n" r="C51" s="5">
        <v>0</v>
      </c>
    </row>
    <row r="52" spans="1:3">
      <c t="s" r="A52" s="3">
        <v>445</v>
      </c>
      <c t="n" r="C52" s="7">
        <v>28639</v>
      </c>
    </row>
    <row r="53" spans="1:3">
      <c t="s" r="A53" s="3">
        <v>510</v>
      </c>
      <c t="n" r="C53" s="5">
        <v>1</v>
      </c>
    </row>
    <row r="54" spans="1:3">
      <c t="s" r="A54" s="3">
        <v>511</v>
      </c>
      <c t="s" r="C54" s="3">
        <v>542</v>
      </c>
    </row>
    <row r="55" spans="1:3">
      <c t="s" r="A55" s="3">
        <v>514</v>
      </c>
      <c t="s" r="C55" s="3">
        <v>543</v>
      </c>
    </row>
    <row r="56" spans="1:3">
      <c t="s" r="A56" s="3">
        <v>517</v>
      </c>
      <c t="s" r="C56" s="3">
        <v>544</v>
      </c>
    </row>
    <row r="57" spans="1:3">
      <c t="s" r="A57" s="3">
        <v>545</v>
      </c>
    </row>
    <row r="58" spans="1:3">
      <c t="s" r="A58" s="6">
        <v>506</v>
      </c>
    </row>
    <row r="59" spans="1:3">
      <c t="s" r="A59" s="3">
        <v>444</v>
      </c>
      <c t="n" r="B59" s="7">
        <v>798</v>
      </c>
    </row>
    <row r="60" spans="1:3">
      <c t="s" r="A60" s="3">
        <v>507</v>
      </c>
      <c t="n" r="B60" s="5">
        <v>828</v>
      </c>
    </row>
    <row r="61" spans="1:3">
      <c t="s" r="A61" s="3">
        <v>508</v>
      </c>
      <c t="n" r="B61" s="5">
        <v>3</v>
      </c>
    </row>
    <row r="62" spans="1:3">
      <c t="s" r="A62" s="3">
        <v>509</v>
      </c>
      <c t="n" r="B62" s="5">
        <v>-1</v>
      </c>
    </row>
    <row r="63" spans="1:3">
      <c t="s" r="A63" s="3">
        <v>445</v>
      </c>
      <c t="n" r="B63" s="7">
        <v>830</v>
      </c>
    </row>
    <row r="64" spans="1:3">
      <c t="s" r="A64" s="3">
        <v>510</v>
      </c>
      <c t="n" r="B64" s="5">
        <v>2</v>
      </c>
    </row>
    <row r="65" spans="1:3">
      <c t="s" r="A65" s="3">
        <v>511</v>
      </c>
      <c t="s" r="B65" s="3">
        <v>546</v>
      </c>
    </row>
    <row r="66" spans="1:3">
      <c t="s" r="A66" s="3">
        <v>514</v>
      </c>
      <c t="s" r="B66" s="3">
        <v>547</v>
      </c>
    </row>
    <row r="67" spans="1:3">
      <c t="s" r="A67" s="3">
        <v>517</v>
      </c>
      <c t="s" r="B67" s="3">
        <v>548</v>
      </c>
    </row>
    <row r="68" spans="1:3">
      <c t="s" r="A68" s="3">
        <v>549</v>
      </c>
    </row>
    <row r="69" spans="1:3">
      <c t="s" r="A69" s="6">
        <v>506</v>
      </c>
    </row>
    <row r="70" spans="1:3">
      <c t="s" r="A70" s="3">
        <v>444</v>
      </c>
      <c t="n" r="B70" s="7">
        <v>40120</v>
      </c>
      <c t="n" r="C70" s="7">
        <v>16249</v>
      </c>
    </row>
    <row r="71" spans="1:3">
      <c t="s" r="A71" s="3">
        <v>507</v>
      </c>
      <c t="n" r="B71" s="5">
        <v>40977</v>
      </c>
      <c t="n" r="C71" s="5">
        <v>16685</v>
      </c>
    </row>
    <row r="72" spans="1:3">
      <c t="s" r="A72" s="3">
        <v>508</v>
      </c>
      <c t="n" r="B72" s="5">
        <v>1190</v>
      </c>
      <c t="n" r="C72" s="5">
        <v>164</v>
      </c>
    </row>
    <row r="73" spans="1:3">
      <c t="s" r="A73" s="3">
        <v>509</v>
      </c>
      <c t="n" r="B73" s="5">
        <v>-154</v>
      </c>
      <c t="n" r="C73" s="5">
        <v>-394</v>
      </c>
    </row>
    <row r="74" spans="1:3">
      <c t="s" r="A74" s="3">
        <v>445</v>
      </c>
      <c t="n" r="B74" s="7">
        <v>42013</v>
      </c>
      <c t="n" r="C74" s="7">
        <v>16455</v>
      </c>
    </row>
    <row r="75" spans="1:3">
      <c t="s" r="A75" s="3">
        <v>510</v>
      </c>
      <c t="n" r="B75" s="5">
        <v>11</v>
      </c>
      <c t="n" r="C75" s="5">
        <v>12</v>
      </c>
    </row>
    <row r="76" spans="1:3">
      <c t="s" r="A76" s="3">
        <v>511</v>
      </c>
      <c t="s" r="B76" s="3">
        <v>550</v>
      </c>
      <c t="s" r="C76" s="3">
        <v>551</v>
      </c>
    </row>
    <row r="77" spans="1:3">
      <c t="s" r="A77" s="3">
        <v>514</v>
      </c>
      <c t="s" r="B77" s="3">
        <v>552</v>
      </c>
      <c t="s" r="C77" s="3">
        <v>553</v>
      </c>
    </row>
    <row r="78" spans="1:3">
      <c t="s" r="A78" s="3">
        <v>517</v>
      </c>
      <c t="s" r="B78" s="3">
        <v>554</v>
      </c>
      <c t="s" r="C78" s="3">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556</v>
      </c>
      <c t="s" r="B1" s="2">
        <v>65</v>
      </c>
      <c t="s" r="D1" s="2">
        <v>1</v>
      </c>
    </row>
    <row r="2" spans="1:6">
      <c t="s" r="B2" s="2">
        <v>2</v>
      </c>
      <c t="s" r="C2" s="2">
        <v>66</v>
      </c>
      <c t="s" r="D2" s="2">
        <v>2</v>
      </c>
      <c t="s" r="E2" s="2">
        <v>66</v>
      </c>
      <c t="s" r="F2" s="2">
        <v>24</v>
      </c>
    </row>
    <row r="3" spans="1:6">
      <c t="s" r="A3" s="6">
        <v>506</v>
      </c>
    </row>
    <row r="4" spans="1:6">
      <c t="s" r="A4" s="3">
        <v>557</v>
      </c>
      <c t="n" r="B4" s="7">
        <v>509276000</v>
      </c>
      <c t="n" r="D4" s="7">
        <v>509276000</v>
      </c>
      <c t="n" r="F4" s="7">
        <v>612752000</v>
      </c>
    </row>
    <row r="5" spans="1:6">
      <c t="s" r="A5" s="3">
        <v>558</v>
      </c>
      <c t="n" r="B5" s="5">
        <v>1633997000</v>
      </c>
      <c t="n" r="D5" s="5">
        <v>1633997000</v>
      </c>
      <c t="n" r="F5" s="5">
        <v>1260381000</v>
      </c>
    </row>
    <row r="6" spans="1:6">
      <c t="s" r="A6" s="3">
        <v>559</v>
      </c>
      <c t="n" r="B6" s="5">
        <v>499779000</v>
      </c>
      <c t="n" r="D6" s="5">
        <v>499779000</v>
      </c>
      <c t="n" r="F6" s="5">
        <v>533604000</v>
      </c>
    </row>
    <row r="7" spans="1:6">
      <c t="s" r="A7" s="3">
        <v>560</v>
      </c>
      <c t="n" r="B7" s="5">
        <v>7907000</v>
      </c>
      <c t="n" r="D7" s="5">
        <v>7907000</v>
      </c>
      <c t="n" r="F7" s="5">
        <v>480000</v>
      </c>
    </row>
    <row r="8" spans="1:6">
      <c t="s" r="A8" s="3">
        <v>561</v>
      </c>
      <c t="n" r="B8" s="5">
        <v>2650959000</v>
      </c>
      <c t="n" r="D8" s="5">
        <v>2650959000</v>
      </c>
      <c t="n" r="F8" s="5">
        <v>2407217000</v>
      </c>
    </row>
    <row r="9" spans="1:6">
      <c t="s" r="A9" s="3">
        <v>562</v>
      </c>
      <c t="n" r="B9" s="5">
        <v>0</v>
      </c>
      <c t="n" r="C9" s="7">
        <v>-200000</v>
      </c>
      <c t="n" r="D9" s="5">
        <v>-600000</v>
      </c>
      <c t="n" r="E9" s="7">
        <v>-1600000</v>
      </c>
    </row>
    <row r="10" spans="1:6">
      <c t="s" r="A10" s="3">
        <v>520</v>
      </c>
    </row>
    <row r="11" spans="1:6">
      <c t="s" r="A11" s="6">
        <v>506</v>
      </c>
    </row>
    <row r="12" spans="1:6">
      <c t="s" r="A12" s="3">
        <v>557</v>
      </c>
      <c t="n" r="B12" s="5">
        <v>508575000</v>
      </c>
      <c t="n" r="D12" s="5">
        <v>508575000</v>
      </c>
      <c t="n" r="F12" s="5">
        <v>610526000</v>
      </c>
    </row>
    <row r="13" spans="1:6">
      <c t="s" r="A13" s="3">
        <v>558</v>
      </c>
      <c t="n" r="B13" s="5">
        <v>1262248000</v>
      </c>
      <c t="n" r="D13" s="5">
        <v>1262248000</v>
      </c>
      <c t="n" r="F13" s="5">
        <v>891752000</v>
      </c>
    </row>
    <row r="14" spans="1:6">
      <c t="s" r="A14" s="3">
        <v>559</v>
      </c>
      <c t="n" r="B14" s="5">
        <v>470570000</v>
      </c>
      <c t="n" r="D14" s="5">
        <v>470570000</v>
      </c>
      <c t="n" r="F14" s="5">
        <v>489228000</v>
      </c>
    </row>
    <row r="15" spans="1:6">
      <c t="s" r="A15" s="3">
        <v>560</v>
      </c>
      <c t="n" r="B15" s="5">
        <v>0</v>
      </c>
      <c t="n" r="D15" s="5">
        <v>0</v>
      </c>
      <c t="n" r="F15" s="5">
        <v>0</v>
      </c>
    </row>
    <row r="16" spans="1:6">
      <c t="s" r="A16" s="3">
        <v>561</v>
      </c>
      <c t="n" r="B16" s="5">
        <v>2241393000</v>
      </c>
      <c t="n" r="D16" s="5">
        <v>2241393000</v>
      </c>
      <c t="n" r="F16" s="5">
        <v>1991506000</v>
      </c>
    </row>
    <row r="17" spans="1:6">
      <c t="s" r="A17" s="3">
        <v>527</v>
      </c>
    </row>
    <row r="18" spans="1:6">
      <c t="s" r="A18" s="6">
        <v>506</v>
      </c>
    </row>
    <row r="19" spans="1:6">
      <c t="s" r="A19" s="3">
        <v>557</v>
      </c>
      <c t="n" r="B19" s="5">
        <v>5000</v>
      </c>
      <c t="n" r="D19" s="5">
        <v>5000</v>
      </c>
      <c t="n" r="F19" s="5">
        <v>0</v>
      </c>
    </row>
    <row r="20" spans="1:6">
      <c t="s" r="A20" s="3">
        <v>558</v>
      </c>
      <c t="n" r="B20" s="5">
        <v>347362000</v>
      </c>
      <c t="n" r="D20" s="5">
        <v>347362000</v>
      </c>
      <c t="n" r="F20" s="5">
        <v>344423000</v>
      </c>
    </row>
    <row r="21" spans="1:6">
      <c t="s" r="A21" s="3">
        <v>559</v>
      </c>
      <c t="n" r="B21" s="5">
        <v>0</v>
      </c>
      <c t="n" r="D21" s="5">
        <v>0</v>
      </c>
      <c t="n" r="F21" s="5">
        <v>0</v>
      </c>
    </row>
    <row r="22" spans="1:6">
      <c t="s" r="A22" s="3">
        <v>560</v>
      </c>
      <c t="n" r="B22" s="5">
        <v>0</v>
      </c>
      <c t="n" r="D22" s="5">
        <v>0</v>
      </c>
      <c t="n" r="F22" s="5">
        <v>0</v>
      </c>
    </row>
    <row r="23" spans="1:6">
      <c t="s" r="A23" s="3">
        <v>561</v>
      </c>
      <c t="n" r="B23" s="5">
        <v>347367000</v>
      </c>
      <c t="n" r="D23" s="5">
        <v>347367000</v>
      </c>
      <c t="n" r="F23" s="5">
        <v>344423000</v>
      </c>
    </row>
    <row r="24" spans="1:6">
      <c t="s" r="A24" s="3">
        <v>534</v>
      </c>
    </row>
    <row r="25" spans="1:6">
      <c t="s" r="A25" s="6">
        <v>506</v>
      </c>
    </row>
    <row r="26" spans="1:6">
      <c t="s" r="A26" s="3">
        <v>557</v>
      </c>
      <c t="n" r="B26" s="5">
        <v>5000</v>
      </c>
      <c t="n" r="D26" s="5">
        <v>5000</v>
      </c>
      <c t="n" r="F26" s="5">
        <v>6000</v>
      </c>
    </row>
    <row r="27" spans="1:6">
      <c t="s" r="A27" s="3">
        <v>558</v>
      </c>
      <c t="n" r="B27" s="5">
        <v>18072000</v>
      </c>
      <c t="n" r="D27" s="5">
        <v>18072000</v>
      </c>
      <c t="n" r="F27" s="5">
        <v>17159000</v>
      </c>
    </row>
    <row r="28" spans="1:6">
      <c t="s" r="A28" s="3">
        <v>559</v>
      </c>
      <c t="n" r="B28" s="5">
        <v>1099000</v>
      </c>
      <c t="n" r="D28" s="5">
        <v>1099000</v>
      </c>
      <c t="n" r="F28" s="5">
        <v>8549000</v>
      </c>
    </row>
    <row r="29" spans="1:6">
      <c t="s" r="A29" s="3">
        <v>560</v>
      </c>
      <c t="n" r="B29" s="5">
        <v>180000</v>
      </c>
      <c t="n" r="D29" s="5">
        <v>180000</v>
      </c>
      <c t="n" r="F29" s="5">
        <v>480000</v>
      </c>
    </row>
    <row r="30" spans="1:6">
      <c t="s" r="A30" s="3">
        <v>561</v>
      </c>
      <c t="n" r="B30" s="5">
        <v>19356000</v>
      </c>
      <c t="n" r="D30" s="5">
        <v>19356000</v>
      </c>
      <c t="n" r="F30" s="5">
        <v>26194000</v>
      </c>
    </row>
    <row r="31" spans="1:6">
      <c t="s" r="A31" s="3">
        <v>545</v>
      </c>
    </row>
    <row r="32" spans="1:6">
      <c t="s" r="A32" s="6">
        <v>506</v>
      </c>
    </row>
    <row r="33" spans="1:6">
      <c t="s" r="A33" s="3">
        <v>557</v>
      </c>
      <c t="n" r="B33" s="5">
        <v>0</v>
      </c>
      <c t="n" r="D33" s="5">
        <v>0</v>
      </c>
    </row>
    <row r="34" spans="1:6">
      <c t="s" r="A34" s="3">
        <v>558</v>
      </c>
      <c t="n" r="B34" s="5">
        <v>830000</v>
      </c>
      <c t="n" r="D34" s="5">
        <v>830000</v>
      </c>
    </row>
    <row r="35" spans="1:6">
      <c t="s" r="A35" s="3">
        <v>559</v>
      </c>
      <c t="n" r="B35" s="5">
        <v>0</v>
      </c>
      <c t="n" r="D35" s="5">
        <v>0</v>
      </c>
    </row>
    <row r="36" spans="1:6">
      <c t="s" r="A36" s="3">
        <v>560</v>
      </c>
      <c t="n" r="B36" s="5">
        <v>0</v>
      </c>
      <c t="n" r="D36" s="5">
        <v>0</v>
      </c>
    </row>
    <row r="37" spans="1:6">
      <c t="s" r="A37" s="3">
        <v>561</v>
      </c>
      <c t="n" r="B37" s="5">
        <v>830000</v>
      </c>
      <c t="n" r="D37" s="5">
        <v>830000</v>
      </c>
    </row>
    <row r="38" spans="1:6">
      <c t="s" r="A38" s="3">
        <v>541</v>
      </c>
    </row>
    <row r="39" spans="1:6">
      <c t="s" r="A39" s="6">
        <v>506</v>
      </c>
    </row>
    <row r="40" spans="1:6">
      <c t="s" r="A40" s="3">
        <v>557</v>
      </c>
      <c t="n" r="F40" s="5">
        <v>0</v>
      </c>
    </row>
    <row r="41" spans="1:6">
      <c t="s" r="A41" s="3">
        <v>558</v>
      </c>
      <c t="n" r="F41" s="5">
        <v>386000</v>
      </c>
    </row>
    <row r="42" spans="1:6">
      <c t="s" r="A42" s="3">
        <v>559</v>
      </c>
      <c t="n" r="F42" s="5">
        <v>28253000</v>
      </c>
    </row>
    <row r="43" spans="1:6">
      <c t="s" r="A43" s="3">
        <v>560</v>
      </c>
      <c t="n" r="F43" s="5">
        <v>0</v>
      </c>
    </row>
    <row r="44" spans="1:6">
      <c t="s" r="A44" s="3">
        <v>561</v>
      </c>
      <c t="n" r="F44" s="5">
        <v>28639000</v>
      </c>
    </row>
    <row r="45" spans="1:6">
      <c t="s" r="A45" s="3">
        <v>549</v>
      </c>
    </row>
    <row r="46" spans="1:6">
      <c t="s" r="A46" s="6">
        <v>506</v>
      </c>
    </row>
    <row r="47" spans="1:6">
      <c t="s" r="A47" s="3">
        <v>557</v>
      </c>
      <c t="n" r="B47" s="5">
        <v>691000</v>
      </c>
      <c t="n" r="D47" s="5">
        <v>691000</v>
      </c>
      <c t="n" r="F47" s="5">
        <v>2220000</v>
      </c>
    </row>
    <row r="48" spans="1:6">
      <c t="s" r="A48" s="3">
        <v>558</v>
      </c>
      <c t="n" r="B48" s="5">
        <v>5485000</v>
      </c>
      <c t="n" r="D48" s="5">
        <v>5485000</v>
      </c>
      <c t="n" r="F48" s="5">
        <v>6661000</v>
      </c>
    </row>
    <row r="49" spans="1:6">
      <c t="s" r="A49" s="3">
        <v>559</v>
      </c>
      <c t="n" r="B49" s="5">
        <v>28110000</v>
      </c>
      <c t="n" r="D49" s="5">
        <v>28110000</v>
      </c>
      <c t="n" r="F49" s="5">
        <v>7574000</v>
      </c>
    </row>
    <row r="50" spans="1:6">
      <c t="s" r="A50" s="3">
        <v>560</v>
      </c>
      <c t="n" r="B50" s="5">
        <v>7727000</v>
      </c>
      <c t="n" r="D50" s="5">
        <v>7727000</v>
      </c>
      <c t="n" r="F50" s="5">
        <v>0</v>
      </c>
    </row>
    <row r="51" spans="1:6">
      <c t="s" r="A51" s="3">
        <v>561</v>
      </c>
      <c t="n" r="B51" s="7">
        <v>42013000</v>
      </c>
      <c t="n" r="D51" s="7">
        <v>42013000</v>
      </c>
      <c t="n" r="F51" s="7">
        <v>1645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24</v>
      </c>
    </row>
    <row r="2" spans="1:3">
      <c t="s" r="A2" s="6">
        <v>31</v>
      </c>
    </row>
    <row r="3" spans="1:3">
      <c t="s" r="A3" s="3">
        <v>564</v>
      </c>
      <c t="n" r="B3" s="7">
        <v>-110666</v>
      </c>
      <c t="n" r="C3" s="7">
        <v>-83056</v>
      </c>
    </row>
    <row r="4" spans="1:3">
      <c t="s" r="A4" s="3">
        <v>565</v>
      </c>
      <c t="n" r="B4" s="5">
        <v>825593</v>
      </c>
      <c t="n" r="C4" s="5">
        <v>834779</v>
      </c>
    </row>
    <row r="5" spans="1:3">
      <c t="s" r="A5" s="3">
        <v>566</v>
      </c>
    </row>
    <row r="6" spans="1:3">
      <c t="s" r="A6" s="6">
        <v>31</v>
      </c>
    </row>
    <row r="7" spans="1:3">
      <c t="s" r="A7" s="3">
        <v>567</v>
      </c>
      <c t="n" r="B7" s="5">
        <v>-16549</v>
      </c>
      <c t="n" r="C7" s="5">
        <v>-17021</v>
      </c>
    </row>
    <row r="8" spans="1:3">
      <c t="s" r="A8" s="3">
        <v>568</v>
      </c>
    </row>
    <row r="9" spans="1:3">
      <c t="s" r="A9" s="6">
        <v>31</v>
      </c>
    </row>
    <row r="10" spans="1:3">
      <c t="s" r="A10" s="3">
        <v>569</v>
      </c>
      <c t="n" r="B10" s="5">
        <v>149204</v>
      </c>
      <c t="n" r="C10" s="5">
        <v>139501</v>
      </c>
    </row>
    <row r="11" spans="1:3">
      <c t="s" r="A11" s="3">
        <v>570</v>
      </c>
    </row>
    <row r="12" spans="1:3">
      <c t="s" r="A12" s="6">
        <v>31</v>
      </c>
    </row>
    <row r="13" spans="1:3">
      <c t="s" r="A13" s="3">
        <v>569</v>
      </c>
      <c t="n" r="B13" s="5">
        <v>140872</v>
      </c>
      <c t="n" r="C13" s="5">
        <v>138128</v>
      </c>
    </row>
    <row r="14" spans="1:3">
      <c t="s" r="A14" s="3">
        <v>571</v>
      </c>
    </row>
    <row r="15" spans="1:3">
      <c t="s" r="A15" s="6">
        <v>31</v>
      </c>
    </row>
    <row r="16" spans="1:3">
      <c t="s" r="A16" s="3">
        <v>569</v>
      </c>
      <c t="n" r="B16" s="7">
        <v>646183</v>
      </c>
      <c t="n" r="C16" s="7">
        <v>640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65</v>
      </c>
      <c t="s" r="D1" s="2">
        <v>1</v>
      </c>
    </row>
    <row r="2" spans="1:5">
      <c t="s" r="B2" s="2">
        <v>2</v>
      </c>
      <c t="s" r="C2" s="2">
        <v>66</v>
      </c>
      <c t="s" r="D2" s="2">
        <v>2</v>
      </c>
      <c t="s" r="E2" s="2">
        <v>66</v>
      </c>
    </row>
    <row r="3" spans="1:5">
      <c t="s" r="A3" s="6">
        <v>249</v>
      </c>
    </row>
    <row r="4" spans="1:5">
      <c t="s" r="A4" s="3">
        <v>573</v>
      </c>
      <c t="n" r="B4" s="7">
        <v>6272000</v>
      </c>
      <c t="n" r="C4" s="7">
        <v>5900000</v>
      </c>
      <c t="n" r="D4" s="7">
        <v>18540000</v>
      </c>
      <c t="n" r="E4" s="7">
        <v>17802000</v>
      </c>
    </row>
    <row r="5" spans="1:5">
      <c t="s" r="A5" s="3">
        <v>574</v>
      </c>
      <c t="n" r="B5" s="5">
        <v>3433000</v>
      </c>
      <c t="n" r="C5" s="5">
        <v>3633000</v>
      </c>
      <c t="n" r="D5" s="5">
        <v>10164000</v>
      </c>
      <c t="n" r="E5" s="5">
        <v>11356000</v>
      </c>
    </row>
    <row r="6" spans="1:5">
      <c t="s" r="A6" s="3">
        <v>575</v>
      </c>
      <c t="n" r="B6" s="5">
        <v>9705000</v>
      </c>
      <c t="n" r="C6" s="5">
        <v>9533000</v>
      </c>
      <c t="n" r="D6" s="5">
        <v>28704000</v>
      </c>
      <c t="n" r="E6" s="5">
        <v>29158000</v>
      </c>
    </row>
    <row r="7" spans="1:5">
      <c t="s" r="A7" s="3">
        <v>576</v>
      </c>
      <c t="n" r="B7" s="7">
        <v>28493</v>
      </c>
      <c t="n" r="C7" s="7">
        <v>28493</v>
      </c>
      <c t="n" r="D7" s="7">
        <v>85416</v>
      </c>
      <c t="n" r="E7" s="7">
        <v>799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7</v>
      </c>
      <c t="s" r="B1" s="2">
        <v>65</v>
      </c>
      <c t="s" r="D1" s="2">
        <v>1</v>
      </c>
    </row>
    <row r="2" spans="1:6">
      <c t="s" r="B2" s="2">
        <v>2</v>
      </c>
      <c t="s" r="C2" s="2">
        <v>66</v>
      </c>
      <c t="s" r="D2" s="2">
        <v>2</v>
      </c>
      <c t="s" r="E2" s="2">
        <v>66</v>
      </c>
      <c t="s" r="F2" s="2">
        <v>24</v>
      </c>
    </row>
    <row r="3" spans="1:6">
      <c t="s" r="A3" s="6">
        <v>249</v>
      </c>
    </row>
    <row r="4" spans="1:6">
      <c t="s" r="A4" s="3">
        <v>578</v>
      </c>
      <c t="n" r="B4" s="10">
        <v>149.2</v>
      </c>
      <c t="n" r="D4" s="10">
        <v>149.2</v>
      </c>
      <c t="n" r="F4" s="10">
        <v>139.5</v>
      </c>
    </row>
    <row r="5" spans="1:6">
      <c t="s" r="A5" s="3">
        <v>579</v>
      </c>
      <c t="n" r="B5" s="11">
        <v>43.7</v>
      </c>
      <c t="n" r="D5" s="11">
        <v>43.7</v>
      </c>
      <c t="n" r="F5" s="11">
        <v>32.7</v>
      </c>
    </row>
    <row r="6" spans="1:6">
      <c t="s" r="A6" s="3">
        <v>580</v>
      </c>
      <c t="n" r="B6" s="11">
        <v>105.5</v>
      </c>
      <c t="n" r="D6" s="11">
        <v>105.5</v>
      </c>
      <c t="n" r="F6" s="11">
        <v>106.8</v>
      </c>
    </row>
    <row r="7" spans="1:6">
      <c t="s" r="A7" s="3">
        <v>581</v>
      </c>
      <c t="n" r="B7" s="11">
        <v>5.4</v>
      </c>
      <c t="n" r="D7" s="11">
        <v>5.4</v>
      </c>
      <c t="n" r="F7" s="11">
        <v>6.5</v>
      </c>
    </row>
    <row r="8" spans="1:6">
      <c t="s" r="A8" s="3">
        <v>582</v>
      </c>
      <c t="n" r="B8" s="11">
        <v>0.4</v>
      </c>
      <c t="n" r="C8" s="10">
        <v>0.4</v>
      </c>
      <c t="n" r="D8" s="5">
        <v>1</v>
      </c>
      <c t="n" r="E8" s="10">
        <v>1.2</v>
      </c>
    </row>
    <row r="9" spans="1:6">
      <c t="s" r="A9" s="3">
        <v>583</v>
      </c>
      <c t="n" r="B9" s="11">
        <v>1.5</v>
      </c>
      <c t="n" r="D9" s="11">
        <v>1.5</v>
      </c>
      <c t="n" r="F9" s="5">
        <v>5</v>
      </c>
    </row>
    <row r="10" spans="1:6">
      <c t="s" r="A10" s="3">
        <v>584</v>
      </c>
      <c t="n" r="B10" s="7">
        <v>33</v>
      </c>
      <c t="n" r="D10" s="7">
        <v>33</v>
      </c>
      <c t="n" r="F10" s="10">
        <v>4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24</v>
      </c>
    </row>
    <row r="2" spans="1:3">
      <c t="s" r="A2" s="6">
        <v>586</v>
      </c>
    </row>
    <row r="3" spans="1:3">
      <c t="s" r="A3" s="3">
        <v>580</v>
      </c>
      <c t="n" r="B3" s="7">
        <v>105500</v>
      </c>
      <c t="n" r="C3" s="7">
        <v>106800</v>
      </c>
    </row>
    <row r="4" spans="1:3">
      <c t="s" r="A4" s="3">
        <v>587</v>
      </c>
    </row>
    <row r="5" spans="1:3">
      <c t="s" r="A5" s="6">
        <v>586</v>
      </c>
    </row>
    <row r="6" spans="1:3">
      <c t="s" r="A6" s="3">
        <v>588</v>
      </c>
      <c t="n" r="B6" s="5">
        <v>3831</v>
      </c>
    </row>
    <row r="7" spans="1:3">
      <c t="n" r="A7" s="5">
        <v>2017</v>
      </c>
      <c t="n" r="B7" s="5">
        <v>7662</v>
      </c>
    </row>
    <row r="8" spans="1:3">
      <c t="n" r="A8" s="5">
        <v>2018</v>
      </c>
      <c t="n" r="B8" s="5">
        <v>7662</v>
      </c>
    </row>
    <row r="9" spans="1:3">
      <c t="n" r="A9" s="5">
        <v>2019</v>
      </c>
      <c t="n" r="B9" s="5">
        <v>7662</v>
      </c>
    </row>
    <row r="10" spans="1:3">
      <c t="n" r="A10" s="5">
        <v>2020</v>
      </c>
      <c t="n" r="B10" s="5">
        <v>7662</v>
      </c>
    </row>
    <row r="11" spans="1:3">
      <c t="s" r="A11" s="3">
        <v>589</v>
      </c>
      <c t="n" r="B11" s="5">
        <v>71000</v>
      </c>
    </row>
    <row r="12" spans="1:3">
      <c t="s" r="A12" s="3">
        <v>580</v>
      </c>
      <c t="n" r="B12" s="7">
        <v>1054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0</v>
      </c>
      <c t="s" r="B1" s="2">
        <v>591</v>
      </c>
    </row>
    <row r="2" spans="1:2">
      <c t="s" r="A2" s="6">
        <v>249</v>
      </c>
    </row>
    <row r="3" spans="1:2">
      <c t="s" r="A3" s="3">
        <v>588</v>
      </c>
      <c t="n" r="B3" s="7">
        <v>18630</v>
      </c>
    </row>
    <row r="4" spans="1:2">
      <c t="n" r="A4" s="5">
        <v>2017</v>
      </c>
      <c t="n" r="B4" s="5">
        <v>73312</v>
      </c>
    </row>
    <row r="5" spans="1:2">
      <c t="n" r="A5" s="5">
        <v>2018</v>
      </c>
      <c t="n" r="B5" s="5">
        <v>70101</v>
      </c>
    </row>
    <row r="6" spans="1:2">
      <c t="n" r="A6" s="5">
        <v>2019</v>
      </c>
      <c t="n" r="B6" s="5">
        <v>64930</v>
      </c>
    </row>
    <row r="7" spans="1:2">
      <c t="n" r="A7" s="5">
        <v>2020</v>
      </c>
      <c t="n" r="B7" s="5">
        <v>55231</v>
      </c>
    </row>
    <row r="8" spans="1:2">
      <c t="s" r="A8" s="3">
        <v>589</v>
      </c>
      <c t="n" r="B8" s="5">
        <v>532118</v>
      </c>
    </row>
    <row r="9" spans="1:2">
      <c t="s" r="A9" s="3">
        <v>126</v>
      </c>
      <c t="n" r="B9" s="7">
        <v>8143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2</v>
      </c>
      <c t="s" r="B1" s="2">
        <v>1</v>
      </c>
    </row>
    <row r="2" spans="1:3">
      <c t="s" r="B2" s="2">
        <v>2</v>
      </c>
      <c t="s" r="C2" s="2">
        <v>66</v>
      </c>
    </row>
    <row r="3" spans="1:3">
      <c t="s" r="A3" s="6">
        <v>593</v>
      </c>
    </row>
    <row r="4" spans="1:3">
      <c t="s" r="A4" s="3">
        <v>594</v>
      </c>
      <c t="n" r="B4" s="7">
        <v>50252</v>
      </c>
      <c t="n" r="C4" s="7">
        <v>166763</v>
      </c>
    </row>
    <row r="5" spans="1:3">
      <c t="s" r="A5" s="3">
        <v>595</v>
      </c>
    </row>
    <row r="6" spans="1:3">
      <c t="s" r="A6" s="6">
        <v>593</v>
      </c>
    </row>
    <row r="7" spans="1:3">
      <c t="s" r="A7" s="3">
        <v>594</v>
      </c>
      <c t="n" r="B7" s="7">
        <v>200</v>
      </c>
    </row>
    <row r="8" spans="1:3">
      <c t="s" r="A8" s="3">
        <v>596</v>
      </c>
      <c t="s" r="B8" s="3">
        <v>423</v>
      </c>
    </row>
    <row r="9" spans="1:3">
      <c t="s" r="A9" s="3">
        <v>597</v>
      </c>
    </row>
    <row r="10" spans="1:3">
      <c t="s" r="A10" s="6">
        <v>593</v>
      </c>
    </row>
    <row r="11" spans="1:3">
      <c t="s" r="A11" s="3">
        <v>594</v>
      </c>
      <c t="n" r="B11" s="7">
        <v>1319</v>
      </c>
    </row>
    <row r="12" spans="1:3">
      <c t="s" r="A12" s="3">
        <v>596</v>
      </c>
      <c t="s" r="B12" s="3">
        <v>423</v>
      </c>
    </row>
    <row r="13" spans="1:3">
      <c t="s" r="A13" s="3">
        <v>598</v>
      </c>
    </row>
    <row r="14" spans="1:3">
      <c t="s" r="A14" s="6">
        <v>593</v>
      </c>
    </row>
    <row r="15" spans="1:3">
      <c t="s" r="A15" s="3">
        <v>594</v>
      </c>
      <c t="n" r="B15" s="7">
        <v>1156</v>
      </c>
    </row>
    <row r="16" spans="1:3">
      <c t="s" r="A16" s="3">
        <v>596</v>
      </c>
      <c t="s" r="B16" s="3">
        <v>423</v>
      </c>
    </row>
    <row r="17" spans="1:3">
      <c t="s" r="A17" s="3">
        <v>599</v>
      </c>
    </row>
    <row r="18" spans="1:3">
      <c t="s" r="A18" s="6">
        <v>593</v>
      </c>
    </row>
    <row r="19" spans="1:3">
      <c t="s" r="A19" s="3">
        <v>594</v>
      </c>
      <c t="n" r="B19" s="7">
        <v>1198</v>
      </c>
    </row>
    <row r="20" spans="1:3">
      <c t="s" r="A20" s="3">
        <v>596</v>
      </c>
      <c t="s" r="B20" s="3">
        <v>423</v>
      </c>
    </row>
    <row r="21" spans="1:3">
      <c t="s" r="A21" s="3">
        <v>600</v>
      </c>
    </row>
    <row r="22" spans="1:3">
      <c t="s" r="A22" s="6">
        <v>593</v>
      </c>
    </row>
    <row r="23" spans="1:3">
      <c t="s" r="A23" s="3">
        <v>594</v>
      </c>
      <c t="n" r="B23" s="7">
        <v>1096</v>
      </c>
    </row>
    <row r="24" spans="1:3">
      <c t="s" r="A24" s="3">
        <v>596</v>
      </c>
      <c t="s" r="B24" s="3">
        <v>423</v>
      </c>
    </row>
    <row r="25" spans="1:3">
      <c t="s" r="A25" s="3">
        <v>601</v>
      </c>
    </row>
    <row r="26" spans="1:3">
      <c t="s" r="A26" s="6">
        <v>593</v>
      </c>
    </row>
    <row r="27" spans="1:3">
      <c t="s" r="A27" s="3">
        <v>594</v>
      </c>
      <c t="n" r="B27" s="7">
        <v>978</v>
      </c>
    </row>
    <row r="28" spans="1:3">
      <c t="s" r="A28" s="3">
        <v>596</v>
      </c>
      <c t="s" r="B28" s="3">
        <v>423</v>
      </c>
    </row>
    <row r="29" spans="1:3">
      <c t="s" r="A29" s="3">
        <v>602</v>
      </c>
    </row>
    <row r="30" spans="1:3">
      <c t="s" r="A30" s="6">
        <v>593</v>
      </c>
    </row>
    <row r="31" spans="1:3">
      <c t="s" r="A31" s="3">
        <v>594</v>
      </c>
      <c t="n" r="B31" s="7">
        <v>1324</v>
      </c>
    </row>
    <row r="32" spans="1:3">
      <c t="s" r="A32" s="3">
        <v>596</v>
      </c>
      <c t="s" r="B32" s="3">
        <v>423</v>
      </c>
    </row>
    <row r="33" spans="1:3">
      <c t="s" r="A33" s="3">
        <v>603</v>
      </c>
    </row>
    <row r="34" spans="1:3">
      <c t="s" r="A34" s="6">
        <v>593</v>
      </c>
    </row>
    <row r="35" spans="1:3">
      <c t="s" r="A35" s="3">
        <v>594</v>
      </c>
      <c t="n" r="B35" s="7">
        <v>1181</v>
      </c>
    </row>
    <row r="36" spans="1:3">
      <c t="s" r="A36" s="3">
        <v>596</v>
      </c>
      <c t="s" r="B36" s="3">
        <v>423</v>
      </c>
    </row>
    <row r="37" spans="1:3">
      <c t="s" r="A37" s="3">
        <v>604</v>
      </c>
    </row>
    <row r="38" spans="1:3">
      <c t="s" r="A38" s="6">
        <v>593</v>
      </c>
    </row>
    <row r="39" spans="1:3">
      <c t="s" r="A39" s="3">
        <v>594</v>
      </c>
      <c t="n" r="B39" s="7">
        <v>1305</v>
      </c>
    </row>
    <row r="40" spans="1:3">
      <c t="s" r="A40" s="3">
        <v>596</v>
      </c>
      <c t="s" r="B40" s="3">
        <v>423</v>
      </c>
    </row>
    <row r="41" spans="1:3">
      <c t="s" r="A41" s="3">
        <v>605</v>
      </c>
    </row>
    <row r="42" spans="1:3">
      <c t="s" r="A42" s="6">
        <v>593</v>
      </c>
    </row>
    <row r="43" spans="1:3">
      <c t="s" r="A43" s="3">
        <v>594</v>
      </c>
      <c t="n" r="B43" s="7">
        <v>1279</v>
      </c>
    </row>
    <row r="44" spans="1:3">
      <c t="s" r="A44" s="3">
        <v>596</v>
      </c>
      <c t="s" r="B44" s="3">
        <v>423</v>
      </c>
    </row>
    <row r="45" spans="1:3">
      <c t="s" r="A45" s="3">
        <v>606</v>
      </c>
    </row>
    <row r="46" spans="1:3">
      <c t="s" r="A46" s="6">
        <v>593</v>
      </c>
    </row>
    <row r="47" spans="1:3">
      <c t="s" r="A47" s="3">
        <v>594</v>
      </c>
      <c t="n" r="B47" s="7">
        <v>1204</v>
      </c>
    </row>
    <row r="48" spans="1:3">
      <c t="s" r="A48" s="3">
        <v>596</v>
      </c>
      <c t="s" r="B48" s="3">
        <v>423</v>
      </c>
    </row>
    <row r="49" spans="1:3">
      <c t="s" r="A49" s="3">
        <v>603</v>
      </c>
    </row>
    <row r="50" spans="1:3">
      <c t="s" r="A50" s="6">
        <v>593</v>
      </c>
    </row>
    <row r="51" spans="1:3">
      <c t="s" r="A51" s="3">
        <v>594</v>
      </c>
      <c t="n" r="B51" s="7">
        <v>1365</v>
      </c>
    </row>
    <row r="52" spans="1:3">
      <c t="s" r="A52" s="3">
        <v>596</v>
      </c>
      <c t="s" r="B52" s="3">
        <v>423</v>
      </c>
    </row>
    <row r="53" spans="1:3">
      <c t="s" r="A53" s="3">
        <v>607</v>
      </c>
    </row>
    <row r="54" spans="1:3">
      <c t="s" r="A54" s="6">
        <v>593</v>
      </c>
    </row>
    <row r="55" spans="1:3">
      <c t="s" r="A55" s="3">
        <v>594</v>
      </c>
      <c t="n" r="B55" s="7">
        <v>1281</v>
      </c>
    </row>
    <row r="56" spans="1:3">
      <c t="s" r="A56" s="3">
        <v>596</v>
      </c>
      <c t="s" r="B56" s="3">
        <v>423</v>
      </c>
    </row>
    <row r="57" spans="1:3">
      <c t="s" r="A57" s="3">
        <v>608</v>
      </c>
    </row>
    <row r="58" spans="1:3">
      <c t="s" r="A58" s="6">
        <v>593</v>
      </c>
    </row>
    <row r="59" spans="1:3">
      <c t="s" r="A59" s="3">
        <v>594</v>
      </c>
      <c t="n" r="B59" s="7">
        <v>1122</v>
      </c>
    </row>
    <row r="60" spans="1:3">
      <c t="s" r="A60" s="3">
        <v>596</v>
      </c>
      <c t="s" r="B60" s="3">
        <v>423</v>
      </c>
    </row>
    <row r="61" spans="1:3">
      <c t="s" r="A61" s="3">
        <v>609</v>
      </c>
    </row>
    <row r="62" spans="1:3">
      <c t="s" r="A62" s="6">
        <v>593</v>
      </c>
    </row>
    <row r="63" spans="1:3">
      <c t="s" r="A63" s="3">
        <v>594</v>
      </c>
      <c t="n" r="B63" s="7">
        <v>1227</v>
      </c>
    </row>
    <row r="64" spans="1:3">
      <c t="s" r="A64" s="3">
        <v>596</v>
      </c>
      <c t="s" r="B64" s="3">
        <v>423</v>
      </c>
    </row>
    <row r="65" spans="1:3">
      <c t="s" r="A65" s="3">
        <v>610</v>
      </c>
    </row>
    <row r="66" spans="1:3">
      <c t="s" r="A66" s="6">
        <v>593</v>
      </c>
    </row>
    <row r="67" spans="1:3">
      <c t="s" r="A67" s="3">
        <v>594</v>
      </c>
      <c t="n" r="B67" s="7">
        <v>1201</v>
      </c>
    </row>
    <row r="68" spans="1:3">
      <c t="s" r="A68" s="3">
        <v>596</v>
      </c>
      <c t="s" r="B68" s="3">
        <v>423</v>
      </c>
    </row>
    <row r="69" spans="1:3">
      <c t="s" r="A69" s="3">
        <v>611</v>
      </c>
    </row>
    <row r="70" spans="1:3">
      <c t="s" r="A70" s="6">
        <v>593</v>
      </c>
    </row>
    <row r="71" spans="1:3">
      <c t="s" r="A71" s="3">
        <v>594</v>
      </c>
      <c t="n" r="B71" s="7">
        <v>1176</v>
      </c>
    </row>
    <row r="72" spans="1:3">
      <c t="s" r="A72" s="3">
        <v>596</v>
      </c>
      <c t="s" r="B72" s="3">
        <v>423</v>
      </c>
    </row>
    <row r="73" spans="1:3">
      <c t="s" r="A73" s="3">
        <v>612</v>
      </c>
    </row>
    <row r="74" spans="1:3">
      <c t="s" r="A74" s="6">
        <v>593</v>
      </c>
    </row>
    <row r="75" spans="1:3">
      <c t="s" r="A75" s="3">
        <v>594</v>
      </c>
      <c t="n" r="C75" s="7">
        <v>7877</v>
      </c>
    </row>
    <row r="76" spans="1:3">
      <c t="s" r="A76" s="3">
        <v>596</v>
      </c>
      <c t="s" r="C76" s="3">
        <v>423</v>
      </c>
    </row>
    <row r="77" spans="1:3">
      <c t="s" r="A77" s="3">
        <v>613</v>
      </c>
    </row>
    <row r="78" spans="1:3">
      <c t="s" r="A78" s="6">
        <v>593</v>
      </c>
    </row>
    <row r="79" spans="1:3">
      <c t="s" r="A79" s="3">
        <v>594</v>
      </c>
      <c t="n" r="C79" s="7">
        <v>1328</v>
      </c>
    </row>
    <row r="80" spans="1:3">
      <c t="s" r="A80" s="3">
        <v>596</v>
      </c>
      <c t="s" r="C80" s="3">
        <v>423</v>
      </c>
    </row>
    <row r="81" spans="1:3">
      <c t="s" r="A81" s="3">
        <v>614</v>
      </c>
    </row>
    <row r="82" spans="1:3">
      <c t="s" r="A82" s="6">
        <v>593</v>
      </c>
    </row>
    <row r="83" spans="1:3">
      <c t="s" r="A83" s="3">
        <v>594</v>
      </c>
      <c t="n" r="C83" s="7">
        <v>1078</v>
      </c>
    </row>
    <row r="84" spans="1:3">
      <c t="s" r="A84" s="3">
        <v>596</v>
      </c>
      <c t="s" r="C84" s="3">
        <v>423</v>
      </c>
    </row>
    <row r="85" spans="1:3">
      <c t="s" r="A85" s="3">
        <v>615</v>
      </c>
    </row>
    <row r="86" spans="1:3">
      <c t="s" r="A86" s="6">
        <v>593</v>
      </c>
    </row>
    <row r="87" spans="1:3">
      <c t="s" r="A87" s="3">
        <v>594</v>
      </c>
      <c t="n" r="C87" s="7">
        <v>1142</v>
      </c>
    </row>
    <row r="88" spans="1:3">
      <c t="s" r="A88" s="3">
        <v>596</v>
      </c>
      <c t="s" r="C88" s="3">
        <v>423</v>
      </c>
    </row>
    <row r="89" spans="1:3">
      <c t="s" r="A89" s="3">
        <v>616</v>
      </c>
    </row>
    <row r="90" spans="1:3">
      <c t="s" r="A90" s="6">
        <v>593</v>
      </c>
    </row>
    <row r="91" spans="1:3">
      <c t="s" r="A91" s="3">
        <v>594</v>
      </c>
      <c t="n" r="C91" s="7">
        <v>21241</v>
      </c>
    </row>
    <row r="92" spans="1:3">
      <c t="s" r="A92" s="3">
        <v>596</v>
      </c>
      <c t="s" r="C92" s="3">
        <v>423</v>
      </c>
    </row>
    <row r="93" spans="1:3">
      <c t="s" r="A93" s="3">
        <v>617</v>
      </c>
    </row>
    <row r="94" spans="1:3">
      <c t="s" r="A94" s="6">
        <v>593</v>
      </c>
    </row>
    <row r="95" spans="1:3">
      <c t="s" r="A95" s="3">
        <v>594</v>
      </c>
      <c t="n" r="C95" s="7">
        <v>17050</v>
      </c>
    </row>
    <row r="96" spans="1:3">
      <c t="s" r="A96" s="3">
        <v>596</v>
      </c>
      <c t="s" r="C96" s="3">
        <v>423</v>
      </c>
    </row>
    <row r="97" spans="1:3">
      <c t="s" r="A97" s="3">
        <v>618</v>
      </c>
    </row>
    <row r="98" spans="1:3">
      <c t="s" r="A98" s="6">
        <v>593</v>
      </c>
    </row>
    <row r="99" spans="1:3">
      <c t="s" r="A99" s="3">
        <v>594</v>
      </c>
      <c t="n" r="C99" s="7">
        <v>7316</v>
      </c>
    </row>
    <row r="100" spans="1:3">
      <c t="s" r="A100" s="3">
        <v>596</v>
      </c>
      <c t="s" r="C100" s="3">
        <v>423</v>
      </c>
    </row>
    <row r="101" spans="1:3">
      <c t="s" r="A101" s="3">
        <v>619</v>
      </c>
    </row>
    <row r="102" spans="1:3">
      <c t="s" r="A102" s="6">
        <v>593</v>
      </c>
    </row>
    <row r="103" spans="1:3">
      <c t="s" r="A103" s="3">
        <v>594</v>
      </c>
      <c t="n" r="C103" s="7">
        <v>6000</v>
      </c>
    </row>
    <row r="104" spans="1:3">
      <c t="s" r="A104" s="3">
        <v>596</v>
      </c>
      <c t="s" r="C104" s="3">
        <v>423</v>
      </c>
    </row>
    <row r="105" spans="1:3">
      <c t="s" r="A105" s="3">
        <v>620</v>
      </c>
    </row>
    <row r="106" spans="1:3">
      <c t="s" r="A106" s="6">
        <v>593</v>
      </c>
    </row>
    <row r="107" spans="1:3">
      <c t="s" r="A107" s="3">
        <v>594</v>
      </c>
      <c t="n" r="C107" s="7">
        <v>5400</v>
      </c>
    </row>
    <row r="108" spans="1:3">
      <c t="s" r="A108" s="3">
        <v>596</v>
      </c>
      <c t="s" r="C108" s="3">
        <v>423</v>
      </c>
    </row>
    <row r="109" spans="1:3">
      <c t="s" r="A109" s="3">
        <v>621</v>
      </c>
    </row>
    <row r="110" spans="1:3">
      <c t="s" r="A110" s="6">
        <v>593</v>
      </c>
    </row>
    <row r="111" spans="1:3">
      <c t="s" r="A111" s="3">
        <v>594</v>
      </c>
      <c t="n" r="C111" s="7">
        <v>6384</v>
      </c>
    </row>
    <row r="112" spans="1:3">
      <c t="s" r="A112" s="3">
        <v>596</v>
      </c>
      <c t="s" r="C112" s="3">
        <v>423</v>
      </c>
    </row>
    <row r="113" spans="1:3">
      <c t="s" r="A113" s="3">
        <v>622</v>
      </c>
    </row>
    <row r="114" spans="1:3">
      <c t="s" r="A114" s="6">
        <v>593</v>
      </c>
    </row>
    <row r="115" spans="1:3">
      <c t="s" r="A115" s="3">
        <v>594</v>
      </c>
      <c t="n" r="C115" s="7">
        <v>5200</v>
      </c>
    </row>
    <row r="116" spans="1:3">
      <c t="s" r="A116" s="3">
        <v>596</v>
      </c>
      <c t="s" r="C116" s="3">
        <v>423</v>
      </c>
    </row>
    <row r="117" spans="1:3">
      <c t="s" r="A117" s="3">
        <v>623</v>
      </c>
    </row>
    <row r="118" spans="1:3">
      <c t="s" r="A118" s="6">
        <v>593</v>
      </c>
    </row>
    <row r="119" spans="1:3">
      <c t="s" r="A119" s="3">
        <v>594</v>
      </c>
      <c t="n" r="C119" s="7">
        <v>12000</v>
      </c>
    </row>
    <row r="120" spans="1:3">
      <c t="s" r="A120" s="3">
        <v>596</v>
      </c>
      <c t="s" r="C120" s="3">
        <v>423</v>
      </c>
    </row>
    <row r="121" spans="1:3">
      <c t="s" r="A121" s="3">
        <v>624</v>
      </c>
    </row>
    <row r="122" spans="1:3">
      <c t="s" r="A122" s="6">
        <v>593</v>
      </c>
    </row>
    <row r="123" spans="1:3">
      <c t="s" r="A123" s="3">
        <v>594</v>
      </c>
      <c t="n" r="C123" s="7">
        <v>970</v>
      </c>
    </row>
    <row r="124" spans="1:3">
      <c t="s" r="A124" s="3">
        <v>596</v>
      </c>
      <c t="s" r="C124" s="3">
        <v>423</v>
      </c>
    </row>
    <row r="125" spans="1:3">
      <c t="s" r="A125" s="3">
        <v>625</v>
      </c>
    </row>
    <row r="126" spans="1:3">
      <c t="s" r="A126" s="6">
        <v>593</v>
      </c>
    </row>
    <row r="127" spans="1:3">
      <c t="s" r="A127" s="3">
        <v>594</v>
      </c>
      <c t="n" r="C127" s="7">
        <v>1254</v>
      </c>
    </row>
    <row r="128" spans="1:3">
      <c t="s" r="A128" s="3">
        <v>596</v>
      </c>
      <c t="s" r="C128" s="3">
        <v>423</v>
      </c>
    </row>
    <row r="129" spans="1:3">
      <c t="s" r="A129" s="3">
        <v>626</v>
      </c>
    </row>
    <row r="130" spans="1:3">
      <c t="s" r="A130" s="6">
        <v>593</v>
      </c>
    </row>
    <row r="131" spans="1:3">
      <c t="s" r="A131" s="3">
        <v>594</v>
      </c>
      <c t="n" r="C131" s="7">
        <v>5600</v>
      </c>
    </row>
    <row r="132" spans="1:3">
      <c t="s" r="A132" s="3">
        <v>596</v>
      </c>
      <c t="s" r="C132" s="3">
        <v>423</v>
      </c>
    </row>
    <row r="133" spans="1:3">
      <c t="s" r="A133" s="3">
        <v>627</v>
      </c>
    </row>
    <row r="134" spans="1:3">
      <c t="s" r="A134" s="6">
        <v>593</v>
      </c>
    </row>
    <row r="135" spans="1:3">
      <c t="s" r="A135" s="3">
        <v>594</v>
      </c>
      <c t="n" r="C135" s="7">
        <v>1098</v>
      </c>
    </row>
    <row r="136" spans="1:3">
      <c t="s" r="A136" s="3">
        <v>596</v>
      </c>
      <c t="s" r="C136" s="3">
        <v>423</v>
      </c>
    </row>
    <row r="137" spans="1:3">
      <c t="s" r="A137" s="3">
        <v>628</v>
      </c>
    </row>
    <row r="138" spans="1:3">
      <c t="s" r="A138" s="6">
        <v>593</v>
      </c>
    </row>
    <row r="139" spans="1:3">
      <c t="s" r="A139" s="3">
        <v>594</v>
      </c>
      <c t="n" r="C139" s="7">
        <v>1207</v>
      </c>
    </row>
    <row r="140" spans="1:3">
      <c t="s" r="A140" s="3">
        <v>596</v>
      </c>
      <c t="s" r="C140" s="3">
        <v>423</v>
      </c>
    </row>
    <row r="141" spans="1:3">
      <c t="s" r="A141" s="3">
        <v>629</v>
      </c>
    </row>
    <row r="142" spans="1:3">
      <c t="s" r="A142" s="6">
        <v>593</v>
      </c>
    </row>
    <row r="143" spans="1:3">
      <c t="s" r="A143" s="3">
        <v>594</v>
      </c>
      <c t="n" r="C143" s="7">
        <v>1117</v>
      </c>
    </row>
    <row r="144" spans="1:3">
      <c t="s" r="A144" s="3">
        <v>596</v>
      </c>
      <c t="s" r="C144" s="3">
        <v>423</v>
      </c>
    </row>
    <row r="145" spans="1:3">
      <c t="s" r="A145" s="3">
        <v>630</v>
      </c>
    </row>
    <row r="146" spans="1:3">
      <c t="s" r="A146" s="6">
        <v>593</v>
      </c>
    </row>
    <row r="147" spans="1:3">
      <c t="s" r="A147" s="3">
        <v>594</v>
      </c>
      <c t="n" r="C147" s="7">
        <v>1185</v>
      </c>
    </row>
    <row r="148" spans="1:3">
      <c t="s" r="A148" s="3">
        <v>596</v>
      </c>
      <c t="s" r="C148" s="3">
        <v>423</v>
      </c>
    </row>
    <row r="149" spans="1:3">
      <c t="s" r="A149" s="3">
        <v>631</v>
      </c>
    </row>
    <row r="150" spans="1:3">
      <c t="s" r="A150" s="6">
        <v>593</v>
      </c>
    </row>
    <row r="151" spans="1:3">
      <c t="s" r="A151" s="3">
        <v>594</v>
      </c>
      <c t="n" r="C151" s="7">
        <v>1150</v>
      </c>
    </row>
    <row r="152" spans="1:3">
      <c t="s" r="A152" s="3">
        <v>596</v>
      </c>
      <c t="s" r="C152" s="3">
        <v>423</v>
      </c>
    </row>
    <row r="153" spans="1:3">
      <c t="s" r="A153" s="3">
        <v>632</v>
      </c>
    </row>
    <row r="154" spans="1:3">
      <c t="s" r="A154" s="6">
        <v>593</v>
      </c>
    </row>
    <row r="155" spans="1:3">
      <c t="s" r="A155" s="3">
        <v>594</v>
      </c>
      <c t="n" r="C155" s="7">
        <v>952</v>
      </c>
    </row>
    <row r="156" spans="1:3">
      <c t="s" r="A156" s="3">
        <v>596</v>
      </c>
      <c t="s" r="C156" s="3">
        <v>423</v>
      </c>
    </row>
    <row r="157" spans="1:3">
      <c t="s" r="A157" s="3">
        <v>633</v>
      </c>
    </row>
    <row r="158" spans="1:3">
      <c t="s" r="A158" s="6">
        <v>593</v>
      </c>
    </row>
    <row r="159" spans="1:3">
      <c t="s" r="A159" s="3">
        <v>594</v>
      </c>
      <c t="n" r="C159" s="7">
        <v>1377</v>
      </c>
    </row>
    <row r="160" spans="1:3">
      <c t="s" r="A160" s="3">
        <v>596</v>
      </c>
      <c t="s" r="C160" s="3">
        <v>423</v>
      </c>
    </row>
    <row r="161" spans="1:3">
      <c t="s" r="A161" s="3">
        <v>634</v>
      </c>
    </row>
    <row r="162" spans="1:3">
      <c t="s" r="A162" s="6">
        <v>593</v>
      </c>
    </row>
    <row r="163" spans="1:3">
      <c t="s" r="A163" s="3">
        <v>594</v>
      </c>
      <c t="n" r="C163" s="7">
        <v>1075</v>
      </c>
    </row>
    <row r="164" spans="1:3">
      <c t="s" r="A164" s="3">
        <v>596</v>
      </c>
      <c t="s" r="C164" s="3">
        <v>423</v>
      </c>
    </row>
    <row r="165" spans="1:3">
      <c t="s" r="A165" s="3">
        <v>635</v>
      </c>
    </row>
    <row r="166" spans="1:3">
      <c t="s" r="A166" s="6">
        <v>593</v>
      </c>
    </row>
    <row r="167" spans="1:3">
      <c t="s" r="A167" s="3">
        <v>594</v>
      </c>
      <c t="n" r="C167" s="7">
        <v>1186</v>
      </c>
    </row>
    <row r="168" spans="1:3">
      <c t="s" r="A168" s="3">
        <v>596</v>
      </c>
      <c t="s" r="C168" s="3">
        <v>423</v>
      </c>
    </row>
    <row r="169" spans="1:3">
      <c t="s" r="A169" s="3">
        <v>636</v>
      </c>
    </row>
    <row r="170" spans="1:3">
      <c t="s" r="A170" s="6">
        <v>593</v>
      </c>
    </row>
    <row r="171" spans="1:3">
      <c t="s" r="A171" s="3">
        <v>594</v>
      </c>
      <c t="n" r="C171" s="7">
        <v>1226</v>
      </c>
    </row>
    <row r="172" spans="1:3">
      <c t="s" r="A172" s="3">
        <v>596</v>
      </c>
      <c t="s" r="C172" s="3">
        <v>423</v>
      </c>
    </row>
    <row r="173" spans="1:3">
      <c t="s" r="A173" s="3">
        <v>637</v>
      </c>
    </row>
    <row r="174" spans="1:3">
      <c t="s" r="A174" s="6">
        <v>593</v>
      </c>
    </row>
    <row r="175" spans="1:3">
      <c t="s" r="A175" s="3">
        <v>594</v>
      </c>
      <c t="n" r="C175" s="7">
        <v>1316</v>
      </c>
    </row>
    <row r="176" spans="1:3">
      <c t="s" r="A176" s="3">
        <v>596</v>
      </c>
      <c t="s" r="C176" s="3">
        <v>423</v>
      </c>
    </row>
    <row r="177" spans="1:3">
      <c t="s" r="A177" s="3">
        <v>638</v>
      </c>
    </row>
    <row r="178" spans="1:3">
      <c t="s" r="A178" s="6">
        <v>593</v>
      </c>
    </row>
    <row r="179" spans="1:3">
      <c t="s" r="A179" s="3">
        <v>594</v>
      </c>
      <c t="n" r="C179" s="7">
        <v>1055</v>
      </c>
    </row>
    <row r="180" spans="1:3">
      <c t="s" r="A180" s="3">
        <v>596</v>
      </c>
      <c t="s" r="C180" s="3">
        <v>423</v>
      </c>
    </row>
    <row r="181" spans="1:3">
      <c t="s" r="A181" s="3">
        <v>639</v>
      </c>
    </row>
    <row r="182" spans="1:3">
      <c t="s" r="A182" s="6">
        <v>593</v>
      </c>
    </row>
    <row r="183" spans="1:3">
      <c t="s" r="A183" s="3">
        <v>594</v>
      </c>
      <c t="n" r="C183" s="7">
        <v>1150</v>
      </c>
    </row>
    <row r="184" spans="1:3">
      <c t="s" r="A184" s="3">
        <v>596</v>
      </c>
      <c t="s" r="C184" s="3">
        <v>423</v>
      </c>
    </row>
    <row r="185" spans="1:3">
      <c t="s" r="A185" s="3">
        <v>640</v>
      </c>
    </row>
    <row r="186" spans="1:3">
      <c t="s" r="A186" s="6">
        <v>593</v>
      </c>
    </row>
    <row r="187" spans="1:3">
      <c t="s" r="A187" s="3">
        <v>594</v>
      </c>
      <c t="n" r="C187" s="7">
        <v>8900</v>
      </c>
    </row>
    <row r="188" spans="1:3">
      <c t="s" r="A188" s="3">
        <v>596</v>
      </c>
      <c t="s" r="C188" s="3">
        <v>423</v>
      </c>
    </row>
    <row r="189" spans="1:3">
      <c t="s" r="A189" s="3">
        <v>641</v>
      </c>
    </row>
    <row r="190" spans="1:3">
      <c t="s" r="A190" s="6">
        <v>593</v>
      </c>
    </row>
    <row r="191" spans="1:3">
      <c t="s" r="A191" s="3">
        <v>594</v>
      </c>
      <c t="n" r="C191" s="7">
        <v>1195</v>
      </c>
    </row>
    <row r="192" spans="1:3">
      <c t="s" r="A192" s="3">
        <v>596</v>
      </c>
      <c t="s" r="C192" s="3">
        <v>423</v>
      </c>
    </row>
    <row r="193" spans="1:3">
      <c t="s" r="A193" s="3">
        <v>642</v>
      </c>
    </row>
    <row r="194" spans="1:3">
      <c t="s" r="A194" s="6">
        <v>593</v>
      </c>
    </row>
    <row r="195" spans="1:3">
      <c t="s" r="A195" s="3">
        <v>594</v>
      </c>
      <c t="n" r="C195" s="7">
        <v>1200</v>
      </c>
    </row>
    <row r="196" spans="1:3">
      <c t="s" r="A196" s="3">
        <v>596</v>
      </c>
      <c t="s" r="C196" s="3">
        <v>423</v>
      </c>
    </row>
    <row r="197" spans="1:3">
      <c t="s" r="A197" s="3">
        <v>643</v>
      </c>
    </row>
    <row r="198" spans="1:3">
      <c t="s" r="A198" s="6">
        <v>593</v>
      </c>
    </row>
    <row r="199" spans="1:3">
      <c t="s" r="A199" s="3">
        <v>594</v>
      </c>
      <c t="n" r="C199" s="7">
        <v>6644</v>
      </c>
    </row>
    <row r="200" spans="1:3">
      <c t="s" r="A200" s="3">
        <v>596</v>
      </c>
      <c t="s" r="C200" s="3">
        <v>423</v>
      </c>
    </row>
    <row r="201" spans="1:3">
      <c t="s" r="A201" s="3">
        <v>644</v>
      </c>
    </row>
    <row r="202" spans="1:3">
      <c t="s" r="A202" s="6">
        <v>593</v>
      </c>
    </row>
    <row r="203" spans="1:3">
      <c t="s" r="A203" s="3">
        <v>594</v>
      </c>
      <c t="n" r="C203" s="7">
        <v>1251</v>
      </c>
    </row>
    <row r="204" spans="1:3">
      <c t="s" r="A204" s="3">
        <v>596</v>
      </c>
      <c t="s" r="C204" s="3">
        <v>423</v>
      </c>
    </row>
    <row r="205" spans="1:3">
      <c t="s" r="A205" s="3">
        <v>645</v>
      </c>
    </row>
    <row r="206" spans="1:3">
      <c t="s" r="A206" s="6">
        <v>593</v>
      </c>
    </row>
    <row r="207" spans="1:3">
      <c t="s" r="A207" s="3">
        <v>594</v>
      </c>
      <c t="n" r="C207" s="7">
        <v>1174</v>
      </c>
    </row>
    <row r="208" spans="1:3">
      <c t="s" r="A208" s="3">
        <v>596</v>
      </c>
      <c t="s" r="C208" s="3">
        <v>646</v>
      </c>
    </row>
    <row r="209" spans="1:3">
      <c t="s" r="A209" s="3">
        <v>647</v>
      </c>
    </row>
    <row r="210" spans="1:3">
      <c t="s" r="A210" s="6">
        <v>593</v>
      </c>
    </row>
    <row r="211" spans="1:3">
      <c t="s" r="A211" s="3">
        <v>594</v>
      </c>
      <c t="n" r="C211" s="7">
        <v>1066</v>
      </c>
    </row>
    <row r="212" spans="1:3">
      <c t="s" r="A212" s="3">
        <v>596</v>
      </c>
      <c t="s" r="C212" s="3">
        <v>646</v>
      </c>
    </row>
    <row r="213" spans="1:3">
      <c t="s" r="A213" s="3">
        <v>648</v>
      </c>
    </row>
    <row r="214" spans="1:3">
      <c t="s" r="A214" s="6">
        <v>593</v>
      </c>
    </row>
    <row r="215" spans="1:3">
      <c t="s" r="A215" s="3">
        <v>594</v>
      </c>
      <c t="n" r="C215" s="7">
        <v>1216</v>
      </c>
    </row>
    <row r="216" spans="1:3">
      <c t="s" r="A216" s="3">
        <v>596</v>
      </c>
      <c t="s" r="C216" s="3">
        <v>423</v>
      </c>
    </row>
    <row r="217" spans="1:3">
      <c t="s" r="A217" s="3">
        <v>649</v>
      </c>
    </row>
    <row r="218" spans="1:3">
      <c t="s" r="A218" s="6">
        <v>593</v>
      </c>
    </row>
    <row r="219" spans="1:3">
      <c t="s" r="A219" s="3">
        <v>594</v>
      </c>
      <c t="n" r="C219" s="7">
        <v>1305</v>
      </c>
    </row>
    <row r="220" spans="1:3">
      <c t="s" r="A220" s="3">
        <v>596</v>
      </c>
      <c t="s" r="C220" s="3">
        <v>423</v>
      </c>
    </row>
    <row r="221" spans="1:3">
      <c t="s" r="A221" s="3">
        <v>650</v>
      </c>
    </row>
    <row r="222" spans="1:3">
      <c t="s" r="A222" s="6">
        <v>593</v>
      </c>
    </row>
    <row r="223" spans="1:3">
      <c t="s" r="A223" s="3">
        <v>594</v>
      </c>
      <c t="n" r="C223" s="7">
        <v>1420</v>
      </c>
    </row>
    <row r="224" spans="1:3">
      <c t="s" r="A224" s="3">
        <v>596</v>
      </c>
      <c t="s" r="C224" s="3">
        <v>423</v>
      </c>
    </row>
    <row r="225" spans="1:3">
      <c t="s" r="A225" s="3">
        <v>651</v>
      </c>
    </row>
    <row r="226" spans="1:3">
      <c t="s" r="A226" s="6">
        <v>593</v>
      </c>
    </row>
    <row r="227" spans="1:3">
      <c t="s" r="A227" s="3">
        <v>594</v>
      </c>
      <c t="n" r="C227" s="7">
        <v>1158</v>
      </c>
    </row>
    <row r="228" spans="1:3">
      <c t="s" r="A228" s="3">
        <v>596</v>
      </c>
      <c t="s" r="C228" s="3">
        <v>423</v>
      </c>
    </row>
    <row r="229" spans="1:3">
      <c t="s" r="A229" s="3">
        <v>652</v>
      </c>
    </row>
    <row r="230" spans="1:3">
      <c t="s" r="A230" s="6">
        <v>593</v>
      </c>
    </row>
    <row r="231" spans="1:3">
      <c t="s" r="A231" s="3">
        <v>594</v>
      </c>
      <c t="n" r="B231" s="7">
        <v>30640</v>
      </c>
    </row>
    <row r="232" spans="1:3">
      <c t="s" r="A232" s="3">
        <v>596</v>
      </c>
      <c t="s" r="B232" s="3">
        <v>423</v>
      </c>
    </row>
    <row r="233" spans="1:3">
      <c t="s" r="A233" s="3">
        <v>653</v>
      </c>
    </row>
    <row r="234" spans="1:3">
      <c t="s" r="A234" s="6">
        <v>593</v>
      </c>
    </row>
    <row r="235" spans="1:3">
      <c t="s" r="A235" s="3">
        <v>594</v>
      </c>
      <c t="n" r="C235" s="7">
        <v>9300</v>
      </c>
    </row>
    <row r="236" spans="1:3">
      <c t="s" r="A236" s="3">
        <v>596</v>
      </c>
      <c t="s" r="C236" s="3">
        <v>646</v>
      </c>
    </row>
    <row r="237" spans="1:3">
      <c t="s" r="A237" s="3">
        <v>653</v>
      </c>
    </row>
    <row r="238" spans="1:3">
      <c t="s" r="A238" s="6">
        <v>593</v>
      </c>
    </row>
    <row r="239" spans="1:3">
      <c t="s" r="A239" s="3">
        <v>594</v>
      </c>
      <c t="n" r="C239" s="7">
        <v>6300</v>
      </c>
    </row>
    <row r="240" spans="1:3">
      <c t="s" r="A240" s="3">
        <v>596</v>
      </c>
      <c t="s" r="C240" s="3">
        <v>646</v>
      </c>
    </row>
    <row r="241" spans="1:3">
      <c t="s" r="A241" s="3">
        <v>654</v>
      </c>
    </row>
    <row r="242" spans="1:3">
      <c t="s" r="A242" s="6">
        <v>593</v>
      </c>
    </row>
    <row r="243" spans="1:3">
      <c t="s" r="A243" s="3">
        <v>594</v>
      </c>
      <c t="n" r="C243" s="7">
        <v>9700</v>
      </c>
    </row>
    <row r="244" spans="1:3">
      <c t="s" r="A244" s="3">
        <v>596</v>
      </c>
      <c t="s" r="C244" s="3">
        <v>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66</v>
      </c>
    </row>
    <row r="3" spans="1:3">
      <c t="s" r="A3" s="6">
        <v>249</v>
      </c>
    </row>
    <row r="4" spans="1:3">
      <c t="s" r="A4" s="3">
        <v>570</v>
      </c>
      <c t="n" r="B4" s="7">
        <v>6407</v>
      </c>
      <c t="n" r="C4" s="7">
        <v>21794</v>
      </c>
    </row>
    <row r="5" spans="1:3">
      <c t="s" r="A5" s="3">
        <v>571</v>
      </c>
      <c t="n" r="B5" s="5">
        <v>34396</v>
      </c>
      <c t="n" r="C5" s="5">
        <v>129032</v>
      </c>
    </row>
    <row r="6" spans="1:3">
      <c t="s" r="A6" s="3">
        <v>656</v>
      </c>
      <c t="n" r="B6" s="5">
        <v>11364</v>
      </c>
      <c t="n" r="C6" s="5">
        <v>23728</v>
      </c>
    </row>
    <row r="7" spans="1:3">
      <c t="s" r="A7" s="3">
        <v>657</v>
      </c>
      <c t="n" r="B7" s="5">
        <v>-1915</v>
      </c>
      <c t="n" r="C7" s="5">
        <v>-7791</v>
      </c>
    </row>
    <row r="8" spans="1:3">
      <c t="s" r="A8" s="3">
        <v>594</v>
      </c>
      <c t="n" r="B8" s="7">
        <v>50252</v>
      </c>
      <c t="n" r="C8" s="7">
        <v>1667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5"/>
    <col customWidth="1" max="5" min="5" width="4"/>
    <col customWidth="1" max="6" min="6" width="45"/>
    <col customWidth="1" max="7" min="7" width="21"/>
  </cols>
  <sheetData>
    <row r="1" spans="1:7">
      <c t="s" r="A1" s="1">
        <v>658</v>
      </c>
      <c t="s" r="B1" s="2">
        <v>65</v>
      </c>
      <c t="s" r="D1" s="2">
        <v>1</v>
      </c>
    </row>
    <row r="2" spans="1:7">
      <c t="s" r="B2" s="2">
        <v>659</v>
      </c>
      <c t="s" r="C2" s="2">
        <v>660</v>
      </c>
      <c t="s" r="D2" s="2">
        <v>661</v>
      </c>
      <c t="s" r="F2" s="2">
        <v>662</v>
      </c>
      <c t="s" r="G2" s="2">
        <v>663</v>
      </c>
    </row>
    <row r="3" spans="1:7">
      <c t="s" r="A3" s="6">
        <v>664</v>
      </c>
    </row>
    <row r="4" spans="1:7">
      <c t="s" r="A4" s="3">
        <v>208</v>
      </c>
      <c t="n" r="D4" s="7">
        <v>60516</v>
      </c>
      <c t="s" r="E4" s="3">
        <v>109</v>
      </c>
      <c t="n" r="F4" s="7">
        <v>84656</v>
      </c>
    </row>
    <row r="5" spans="1:7">
      <c t="s" r="A5" s="3">
        <v>31</v>
      </c>
      <c t="n" r="B5" s="7">
        <v>825593</v>
      </c>
      <c t="n" r="D5" s="5">
        <v>825593</v>
      </c>
      <c t="n" r="G5" s="7">
        <v>834779</v>
      </c>
    </row>
    <row r="6" spans="1:7">
      <c t="s" r="A6" s="3">
        <v>78</v>
      </c>
      <c t="n" r="B6" s="5">
        <v>4649</v>
      </c>
      <c t="n" r="C6" s="7">
        <v>6406</v>
      </c>
      <c t="n" r="D6" s="5">
        <v>15616</v>
      </c>
      <c t="n" r="F6" s="5">
        <v>21347</v>
      </c>
    </row>
    <row r="7" spans="1:7">
      <c t="s" r="A7" s="3">
        <v>665</v>
      </c>
    </row>
    <row r="8" spans="1:7">
      <c t="s" r="A8" s="6">
        <v>664</v>
      </c>
    </row>
    <row r="9" spans="1:7">
      <c t="s" r="A9" s="3">
        <v>208</v>
      </c>
      <c t="n" r="D9" s="5">
        <v>54034</v>
      </c>
    </row>
    <row r="10" spans="1:7">
      <c t="s" r="A10" s="3">
        <v>31</v>
      </c>
      <c t="n" r="B10" s="5">
        <v>38418</v>
      </c>
      <c t="n" r="D10" s="5">
        <v>38418</v>
      </c>
    </row>
    <row r="11" spans="1:7">
      <c t="s" r="A11" s="3">
        <v>78</v>
      </c>
      <c t="n" r="D11" s="5">
        <v>15616</v>
      </c>
    </row>
    <row r="12" spans="1:7">
      <c t="s" r="A12" s="3">
        <v>666</v>
      </c>
    </row>
    <row r="13" spans="1:7">
      <c t="s" r="A13" s="6">
        <v>664</v>
      </c>
    </row>
    <row r="14" spans="1:7">
      <c t="s" r="A14" s="3">
        <v>208</v>
      </c>
      <c t="n" r="D14" s="5">
        <v>9148</v>
      </c>
    </row>
    <row r="15" spans="1:7">
      <c t="s" r="A15" s="3">
        <v>31</v>
      </c>
      <c t="n" r="B15" s="7">
        <v>8436</v>
      </c>
      <c t="n" r="D15" s="5">
        <v>8436</v>
      </c>
    </row>
    <row r="16" spans="1:7">
      <c t="s" r="A16" s="3">
        <v>78</v>
      </c>
      <c t="n" r="D16" s="7">
        <v>712</v>
      </c>
    </row>
    <row r="17" spans="1:7">
      <c t="s" r="A17" s="3">
        <v>667</v>
      </c>
      <c t="n" r="B17" s="5">
        <v>1</v>
      </c>
      <c t="n" r="D17" s="5">
        <v>1</v>
      </c>
    </row>
    <row r="18" spans="1:7">
      <c t="s" r="A18" s="3">
        <v>668</v>
      </c>
      <c t="n" r="D18" s="5">
        <v>0</v>
      </c>
    </row>
    <row r="19" spans="1:7">
      <c t="s" r="A19" s="3">
        <v>669</v>
      </c>
      <c t="n" r="D19" s="5">
        <v>0</v>
      </c>
    </row>
    <row r="20" spans="1:7">
      <c t="s" r="A20" s="3">
        <v>670</v>
      </c>
    </row>
    <row r="21" spans="1:7">
      <c t="s" r="A21" s="6">
        <v>664</v>
      </c>
    </row>
    <row r="22" spans="1:7">
      <c t="s" r="A22" s="3">
        <v>208</v>
      </c>
      <c t="n" r="D22" s="7">
        <v>6190</v>
      </c>
    </row>
    <row r="23" spans="1:7">
      <c t="s" r="A23" s="3">
        <v>31</v>
      </c>
      <c t="n" r="B23" s="7">
        <v>5723</v>
      </c>
      <c t="n" r="D23" s="5">
        <v>5723</v>
      </c>
    </row>
    <row r="24" spans="1:7">
      <c t="s" r="A24" s="3">
        <v>78</v>
      </c>
      <c t="n" r="D24" s="7">
        <v>467</v>
      </c>
    </row>
    <row r="25" spans="1:7">
      <c t="s" r="A25" s="3">
        <v>667</v>
      </c>
      <c t="n" r="B25" s="5">
        <v>1</v>
      </c>
      <c t="n" r="D25" s="5">
        <v>1</v>
      </c>
    </row>
    <row r="26" spans="1:7">
      <c t="s" r="A26" s="3">
        <v>668</v>
      </c>
      <c t="n" r="D26" s="5">
        <v>0</v>
      </c>
    </row>
    <row r="27" spans="1:7">
      <c t="s" r="A27" s="3">
        <v>669</v>
      </c>
      <c t="n" r="D27" s="5">
        <v>0</v>
      </c>
    </row>
    <row r="28" spans="1:7">
      <c t="s" r="A28" s="3">
        <v>671</v>
      </c>
    </row>
    <row r="29" spans="1:7">
      <c t="s" r="A29" s="6">
        <v>664</v>
      </c>
    </row>
    <row r="30" spans="1:7">
      <c t="s" r="A30" s="3">
        <v>208</v>
      </c>
      <c t="n" r="D30" s="7">
        <v>24534</v>
      </c>
    </row>
    <row r="31" spans="1:7">
      <c t="s" r="A31" s="3">
        <v>31</v>
      </c>
      <c t="n" r="B31" s="7">
        <v>13507</v>
      </c>
      <c t="n" r="D31" s="5">
        <v>13507</v>
      </c>
    </row>
    <row r="32" spans="1:7">
      <c t="s" r="A32" s="3">
        <v>78</v>
      </c>
      <c t="n" r="D32" s="7">
        <v>11027</v>
      </c>
    </row>
    <row r="33" spans="1:7">
      <c t="s" r="A33" s="3">
        <v>667</v>
      </c>
      <c t="n" r="B33" s="5">
        <v>0</v>
      </c>
      <c t="n" r="D33" s="5">
        <v>0</v>
      </c>
    </row>
    <row r="34" spans="1:7">
      <c t="s" r="A34" s="3">
        <v>668</v>
      </c>
      <c t="n" r="D34" s="5">
        <v>58</v>
      </c>
    </row>
    <row r="35" spans="1:7">
      <c t="s" r="A35" s="3">
        <v>669</v>
      </c>
      <c t="n" r="D35" s="5">
        <v>74</v>
      </c>
    </row>
    <row r="36" spans="1:7">
      <c t="s" r="A36" s="3">
        <v>672</v>
      </c>
    </row>
    <row r="37" spans="1:7">
      <c t="s" r="A37" s="6">
        <v>664</v>
      </c>
    </row>
    <row r="38" spans="1:7">
      <c t="s" r="A38" s="3">
        <v>208</v>
      </c>
      <c t="n" r="D38" s="7">
        <v>14162</v>
      </c>
    </row>
    <row r="39" spans="1:7">
      <c t="s" r="A39" s="3">
        <v>31</v>
      </c>
      <c t="n" r="B39" s="7">
        <v>10752</v>
      </c>
      <c t="n" r="D39" s="5">
        <v>10752</v>
      </c>
    </row>
    <row r="40" spans="1:7">
      <c t="s" r="A40" s="3">
        <v>78</v>
      </c>
      <c t="n" r="D40" s="7">
        <v>3410</v>
      </c>
    </row>
    <row r="41" spans="1:7">
      <c t="s" r="A41" s="3">
        <v>667</v>
      </c>
      <c t="n" r="B41" s="5">
        <v>0</v>
      </c>
      <c t="n" r="D41" s="5">
        <v>0</v>
      </c>
    </row>
    <row r="42" spans="1:7">
      <c t="s" r="A42" s="3">
        <v>668</v>
      </c>
      <c t="n" r="D42" s="5">
        <v>49</v>
      </c>
    </row>
    <row r="43" spans="1:7">
      <c t="s" r="A43" s="3">
        <v>669</v>
      </c>
      <c t="n" r="D43" s="5">
        <v>104</v>
      </c>
    </row>
    <row r="44" spans="1:7">
      <c t="s" r="A44" s="3">
        <v>673</v>
      </c>
    </row>
    <row r="45" spans="1:7">
      <c t="s" r="A45" s="6">
        <v>664</v>
      </c>
    </row>
    <row r="46" spans="1:7">
      <c t="s" r="A46" s="3">
        <v>208</v>
      </c>
      <c t="n" r="F46" s="5">
        <v>95636</v>
      </c>
    </row>
    <row r="47" spans="1:7">
      <c t="s" r="A47" s="3">
        <v>31</v>
      </c>
      <c t="n" r="C47" s="5">
        <v>74619</v>
      </c>
      <c t="n" r="F47" s="5">
        <v>74619</v>
      </c>
    </row>
    <row r="48" spans="1:7">
      <c t="s" r="A48" s="3">
        <v>78</v>
      </c>
      <c t="n" r="F48" s="5">
        <v>21017</v>
      </c>
    </row>
    <row r="49" spans="1:7">
      <c t="s" r="A49" s="3">
        <v>674</v>
      </c>
    </row>
    <row r="50" spans="1:7">
      <c t="s" r="A50" s="6">
        <v>664</v>
      </c>
    </row>
    <row r="51" spans="1:7">
      <c t="s" r="A51" s="3">
        <v>208</v>
      </c>
      <c t="n" r="F51" s="5">
        <v>8440</v>
      </c>
    </row>
    <row r="52" spans="1:7">
      <c t="s" r="A52" s="3">
        <v>31</v>
      </c>
      <c t="n" r="C52" s="7">
        <v>7983</v>
      </c>
      <c t="n" r="F52" s="5">
        <v>7983</v>
      </c>
    </row>
    <row r="53" spans="1:7">
      <c t="s" r="A53" s="3">
        <v>78</v>
      </c>
      <c t="n" r="F53" s="7">
        <v>457</v>
      </c>
    </row>
    <row r="54" spans="1:7">
      <c t="s" r="A54" s="3">
        <v>667</v>
      </c>
      <c t="n" r="C54" s="5">
        <v>1</v>
      </c>
      <c t="n" r="F54" s="5">
        <v>1</v>
      </c>
    </row>
    <row r="55" spans="1:7">
      <c t="s" r="A55" s="3">
        <v>668</v>
      </c>
      <c t="n" r="F55" s="5">
        <v>0</v>
      </c>
    </row>
    <row r="56" spans="1:7">
      <c t="s" r="A56" s="3">
        <v>669</v>
      </c>
      <c t="n" r="F56" s="5">
        <v>0</v>
      </c>
    </row>
    <row r="57" spans="1:7">
      <c t="s" r="A57" s="3">
        <v>675</v>
      </c>
    </row>
    <row r="58" spans="1:7">
      <c t="s" r="A58" s="6">
        <v>664</v>
      </c>
    </row>
    <row r="59" spans="1:7">
      <c t="s" r="A59" s="3">
        <v>208</v>
      </c>
      <c t="n" r="F59" s="7">
        <v>8793</v>
      </c>
    </row>
    <row r="60" spans="1:7">
      <c t="s" r="A60" s="3">
        <v>31</v>
      </c>
      <c t="n" r="C60" s="7">
        <v>8321</v>
      </c>
      <c t="n" r="F60" s="5">
        <v>8321</v>
      </c>
    </row>
    <row r="61" spans="1:7">
      <c t="s" r="A61" s="3">
        <v>78</v>
      </c>
      <c t="n" r="F61" s="7">
        <v>472</v>
      </c>
    </row>
    <row r="62" spans="1:7">
      <c t="s" r="A62" s="3">
        <v>667</v>
      </c>
      <c t="n" r="C62" s="5">
        <v>1</v>
      </c>
      <c t="n" r="F62" s="5">
        <v>1</v>
      </c>
    </row>
    <row r="63" spans="1:7">
      <c t="s" r="A63" s="3">
        <v>668</v>
      </c>
      <c t="n" r="F63" s="5">
        <v>0</v>
      </c>
    </row>
    <row r="64" spans="1:7">
      <c t="s" r="A64" s="3">
        <v>669</v>
      </c>
      <c t="n" r="F64" s="5">
        <v>0</v>
      </c>
    </row>
    <row r="65" spans="1:7">
      <c t="s" r="A65" s="3">
        <v>676</v>
      </c>
    </row>
    <row r="66" spans="1:7">
      <c t="s" r="A66" s="6">
        <v>664</v>
      </c>
    </row>
    <row r="67" spans="1:7">
      <c t="s" r="A67" s="3">
        <v>208</v>
      </c>
      <c t="n" r="F67" s="7">
        <v>6249</v>
      </c>
    </row>
    <row r="68" spans="1:7">
      <c t="s" r="A68" s="3">
        <v>31</v>
      </c>
      <c t="n" r="C68" s="7">
        <v>5600</v>
      </c>
      <c t="n" r="F68" s="5">
        <v>5600</v>
      </c>
    </row>
    <row r="69" spans="1:7">
      <c t="s" r="A69" s="3">
        <v>78</v>
      </c>
      <c t="n" r="F69" s="7">
        <v>649</v>
      </c>
    </row>
    <row r="70" spans="1:7">
      <c t="s" r="A70" s="3">
        <v>667</v>
      </c>
      <c t="n" r="C70" s="5">
        <v>1</v>
      </c>
      <c t="n" r="F70" s="5">
        <v>1</v>
      </c>
    </row>
    <row r="71" spans="1:7">
      <c t="s" r="A71" s="3">
        <v>668</v>
      </c>
      <c t="n" r="F71" s="5">
        <v>0</v>
      </c>
    </row>
    <row r="72" spans="1:7">
      <c t="s" r="A72" s="3">
        <v>669</v>
      </c>
      <c t="n" r="F72" s="5">
        <v>0</v>
      </c>
    </row>
    <row r="73" spans="1:7">
      <c t="s" r="A73" s="3">
        <v>677</v>
      </c>
    </row>
    <row r="74" spans="1:7">
      <c t="s" r="A74" s="6">
        <v>664</v>
      </c>
    </row>
    <row r="75" spans="1:7">
      <c t="s" r="A75" s="3">
        <v>208</v>
      </c>
      <c t="n" r="F75" s="7">
        <v>17856</v>
      </c>
    </row>
    <row r="76" spans="1:7">
      <c t="s" r="A76" s="3">
        <v>31</v>
      </c>
      <c t="n" r="C76" s="7">
        <v>16827</v>
      </c>
      <c t="n" r="F76" s="5">
        <v>16827</v>
      </c>
    </row>
    <row r="77" spans="1:7">
      <c t="s" r="A77" s="3">
        <v>78</v>
      </c>
      <c t="n" r="F77" s="7">
        <v>1029</v>
      </c>
    </row>
    <row r="78" spans="1:7">
      <c t="s" r="A78" s="3">
        <v>667</v>
      </c>
      <c t="n" r="C78" s="5">
        <v>1</v>
      </c>
      <c t="n" r="F78" s="5">
        <v>1</v>
      </c>
    </row>
    <row r="79" spans="1:7">
      <c t="s" r="A79" s="3">
        <v>668</v>
      </c>
      <c t="n" r="F79" s="5">
        <v>0</v>
      </c>
    </row>
    <row r="80" spans="1:7">
      <c t="s" r="A80" s="3">
        <v>678</v>
      </c>
      <c t="n" r="F80" s="7">
        <v>11300</v>
      </c>
    </row>
    <row r="81" spans="1:7">
      <c t="s" r="A81" s="3">
        <v>78</v>
      </c>
      <c t="n" r="F81" s="5">
        <v>-300</v>
      </c>
    </row>
    <row r="82" spans="1:7">
      <c t="s" r="A82" s="3">
        <v>679</v>
      </c>
    </row>
    <row r="83" spans="1:7">
      <c t="s" r="A83" s="6">
        <v>664</v>
      </c>
    </row>
    <row r="84" spans="1:7">
      <c t="s" r="A84" s="3">
        <v>208</v>
      </c>
      <c t="n" r="F84" s="5">
        <v>31997</v>
      </c>
    </row>
    <row r="85" spans="1:7">
      <c t="s" r="A85" s="3">
        <v>31</v>
      </c>
      <c t="n" r="C85" s="7">
        <v>18617</v>
      </c>
      <c t="n" r="F85" s="5">
        <v>18617</v>
      </c>
    </row>
    <row r="86" spans="1:7">
      <c t="s" r="A86" s="3">
        <v>78</v>
      </c>
      <c t="n" r="F86" s="7">
        <v>13380</v>
      </c>
    </row>
    <row r="87" spans="1:7">
      <c t="s" r="A87" s="3">
        <v>667</v>
      </c>
      <c t="n" r="C87" s="5">
        <v>0</v>
      </c>
      <c t="n" r="F87" s="5">
        <v>0</v>
      </c>
    </row>
    <row r="88" spans="1:7">
      <c t="s" r="A88" s="3">
        <v>668</v>
      </c>
      <c t="n" r="F88" s="5">
        <v>72</v>
      </c>
    </row>
    <row r="89" spans="1:7">
      <c t="s" r="A89" s="3">
        <v>669</v>
      </c>
      <c t="n" r="F89" s="5">
        <v>148</v>
      </c>
    </row>
    <row r="90" spans="1:7">
      <c t="s" r="A90" s="3">
        <v>680</v>
      </c>
    </row>
    <row r="91" spans="1:7">
      <c t="s" r="A91" s="6">
        <v>664</v>
      </c>
    </row>
    <row r="92" spans="1:7">
      <c t="s" r="A92" s="3">
        <v>208</v>
      </c>
      <c t="n" r="F92" s="7">
        <v>22301</v>
      </c>
    </row>
    <row r="93" spans="1:7">
      <c t="s" r="A93" s="3">
        <v>31</v>
      </c>
      <c t="n" r="C93" s="7">
        <v>17271</v>
      </c>
      <c t="n" r="F93" s="5">
        <v>17271</v>
      </c>
    </row>
    <row r="94" spans="1:7">
      <c t="s" r="A94" s="3">
        <v>78</v>
      </c>
      <c t="n" r="F94" s="7">
        <v>5030</v>
      </c>
    </row>
    <row r="95" spans="1:7">
      <c t="s" r="A95" s="3">
        <v>667</v>
      </c>
      <c t="n" r="C95" s="5">
        <v>0</v>
      </c>
      <c t="n" r="F95" s="5">
        <v>0</v>
      </c>
    </row>
    <row r="96" spans="1:7">
      <c t="s" r="A96" s="3">
        <v>668</v>
      </c>
      <c t="n" r="F96" s="5">
        <v>74</v>
      </c>
    </row>
    <row r="97" spans="1:7">
      <c t="s" r="A97" s="3">
        <v>669</v>
      </c>
      <c t="n" r="F97" s="5">
        <v>178</v>
      </c>
    </row>
    <row r="98" spans="1:7">
      <c t="n" r="A98"/>
    </row>
    <row r="99" spans="1:7">
      <c t="s" r="A99" s="3">
        <v>109</v>
      </c>
      <c t="s" r="B99" s="3">
        <v>235</v>
      </c>
    </row>
  </sheetData>
  <mergeCells count="6">
    <mergeCell ref="A1:A2"/>
    <mergeCell ref="B1:C1"/>
    <mergeCell ref="D1:F1"/>
    <mergeCell ref="D2:E2"/>
    <mergeCell ref="A98:G98"/>
    <mergeCell ref="B99:G9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0</v>
      </c>
      <c t="s" r="B1" s="2">
        <v>1</v>
      </c>
    </row>
    <row r="2" spans="1:2">
      <c t="s" r="B2" s="2">
        <v>121</v>
      </c>
    </row>
    <row r="3" spans="1:2">
      <c t="s" r="A3" s="6">
        <v>122</v>
      </c>
    </row>
    <row r="4" spans="1:2">
      <c t="s" r="A4" s="3">
        <v>123</v>
      </c>
      <c t="n" r="B4" s="10">
        <v>0.5</v>
      </c>
    </row>
    <row r="5" spans="1:2">
      <c t="s" r="A5" s="3">
        <v>124</v>
      </c>
      <c t="n" r="B5" s="10">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65</v>
      </c>
      <c t="s" r="D1" s="2">
        <v>1</v>
      </c>
    </row>
    <row r="2" spans="1:5">
      <c t="s" r="B2" s="2">
        <v>2</v>
      </c>
      <c t="s" r="C2" s="2">
        <v>66</v>
      </c>
      <c t="s" r="D2" s="2">
        <v>2</v>
      </c>
      <c t="s" r="E2" s="2">
        <v>66</v>
      </c>
    </row>
    <row r="3" spans="1:5">
      <c t="s" r="A3" s="6">
        <v>682</v>
      </c>
    </row>
    <row r="4" spans="1:5">
      <c t="s" r="A4" s="3">
        <v>73</v>
      </c>
      <c t="n" r="B4" s="7">
        <v>19466</v>
      </c>
      <c t="n" r="C4" s="7">
        <v>20671</v>
      </c>
      <c t="n" r="D4" s="7">
        <v>57845</v>
      </c>
      <c t="n" r="E4" s="7">
        <v>60207</v>
      </c>
    </row>
    <row r="5" spans="1:5">
      <c t="s" r="A5" s="3">
        <v>683</v>
      </c>
      <c t="n" r="B5" s="5">
        <v>49598</v>
      </c>
      <c t="n" r="C5" s="5">
        <v>2798</v>
      </c>
      <c t="n" r="D5" s="5">
        <v>42099</v>
      </c>
      <c t="n" r="E5" s="5">
        <v>89458</v>
      </c>
    </row>
    <row r="6" spans="1:5">
      <c t="s" r="A6" s="3">
        <v>684</v>
      </c>
      <c t="n" r="B6" s="5">
        <v>439</v>
      </c>
      <c t="n" r="C6" s="5">
        <v>85</v>
      </c>
      <c t="n" r="D6" s="5">
        <v>436</v>
      </c>
      <c t="n" r="E6" s="5">
        <v>578</v>
      </c>
    </row>
    <row r="7" spans="1:5">
      <c t="s" r="A7" s="3">
        <v>96</v>
      </c>
      <c t="n" r="B7" s="5">
        <v>-22429</v>
      </c>
      <c t="n" r="C7" s="5">
        <v>430</v>
      </c>
      <c t="n" r="D7" s="5">
        <v>-17664</v>
      </c>
      <c t="n" r="E7" s="5">
        <v>-43338</v>
      </c>
    </row>
    <row r="8" spans="1:5">
      <c t="s" r="A8" s="3">
        <v>685</v>
      </c>
      <c t="n" r="B8" s="5">
        <v>27608</v>
      </c>
      <c t="n" r="C8" s="5">
        <v>3313</v>
      </c>
      <c t="n" r="D8" s="5">
        <v>24871</v>
      </c>
      <c t="n" r="E8" s="5">
        <v>46698</v>
      </c>
    </row>
    <row r="9" spans="1:5">
      <c t="s" r="A9" s="3">
        <v>686</v>
      </c>
    </row>
    <row r="10" spans="1:5">
      <c t="s" r="A10" s="6">
        <v>682</v>
      </c>
    </row>
    <row r="11" spans="1:5">
      <c t="s" r="A11" s="3">
        <v>73</v>
      </c>
      <c t="n" r="B11" s="5">
        <v>195</v>
      </c>
      <c t="n" r="C11" s="5">
        <v>1127</v>
      </c>
      <c t="n" r="D11" s="5">
        <v>2475</v>
      </c>
      <c t="n" r="E11" s="5">
        <v>3419</v>
      </c>
    </row>
    <row r="12" spans="1:5">
      <c t="s" r="A12" s="3">
        <v>683</v>
      </c>
      <c t="n" r="B12" s="5">
        <v>113</v>
      </c>
      <c t="n" r="C12" s="5">
        <v>693</v>
      </c>
      <c t="n" r="D12" s="5">
        <v>1514</v>
      </c>
      <c t="n" r="E12" s="5">
        <v>1470</v>
      </c>
    </row>
    <row r="13" spans="1:5">
      <c t="s" r="A13" s="3">
        <v>684</v>
      </c>
      <c t="n" r="B13" s="5">
        <v>0</v>
      </c>
      <c t="n" r="C13" s="5">
        <v>0</v>
      </c>
      <c t="n" r="D13" s="5">
        <v>0</v>
      </c>
      <c t="n" r="E13" s="5">
        <v>0</v>
      </c>
    </row>
    <row r="14" spans="1:5">
      <c t="s" r="A14" s="3">
        <v>96</v>
      </c>
      <c t="n" r="B14" s="5">
        <v>-48</v>
      </c>
      <c t="n" r="C14" s="5">
        <v>-294</v>
      </c>
      <c t="n" r="D14" s="5">
        <v>-642</v>
      </c>
      <c t="n" r="E14" s="5">
        <v>-623</v>
      </c>
    </row>
    <row r="15" spans="1:5">
      <c t="s" r="A15" s="3">
        <v>685</v>
      </c>
      <c t="n" r="B15" s="5">
        <v>65</v>
      </c>
      <c t="n" r="C15" s="5">
        <v>399</v>
      </c>
      <c t="n" r="D15" s="5">
        <v>873</v>
      </c>
      <c t="n" r="E15" s="5">
        <v>847</v>
      </c>
    </row>
    <row r="16" spans="1:5">
      <c t="s" r="A16" s="3">
        <v>687</v>
      </c>
    </row>
    <row r="17" spans="1:5">
      <c t="s" r="A17" s="6">
        <v>682</v>
      </c>
    </row>
    <row r="18" spans="1:5">
      <c t="s" r="A18" s="3">
        <v>73</v>
      </c>
      <c t="n" r="B18" s="5">
        <v>19661</v>
      </c>
      <c t="n" r="C18" s="5">
        <v>21798</v>
      </c>
      <c t="n" r="D18" s="5">
        <v>60320</v>
      </c>
      <c t="n" r="E18" s="5">
        <v>63626</v>
      </c>
    </row>
    <row r="19" spans="1:5">
      <c t="s" r="A19" s="3">
        <v>683</v>
      </c>
      <c t="n" r="B19" s="5">
        <v>49711</v>
      </c>
      <c t="n" r="C19" s="5">
        <v>3491</v>
      </c>
      <c t="n" r="D19" s="5">
        <v>43613</v>
      </c>
      <c t="n" r="E19" s="5">
        <v>90928</v>
      </c>
    </row>
    <row r="20" spans="1:5">
      <c t="s" r="A20" s="3">
        <v>684</v>
      </c>
      <c t="n" r="B20" s="5">
        <v>439</v>
      </c>
      <c t="n" r="C20" s="5">
        <v>85</v>
      </c>
      <c t="n" r="D20" s="5">
        <v>436</v>
      </c>
      <c t="n" r="E20" s="5">
        <v>578</v>
      </c>
    </row>
    <row r="21" spans="1:5">
      <c t="s" r="A21" s="3">
        <v>96</v>
      </c>
      <c t="n" r="B21" s="5">
        <v>-22477</v>
      </c>
      <c t="n" r="C21" s="5">
        <v>136</v>
      </c>
      <c t="n" r="D21" s="5">
        <v>-18306</v>
      </c>
      <c t="n" r="E21" s="5">
        <v>-43961</v>
      </c>
    </row>
    <row r="22" spans="1:5">
      <c t="s" r="A22" s="3">
        <v>685</v>
      </c>
      <c t="n" r="B22" s="5">
        <v>27673</v>
      </c>
      <c t="n" r="C22" s="5">
        <v>3712</v>
      </c>
      <c t="n" r="D22" s="5">
        <v>25744</v>
      </c>
      <c t="n" r="E22" s="5">
        <v>47545</v>
      </c>
    </row>
    <row r="23" spans="1:5">
      <c t="s" r="A23" s="3">
        <v>688</v>
      </c>
    </row>
    <row r="24" spans="1:5">
      <c t="s" r="A24" s="6">
        <v>682</v>
      </c>
    </row>
    <row r="25" spans="1:5">
      <c t="s" r="A25" s="3">
        <v>689</v>
      </c>
      <c t="n" r="B25" s="7">
        <v>600</v>
      </c>
      <c t="n" r="D25" s="7">
        <v>1000</v>
      </c>
    </row>
    <row r="26" spans="1:5">
      <c t="s" r="A26" s="3">
        <v>690</v>
      </c>
    </row>
    <row r="27" spans="1:5">
      <c t="s" r="A27" s="6">
        <v>682</v>
      </c>
    </row>
    <row r="28" spans="1:5">
      <c t="s" r="A28" s="3">
        <v>689</v>
      </c>
      <c t="n" r="C28" s="7">
        <v>200</v>
      </c>
      <c t="n" r="E28" s="7">
        <v>6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1"/>
    <col customWidth="1" max="5" min="5" width="34"/>
    <col customWidth="1" max="6" min="6" width="21"/>
    <col customWidth="1" max="7" min="7" width="21"/>
    <col customWidth="1" max="8" min="8" width="21"/>
    <col customWidth="1" max="9" min="9" width="14"/>
    <col customWidth="1" max="10" min="10" width="14"/>
  </cols>
  <sheetData>
    <row r="1" spans="1:10">
      <c t="s" r="A1" s="1">
        <v>691</v>
      </c>
      <c t="s" r="B1" s="2">
        <v>692</v>
      </c>
      <c t="s" r="C1" s="2">
        <v>65</v>
      </c>
      <c t="s" r="E1" s="2">
        <v>1</v>
      </c>
    </row>
    <row r="2" spans="1:10">
      <c t="s" r="B2" s="2">
        <v>693</v>
      </c>
      <c t="s" r="C2" s="2">
        <v>694</v>
      </c>
      <c t="s" r="D2" s="2">
        <v>121</v>
      </c>
      <c t="s" r="E2" s="2">
        <v>694</v>
      </c>
      <c t="s" r="F2" s="2">
        <v>121</v>
      </c>
      <c t="s" r="G2" s="2">
        <v>663</v>
      </c>
      <c t="s" r="H2" s="2">
        <v>695</v>
      </c>
      <c t="s" r="I2" s="2">
        <v>696</v>
      </c>
      <c t="s" r="J2" s="2">
        <v>697</v>
      </c>
    </row>
    <row r="3" spans="1:10">
      <c t="s" r="A3" s="6">
        <v>698</v>
      </c>
    </row>
    <row r="4" spans="1:10">
      <c t="s" r="A4" s="3">
        <v>32</v>
      </c>
      <c t="n" r="C4" s="7">
        <v>33860000</v>
      </c>
      <c t="n" r="E4" s="7">
        <v>33860000</v>
      </c>
      <c t="n" r="G4" s="7">
        <v>33797000</v>
      </c>
    </row>
    <row r="5" spans="1:10">
      <c t="s" r="A5" s="3">
        <v>699</v>
      </c>
      <c t="n" r="C5" s="5">
        <v>1</v>
      </c>
      <c t="n" r="E5" s="5">
        <v>1</v>
      </c>
    </row>
    <row r="6" spans="1:10">
      <c t="s" r="A6" s="3">
        <v>700</v>
      </c>
      <c t="n" r="C6" s="7">
        <v>8101000</v>
      </c>
      <c t="n" r="D6" s="7">
        <v>3483000</v>
      </c>
      <c t="n" r="E6" s="7">
        <v>17258000</v>
      </c>
      <c t="n" r="F6" s="7">
        <v>10857000</v>
      </c>
    </row>
    <row r="7" spans="1:10">
      <c t="s" r="A7" s="3">
        <v>701</v>
      </c>
      <c t="n" r="C7" s="5">
        <v>4030000</v>
      </c>
      <c t="n" r="D7" s="5">
        <v>4626000</v>
      </c>
      <c t="n" r="E7" s="5">
        <v>11943000</v>
      </c>
      <c t="n" r="F7" s="5">
        <v>11987000</v>
      </c>
    </row>
    <row r="8" spans="1:10">
      <c t="s" r="A8" s="3">
        <v>702</v>
      </c>
    </row>
    <row r="9" spans="1:10">
      <c t="s" r="A9" s="6">
        <v>698</v>
      </c>
    </row>
    <row r="10" spans="1:10">
      <c t="s" r="A10" s="3">
        <v>32</v>
      </c>
      <c t="n" r="C10" s="5">
        <v>0</v>
      </c>
      <c t="n" r="E10" s="5">
        <v>0</v>
      </c>
      <c t="n" r="G10" s="5">
        <v>49000</v>
      </c>
    </row>
    <row r="11" spans="1:10">
      <c t="s" r="A11" s="3">
        <v>703</v>
      </c>
      <c t="n" r="E11" s="5">
        <v>100000000</v>
      </c>
    </row>
    <row r="12" spans="1:10">
      <c t="s" r="A12" s="3">
        <v>700</v>
      </c>
      <c t="n" r="C12" s="5">
        <v>0</v>
      </c>
      <c t="n" r="D12" s="7">
        <v>0</v>
      </c>
      <c t="n" r="E12" s="5">
        <v>6905</v>
      </c>
      <c t="n" r="F12" s="7">
        <v>77447</v>
      </c>
    </row>
    <row r="13" spans="1:10">
      <c t="s" r="A13" s="3">
        <v>704</v>
      </c>
    </row>
    <row r="14" spans="1:10">
      <c t="s" r="A14" s="6">
        <v>698</v>
      </c>
    </row>
    <row r="15" spans="1:10">
      <c t="s" r="A15" s="3">
        <v>705</v>
      </c>
      <c t="s" r="J15" s="3">
        <v>706</v>
      </c>
    </row>
    <row r="16" spans="1:10">
      <c t="s" r="A16" s="3">
        <v>707</v>
      </c>
    </row>
    <row r="17" spans="1:10">
      <c t="s" r="A17" s="6">
        <v>698</v>
      </c>
    </row>
    <row r="18" spans="1:10">
      <c t="s" r="A18" s="3">
        <v>32</v>
      </c>
      <c t="n" r="C18" s="7">
        <v>3456000</v>
      </c>
      <c t="n" r="E18" s="7">
        <v>3456000</v>
      </c>
      <c t="n" r="G18" s="5">
        <v>2891000</v>
      </c>
    </row>
    <row r="19" spans="1:10">
      <c t="s" r="A19" s="3">
        <v>708</v>
      </c>
      <c t="s" r="B19" s="3">
        <v>709</v>
      </c>
    </row>
    <row r="20" spans="1:10">
      <c t="s" r="A20" s="3">
        <v>710</v>
      </c>
      <c t="s" r="E20" s="3">
        <v>711</v>
      </c>
    </row>
    <row r="21" spans="1:10">
      <c t="s" r="A21" s="3">
        <v>712</v>
      </c>
      <c t="s" r="E21" s="3">
        <v>709</v>
      </c>
    </row>
    <row r="22" spans="1:10">
      <c t="s" r="A22" s="3">
        <v>408</v>
      </c>
      <c t="s" r="E22" s="3">
        <v>713</v>
      </c>
    </row>
    <row r="23" spans="1:10">
      <c t="s" r="A23" s="3">
        <v>714</v>
      </c>
    </row>
    <row r="24" spans="1:10">
      <c t="s" r="A24" s="6">
        <v>698</v>
      </c>
    </row>
    <row r="25" spans="1:10">
      <c t="s" r="A25" s="3">
        <v>705</v>
      </c>
      <c t="s" r="I25" s="3">
        <v>709</v>
      </c>
    </row>
    <row r="26" spans="1:10">
      <c t="s" r="A26" s="3">
        <v>715</v>
      </c>
    </row>
    <row r="27" spans="1:10">
      <c t="s" r="A27" s="6">
        <v>698</v>
      </c>
    </row>
    <row r="28" spans="1:10">
      <c t="s" r="A28" s="3">
        <v>705</v>
      </c>
      <c t="s" r="C28" s="3">
        <v>709</v>
      </c>
      <c t="s" r="E28" s="3">
        <v>709</v>
      </c>
    </row>
    <row r="29" spans="1:10">
      <c t="s" r="A29" s="3">
        <v>716</v>
      </c>
    </row>
    <row r="30" spans="1:10">
      <c t="s" r="A30" s="6">
        <v>698</v>
      </c>
    </row>
    <row r="31" spans="1:10">
      <c t="s" r="A31" s="3">
        <v>32</v>
      </c>
      <c t="n" r="C31" s="7">
        <v>30404000</v>
      </c>
      <c t="n" r="E31" s="7">
        <v>30404000</v>
      </c>
      <c t="n" r="G31" s="7">
        <v>30857000</v>
      </c>
    </row>
    <row r="32" spans="1:10">
      <c t="s" r="A32" s="3">
        <v>705</v>
      </c>
      <c t="s" r="H32" s="3">
        <v>717</v>
      </c>
    </row>
    <row r="33" spans="1:10">
      <c t="s" r="A33" s="3">
        <v>718</v>
      </c>
      <c t="n" r="H33" s="7">
        <v>31100000</v>
      </c>
    </row>
    <row r="34" spans="1:10">
      <c t="s" r="A34" s="3">
        <v>719</v>
      </c>
      <c t="n" r="H34" s="12">
        <v>1.7</v>
      </c>
    </row>
    <row r="35" spans="1:10">
      <c t="s" r="A35" s="3">
        <v>720</v>
      </c>
      <c t="s" r="H35" s="3">
        <v>721</v>
      </c>
    </row>
    <row r="36" spans="1:10">
      <c t="s" r="A36" s="3">
        <v>701</v>
      </c>
      <c t="n" r="C36" s="5">
        <v>400000</v>
      </c>
      <c t="n" r="E36" s="5">
        <v>1100000</v>
      </c>
    </row>
    <row r="37" spans="1:10">
      <c t="s" r="A37" s="3">
        <v>722</v>
      </c>
      <c t="n" r="C37" s="7">
        <v>200000</v>
      </c>
      <c t="n" r="E37" s="7">
        <v>600000</v>
      </c>
    </row>
    <row r="38" spans="1:10">
      <c t="s" r="A38" s="3">
        <v>723</v>
      </c>
    </row>
    <row r="39" spans="1:10">
      <c t="s" r="A39" s="6">
        <v>698</v>
      </c>
    </row>
    <row r="40" spans="1:10">
      <c t="s" r="A40" s="3">
        <v>705</v>
      </c>
      <c t="s" r="H40" s="3">
        <v>724</v>
      </c>
    </row>
    <row r="41" spans="1:10">
      <c t="s" r="A41" s="3">
        <v>720</v>
      </c>
      <c t="s" r="H41" s="3">
        <v>72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24</v>
      </c>
    </row>
    <row r="2" spans="1:3">
      <c t="s" r="A2" s="6">
        <v>698</v>
      </c>
    </row>
    <row r="3" spans="1:3">
      <c t="s" r="A3" s="3">
        <v>726</v>
      </c>
      <c t="n" r="B3" s="7">
        <v>33860</v>
      </c>
      <c t="n" r="C3" s="7">
        <v>33797</v>
      </c>
    </row>
    <row r="4" spans="1:3">
      <c t="s" r="A4" s="3">
        <v>702</v>
      </c>
    </row>
    <row r="5" spans="1:3">
      <c t="s" r="A5" s="6">
        <v>698</v>
      </c>
    </row>
    <row r="6" spans="1:3">
      <c t="s" r="A6" s="3">
        <v>726</v>
      </c>
      <c t="n" r="B6" s="5">
        <v>0</v>
      </c>
      <c t="n" r="C6" s="5">
        <v>49</v>
      </c>
    </row>
    <row r="7" spans="1:3">
      <c t="s" r="A7" s="3">
        <v>707</v>
      </c>
    </row>
    <row r="8" spans="1:3">
      <c t="s" r="A8" s="6">
        <v>698</v>
      </c>
    </row>
    <row r="9" spans="1:3">
      <c t="s" r="A9" s="3">
        <v>726</v>
      </c>
      <c t="n" r="B9" s="5">
        <v>3456</v>
      </c>
      <c t="n" r="C9" s="5">
        <v>2891</v>
      </c>
    </row>
    <row r="10" spans="1:3">
      <c t="s" r="A10" s="3">
        <v>716</v>
      </c>
    </row>
    <row r="11" spans="1:3">
      <c t="s" r="A11" s="6">
        <v>698</v>
      </c>
    </row>
    <row r="12" spans="1:3">
      <c t="s" r="A12" s="3">
        <v>726</v>
      </c>
      <c t="n" r="B12" s="7">
        <v>30404</v>
      </c>
      <c t="n" r="C12" s="7">
        <v>308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7</v>
      </c>
      <c t="s" r="B1" s="2">
        <v>65</v>
      </c>
      <c t="s" r="D1" s="2">
        <v>1</v>
      </c>
    </row>
    <row r="2" spans="1:5">
      <c t="s" r="B2" s="2">
        <v>2</v>
      </c>
      <c t="s" r="C2" s="2">
        <v>66</v>
      </c>
      <c t="s" r="D2" s="2">
        <v>2</v>
      </c>
      <c t="s" r="E2" s="2">
        <v>66</v>
      </c>
    </row>
    <row r="3" spans="1:5">
      <c t="s" r="A3" s="6">
        <v>698</v>
      </c>
    </row>
    <row r="4" spans="1:5">
      <c t="s" r="A4" s="3">
        <v>81</v>
      </c>
      <c t="n" r="B4" s="7">
        <v>-141</v>
      </c>
      <c t="n" r="C4" s="7">
        <v>-25</v>
      </c>
      <c t="n" r="D4" s="7">
        <v>485</v>
      </c>
      <c t="n" r="E4" s="7">
        <v>580</v>
      </c>
    </row>
    <row r="5" spans="1:5">
      <c t="s" r="A5" s="3">
        <v>702</v>
      </c>
    </row>
    <row r="6" spans="1:5">
      <c t="s" r="A6" s="6">
        <v>698</v>
      </c>
    </row>
    <row r="7" spans="1:5">
      <c t="s" r="A7" s="3">
        <v>81</v>
      </c>
      <c t="n" r="B7" s="5">
        <v>0</v>
      </c>
      <c t="n" r="C7" s="5">
        <v>0</v>
      </c>
      <c t="n" r="D7" s="5">
        <v>892</v>
      </c>
      <c t="n" r="E7" s="5">
        <v>116</v>
      </c>
    </row>
    <row r="8" spans="1:5">
      <c t="s" r="A8" s="3">
        <v>707</v>
      </c>
    </row>
    <row r="9" spans="1:5">
      <c t="s" r="A9" s="6">
        <v>698</v>
      </c>
    </row>
    <row r="10" spans="1:5">
      <c t="s" r="A10" s="3">
        <v>81</v>
      </c>
      <c t="n" r="B10" s="5">
        <v>230</v>
      </c>
      <c t="n" r="C10" s="5">
        <v>196</v>
      </c>
      <c t="n" r="D10" s="5">
        <v>690</v>
      </c>
      <c t="n" r="E10" s="5">
        <v>685</v>
      </c>
    </row>
    <row r="11" spans="1:5">
      <c t="s" r="A11" s="3">
        <v>716</v>
      </c>
    </row>
    <row r="12" spans="1:5">
      <c t="s" r="A12" s="6">
        <v>698</v>
      </c>
    </row>
    <row r="13" spans="1:5">
      <c t="s" r="A13" s="3">
        <v>81</v>
      </c>
      <c t="n" r="B13" s="7">
        <v>-371</v>
      </c>
      <c t="n" r="C13" s="7">
        <v>-221</v>
      </c>
      <c t="n" r="D13" s="7">
        <v>-1097</v>
      </c>
      <c t="n" r="E13" s="7">
        <v>-2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28</v>
      </c>
      <c t="s" r="B1" s="2">
        <v>65</v>
      </c>
      <c t="s" r="D1" s="2">
        <v>1</v>
      </c>
    </row>
    <row r="2" spans="1:6">
      <c t="s" r="B2" s="2">
        <v>2</v>
      </c>
      <c t="s" r="C2" s="2">
        <v>66</v>
      </c>
      <c t="s" r="D2" s="2">
        <v>2</v>
      </c>
      <c t="s" r="E2" s="2">
        <v>66</v>
      </c>
      <c t="s" r="F2" s="2">
        <v>24</v>
      </c>
    </row>
    <row r="3" spans="1:6">
      <c t="s" r="A3" s="6">
        <v>729</v>
      </c>
    </row>
    <row r="4" spans="1:6">
      <c t="s" r="A4" s="3">
        <v>37</v>
      </c>
      <c t="n" r="B4" s="7">
        <v>135627</v>
      </c>
      <c t="n" r="D4" s="7">
        <v>135627</v>
      </c>
      <c t="n" r="F4" s="7">
        <v>131214</v>
      </c>
    </row>
    <row r="5" spans="1:6">
      <c t="s" r="A5" s="3">
        <v>45</v>
      </c>
      <c t="n" r="B5" s="5">
        <v>92743</v>
      </c>
      <c t="n" r="D5" s="5">
        <v>92743</v>
      </c>
      <c t="n" r="F5" s="5">
        <v>88973</v>
      </c>
    </row>
    <row r="6" spans="1:6">
      <c t="s" r="A6" s="3">
        <v>730</v>
      </c>
      <c t="n" r="B6" s="5">
        <v>42884</v>
      </c>
      <c t="n" r="D6" s="5">
        <v>42884</v>
      </c>
      <c t="n" r="F6" s="7">
        <v>42241</v>
      </c>
    </row>
    <row r="7" spans="1:6">
      <c t="s" r="A7" s="6">
        <v>731</v>
      </c>
    </row>
    <row r="8" spans="1:6">
      <c t="s" r="A8" s="3">
        <v>732</v>
      </c>
      <c t="n" r="B8" s="5">
        <v>4463</v>
      </c>
      <c t="n" r="C8" s="7">
        <v>4203</v>
      </c>
      <c t="n" r="D8" s="5">
        <v>12678</v>
      </c>
      <c t="n" r="E8" s="7">
        <v>14666</v>
      </c>
    </row>
    <row r="9" spans="1:6">
      <c t="s" r="A9" s="3">
        <v>733</v>
      </c>
      <c t="n" r="B9" s="5">
        <v>4030</v>
      </c>
      <c t="n" r="C9" s="5">
        <v>4626</v>
      </c>
      <c t="n" r="D9" s="5">
        <v>11943</v>
      </c>
      <c t="n" r="E9" s="5">
        <v>11987</v>
      </c>
    </row>
    <row r="10" spans="1:6">
      <c t="s" r="A10" s="3">
        <v>94</v>
      </c>
      <c t="n" r="B10" s="7">
        <v>433</v>
      </c>
      <c t="n" r="C10" s="7">
        <v>-423</v>
      </c>
      <c t="n" r="D10" s="7">
        <v>735</v>
      </c>
      <c t="n" r="E10" s="7">
        <v>26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297"/>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30"/>
    <col customWidth="1" max="5" min="5" width="30"/>
    <col customWidth="1" max="6" min="6" width="30"/>
    <col customWidth="1" max="7" min="7" width="21"/>
    <col customWidth="1" max="8" min="8" width="21"/>
    <col customWidth="1" max="9" min="9" width="30"/>
    <col customWidth="1" max="10" min="10" width="21"/>
    <col customWidth="1" max="11" min="11" width="23"/>
  </cols>
  <sheetData>
    <row r="1" spans="1:11">
      <c t="s" r="A1" s="1">
        <v>734</v>
      </c>
      <c t="s" r="B1" s="2">
        <v>735</v>
      </c>
      <c t="s" r="C1" s="2">
        <v>736</v>
      </c>
      <c t="s" r="D1" s="2">
        <v>737</v>
      </c>
      <c t="s" r="E1" s="2">
        <v>738</v>
      </c>
      <c t="s" r="F1" s="2">
        <v>739</v>
      </c>
      <c t="s" r="G1" s="2">
        <v>740</v>
      </c>
      <c t="s" r="H1" s="2">
        <v>741</v>
      </c>
      <c t="s" r="I1" s="2">
        <v>742</v>
      </c>
      <c t="s" r="J1" s="2">
        <v>743</v>
      </c>
      <c t="s" r="K1" s="2">
        <v>744</v>
      </c>
    </row>
    <row r="2" spans="1:11">
      <c t="s" r="A2" s="6">
        <v>745</v>
      </c>
    </row>
    <row r="3" spans="1:11">
      <c t="s" r="A3" s="3">
        <v>746</v>
      </c>
      <c t="n" r="E3" s="7">
        <v>1458327000</v>
      </c>
      <c t="n" r="F3" s="7">
        <v>1260755000</v>
      </c>
    </row>
    <row r="4" spans="1:11">
      <c t="s" r="A4" s="3">
        <v>39</v>
      </c>
      <c t="n" r="E4" s="5">
        <v>4601011000</v>
      </c>
      <c t="n" r="F4" s="5">
        <v>4274723000</v>
      </c>
    </row>
    <row r="5" spans="1:11">
      <c t="s" r="A5" s="3">
        <v>747</v>
      </c>
      <c t="n" r="E5" s="5">
        <v>0</v>
      </c>
      <c t="n" r="F5" s="5">
        <v>0</v>
      </c>
    </row>
    <row r="6" spans="1:11">
      <c t="s" r="A6" s="3">
        <v>748</v>
      </c>
      <c t="n" r="E6" s="5">
        <v>-4598000</v>
      </c>
    </row>
    <row r="7" spans="1:11">
      <c t="s" r="A7" s="3">
        <v>749</v>
      </c>
    </row>
    <row r="8" spans="1:11">
      <c t="s" r="A8" s="6">
        <v>745</v>
      </c>
    </row>
    <row r="9" spans="1:11">
      <c t="s" r="A9" s="3">
        <v>750</v>
      </c>
      <c t="n" r="E9" s="5">
        <v>1650000000</v>
      </c>
      <c t="n" r="F9" s="5">
        <v>1485000000</v>
      </c>
    </row>
    <row r="10" spans="1:11">
      <c t="s" r="A10" s="3">
        <v>746</v>
      </c>
      <c t="n" r="E10" s="5">
        <v>622643000</v>
      </c>
      <c t="n" r="F10" s="5">
        <v>704149000</v>
      </c>
    </row>
    <row r="11" spans="1:11">
      <c t="s" r="A11" s="3">
        <v>751</v>
      </c>
      <c t="n" r="E11" s="5">
        <v>1027357000</v>
      </c>
      <c t="n" r="F11" s="5">
        <v>780851000</v>
      </c>
    </row>
    <row r="12" spans="1:11">
      <c t="s" r="A12" s="3">
        <v>747</v>
      </c>
      <c t="n" r="E12" s="5">
        <v>1046140000</v>
      </c>
      <c t="n" r="F12" s="5">
        <v>1101593000</v>
      </c>
    </row>
    <row r="13" spans="1:11">
      <c t="s" r="A13" s="3">
        <v>752</v>
      </c>
      <c t="n" r="E13" s="5">
        <v>1097651000</v>
      </c>
      <c t="n" r="F13" s="5">
        <v>1176417000</v>
      </c>
    </row>
    <row r="14" spans="1:11">
      <c t="s" r="A14" s="3">
        <v>753</v>
      </c>
    </row>
    <row r="15" spans="1:11">
      <c t="s" r="A15" s="6">
        <v>745</v>
      </c>
    </row>
    <row r="16" spans="1:11">
      <c t="s" r="A16" s="3">
        <v>750</v>
      </c>
      <c t="n" r="E16" s="5">
        <v>600000000</v>
      </c>
    </row>
    <row r="17" spans="1:11">
      <c t="s" r="A17" s="3">
        <v>746</v>
      </c>
      <c t="n" r="E17" s="5">
        <v>276978000</v>
      </c>
    </row>
    <row r="18" spans="1:11">
      <c t="s" r="A18" s="3">
        <v>751</v>
      </c>
      <c t="n" r="E18" s="5">
        <v>323022000</v>
      </c>
    </row>
    <row r="19" spans="1:11">
      <c t="s" r="A19" s="3">
        <v>747</v>
      </c>
      <c t="n" r="E19" s="5">
        <v>442221000</v>
      </c>
    </row>
    <row r="20" spans="1:11">
      <c t="s" r="A20" s="3">
        <v>752</v>
      </c>
      <c t="n" r="E20" s="7">
        <v>447038000</v>
      </c>
    </row>
    <row r="21" spans="1:11">
      <c t="s" r="A21" s="3">
        <v>754</v>
      </c>
      <c t="n" r="E21" s="5">
        <v>1</v>
      </c>
    </row>
    <row r="22" spans="1:11">
      <c t="s" r="A22" s="3">
        <v>755</v>
      </c>
      <c t="s" r="E22" s="3">
        <v>756</v>
      </c>
    </row>
    <row r="23" spans="1:11">
      <c t="s" r="A23" s="3">
        <v>757</v>
      </c>
    </row>
    <row r="24" spans="1:11">
      <c t="s" r="A24" s="6">
        <v>745</v>
      </c>
    </row>
    <row r="25" spans="1:11">
      <c t="s" r="A25" s="3">
        <v>758</v>
      </c>
      <c t="s" r="E25" s="3">
        <v>759</v>
      </c>
    </row>
    <row r="26" spans="1:11">
      <c t="s" r="A26" s="3">
        <v>760</v>
      </c>
    </row>
    <row r="27" spans="1:11">
      <c t="s" r="A27" s="6">
        <v>745</v>
      </c>
    </row>
    <row r="28" spans="1:11">
      <c t="s" r="A28" s="3">
        <v>758</v>
      </c>
      <c t="s" r="E28" s="3">
        <v>761</v>
      </c>
    </row>
    <row r="29" spans="1:11">
      <c t="s" r="A29" s="3">
        <v>762</v>
      </c>
    </row>
    <row r="30" spans="1:11">
      <c t="s" r="A30" s="6">
        <v>745</v>
      </c>
    </row>
    <row r="31" spans="1:11">
      <c t="s" r="A31" s="3">
        <v>750</v>
      </c>
      <c t="n" r="E31" s="7">
        <v>450000000</v>
      </c>
    </row>
    <row r="32" spans="1:11">
      <c t="s" r="A32" s="3">
        <v>746</v>
      </c>
      <c t="n" r="E32" s="5">
        <v>187031000</v>
      </c>
    </row>
    <row r="33" spans="1:11">
      <c t="s" r="A33" s="3">
        <v>751</v>
      </c>
      <c t="n" r="E33" s="5">
        <v>262969000</v>
      </c>
    </row>
    <row r="34" spans="1:11">
      <c t="s" r="A34" s="3">
        <v>747</v>
      </c>
      <c t="n" r="E34" s="5">
        <v>271091000</v>
      </c>
    </row>
    <row r="35" spans="1:11">
      <c t="s" r="A35" s="3">
        <v>752</v>
      </c>
      <c t="n" r="E35" s="7">
        <v>290496000</v>
      </c>
    </row>
    <row r="36" spans="1:11">
      <c t="s" r="A36" s="3">
        <v>754</v>
      </c>
      <c t="n" r="C36" s="5">
        <v>2</v>
      </c>
      <c t="n" r="E36" s="5">
        <v>3</v>
      </c>
    </row>
    <row r="37" spans="1:11">
      <c t="s" r="A37" s="3">
        <v>755</v>
      </c>
      <c t="s" r="C37" s="3">
        <v>763</v>
      </c>
      <c t="s" r="E37" s="3">
        <v>756</v>
      </c>
    </row>
    <row r="38" spans="1:11">
      <c t="s" r="A38" s="3">
        <v>764</v>
      </c>
    </row>
    <row r="39" spans="1:11">
      <c t="s" r="A39" s="6">
        <v>745</v>
      </c>
    </row>
    <row r="40" spans="1:11">
      <c t="s" r="A40" s="3">
        <v>758</v>
      </c>
      <c t="s" r="E40" s="3">
        <v>765</v>
      </c>
    </row>
    <row r="41" spans="1:11">
      <c t="s" r="A41" s="3">
        <v>766</v>
      </c>
    </row>
    <row r="42" spans="1:11">
      <c t="s" r="A42" s="6">
        <v>745</v>
      </c>
    </row>
    <row r="43" spans="1:11">
      <c t="s" r="A43" s="3">
        <v>758</v>
      </c>
      <c t="s" r="E43" s="3">
        <v>530</v>
      </c>
    </row>
    <row r="44" spans="1:11">
      <c t="s" r="A44" s="3">
        <v>767</v>
      </c>
    </row>
    <row r="45" spans="1:11">
      <c t="s" r="A45" s="6">
        <v>745</v>
      </c>
    </row>
    <row r="46" spans="1:11">
      <c t="s" r="A46" s="3">
        <v>746</v>
      </c>
      <c t="n" r="E46" s="7">
        <v>16400000</v>
      </c>
    </row>
    <row r="47" spans="1:11">
      <c t="s" r="A47" s="3">
        <v>768</v>
      </c>
    </row>
    <row r="48" spans="1:11">
      <c t="s" r="A48" s="6">
        <v>745</v>
      </c>
    </row>
    <row r="49" spans="1:11">
      <c t="s" r="A49" s="3">
        <v>750</v>
      </c>
      <c t="n" r="E49" s="5">
        <v>400000000</v>
      </c>
      <c t="n" r="J49" s="7">
        <v>400000000</v>
      </c>
    </row>
    <row r="50" spans="1:11">
      <c t="s" r="A50" s="3">
        <v>746</v>
      </c>
      <c t="n" r="E50" s="5">
        <v>120690000</v>
      </c>
    </row>
    <row r="51" spans="1:11">
      <c t="s" r="A51" s="3">
        <v>751</v>
      </c>
      <c t="n" r="E51" s="5">
        <v>279310000</v>
      </c>
    </row>
    <row r="52" spans="1:11">
      <c t="s" r="A52" s="3">
        <v>747</v>
      </c>
      <c t="n" r="E52" s="5">
        <v>281269000</v>
      </c>
    </row>
    <row r="53" spans="1:11">
      <c t="s" r="A53" s="3">
        <v>752</v>
      </c>
      <c t="n" r="E53" s="7">
        <v>303158000</v>
      </c>
    </row>
    <row r="54" spans="1:11">
      <c t="s" r="A54" s="3">
        <v>754</v>
      </c>
      <c t="n" r="E54" s="5">
        <v>2</v>
      </c>
    </row>
    <row r="55" spans="1:11">
      <c t="s" r="A55" s="3">
        <v>755</v>
      </c>
      <c t="s" r="E55" s="3">
        <v>769</v>
      </c>
    </row>
    <row r="56" spans="1:11">
      <c t="s" r="A56" s="3">
        <v>770</v>
      </c>
    </row>
    <row r="57" spans="1:11">
      <c t="s" r="A57" s="6">
        <v>745</v>
      </c>
    </row>
    <row r="58" spans="1:11">
      <c t="s" r="A58" s="3">
        <v>758</v>
      </c>
      <c t="s" r="E58" s="3">
        <v>765</v>
      </c>
    </row>
    <row r="59" spans="1:11">
      <c t="s" r="A59" s="3">
        <v>771</v>
      </c>
    </row>
    <row r="60" spans="1:11">
      <c t="s" r="A60" s="6">
        <v>745</v>
      </c>
    </row>
    <row r="61" spans="1:11">
      <c t="s" r="A61" s="3">
        <v>758</v>
      </c>
      <c t="s" r="E61" s="3">
        <v>772</v>
      </c>
    </row>
    <row r="62" spans="1:11">
      <c t="s" r="A62" s="3">
        <v>773</v>
      </c>
    </row>
    <row r="63" spans="1:11">
      <c t="s" r="A63" s="6">
        <v>745</v>
      </c>
    </row>
    <row r="64" spans="1:11">
      <c t="s" r="A64" s="3">
        <v>746</v>
      </c>
      <c t="n" r="E64" s="7">
        <v>16100000</v>
      </c>
    </row>
    <row r="65" spans="1:11">
      <c t="s" r="A65" s="3">
        <v>774</v>
      </c>
    </row>
    <row r="66" spans="1:11">
      <c t="s" r="A66" s="6">
        <v>745</v>
      </c>
    </row>
    <row r="67" spans="1:11">
      <c t="s" r="A67" s="3">
        <v>750</v>
      </c>
      <c t="n" r="E67" s="5">
        <v>100000000</v>
      </c>
      <c t="n" r="H67" s="7">
        <v>100000000</v>
      </c>
    </row>
    <row r="68" spans="1:11">
      <c t="s" r="A68" s="3">
        <v>746</v>
      </c>
      <c t="n" r="E68" s="5">
        <v>0</v>
      </c>
    </row>
    <row r="69" spans="1:11">
      <c t="s" r="A69" s="3">
        <v>751</v>
      </c>
      <c t="n" r="E69" s="5">
        <v>100000000</v>
      </c>
    </row>
    <row r="70" spans="1:11">
      <c t="s" r="A70" s="3">
        <v>747</v>
      </c>
      <c t="n" r="E70" s="5">
        <v>0</v>
      </c>
    </row>
    <row r="71" spans="1:11">
      <c t="s" r="A71" s="3">
        <v>752</v>
      </c>
      <c t="n" r="E71" s="5">
        <v>0</v>
      </c>
    </row>
    <row r="72" spans="1:11">
      <c t="s" r="A72" s="3">
        <v>775</v>
      </c>
    </row>
    <row r="73" spans="1:11">
      <c t="s" r="A73" s="6">
        <v>745</v>
      </c>
    </row>
    <row r="74" spans="1:11">
      <c t="s" r="A74" s="3">
        <v>750</v>
      </c>
      <c t="n" r="B74" s="7">
        <v>100000000</v>
      </c>
      <c t="n" r="E74" s="5">
        <v>100000000</v>
      </c>
    </row>
    <row r="75" spans="1:11">
      <c t="s" r="A75" s="3">
        <v>746</v>
      </c>
      <c t="n" r="E75" s="5">
        <v>37944000</v>
      </c>
    </row>
    <row r="76" spans="1:11">
      <c t="s" r="A76" s="3">
        <v>751</v>
      </c>
      <c t="n" r="E76" s="5">
        <v>62056000</v>
      </c>
    </row>
    <row r="77" spans="1:11">
      <c t="s" r="A77" s="3">
        <v>747</v>
      </c>
      <c t="n" r="E77" s="5">
        <v>51559000</v>
      </c>
    </row>
    <row r="78" spans="1:11">
      <c t="s" r="A78" s="3">
        <v>752</v>
      </c>
      <c t="n" r="E78" s="7">
        <v>56959000</v>
      </c>
    </row>
    <row r="79" spans="1:11">
      <c t="s" r="A79" s="3">
        <v>754</v>
      </c>
      <c t="n" r="B79" s="5">
        <v>1</v>
      </c>
      <c t="n" r="E79" s="5">
        <v>1</v>
      </c>
    </row>
    <row r="80" spans="1:11">
      <c t="s" r="A80" s="3">
        <v>755</v>
      </c>
      <c t="s" r="B80" s="3">
        <v>756</v>
      </c>
      <c t="s" r="E80" s="3">
        <v>756</v>
      </c>
    </row>
    <row r="81" spans="1:11">
      <c t="s" r="A81" s="3">
        <v>776</v>
      </c>
      <c t="n" r="B81" s="5">
        <v>2</v>
      </c>
      <c t="n" r="E81" s="5">
        <v>2</v>
      </c>
    </row>
    <row r="82" spans="1:11">
      <c t="s" r="A82" s="3">
        <v>777</v>
      </c>
      <c t="s" r="B82" s="3">
        <v>778</v>
      </c>
      <c t="s" r="E82" s="3">
        <v>778</v>
      </c>
    </row>
    <row r="83" spans="1:11">
      <c t="s" r="A83" s="3">
        <v>779</v>
      </c>
    </row>
    <row r="84" spans="1:11">
      <c t="s" r="A84" s="6">
        <v>745</v>
      </c>
    </row>
    <row r="85" spans="1:11">
      <c t="s" r="A85" s="3">
        <v>758</v>
      </c>
      <c t="s" r="E85" s="3">
        <v>780</v>
      </c>
    </row>
    <row r="86" spans="1:11">
      <c t="s" r="A86" s="3">
        <v>781</v>
      </c>
    </row>
    <row r="87" spans="1:11">
      <c t="s" r="A87" s="6">
        <v>745</v>
      </c>
    </row>
    <row r="88" spans="1:11">
      <c t="s" r="A88" s="3">
        <v>758</v>
      </c>
      <c t="s" r="E88" s="3">
        <v>782</v>
      </c>
    </row>
    <row r="89" spans="1:11">
      <c t="s" r="A89" s="3">
        <v>783</v>
      </c>
    </row>
    <row r="90" spans="1:11">
      <c t="s" r="A90" s="6">
        <v>745</v>
      </c>
    </row>
    <row r="91" spans="1:11">
      <c t="s" r="A91" s="3">
        <v>746</v>
      </c>
      <c t="n" r="E91" s="7">
        <v>5200000</v>
      </c>
    </row>
    <row r="92" spans="1:11">
      <c t="s" r="A92" s="3">
        <v>784</v>
      </c>
    </row>
    <row r="93" spans="1:11">
      <c t="s" r="A93" s="6">
        <v>745</v>
      </c>
    </row>
    <row r="94" spans="1:11">
      <c t="s" r="A94" s="3">
        <v>750</v>
      </c>
      <c t="n" r="F94" s="5">
        <v>400000000</v>
      </c>
    </row>
    <row r="95" spans="1:11">
      <c t="s" r="A95" s="3">
        <v>746</v>
      </c>
      <c t="n" r="F95" s="5">
        <v>204262000</v>
      </c>
    </row>
    <row r="96" spans="1:11">
      <c t="s" r="A96" s="3">
        <v>751</v>
      </c>
      <c t="n" r="F96" s="5">
        <v>195738000</v>
      </c>
    </row>
    <row r="97" spans="1:11">
      <c t="s" r="A97" s="3">
        <v>747</v>
      </c>
      <c t="n" r="F97" s="5">
        <v>299714000</v>
      </c>
    </row>
    <row r="98" spans="1:11">
      <c t="s" r="A98" s="3">
        <v>752</v>
      </c>
      <c t="n" r="F98" s="7">
        <v>342307000</v>
      </c>
    </row>
    <row r="99" spans="1:11">
      <c t="s" r="A99" s="3">
        <v>754</v>
      </c>
      <c t="n" r="F99" s="5">
        <v>2</v>
      </c>
    </row>
    <row r="100" spans="1:11">
      <c t="s" r="A100" s="3">
        <v>755</v>
      </c>
      <c t="s" r="F100" s="3">
        <v>769</v>
      </c>
    </row>
    <row r="101" spans="1:11">
      <c t="s" r="A101" s="3">
        <v>785</v>
      </c>
    </row>
    <row r="102" spans="1:11">
      <c t="s" r="A102" s="6">
        <v>745</v>
      </c>
    </row>
    <row r="103" spans="1:11">
      <c t="s" r="A103" s="3">
        <v>758</v>
      </c>
      <c t="s" r="F103" s="3">
        <v>786</v>
      </c>
    </row>
    <row r="104" spans="1:11">
      <c t="s" r="A104" s="3">
        <v>787</v>
      </c>
    </row>
    <row r="105" spans="1:11">
      <c t="s" r="A105" s="6">
        <v>745</v>
      </c>
    </row>
    <row r="106" spans="1:11">
      <c t="s" r="A106" s="3">
        <v>758</v>
      </c>
      <c t="s" r="F106" s="3">
        <v>788</v>
      </c>
    </row>
    <row r="107" spans="1:11">
      <c t="s" r="A107" s="3">
        <v>789</v>
      </c>
    </row>
    <row r="108" spans="1:11">
      <c t="s" r="A108" s="6">
        <v>745</v>
      </c>
    </row>
    <row r="109" spans="1:11">
      <c t="s" r="A109" s="3">
        <v>746</v>
      </c>
      <c t="n" r="F109" s="7">
        <v>36500000</v>
      </c>
    </row>
    <row r="110" spans="1:11">
      <c t="s" r="A110" s="3">
        <v>790</v>
      </c>
    </row>
    <row r="111" spans="1:11">
      <c t="s" r="A111" s="6">
        <v>745</v>
      </c>
    </row>
    <row r="112" spans="1:11">
      <c t="s" r="A112" s="3">
        <v>750</v>
      </c>
      <c t="n" r="F112" s="5">
        <v>450000000</v>
      </c>
    </row>
    <row r="113" spans="1:11">
      <c t="s" r="A113" s="3">
        <v>746</v>
      </c>
      <c t="n" r="F113" s="5">
        <v>269779000</v>
      </c>
    </row>
    <row r="114" spans="1:11">
      <c t="s" r="A114" s="3">
        <v>751</v>
      </c>
      <c t="n" r="F114" s="5">
        <v>180221000</v>
      </c>
    </row>
    <row r="115" spans="1:11">
      <c t="s" r="A115" s="3">
        <v>747</v>
      </c>
      <c t="n" r="F115" s="5">
        <v>436901000</v>
      </c>
    </row>
    <row r="116" spans="1:11">
      <c t="s" r="A116" s="3">
        <v>752</v>
      </c>
      <c t="n" r="F116" s="7">
        <v>466640000</v>
      </c>
    </row>
    <row r="117" spans="1:11">
      <c t="s" r="A117" s="3">
        <v>754</v>
      </c>
      <c t="n" r="F117" s="5">
        <v>2</v>
      </c>
    </row>
    <row r="118" spans="1:11">
      <c t="s" r="A118" s="3">
        <v>755</v>
      </c>
      <c t="s" r="F118" s="3">
        <v>756</v>
      </c>
    </row>
    <row r="119" spans="1:11">
      <c t="s" r="A119" s="3">
        <v>791</v>
      </c>
    </row>
    <row r="120" spans="1:11">
      <c t="s" r="A120" s="6">
        <v>745</v>
      </c>
    </row>
    <row r="121" spans="1:11">
      <c t="s" r="A121" s="3">
        <v>758</v>
      </c>
      <c t="s" r="F121" s="3">
        <v>792</v>
      </c>
    </row>
    <row r="122" spans="1:11">
      <c t="s" r="A122" s="3">
        <v>793</v>
      </c>
    </row>
    <row r="123" spans="1:11">
      <c t="s" r="A123" s="6">
        <v>745</v>
      </c>
    </row>
    <row r="124" spans="1:11">
      <c t="s" r="A124" s="3">
        <v>758</v>
      </c>
      <c t="s" r="F124" s="3">
        <v>788</v>
      </c>
    </row>
    <row r="125" spans="1:11">
      <c t="s" r="A125" s="3">
        <v>794</v>
      </c>
    </row>
    <row r="126" spans="1:11">
      <c t="s" r="A126" s="6">
        <v>745</v>
      </c>
    </row>
    <row r="127" spans="1:11">
      <c t="s" r="A127" s="3">
        <v>746</v>
      </c>
      <c t="n" r="F127" s="7">
        <v>28200000</v>
      </c>
    </row>
    <row r="128" spans="1:11">
      <c t="s" r="A128" s="3">
        <v>795</v>
      </c>
    </row>
    <row r="129" spans="1:11">
      <c t="s" r="A129" s="6">
        <v>745</v>
      </c>
    </row>
    <row r="130" spans="1:11">
      <c t="s" r="A130" s="3">
        <v>750</v>
      </c>
      <c t="n" r="F130" s="5">
        <v>600000000</v>
      </c>
      <c t="n" r="I130" s="7">
        <v>600000000</v>
      </c>
    </row>
    <row r="131" spans="1:11">
      <c t="s" r="A131" s="3">
        <v>746</v>
      </c>
      <c t="n" r="F131" s="5">
        <v>229533000</v>
      </c>
    </row>
    <row r="132" spans="1:11">
      <c t="s" r="A132" s="3">
        <v>751</v>
      </c>
      <c t="n" r="F132" s="5">
        <v>370467000</v>
      </c>
    </row>
    <row r="133" spans="1:11">
      <c t="s" r="A133" s="3">
        <v>747</v>
      </c>
      <c t="n" r="F133" s="5">
        <v>364978000</v>
      </c>
    </row>
    <row r="134" spans="1:11">
      <c t="s" r="A134" s="3">
        <v>752</v>
      </c>
      <c t="n" r="F134" s="7">
        <v>366676000</v>
      </c>
    </row>
    <row r="135" spans="1:11">
      <c t="s" r="A135" s="3">
        <v>754</v>
      </c>
      <c t="n" r="F135" s="5">
        <v>2</v>
      </c>
      <c t="n" r="I135" s="5">
        <v>1</v>
      </c>
    </row>
    <row r="136" spans="1:11">
      <c t="s" r="A136" s="3">
        <v>755</v>
      </c>
      <c t="s" r="F136" s="3">
        <v>756</v>
      </c>
    </row>
    <row r="137" spans="1:11">
      <c t="s" r="A137" s="3">
        <v>796</v>
      </c>
    </row>
    <row r="138" spans="1:11">
      <c t="s" r="A138" s="6">
        <v>745</v>
      </c>
    </row>
    <row r="139" spans="1:11">
      <c t="s" r="A139" s="3">
        <v>758</v>
      </c>
      <c t="s" r="F139" s="3">
        <v>797</v>
      </c>
    </row>
    <row r="140" spans="1:11">
      <c t="s" r="A140" s="3">
        <v>798</v>
      </c>
    </row>
    <row r="141" spans="1:11">
      <c t="s" r="A141" s="6">
        <v>745</v>
      </c>
    </row>
    <row r="142" spans="1:11">
      <c t="s" r="A142" s="3">
        <v>758</v>
      </c>
      <c t="s" r="F142" s="3">
        <v>546</v>
      </c>
    </row>
    <row r="143" spans="1:11">
      <c t="s" r="A143" s="3">
        <v>799</v>
      </c>
    </row>
    <row r="144" spans="1:11">
      <c t="s" r="A144" s="6">
        <v>745</v>
      </c>
    </row>
    <row r="145" spans="1:11">
      <c t="s" r="A145" s="3">
        <v>750</v>
      </c>
      <c t="n" r="D145" s="7">
        <v>35000000</v>
      </c>
      <c t="n" r="F145" s="7">
        <v>35000000</v>
      </c>
    </row>
    <row r="146" spans="1:11">
      <c t="s" r="A146" s="3">
        <v>746</v>
      </c>
      <c t="n" r="F146" s="5">
        <v>575000</v>
      </c>
    </row>
    <row r="147" spans="1:11">
      <c t="s" r="A147" s="3">
        <v>751</v>
      </c>
      <c t="n" r="F147" s="7">
        <v>34425000</v>
      </c>
    </row>
    <row r="148" spans="1:11">
      <c t="s" r="A148" s="3">
        <v>758</v>
      </c>
      <c t="s" r="F148" s="3">
        <v>800</v>
      </c>
    </row>
    <row r="149" spans="1:11">
      <c t="s" r="A149" s="3">
        <v>747</v>
      </c>
      <c t="n" r="F149" s="7">
        <v>0</v>
      </c>
    </row>
    <row r="150" spans="1:11">
      <c t="s" r="A150" s="3">
        <v>752</v>
      </c>
      <c t="n" r="F150" s="7">
        <v>794000</v>
      </c>
    </row>
    <row r="151" spans="1:11">
      <c t="s" r="A151" s="3">
        <v>754</v>
      </c>
      <c t="n" r="D151" s="5">
        <v>2</v>
      </c>
      <c t="n" r="F151" s="5">
        <v>2</v>
      </c>
    </row>
    <row r="152" spans="1:11">
      <c t="s" r="A152" s="3">
        <v>755</v>
      </c>
      <c t="s" r="D152" s="3">
        <v>778</v>
      </c>
      <c t="s" r="F152" s="3">
        <v>778</v>
      </c>
    </row>
    <row r="153" spans="1:11">
      <c t="s" r="A153" s="3">
        <v>801</v>
      </c>
    </row>
    <row r="154" spans="1:11">
      <c t="s" r="A154" s="6">
        <v>745</v>
      </c>
    </row>
    <row r="155" spans="1:11">
      <c t="s" r="A155" s="3">
        <v>746</v>
      </c>
      <c t="n" r="F155" s="7">
        <v>800000</v>
      </c>
    </row>
    <row r="156" spans="1:11">
      <c t="s" r="A156" s="3">
        <v>802</v>
      </c>
    </row>
    <row r="157" spans="1:11">
      <c t="s" r="A157" s="6">
        <v>745</v>
      </c>
    </row>
    <row r="158" spans="1:11">
      <c t="s" r="A158" s="3">
        <v>750</v>
      </c>
      <c t="n" r="E158" s="5">
        <v>400000000</v>
      </c>
    </row>
    <row r="159" spans="1:11">
      <c t="s" r="A159" s="3">
        <v>754</v>
      </c>
      <c t="n" r="K159" s="5">
        <v>1</v>
      </c>
    </row>
    <row r="160" spans="1:11">
      <c t="s" r="A160" s="3">
        <v>803</v>
      </c>
    </row>
    <row r="161" spans="1:11">
      <c t="s" r="A161" s="6">
        <v>745</v>
      </c>
    </row>
    <row r="162" spans="1:11">
      <c t="s" r="A162" s="3">
        <v>750</v>
      </c>
      <c t="n" r="F162" s="5">
        <v>300000000</v>
      </c>
    </row>
    <row r="163" spans="1:11">
      <c t="s" r="A163" s="3">
        <v>746</v>
      </c>
      <c t="n" r="F163" s="5">
        <v>161887000</v>
      </c>
    </row>
    <row r="164" spans="1:11">
      <c t="s" r="A164" s="3">
        <v>751</v>
      </c>
      <c t="n" r="F164" s="5">
        <v>138113000</v>
      </c>
    </row>
    <row r="165" spans="1:11">
      <c t="s" r="A165" s="3">
        <v>747</v>
      </c>
      <c t="n" r="F165" s="5">
        <v>193530000</v>
      </c>
    </row>
    <row r="166" spans="1:11">
      <c t="s" r="A166" s="3">
        <v>752</v>
      </c>
      <c t="n" r="F166" s="7">
        <v>193530000</v>
      </c>
    </row>
    <row r="167" spans="1:11">
      <c t="s" r="A167" s="3">
        <v>804</v>
      </c>
    </row>
    <row r="168" spans="1:11">
      <c t="s" r="A168" s="6">
        <v>745</v>
      </c>
    </row>
    <row r="169" spans="1:11">
      <c t="s" r="A169" s="3">
        <v>758</v>
      </c>
      <c t="s" r="F169" s="3">
        <v>805</v>
      </c>
    </row>
    <row r="170" spans="1:11">
      <c t="s" r="A170" s="3">
        <v>806</v>
      </c>
    </row>
    <row r="171" spans="1:11">
      <c t="s" r="A171" s="6">
        <v>745</v>
      </c>
    </row>
    <row r="172" spans="1:11">
      <c t="s" r="A172" s="3">
        <v>758</v>
      </c>
      <c t="s" r="F172" s="3">
        <v>807</v>
      </c>
    </row>
    <row r="173" spans="1:11">
      <c t="s" r="A173" s="3">
        <v>808</v>
      </c>
    </row>
    <row r="174" spans="1:11">
      <c t="s" r="A174" s="6">
        <v>745</v>
      </c>
    </row>
    <row r="175" spans="1:11">
      <c t="s" r="A175" s="3">
        <v>750</v>
      </c>
      <c t="n" r="E175" s="5">
        <v>400000000</v>
      </c>
      <c t="n" r="G175" s="7">
        <v>400000000</v>
      </c>
    </row>
    <row r="176" spans="1:11">
      <c t="s" r="A176" s="3">
        <v>746</v>
      </c>
      <c t="n" r="E176" s="5">
        <v>380319000</v>
      </c>
    </row>
    <row r="177" spans="1:11">
      <c t="s" r="A177" s="3">
        <v>751</v>
      </c>
      <c t="n" r="E177" s="5">
        <v>19681000</v>
      </c>
    </row>
    <row r="178" spans="1:11">
      <c t="s" r="A178" s="3">
        <v>747</v>
      </c>
      <c t="n" r="E178" s="5">
        <v>442288000</v>
      </c>
    </row>
    <row r="179" spans="1:11">
      <c t="s" r="A179" s="3">
        <v>752</v>
      </c>
      <c t="n" r="E179" s="7">
        <v>442288000</v>
      </c>
    </row>
    <row r="180" spans="1:11">
      <c t="s" r="A180" s="3">
        <v>809</v>
      </c>
    </row>
    <row r="181" spans="1:11">
      <c t="s" r="A181" s="6">
        <v>745</v>
      </c>
    </row>
    <row r="182" spans="1:11">
      <c t="s" r="A182" s="3">
        <v>758</v>
      </c>
      <c t="s" r="E182" s="3">
        <v>805</v>
      </c>
    </row>
    <row r="183" spans="1:11">
      <c t="s" r="A183" s="3">
        <v>810</v>
      </c>
    </row>
    <row r="184" spans="1:11">
      <c t="s" r="A184" s="6">
        <v>745</v>
      </c>
    </row>
    <row r="185" spans="1:11">
      <c t="s" r="A185" s="3">
        <v>758</v>
      </c>
      <c t="s" r="E185" s="3">
        <v>811</v>
      </c>
    </row>
    <row r="186" spans="1:11">
      <c t="s" r="A186" s="3">
        <v>812</v>
      </c>
    </row>
    <row r="187" spans="1:11">
      <c t="s" r="A187" s="6">
        <v>745</v>
      </c>
    </row>
    <row r="188" spans="1:11">
      <c t="s" r="A188" s="3">
        <v>746</v>
      </c>
      <c t="n" r="F188" s="7">
        <v>394719000</v>
      </c>
    </row>
    <row r="189" spans="1:11">
      <c t="s" r="A189" s="3">
        <v>747</v>
      </c>
      <c t="n" r="F189" s="5">
        <v>458615000</v>
      </c>
    </row>
    <row r="190" spans="1:11">
      <c t="s" r="A190" s="3">
        <v>752</v>
      </c>
      <c t="n" r="F190" s="7">
        <v>458615000</v>
      </c>
    </row>
    <row r="191" spans="1:11">
      <c t="s" r="A191" s="3">
        <v>813</v>
      </c>
    </row>
    <row r="192" spans="1:11">
      <c t="s" r="A192" s="6">
        <v>745</v>
      </c>
    </row>
    <row r="193" spans="1:11">
      <c t="s" r="A193" s="3">
        <v>758</v>
      </c>
      <c t="s" r="F193" s="3">
        <v>814</v>
      </c>
    </row>
    <row r="194" spans="1:11">
      <c t="s" r="A194" s="3">
        <v>815</v>
      </c>
    </row>
    <row r="195" spans="1:11">
      <c t="s" r="A195" s="6">
        <v>745</v>
      </c>
    </row>
    <row r="196" spans="1:11">
      <c t="s" r="A196" s="3">
        <v>758</v>
      </c>
      <c t="s" r="F196" s="3">
        <v>816</v>
      </c>
    </row>
    <row r="197" spans="1:11">
      <c t="s" r="A197" s="3">
        <v>817</v>
      </c>
    </row>
    <row r="198" spans="1:11">
      <c t="s" r="A198" s="6">
        <v>745</v>
      </c>
    </row>
    <row r="199" spans="1:11">
      <c t="s" r="A199" s="3">
        <v>746</v>
      </c>
      <c t="n" r="E199" s="7">
        <v>455365000</v>
      </c>
    </row>
    <row r="200" spans="1:11">
      <c t="s" r="A200" s="3">
        <v>747</v>
      </c>
      <c t="n" r="E200" s="5">
        <v>534336000</v>
      </c>
    </row>
    <row r="201" spans="1:11">
      <c t="s" r="A201" s="3">
        <v>752</v>
      </c>
      <c t="n" r="E201" s="7">
        <v>534336000</v>
      </c>
    </row>
    <row r="202" spans="1:11">
      <c t="s" r="A202" s="3">
        <v>818</v>
      </c>
    </row>
    <row r="203" spans="1:11">
      <c t="s" r="A203" s="6">
        <v>745</v>
      </c>
    </row>
    <row r="204" spans="1:11">
      <c t="s" r="A204" s="3">
        <v>758</v>
      </c>
      <c t="s" r="E204" s="3">
        <v>536</v>
      </c>
    </row>
    <row r="205" spans="1:11">
      <c t="s" r="A205" s="3">
        <v>819</v>
      </c>
    </row>
    <row r="206" spans="1:11">
      <c t="s" r="A206" s="6">
        <v>745</v>
      </c>
    </row>
    <row r="207" spans="1:11">
      <c t="s" r="A207" s="3">
        <v>758</v>
      </c>
      <c t="s" r="E207" s="3">
        <v>820</v>
      </c>
    </row>
    <row r="208" spans="1:11">
      <c t="s" r="A208" s="3">
        <v>821</v>
      </c>
    </row>
    <row r="209" spans="1:11">
      <c t="s" r="A209" s="6">
        <v>745</v>
      </c>
    </row>
    <row r="210" spans="1:11">
      <c t="s" r="A210" s="3">
        <v>750</v>
      </c>
      <c t="n" r="E210" s="7">
        <v>2050000000</v>
      </c>
      <c t="n" r="F210" s="7">
        <v>1785000000</v>
      </c>
    </row>
    <row r="211" spans="1:11">
      <c t="s" r="A211" s="3">
        <v>746</v>
      </c>
      <c t="n" r="E211" s="5">
        <v>1458327000</v>
      </c>
      <c t="n" r="F211" s="5">
        <v>1260755000</v>
      </c>
    </row>
    <row r="212" spans="1:11">
      <c t="s" r="A212" s="3">
        <v>751</v>
      </c>
      <c t="n" r="E212" s="5">
        <v>1047038000</v>
      </c>
      <c t="n" r="F212" s="5">
        <v>918964000</v>
      </c>
    </row>
    <row r="213" spans="1:11">
      <c t="s" r="A213" s="3">
        <v>747</v>
      </c>
      <c t="n" r="E213" s="5">
        <v>2022764000</v>
      </c>
      <c t="n" r="F213" s="5">
        <v>1753738000</v>
      </c>
    </row>
    <row r="214" spans="1:11">
      <c t="s" r="A214" s="3">
        <v>752</v>
      </c>
      <c t="n" r="E214" s="5">
        <v>2074275000</v>
      </c>
      <c t="n" r="F214" s="5">
        <v>1828562000</v>
      </c>
    </row>
    <row r="215" spans="1:11">
      <c t="s" r="A215" s="3">
        <v>822</v>
      </c>
    </row>
    <row r="216" spans="1:11">
      <c t="s" r="A216" s="6">
        <v>745</v>
      </c>
    </row>
    <row r="217" spans="1:11">
      <c t="s" r="A217" s="3">
        <v>750</v>
      </c>
      <c t="n" r="F217" s="5">
        <v>50000000</v>
      </c>
    </row>
    <row r="218" spans="1:11">
      <c t="s" r="A218" s="3">
        <v>746</v>
      </c>
      <c t="n" r="F218" s="5">
        <v>0</v>
      </c>
    </row>
    <row r="219" spans="1:11">
      <c t="s" r="A219" s="3">
        <v>751</v>
      </c>
      <c t="n" r="F219" s="5">
        <v>50000000</v>
      </c>
    </row>
    <row r="220" spans="1:11">
      <c t="s" r="A220" s="3">
        <v>747</v>
      </c>
      <c t="n" r="F220" s="5">
        <v>0</v>
      </c>
    </row>
    <row r="221" spans="1:11">
      <c t="s" r="A221" s="3">
        <v>752</v>
      </c>
      <c t="n" r="F221" s="5">
        <v>0</v>
      </c>
    </row>
    <row r="222" spans="1:11">
      <c t="s" r="A222" s="3">
        <v>823</v>
      </c>
    </row>
    <row r="223" spans="1:11">
      <c t="s" r="A223" s="6">
        <v>745</v>
      </c>
    </row>
    <row r="224" spans="1:11">
      <c t="s" r="A224" s="3">
        <v>750</v>
      </c>
      <c t="n" r="E224" s="5">
        <v>143000000</v>
      </c>
      <c t="n" r="F224" s="5">
        <v>75000000</v>
      </c>
    </row>
    <row r="225" spans="1:11">
      <c t="s" r="A225" s="3">
        <v>746</v>
      </c>
      <c t="n" r="E225" s="5">
        <v>100000000</v>
      </c>
      <c t="n" r="F225" s="5">
        <v>0</v>
      </c>
    </row>
    <row r="226" spans="1:11">
      <c t="s" r="A226" s="3">
        <v>751</v>
      </c>
      <c t="n" r="E226" s="7">
        <v>43000000</v>
      </c>
      <c t="n" r="F226" s="7">
        <v>75000000</v>
      </c>
    </row>
    <row r="227" spans="1:11">
      <c t="s" r="A227" s="3">
        <v>754</v>
      </c>
      <c t="n" r="F227" s="5">
        <v>2</v>
      </c>
    </row>
    <row r="228" spans="1:11">
      <c t="s" r="A228" s="3">
        <v>755</v>
      </c>
      <c t="s" r="F228" s="3">
        <v>756</v>
      </c>
    </row>
    <row r="229" spans="1:11">
      <c t="s" r="A229" s="3">
        <v>824</v>
      </c>
    </row>
    <row r="230" spans="1:11">
      <c t="s" r="A230" s="6">
        <v>745</v>
      </c>
    </row>
    <row r="231" spans="1:11">
      <c t="s" r="A231" s="3">
        <v>758</v>
      </c>
      <c t="s" r="E231" s="3">
        <v>800</v>
      </c>
    </row>
    <row r="232" spans="1:11">
      <c t="s" r="A232" s="3">
        <v>825</v>
      </c>
    </row>
    <row r="233" spans="1:11">
      <c t="s" r="A233" s="6">
        <v>745</v>
      </c>
    </row>
    <row r="234" spans="1:11">
      <c t="s" r="A234" s="3">
        <v>758</v>
      </c>
      <c t="s" r="E234" s="3">
        <v>826</v>
      </c>
    </row>
    <row r="235" spans="1:11">
      <c t="s" r="A235" s="3">
        <v>827</v>
      </c>
    </row>
    <row r="236" spans="1:11">
      <c t="s" r="A236" s="6">
        <v>745</v>
      </c>
    </row>
    <row r="237" spans="1:11">
      <c t="s" r="A237" s="3">
        <v>754</v>
      </c>
      <c t="n" r="E237" s="5">
        <v>1</v>
      </c>
    </row>
    <row r="238" spans="1:11">
      <c t="s" r="A238" s="3">
        <v>755</v>
      </c>
      <c t="s" r="E238" s="3">
        <v>756</v>
      </c>
    </row>
    <row r="239" spans="1:11">
      <c t="s" r="A239" s="3">
        <v>828</v>
      </c>
    </row>
    <row r="240" spans="1:11">
      <c t="s" r="A240" s="6">
        <v>745</v>
      </c>
    </row>
    <row r="241" spans="1:11">
      <c t="s" r="A241" s="3">
        <v>750</v>
      </c>
      <c t="n" r="E241" s="7">
        <v>575533465</v>
      </c>
      <c t="n" r="F241" s="7">
        <v>544662887</v>
      </c>
    </row>
    <row r="242" spans="1:11">
      <c t="s" r="A242" s="3">
        <v>746</v>
      </c>
      <c t="n" r="E242" s="5">
        <v>575533000</v>
      </c>
      <c t="n" r="F242" s="5">
        <v>544663000</v>
      </c>
    </row>
    <row r="243" spans="1:11">
      <c t="s" r="A243" s="3">
        <v>751</v>
      </c>
      <c t="n" r="E243" s="5">
        <v>0</v>
      </c>
      <c t="n" r="F243" s="5">
        <v>0</v>
      </c>
    </row>
    <row r="244" spans="1:11">
      <c t="s" r="A244" s="3">
        <v>747</v>
      </c>
      <c t="n" r="E244" s="5">
        <v>746082000</v>
      </c>
      <c t="n" r="F244" s="5">
        <v>711090000</v>
      </c>
    </row>
    <row r="245" spans="1:11">
      <c t="s" r="A245" s="3">
        <v>752</v>
      </c>
      <c t="n" r="E245" s="7">
        <v>851061000</v>
      </c>
      <c t="n" r="F245" s="7">
        <v>788369000</v>
      </c>
    </row>
    <row r="246" spans="1:11">
      <c t="s" r="A246" s="3">
        <v>829</v>
      </c>
    </row>
    <row r="247" spans="1:11">
      <c t="s" r="A247" s="6">
        <v>745</v>
      </c>
    </row>
    <row r="248" spans="1:11">
      <c t="s" r="A248" s="3">
        <v>758</v>
      </c>
      <c t="s" r="E248" s="3">
        <v>830</v>
      </c>
      <c t="s" r="F248" s="3">
        <v>830</v>
      </c>
    </row>
    <row r="249" spans="1:11">
      <c t="s" r="A249" s="3">
        <v>831</v>
      </c>
    </row>
    <row r="250" spans="1:11">
      <c t="s" r="A250" s="6">
        <v>745</v>
      </c>
    </row>
    <row r="251" spans="1:11">
      <c t="s" r="A251" s="3">
        <v>758</v>
      </c>
      <c t="s" r="E251" s="3">
        <v>832</v>
      </c>
      <c t="s" r="F251" s="3">
        <v>832</v>
      </c>
    </row>
    <row r="252" spans="1:11">
      <c t="s" r="A252" s="3">
        <v>833</v>
      </c>
    </row>
    <row r="253" spans="1:11">
      <c t="s" r="A253" s="6">
        <v>745</v>
      </c>
    </row>
    <row r="254" spans="1:11">
      <c t="s" r="A254" s="3">
        <v>750</v>
      </c>
      <c t="n" r="E254" s="7">
        <v>63176616</v>
      </c>
    </row>
    <row r="255" spans="1:11">
      <c t="s" r="A255" s="3">
        <v>746</v>
      </c>
      <c t="n" r="E255" s="5">
        <v>63177000</v>
      </c>
    </row>
    <row r="256" spans="1:11">
      <c t="s" r="A256" s="3">
        <v>751</v>
      </c>
      <c t="n" r="E256" s="5">
        <v>0</v>
      </c>
    </row>
    <row r="257" spans="1:11">
      <c t="s" r="A257" s="3">
        <v>834</v>
      </c>
    </row>
    <row r="258" spans="1:11">
      <c t="s" r="A258" s="6">
        <v>745</v>
      </c>
    </row>
    <row r="259" spans="1:11">
      <c t="s" r="A259" s="3">
        <v>750</v>
      </c>
      <c t="n" r="E259" s="5">
        <v>2251045764</v>
      </c>
      <c t="n" r="F259" s="7">
        <v>2237113311</v>
      </c>
    </row>
    <row r="260" spans="1:11">
      <c t="s" r="A260" s="3">
        <v>746</v>
      </c>
      <c t="n" r="E260" s="5">
        <v>1844700000</v>
      </c>
      <c t="n" r="F260" s="5">
        <v>1856700000</v>
      </c>
    </row>
    <row r="261" spans="1:11">
      <c t="s" r="A261" s="3">
        <v>751</v>
      </c>
      <c t="n" r="E261" s="5">
        <v>406346000</v>
      </c>
      <c t="n" r="F261" s="5">
        <v>380413000</v>
      </c>
    </row>
    <row r="262" spans="1:11">
      <c t="s" r="A262" s="3">
        <v>747</v>
      </c>
      <c t="n" r="E262" s="5">
        <v>2354675000</v>
      </c>
      <c t="n" r="F262" s="5">
        <v>2317534000</v>
      </c>
    </row>
    <row r="263" spans="1:11">
      <c t="s" r="A263" s="3">
        <v>752</v>
      </c>
      <c t="n" r="E263" s="7">
        <v>2371672000</v>
      </c>
      <c t="n" r="F263" s="7">
        <v>2323765000</v>
      </c>
    </row>
    <row r="264" spans="1:11">
      <c t="s" r="A264" s="3">
        <v>835</v>
      </c>
    </row>
    <row r="265" spans="1:11">
      <c t="s" r="A265" s="6">
        <v>745</v>
      </c>
    </row>
    <row r="266" spans="1:11">
      <c t="s" r="A266" s="3">
        <v>758</v>
      </c>
      <c t="s" r="E266" s="3">
        <v>836</v>
      </c>
      <c t="s" r="F266" s="3">
        <v>837</v>
      </c>
    </row>
    <row r="267" spans="1:11">
      <c t="s" r="A267" s="3">
        <v>838</v>
      </c>
    </row>
    <row r="268" spans="1:11">
      <c t="s" r="A268" s="6">
        <v>745</v>
      </c>
    </row>
    <row r="269" spans="1:11">
      <c t="s" r="A269" s="3">
        <v>758</v>
      </c>
      <c t="s" r="E269" s="3">
        <v>800</v>
      </c>
      <c t="s" r="F269" s="3">
        <v>839</v>
      </c>
    </row>
    <row r="270" spans="1:11">
      <c t="s" r="A270" s="3">
        <v>840</v>
      </c>
    </row>
    <row r="271" spans="1:11">
      <c t="s" r="A271" s="6">
        <v>745</v>
      </c>
    </row>
    <row r="272" spans="1:11">
      <c t="s" r="A272" s="3">
        <v>841</v>
      </c>
      <c t="n" r="E272" s="7">
        <v>563872000</v>
      </c>
    </row>
    <row r="273" spans="1:11">
      <c t="s" r="A273" s="3">
        <v>842</v>
      </c>
      <c t="n" r="E273" s="5">
        <v>559274000</v>
      </c>
    </row>
    <row r="274" spans="1:11">
      <c t="s" r="A274" s="3">
        <v>751</v>
      </c>
      <c t="n" r="E274" s="5">
        <v>0</v>
      </c>
      <c t="n" r="F274" s="7">
        <v>0</v>
      </c>
    </row>
    <row r="275" spans="1:11">
      <c t="s" r="A275" s="3">
        <v>748</v>
      </c>
      <c t="n" r="E275" s="7">
        <v>-4600000</v>
      </c>
      <c t="n" r="F275" s="7">
        <v>-6900000</v>
      </c>
    </row>
    <row r="276" spans="1:11">
      <c t="s" r="A276" s="3">
        <v>843</v>
      </c>
    </row>
    <row r="277" spans="1:11">
      <c t="s" r="A277" s="6">
        <v>745</v>
      </c>
    </row>
    <row r="278" spans="1:11">
      <c t="s" r="A278" s="3">
        <v>844</v>
      </c>
      <c t="s" r="E278" s="3">
        <v>845</v>
      </c>
      <c t="s" r="F278" s="3">
        <v>845</v>
      </c>
    </row>
    <row r="279" spans="1:11">
      <c t="s" r="A279" s="3">
        <v>846</v>
      </c>
    </row>
    <row r="280" spans="1:11">
      <c t="s" r="A280" s="6">
        <v>745</v>
      </c>
    </row>
    <row r="281" spans="1:11">
      <c t="s" r="A281" s="3">
        <v>844</v>
      </c>
      <c t="s" r="E281" s="3">
        <v>847</v>
      </c>
      <c t="s" r="F281" s="3">
        <v>847</v>
      </c>
    </row>
    <row r="282" spans="1:11">
      <c t="s" r="A282" s="3">
        <v>848</v>
      </c>
    </row>
    <row r="283" spans="1:11">
      <c t="s" r="A283" s="6">
        <v>745</v>
      </c>
    </row>
    <row r="284" spans="1:11">
      <c t="s" r="A284" s="3">
        <v>841</v>
      </c>
      <c t="n" r="F284" s="7">
        <v>619555000</v>
      </c>
    </row>
    <row r="285" spans="1:11">
      <c t="s" r="A285" s="3">
        <v>849</v>
      </c>
    </row>
    <row r="286" spans="1:11">
      <c t="s" r="A286" s="6">
        <v>745</v>
      </c>
    </row>
    <row r="287" spans="1:11">
      <c t="s" r="A287" s="3">
        <v>842</v>
      </c>
      <c t="n" r="F287" s="5">
        <v>612605000</v>
      </c>
    </row>
    <row r="288" spans="1:11">
      <c t="s" r="A288" s="3">
        <v>850</v>
      </c>
    </row>
    <row r="289" spans="1:11">
      <c t="s" r="A289" s="6">
        <v>745</v>
      </c>
    </row>
    <row r="290" spans="1:11">
      <c t="s" r="A290" s="3">
        <v>841</v>
      </c>
      <c t="n" r="E290" s="7">
        <v>5646628000</v>
      </c>
      <c t="n" r="F290" s="5">
        <v>5311331000</v>
      </c>
    </row>
    <row r="291" spans="1:11">
      <c t="s" r="A291" s="3">
        <v>39</v>
      </c>
      <c t="n" r="E291" s="5">
        <v>4601011000</v>
      </c>
      <c t="n" r="F291" s="5">
        <v>4274723000</v>
      </c>
    </row>
    <row r="292" spans="1:11">
      <c t="s" r="A292" s="3">
        <v>751</v>
      </c>
      <c t="n" r="E292" s="5">
        <v>1496384000</v>
      </c>
      <c t="n" r="F292" s="5">
        <v>1424377000</v>
      </c>
    </row>
    <row r="293" spans="1:11">
      <c t="s" r="A293" s="3">
        <v>747</v>
      </c>
      <c t="n" r="E293" s="5">
        <v>5123521000</v>
      </c>
      <c t="n" r="F293" s="5">
        <v>4782362000</v>
      </c>
    </row>
    <row r="294" spans="1:11">
      <c t="s" r="A294" s="3">
        <v>752</v>
      </c>
      <c t="n" r="E294" s="7">
        <v>5297008000</v>
      </c>
      <c t="n" r="F294" s="5">
        <v>4940696000</v>
      </c>
    </row>
    <row r="295" spans="1:11">
      <c t="s" r="A295" s="3">
        <v>840</v>
      </c>
    </row>
    <row r="296" spans="1:11">
      <c t="s" r="A296" s="6">
        <v>745</v>
      </c>
    </row>
    <row r="297" spans="1:11">
      <c t="s" r="A297" s="3">
        <v>748</v>
      </c>
      <c t="n" r="F297" s="7">
        <v>-6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S168"/>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30"/>
    <col customWidth="1" max="6" min="6" width="21"/>
    <col customWidth="1" max="7" min="7" width="30"/>
    <col customWidth="1" max="8" min="8" width="43"/>
    <col customWidth="1" max="9" min="9" width="57"/>
    <col customWidth="1" max="10" min="10" width="21"/>
    <col customWidth="1" max="11" min="11" width="51"/>
    <col customWidth="1" max="12" min="12" width="30"/>
    <col customWidth="1" max="13" min="13" width="30"/>
    <col customWidth="1" max="14" min="14" width="21"/>
    <col customWidth="1" max="15" min="15" width="21"/>
    <col customWidth="1" max="16" min="16" width="14"/>
    <col customWidth="1" max="17" min="17" width="30"/>
    <col customWidth="1" max="18" min="18" width="30"/>
    <col customWidth="1" max="19" min="19" width="23"/>
  </cols>
  <sheetData>
    <row r="1" spans="1:19">
      <c t="s" r="A1" s="1">
        <v>851</v>
      </c>
      <c t="s" r="B1" s="2">
        <v>735</v>
      </c>
      <c t="s" r="C1" s="2">
        <v>736</v>
      </c>
      <c t="s" r="D1" s="2">
        <v>852</v>
      </c>
      <c t="s" r="E1" s="2">
        <v>737</v>
      </c>
      <c t="s" r="F1" s="2">
        <v>853</v>
      </c>
      <c t="s" r="G1" s="2">
        <v>854</v>
      </c>
      <c t="s" r="H1" s="2">
        <v>855</v>
      </c>
      <c t="s" r="I1" s="2">
        <v>856</v>
      </c>
      <c t="s" r="J1" s="2">
        <v>121</v>
      </c>
      <c t="s" r="K1" s="2">
        <v>857</v>
      </c>
      <c t="s" r="L1" s="2">
        <v>858</v>
      </c>
      <c t="s" r="M1" s="2">
        <v>739</v>
      </c>
      <c t="s" r="N1" s="2">
        <v>740</v>
      </c>
      <c t="s" r="O1" s="2">
        <v>741</v>
      </c>
      <c t="s" r="P1" s="2">
        <v>859</v>
      </c>
      <c t="s" r="Q1" s="2">
        <v>742</v>
      </c>
      <c t="s" r="R1" s="2">
        <v>860</v>
      </c>
      <c t="s" r="S1" s="2">
        <v>744</v>
      </c>
    </row>
    <row r="2" spans="1:19">
      <c t="s" r="A2" s="6">
        <v>861</v>
      </c>
    </row>
    <row r="3" spans="1:19">
      <c t="s" r="A3" s="3">
        <v>746</v>
      </c>
      <c t="n" r="I3" s="7">
        <v>1458327000</v>
      </c>
      <c t="n" r="K3" s="7">
        <v>1458327000</v>
      </c>
      <c t="n" r="M3" s="7">
        <v>1260755000</v>
      </c>
    </row>
    <row r="4" spans="1:19">
      <c t="s" r="A4" s="6">
        <v>862</v>
      </c>
    </row>
    <row r="5" spans="1:19">
      <c t="s" r="A5" s="3">
        <v>863</v>
      </c>
      <c t="n" r="I5" s="7">
        <v>899400000</v>
      </c>
      <c t="n" r="K5" s="5">
        <v>899400000</v>
      </c>
    </row>
    <row r="6" spans="1:19">
      <c t="s" r="A6" s="6">
        <v>243</v>
      </c>
    </row>
    <row r="7" spans="1:19">
      <c t="s" r="A7" s="3">
        <v>864</v>
      </c>
      <c t="n" r="K7" s="7">
        <v>-660000</v>
      </c>
      <c t="n" r="L7" s="7">
        <v>-678000</v>
      </c>
    </row>
    <row r="8" spans="1:19">
      <c t="s" r="A8" s="3">
        <v>462</v>
      </c>
      <c t="n" r="I8" s="5">
        <v>3</v>
      </c>
    </row>
    <row r="9" spans="1:19">
      <c t="s" r="A9" s="6">
        <v>865</v>
      </c>
    </row>
    <row r="10" spans="1:19">
      <c t="s" r="A10" s="3">
        <v>866</v>
      </c>
      <c t="s" r="I10" s="3">
        <v>867</v>
      </c>
      <c t="s" r="K10" s="3">
        <v>867</v>
      </c>
    </row>
    <row r="11" spans="1:19">
      <c t="s" r="A11" s="3">
        <v>868</v>
      </c>
    </row>
    <row r="12" spans="1:19">
      <c t="s" r="A12" s="6">
        <v>865</v>
      </c>
    </row>
    <row r="13" spans="1:19">
      <c t="s" r="A13" s="3">
        <v>869</v>
      </c>
      <c t="n" r="I13" s="7">
        <v>591500000</v>
      </c>
      <c t="n" r="K13" s="7">
        <v>591500000</v>
      </c>
    </row>
    <row r="14" spans="1:19">
      <c t="s" r="A14" s="3">
        <v>487</v>
      </c>
    </row>
    <row r="15" spans="1:19">
      <c t="s" r="A15" s="6">
        <v>243</v>
      </c>
    </row>
    <row r="16" spans="1:19">
      <c t="s" r="A16" s="3">
        <v>474</v>
      </c>
      <c t="n" r="I16" s="5">
        <v>324400000</v>
      </c>
      <c t="n" r="K16" s="5">
        <v>324400000</v>
      </c>
    </row>
    <row r="17" spans="1:19">
      <c t="s" r="A17" s="3">
        <v>870</v>
      </c>
    </row>
    <row r="18" spans="1:19">
      <c t="s" r="A18" s="6">
        <v>861</v>
      </c>
    </row>
    <row r="19" spans="1:19">
      <c t="s" r="A19" s="3">
        <v>754</v>
      </c>
      <c t="n" r="G19" s="5">
        <v>2</v>
      </c>
    </row>
    <row r="20" spans="1:19">
      <c t="s" r="A20" s="3">
        <v>755</v>
      </c>
      <c t="s" r="G20" s="3">
        <v>756</v>
      </c>
    </row>
    <row r="21" spans="1:19">
      <c t="s" r="A21" s="6">
        <v>862</v>
      </c>
    </row>
    <row r="22" spans="1:19">
      <c t="s" r="A22" s="3">
        <v>871</v>
      </c>
      <c t="s" r="G22" s="3">
        <v>872</v>
      </c>
    </row>
    <row r="23" spans="1:19">
      <c t="s" r="A23" s="3">
        <v>873</v>
      </c>
      <c t="n" r="G23" s="7">
        <v>143000000</v>
      </c>
    </row>
    <row r="24" spans="1:19">
      <c t="s" r="A24" s="3">
        <v>874</v>
      </c>
      <c t="s" r="G24" s="3">
        <v>875</v>
      </c>
    </row>
    <row r="25" spans="1:19">
      <c t="s" r="A25" s="3">
        <v>876</v>
      </c>
    </row>
    <row r="26" spans="1:19">
      <c t="s" r="A26" s="6">
        <v>862</v>
      </c>
    </row>
    <row r="27" spans="1:19">
      <c t="s" r="A27" s="3">
        <v>873</v>
      </c>
      <c t="n" r="G27" s="7">
        <v>25000000</v>
      </c>
    </row>
    <row r="28" spans="1:19">
      <c t="s" r="A28" s="3">
        <v>877</v>
      </c>
    </row>
    <row r="29" spans="1:19">
      <c t="s" r="A29" s="6">
        <v>861</v>
      </c>
    </row>
    <row r="30" spans="1:19">
      <c t="s" r="A30" s="3">
        <v>750</v>
      </c>
      <c t="n" r="I30" s="5">
        <v>400000000</v>
      </c>
      <c t="n" r="K30" s="7">
        <v>400000000</v>
      </c>
    </row>
    <row r="31" spans="1:19">
      <c t="s" r="A31" s="3">
        <v>754</v>
      </c>
      <c t="n" r="S31" s="5">
        <v>1</v>
      </c>
    </row>
    <row r="32" spans="1:19">
      <c t="s" r="A32" s="3">
        <v>878</v>
      </c>
    </row>
    <row r="33" spans="1:19">
      <c t="s" r="A33" s="6">
        <v>861</v>
      </c>
    </row>
    <row r="34" spans="1:19">
      <c t="s" r="A34" s="3">
        <v>879</v>
      </c>
      <c t="n" r="K34" s="5">
        <v>5</v>
      </c>
    </row>
    <row r="35" spans="1:19">
      <c t="s" r="A35" s="3">
        <v>750</v>
      </c>
      <c t="n" r="I35" s="5">
        <v>1650000000</v>
      </c>
      <c t="n" r="K35" s="7">
        <v>1650000000</v>
      </c>
      <c t="n" r="M35" s="5">
        <v>1485000000</v>
      </c>
    </row>
    <row r="36" spans="1:19">
      <c t="s" r="A36" s="3">
        <v>746</v>
      </c>
      <c t="n" r="I36" s="5">
        <v>622643000</v>
      </c>
      <c t="n" r="K36" s="5">
        <v>622643000</v>
      </c>
      <c t="n" r="M36" s="5">
        <v>704149000</v>
      </c>
    </row>
    <row r="37" spans="1:19">
      <c t="s" r="A37" s="3">
        <v>821</v>
      </c>
    </row>
    <row r="38" spans="1:19">
      <c t="s" r="A38" s="6">
        <v>861</v>
      </c>
    </row>
    <row r="39" spans="1:19">
      <c t="s" r="A39" s="3">
        <v>750</v>
      </c>
      <c t="n" r="I39" s="5">
        <v>2050000000</v>
      </c>
      <c t="n" r="K39" s="5">
        <v>2050000000</v>
      </c>
      <c t="n" r="M39" s="5">
        <v>1785000000</v>
      </c>
    </row>
    <row r="40" spans="1:19">
      <c t="s" r="A40" s="3">
        <v>746</v>
      </c>
      <c t="n" r="I40" s="7">
        <v>1458327000</v>
      </c>
      <c t="n" r="K40" s="7">
        <v>1458327000</v>
      </c>
      <c t="n" r="M40" s="5">
        <v>1260755000</v>
      </c>
    </row>
    <row r="41" spans="1:19">
      <c t="s" r="A41" s="3">
        <v>880</v>
      </c>
    </row>
    <row r="42" spans="1:19">
      <c t="s" r="A42" s="6">
        <v>861</v>
      </c>
    </row>
    <row r="43" spans="1:19">
      <c t="s" r="A43" s="3">
        <v>881</v>
      </c>
      <c t="n" r="I43" s="5">
        <v>9</v>
      </c>
      <c t="n" r="K43" s="5">
        <v>9</v>
      </c>
    </row>
    <row r="44" spans="1:19">
      <c t="s" r="A44" s="3">
        <v>882</v>
      </c>
      <c t="n" r="I44" s="7">
        <v>75000000</v>
      </c>
      <c t="n" r="K44" s="7">
        <v>75000000</v>
      </c>
    </row>
    <row r="45" spans="1:19">
      <c t="s" r="A45" s="3">
        <v>883</v>
      </c>
      <c t="s" r="K45" s="3">
        <v>884</v>
      </c>
    </row>
    <row r="46" spans="1:19">
      <c t="s" r="A46" s="3">
        <v>885</v>
      </c>
      <c t="s" r="I46" s="3">
        <v>886</v>
      </c>
      <c t="s" r="K46" s="3">
        <v>886</v>
      </c>
    </row>
    <row r="47" spans="1:19">
      <c t="s" r="A47" s="3">
        <v>887</v>
      </c>
    </row>
    <row r="48" spans="1:19">
      <c t="s" r="A48" s="6">
        <v>862</v>
      </c>
    </row>
    <row r="49" spans="1:19">
      <c t="s" r="A49" s="3">
        <v>888</v>
      </c>
      <c t="s" r="K49" s="3">
        <v>889</v>
      </c>
    </row>
    <row r="50" spans="1:19">
      <c t="s" r="A50" s="3">
        <v>890</v>
      </c>
    </row>
    <row r="51" spans="1:19">
      <c t="s" r="A51" s="6">
        <v>862</v>
      </c>
    </row>
    <row r="52" spans="1:19">
      <c t="s" r="A52" s="3">
        <v>888</v>
      </c>
      <c t="s" r="K52" s="3">
        <v>891</v>
      </c>
    </row>
    <row r="53" spans="1:19">
      <c t="s" r="A53" s="3">
        <v>470</v>
      </c>
    </row>
    <row r="54" spans="1:19">
      <c t="s" r="A54" s="6">
        <v>243</v>
      </c>
    </row>
    <row r="55" spans="1:19">
      <c t="s" r="A55" s="3">
        <v>471</v>
      </c>
      <c t="n" r="I55" s="7">
        <v>137600000</v>
      </c>
      <c t="n" r="K55" s="7">
        <v>137600000</v>
      </c>
    </row>
    <row r="56" spans="1:19">
      <c t="s" r="A56" s="3">
        <v>472</v>
      </c>
      <c t="n" r="I56" s="5">
        <v>61600000</v>
      </c>
      <c t="n" r="K56" s="5">
        <v>61600000</v>
      </c>
    </row>
    <row r="57" spans="1:19">
      <c t="s" r="A57" s="3">
        <v>473</v>
      </c>
      <c t="n" r="I57" s="5">
        <v>63200000</v>
      </c>
    </row>
    <row r="58" spans="1:19">
      <c t="s" r="A58" s="3">
        <v>892</v>
      </c>
    </row>
    <row r="59" spans="1:19">
      <c t="s" r="A59" s="6">
        <v>861</v>
      </c>
    </row>
    <row r="60" spans="1:19">
      <c t="s" r="A60" s="3">
        <v>746</v>
      </c>
      <c t="n" r="M60" s="5">
        <v>394719000</v>
      </c>
    </row>
    <row r="61" spans="1:19">
      <c t="s" r="A61" s="3">
        <v>893</v>
      </c>
    </row>
    <row r="62" spans="1:19">
      <c t="s" r="A62" s="6">
        <v>861</v>
      </c>
    </row>
    <row r="63" spans="1:19">
      <c t="s" r="A63" s="3">
        <v>750</v>
      </c>
      <c t="n" r="M63" s="7">
        <v>450000000</v>
      </c>
    </row>
    <row r="64" spans="1:19">
      <c t="s" r="A64" s="3">
        <v>754</v>
      </c>
      <c t="n" r="M64" s="5">
        <v>2</v>
      </c>
    </row>
    <row r="65" spans="1:19">
      <c t="s" r="A65" s="3">
        <v>755</v>
      </c>
      <c t="s" r="M65" s="3">
        <v>756</v>
      </c>
    </row>
    <row r="66" spans="1:19">
      <c t="s" r="A66" s="3">
        <v>746</v>
      </c>
      <c t="n" r="M66" s="7">
        <v>269779000</v>
      </c>
    </row>
    <row r="67" spans="1:19">
      <c t="s" r="A67" s="3">
        <v>894</v>
      </c>
    </row>
    <row r="68" spans="1:19">
      <c t="s" r="A68" s="6">
        <v>861</v>
      </c>
    </row>
    <row r="69" spans="1:19">
      <c t="s" r="A69" s="3">
        <v>754</v>
      </c>
      <c t="n" r="R69" s="5">
        <v>1</v>
      </c>
    </row>
    <row r="70" spans="1:19">
      <c t="s" r="A70" s="3">
        <v>895</v>
      </c>
    </row>
    <row r="71" spans="1:19">
      <c t="s" r="A71" s="6">
        <v>861</v>
      </c>
    </row>
    <row r="72" spans="1:19">
      <c t="s" r="A72" s="3">
        <v>750</v>
      </c>
      <c t="n" r="I72" s="7">
        <v>400000000</v>
      </c>
      <c t="n" r="K72" s="7">
        <v>400000000</v>
      </c>
      <c t="n" r="R72" s="7">
        <v>400000000</v>
      </c>
    </row>
    <row r="73" spans="1:19">
      <c t="s" r="A73" s="3">
        <v>754</v>
      </c>
      <c t="n" r="I73" s="5">
        <v>2</v>
      </c>
      <c t="n" r="K73" s="5">
        <v>2</v>
      </c>
    </row>
    <row r="74" spans="1:19">
      <c t="s" r="A74" s="3">
        <v>755</v>
      </c>
      <c t="s" r="K74" s="3">
        <v>769</v>
      </c>
    </row>
    <row r="75" spans="1:19">
      <c t="s" r="A75" s="3">
        <v>746</v>
      </c>
      <c t="n" r="I75" s="7">
        <v>120690000</v>
      </c>
      <c t="n" r="K75" s="7">
        <v>120690000</v>
      </c>
    </row>
    <row r="76" spans="1:19">
      <c t="s" r="A76" s="3">
        <v>896</v>
      </c>
    </row>
    <row r="77" spans="1:19">
      <c t="s" r="A77" s="6">
        <v>861</v>
      </c>
    </row>
    <row r="78" spans="1:19">
      <c t="s" r="A78" s="3">
        <v>750</v>
      </c>
      <c t="n" r="M78" s="7">
        <v>600000000</v>
      </c>
      <c t="n" r="Q78" s="7">
        <v>600000000</v>
      </c>
    </row>
    <row r="79" spans="1:19">
      <c t="s" r="A79" s="3">
        <v>754</v>
      </c>
      <c t="n" r="M79" s="5">
        <v>2</v>
      </c>
      <c t="n" r="Q79" s="5">
        <v>1</v>
      </c>
    </row>
    <row r="80" spans="1:19">
      <c t="s" r="A80" s="3">
        <v>755</v>
      </c>
      <c t="s" r="M80" s="3">
        <v>756</v>
      </c>
    </row>
    <row r="81" spans="1:19">
      <c t="s" r="A81" s="3">
        <v>746</v>
      </c>
      <c t="n" r="M81" s="7">
        <v>229533000</v>
      </c>
    </row>
    <row r="82" spans="1:19">
      <c t="s" r="A82" s="3">
        <v>897</v>
      </c>
    </row>
    <row r="83" spans="1:19">
      <c t="s" r="A83" s="6">
        <v>861</v>
      </c>
    </row>
    <row r="84" spans="1:19">
      <c t="s" r="A84" s="3">
        <v>750</v>
      </c>
      <c t="n" r="E84" s="7">
        <v>35000000</v>
      </c>
      <c t="n" r="M84" s="7">
        <v>35000000</v>
      </c>
    </row>
    <row r="85" spans="1:19">
      <c t="s" r="A85" s="3">
        <v>754</v>
      </c>
      <c t="n" r="E85" s="5">
        <v>2</v>
      </c>
      <c t="n" r="M85" s="5">
        <v>2</v>
      </c>
    </row>
    <row r="86" spans="1:19">
      <c t="s" r="A86" s="3">
        <v>755</v>
      </c>
      <c t="s" r="E86" s="3">
        <v>778</v>
      </c>
      <c t="s" r="M86" s="3">
        <v>778</v>
      </c>
    </row>
    <row r="87" spans="1:19">
      <c t="s" r="A87" s="3">
        <v>746</v>
      </c>
      <c t="n" r="M87" s="7">
        <v>575000</v>
      </c>
    </row>
    <row r="88" spans="1:19">
      <c t="s" r="A88" s="3">
        <v>898</v>
      </c>
      <c t="n" r="B88" s="7">
        <v>35000000</v>
      </c>
    </row>
    <row r="89" spans="1:19">
      <c t="s" r="A89" s="3">
        <v>899</v>
      </c>
    </row>
    <row r="90" spans="1:19">
      <c t="s" r="A90" s="6">
        <v>861</v>
      </c>
    </row>
    <row r="91" spans="1:19">
      <c t="s" r="A91" s="3">
        <v>750</v>
      </c>
      <c t="n" r="I91" s="7">
        <v>450000000</v>
      </c>
      <c t="n" r="K91" s="7">
        <v>450000000</v>
      </c>
    </row>
    <row r="92" spans="1:19">
      <c t="s" r="A92" s="3">
        <v>754</v>
      </c>
      <c t="n" r="C92" s="5">
        <v>2</v>
      </c>
      <c t="n" r="I92" s="5">
        <v>3</v>
      </c>
      <c t="n" r="K92" s="5">
        <v>3</v>
      </c>
    </row>
    <row r="93" spans="1:19">
      <c t="s" r="A93" s="3">
        <v>755</v>
      </c>
      <c t="s" r="C93" s="3">
        <v>763</v>
      </c>
      <c t="s" r="K93" s="3">
        <v>756</v>
      </c>
    </row>
    <row r="94" spans="1:19">
      <c t="s" r="A94" s="3">
        <v>746</v>
      </c>
      <c t="n" r="I94" s="7">
        <v>187031000</v>
      </c>
      <c t="n" r="K94" s="7">
        <v>187031000</v>
      </c>
    </row>
    <row r="95" spans="1:19">
      <c t="s" r="A95" s="3">
        <v>900</v>
      </c>
    </row>
    <row r="96" spans="1:19">
      <c t="s" r="A96" s="6">
        <v>861</v>
      </c>
    </row>
    <row r="97" spans="1:19">
      <c t="s" r="A97" s="3">
        <v>750</v>
      </c>
      <c t="n" r="I97" s="5">
        <v>400000000</v>
      </c>
      <c t="n" r="K97" s="5">
        <v>400000000</v>
      </c>
      <c t="n" r="N97" s="7">
        <v>400000000</v>
      </c>
    </row>
    <row r="98" spans="1:19">
      <c t="s" r="A98" s="3">
        <v>746</v>
      </c>
      <c t="n" r="I98" s="5">
        <v>380319000</v>
      </c>
      <c t="n" r="K98" s="5">
        <v>380319000</v>
      </c>
    </row>
    <row r="99" spans="1:19">
      <c t="s" r="A99" s="3">
        <v>901</v>
      </c>
    </row>
    <row r="100" spans="1:19">
      <c t="s" r="A100" s="6">
        <v>861</v>
      </c>
    </row>
    <row r="101" spans="1:19">
      <c t="s" r="A101" s="3">
        <v>750</v>
      </c>
      <c t="n" r="I101" s="5">
        <v>100000000</v>
      </c>
      <c t="n" r="K101" s="5">
        <v>100000000</v>
      </c>
      <c t="n" r="O101" s="7">
        <v>100000000</v>
      </c>
    </row>
    <row r="102" spans="1:19">
      <c t="s" r="A102" s="3">
        <v>746</v>
      </c>
      <c t="n" r="I102" s="5">
        <v>0</v>
      </c>
      <c t="n" r="K102" s="5">
        <v>0</v>
      </c>
    </row>
    <row r="103" spans="1:19">
      <c t="s" r="A103" s="3">
        <v>902</v>
      </c>
    </row>
    <row r="104" spans="1:19">
      <c t="s" r="A104" s="6">
        <v>861</v>
      </c>
    </row>
    <row r="105" spans="1:19">
      <c t="s" r="A105" s="3">
        <v>750</v>
      </c>
      <c t="n" r="B105" s="7">
        <v>100000000</v>
      </c>
      <c t="n" r="I105" s="7">
        <v>100000000</v>
      </c>
      <c t="n" r="K105" s="7">
        <v>100000000</v>
      </c>
    </row>
    <row r="106" spans="1:19">
      <c t="s" r="A106" s="3">
        <v>754</v>
      </c>
      <c t="n" r="B106" s="5">
        <v>1</v>
      </c>
      <c t="n" r="I106" s="5">
        <v>1</v>
      </c>
      <c t="n" r="K106" s="5">
        <v>1</v>
      </c>
    </row>
    <row r="107" spans="1:19">
      <c t="s" r="A107" s="3">
        <v>755</v>
      </c>
      <c t="s" r="B107" s="3">
        <v>756</v>
      </c>
      <c t="s" r="K107" s="3">
        <v>756</v>
      </c>
    </row>
    <row r="108" spans="1:19">
      <c t="s" r="A108" s="3">
        <v>746</v>
      </c>
      <c t="n" r="I108" s="7">
        <v>37944000</v>
      </c>
      <c t="n" r="K108" s="7">
        <v>37944000</v>
      </c>
    </row>
    <row r="109" spans="1:19">
      <c t="s" r="A109" s="3">
        <v>776</v>
      </c>
      <c t="n" r="B109" s="5">
        <v>2</v>
      </c>
      <c t="n" r="I109" s="5">
        <v>2</v>
      </c>
      <c t="n" r="K109" s="5">
        <v>2</v>
      </c>
    </row>
    <row r="110" spans="1:19">
      <c t="s" r="A110" s="3">
        <v>777</v>
      </c>
      <c t="s" r="B110" s="3">
        <v>778</v>
      </c>
      <c t="s" r="K110" s="3">
        <v>778</v>
      </c>
    </row>
    <row r="111" spans="1:19">
      <c t="s" r="A111" s="3">
        <v>903</v>
      </c>
    </row>
    <row r="112" spans="1:19">
      <c t="s" r="A112" s="6">
        <v>862</v>
      </c>
    </row>
    <row r="113" spans="1:19">
      <c t="s" r="A113" s="3">
        <v>904</v>
      </c>
      <c t="n" r="F113" s="7">
        <v>46750000</v>
      </c>
    </row>
    <row r="114" spans="1:19">
      <c t="s" r="A114" s="3">
        <v>905</v>
      </c>
    </row>
    <row r="115" spans="1:19">
      <c t="s" r="A115" s="6">
        <v>862</v>
      </c>
    </row>
    <row r="116" spans="1:19">
      <c t="s" r="A116" s="3">
        <v>871</v>
      </c>
      <c t="s" r="F116" s="3">
        <v>906</v>
      </c>
    </row>
    <row r="117" spans="1:19">
      <c t="s" r="A117" s="3">
        <v>907</v>
      </c>
    </row>
    <row r="118" spans="1:19">
      <c t="s" r="A118" s="6">
        <v>862</v>
      </c>
    </row>
    <row r="119" spans="1:19">
      <c t="s" r="A119" s="3">
        <v>748</v>
      </c>
      <c t="n" r="I119" s="7">
        <v>1900000</v>
      </c>
      <c t="n" r="K119" s="7">
        <v>1900000</v>
      </c>
      <c t="n" r="M119" s="5">
        <v>3400000</v>
      </c>
    </row>
    <row r="120" spans="1:19">
      <c t="s" r="A120" s="3">
        <v>908</v>
      </c>
    </row>
    <row r="121" spans="1:19">
      <c t="s" r="A121" s="6">
        <v>862</v>
      </c>
    </row>
    <row r="122" spans="1:19">
      <c t="s" r="A122" s="3">
        <v>873</v>
      </c>
      <c t="n" r="H122" s="7">
        <v>50000000</v>
      </c>
    </row>
    <row r="123" spans="1:19">
      <c t="s" r="A123" s="3">
        <v>909</v>
      </c>
      <c t="n" r="H123" s="5">
        <v>1</v>
      </c>
    </row>
    <row r="124" spans="1:19">
      <c t="s" r="A124" s="3">
        <v>470</v>
      </c>
    </row>
    <row r="125" spans="1:19">
      <c t="s" r="A125" s="6">
        <v>861</v>
      </c>
    </row>
    <row r="126" spans="1:19">
      <c t="s" r="A126" s="3">
        <v>879</v>
      </c>
      <c t="n" r="K126" s="5">
        <v>10</v>
      </c>
      <c t="n" r="L126" s="5">
        <v>36</v>
      </c>
    </row>
    <row r="127" spans="1:19">
      <c t="s" r="A127" s="6">
        <v>243</v>
      </c>
    </row>
    <row r="128" spans="1:19">
      <c t="s" r="A128" s="3">
        <v>910</v>
      </c>
      <c t="n" r="I128" s="5">
        <v>575500000</v>
      </c>
      <c t="n" r="K128" s="7">
        <v>575500000</v>
      </c>
    </row>
    <row r="129" spans="1:19">
      <c t="s" r="A129" s="3">
        <v>470</v>
      </c>
      <c t="n" r="M129" s="5">
        <v>544700000</v>
      </c>
    </row>
    <row r="130" spans="1:19">
      <c t="s" r="A130" s="3">
        <v>911</v>
      </c>
      <c t="n" r="I130" s="5">
        <v>5600000</v>
      </c>
      <c t="n" r="K130" s="5">
        <v>5600000</v>
      </c>
      <c t="n" r="M130" s="5">
        <v>6100000</v>
      </c>
    </row>
    <row r="131" spans="1:19">
      <c t="s" r="A131" s="3">
        <v>864</v>
      </c>
      <c t="n" r="I131" s="5">
        <v>200000</v>
      </c>
      <c t="n" r="J131" s="7">
        <v>200000</v>
      </c>
      <c t="n" r="K131" s="5">
        <v>700000</v>
      </c>
      <c t="n" r="L131" s="7">
        <v>700000</v>
      </c>
    </row>
    <row r="132" spans="1:19">
      <c t="s" r="A132" s="3">
        <v>912</v>
      </c>
      <c t="n" r="I132" s="7">
        <v>746100000</v>
      </c>
      <c t="n" r="K132" s="7">
        <v>746100000</v>
      </c>
      <c t="n" r="M132" s="7">
        <v>711100000</v>
      </c>
    </row>
    <row r="133" spans="1:19">
      <c t="s" r="A133" s="3">
        <v>913</v>
      </c>
    </row>
    <row r="134" spans="1:19">
      <c t="s" r="A134" s="6">
        <v>865</v>
      </c>
    </row>
    <row r="135" spans="1:19">
      <c t="s" r="A135" s="3">
        <v>844</v>
      </c>
      <c t="s" r="I135" s="3">
        <v>830</v>
      </c>
      <c t="s" r="K135" s="3">
        <v>830</v>
      </c>
    </row>
    <row r="136" spans="1:19">
      <c t="s" r="A136" s="3">
        <v>914</v>
      </c>
    </row>
    <row r="137" spans="1:19">
      <c t="s" r="A137" s="6">
        <v>865</v>
      </c>
    </row>
    <row r="138" spans="1:19">
      <c t="s" r="A138" s="3">
        <v>844</v>
      </c>
      <c t="s" r="I138" s="3">
        <v>832</v>
      </c>
      <c t="s" r="K138" s="3">
        <v>832</v>
      </c>
    </row>
    <row r="139" spans="1:19">
      <c t="s" r="A139" s="3">
        <v>915</v>
      </c>
    </row>
    <row r="140" spans="1:19">
      <c t="s" r="A140" s="6">
        <v>862</v>
      </c>
    </row>
    <row r="141" spans="1:19">
      <c t="s" r="A141" s="3">
        <v>874</v>
      </c>
      <c t="s" r="K141" s="3">
        <v>916</v>
      </c>
      <c t="s" r="M141" s="3">
        <v>916</v>
      </c>
    </row>
    <row r="142" spans="1:19">
      <c t="s" r="A142" s="6">
        <v>865</v>
      </c>
    </row>
    <row r="143" spans="1:19">
      <c t="s" r="A143" s="3">
        <v>917</v>
      </c>
      <c t="n" r="D143" s="7">
        <v>2900000000</v>
      </c>
    </row>
    <row r="144" spans="1:19">
      <c t="s" r="A144" s="3">
        <v>918</v>
      </c>
      <c t="n" r="I144" s="7">
        <v>1800000000</v>
      </c>
      <c t="n" r="K144" s="7">
        <v>1800000000</v>
      </c>
      <c t="n" r="M144" s="7">
        <v>1900000000</v>
      </c>
    </row>
    <row r="145" spans="1:19">
      <c t="s" r="A145" s="3">
        <v>919</v>
      </c>
      <c t="n" r="I145" s="7">
        <v>406300000</v>
      </c>
      <c t="n" r="K145" s="7">
        <v>406300000</v>
      </c>
      <c t="n" r="M145" s="7">
        <v>380400000</v>
      </c>
    </row>
    <row r="146" spans="1:19">
      <c t="s" r="A146" s="3">
        <v>920</v>
      </c>
      <c t="s" r="K146" s="3">
        <v>921</v>
      </c>
      <c t="s" r="M146" s="3">
        <v>922</v>
      </c>
    </row>
    <row r="147" spans="1:19">
      <c t="s" r="A147" s="3">
        <v>923</v>
      </c>
      <c t="s" r="I147" s="3">
        <v>924</v>
      </c>
      <c t="s" r="K147" s="3">
        <v>924</v>
      </c>
      <c t="s" r="M147" s="3">
        <v>925</v>
      </c>
    </row>
    <row r="148" spans="1:19">
      <c t="s" r="A148" s="3">
        <v>926</v>
      </c>
      <c t="s" r="P148" s="3">
        <v>927</v>
      </c>
    </row>
    <row r="149" spans="1:19">
      <c t="s" r="A149" s="3">
        <v>928</v>
      </c>
    </row>
    <row r="150" spans="1:19">
      <c t="s" r="A150" s="6">
        <v>865</v>
      </c>
    </row>
    <row r="151" spans="1:19">
      <c t="s" r="A151" s="3">
        <v>929</v>
      </c>
      <c t="s" r="D151" s="3">
        <v>927</v>
      </c>
    </row>
    <row r="152" spans="1:19">
      <c t="s" r="A152" s="3">
        <v>930</v>
      </c>
      <c t="s" r="D152" s="3">
        <v>931</v>
      </c>
    </row>
    <row r="153" spans="1:19">
      <c t="s" r="A153" s="3">
        <v>932</v>
      </c>
    </row>
    <row r="154" spans="1:19">
      <c t="s" r="A154" s="6">
        <v>862</v>
      </c>
    </row>
    <row r="155" spans="1:19">
      <c t="s" r="A155" s="3">
        <v>888</v>
      </c>
      <c t="s" r="K155" s="3">
        <v>933</v>
      </c>
      <c t="s" r="M155" s="3">
        <v>934</v>
      </c>
    </row>
    <row r="156" spans="1:19">
      <c t="s" r="A156" s="6">
        <v>865</v>
      </c>
    </row>
    <row r="157" spans="1:19">
      <c t="s" r="A157" s="3">
        <v>844</v>
      </c>
      <c t="s" r="I157" s="3">
        <v>836</v>
      </c>
      <c t="s" r="K157" s="3">
        <v>836</v>
      </c>
      <c t="s" r="M157" s="3">
        <v>837</v>
      </c>
    </row>
    <row r="158" spans="1:19">
      <c t="s" r="A158" s="3">
        <v>935</v>
      </c>
    </row>
    <row r="159" spans="1:19">
      <c t="s" r="A159" s="6">
        <v>862</v>
      </c>
    </row>
    <row r="160" spans="1:19">
      <c t="s" r="A160" s="3">
        <v>888</v>
      </c>
      <c t="s" r="K160" s="3">
        <v>936</v>
      </c>
      <c t="s" r="M160" s="3">
        <v>936</v>
      </c>
    </row>
    <row r="161" spans="1:19">
      <c t="s" r="A161" s="6">
        <v>865</v>
      </c>
    </row>
    <row r="162" spans="1:19">
      <c t="s" r="A162" s="3">
        <v>844</v>
      </c>
      <c t="s" r="I162" s="3">
        <v>800</v>
      </c>
      <c t="s" r="K162" s="3">
        <v>800</v>
      </c>
      <c t="s" r="M162" s="3">
        <v>839</v>
      </c>
    </row>
    <row r="163" spans="1:19">
      <c t="s" r="A163" s="3">
        <v>937</v>
      </c>
    </row>
    <row r="164" spans="1:19">
      <c t="s" r="A164" s="6">
        <v>865</v>
      </c>
    </row>
    <row r="165" spans="1:19">
      <c t="s" r="A165" s="3">
        <v>938</v>
      </c>
      <c t="n" r="I165" s="7">
        <v>1600000000</v>
      </c>
      <c t="n" r="K165" s="7">
        <v>1600000000</v>
      </c>
      <c t="n" r="M165" s="7">
        <v>1700000000</v>
      </c>
    </row>
    <row r="166" spans="1:19">
      <c t="s" r="A166" s="3">
        <v>939</v>
      </c>
    </row>
    <row r="167" spans="1:19">
      <c t="s" r="A167" s="6">
        <v>865</v>
      </c>
    </row>
    <row r="168" spans="1:19">
      <c t="s" r="A168" s="3">
        <v>938</v>
      </c>
      <c t="n" r="I168" s="7">
        <v>770600000</v>
      </c>
      <c t="n" r="K168" s="7">
        <v>770600000</v>
      </c>
      <c t="n" r="M168" s="7">
        <v>5682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940</v>
      </c>
      <c t="s" r="B1" s="2">
        <v>941</v>
      </c>
      <c t="s" r="C1" s="2">
        <v>2</v>
      </c>
      <c t="s" r="D1" s="2">
        <v>66</v>
      </c>
      <c t="s" r="E1" s="2">
        <v>2</v>
      </c>
      <c t="s" r="F1" s="2">
        <v>66</v>
      </c>
      <c t="s" r="G1" s="2">
        <v>942</v>
      </c>
      <c t="s" r="H1" s="2">
        <v>24</v>
      </c>
      <c t="s" r="I1" s="2">
        <v>943</v>
      </c>
      <c t="s" r="J1" s="2">
        <v>944</v>
      </c>
      <c t="s" r="K1" s="2">
        <v>945</v>
      </c>
    </row>
    <row r="2" spans="1:11">
      <c t="s" r="A2" s="6">
        <v>946</v>
      </c>
    </row>
    <row r="3" spans="1:11">
      <c t="s" r="A3" s="3">
        <v>82</v>
      </c>
      <c t="n" r="C3" s="7">
        <v>0</v>
      </c>
      <c t="n" r="D3" s="7">
        <v>0</v>
      </c>
      <c t="n" r="E3" s="7">
        <v>5382000</v>
      </c>
      <c t="n" r="F3" s="7">
        <v>0</v>
      </c>
    </row>
    <row r="4" spans="1:11">
      <c t="s" r="A4" s="3">
        <v>748</v>
      </c>
      <c t="n" r="C4" s="7">
        <v>-4598000</v>
      </c>
      <c t="n" r="E4" s="7">
        <v>-4598000</v>
      </c>
    </row>
    <row r="5" spans="1:11">
      <c t="s" r="A5" s="3">
        <v>425</v>
      </c>
    </row>
    <row r="6" spans="1:11">
      <c t="s" r="A6" s="6">
        <v>946</v>
      </c>
    </row>
    <row r="7" spans="1:11">
      <c t="s" r="A7" s="3">
        <v>947</v>
      </c>
      <c t="s" r="C7" s="3">
        <v>427</v>
      </c>
      <c t="s" r="E7" s="3">
        <v>427</v>
      </c>
    </row>
    <row r="8" spans="1:11">
      <c t="s" r="A8" s="3">
        <v>948</v>
      </c>
    </row>
    <row r="9" spans="1:11">
      <c t="s" r="A9" s="6">
        <v>946</v>
      </c>
    </row>
    <row r="10" spans="1:11">
      <c t="s" r="A10" s="3">
        <v>904</v>
      </c>
      <c t="n" r="C10" s="7">
        <v>297700000</v>
      </c>
      <c t="n" r="E10" s="7">
        <v>297700000</v>
      </c>
      <c t="n" r="K10" s="7">
        <v>325000000</v>
      </c>
    </row>
    <row r="11" spans="1:11">
      <c t="s" r="A11" s="3">
        <v>844</v>
      </c>
      <c t="s" r="K11" s="3">
        <v>847</v>
      </c>
    </row>
    <row r="12" spans="1:11">
      <c t="s" r="A12" s="3">
        <v>949</v>
      </c>
      <c t="n" r="I12" s="7">
        <v>325000000</v>
      </c>
    </row>
    <row r="13" spans="1:11">
      <c t="s" r="A13" s="3">
        <v>950</v>
      </c>
    </row>
    <row r="14" spans="1:11">
      <c t="s" r="A14" s="6">
        <v>946</v>
      </c>
    </row>
    <row r="15" spans="1:11">
      <c t="s" r="A15" s="3">
        <v>904</v>
      </c>
      <c t="n" r="C15" s="5">
        <v>266200000</v>
      </c>
      <c t="n" r="E15" s="5">
        <v>266200000</v>
      </c>
      <c t="n" r="J15" s="7">
        <v>300000000</v>
      </c>
    </row>
    <row r="16" spans="1:11">
      <c t="s" r="A16" s="3">
        <v>844</v>
      </c>
      <c t="s" r="J16" s="3">
        <v>845</v>
      </c>
    </row>
    <row r="17" spans="1:11">
      <c t="s" r="A17" s="3">
        <v>951</v>
      </c>
      <c t="n" r="G17" s="7">
        <v>100000000</v>
      </c>
    </row>
    <row r="18" spans="1:11">
      <c t="s" r="A18" s="3">
        <v>952</v>
      </c>
    </row>
    <row r="19" spans="1:11">
      <c t="s" r="A19" s="6">
        <v>946</v>
      </c>
    </row>
    <row r="20" spans="1:11">
      <c t="s" r="A20" s="3">
        <v>949</v>
      </c>
      <c t="n" r="B20" s="7">
        <v>5600000</v>
      </c>
      <c t="n" r="C20" s="5">
        <v>21400000</v>
      </c>
      <c t="n" r="E20" s="5">
        <v>21400000</v>
      </c>
    </row>
    <row r="21" spans="1:11">
      <c t="s" r="A21" s="3">
        <v>953</v>
      </c>
      <c t="n" r="B21" s="5">
        <v>5445000</v>
      </c>
      <c t="n" r="C21" s="5">
        <v>21900000</v>
      </c>
      <c t="n" r="E21" s="5">
        <v>21900000</v>
      </c>
    </row>
    <row r="22" spans="1:11">
      <c t="s" r="A22" s="3">
        <v>82</v>
      </c>
      <c t="n" r="B22" s="7">
        <v>-200000</v>
      </c>
      <c t="n" r="E22" s="5">
        <v>300000</v>
      </c>
    </row>
    <row r="23" spans="1:11">
      <c t="s" r="A23" s="3">
        <v>748</v>
      </c>
      <c t="n" r="C23" s="5">
        <v>-200000</v>
      </c>
      <c t="n" r="E23" s="5">
        <v>-200000</v>
      </c>
    </row>
    <row r="24" spans="1:11">
      <c t="s" r="A24" s="3">
        <v>954</v>
      </c>
    </row>
    <row r="25" spans="1:11">
      <c t="s" r="A25" s="6">
        <v>946</v>
      </c>
    </row>
    <row r="26" spans="1:11">
      <c t="s" r="A26" s="3">
        <v>949</v>
      </c>
      <c t="n" r="C26" s="5">
        <v>28200000</v>
      </c>
      <c t="n" r="E26" s="5">
        <v>28200000</v>
      </c>
    </row>
    <row r="27" spans="1:11">
      <c t="s" r="A27" s="3">
        <v>953</v>
      </c>
      <c t="n" r="C27" s="5">
        <v>33800000</v>
      </c>
      <c t="n" r="E27" s="5">
        <v>33800000</v>
      </c>
    </row>
    <row r="28" spans="1:11">
      <c t="s" r="A28" s="3">
        <v>82</v>
      </c>
      <c t="n" r="E28" s="5">
        <v>5100000</v>
      </c>
    </row>
    <row r="29" spans="1:11">
      <c t="s" r="A29" s="3">
        <v>748</v>
      </c>
      <c t="n" r="C29" s="7">
        <v>-400000</v>
      </c>
      <c t="n" r="E29" s="7">
        <v>-400000</v>
      </c>
    </row>
    <row r="30" spans="1:11">
      <c t="s" r="A30" s="3">
        <v>955</v>
      </c>
    </row>
    <row r="31" spans="1:11">
      <c t="s" r="A31" s="6">
        <v>946</v>
      </c>
    </row>
    <row r="32" spans="1:11">
      <c t="s" r="A32" s="3">
        <v>947</v>
      </c>
      <c t="s" r="C32" s="3">
        <v>423</v>
      </c>
      <c t="s" r="E32" s="3">
        <v>423</v>
      </c>
    </row>
    <row r="33" spans="1:11">
      <c t="s" r="A33" s="3">
        <v>956</v>
      </c>
    </row>
    <row r="34" spans="1:11">
      <c t="s" r="A34" s="6">
        <v>946</v>
      </c>
    </row>
    <row r="35" spans="1:11">
      <c t="s" r="A35" s="3">
        <v>748</v>
      </c>
      <c t="n" r="H35" s="7">
        <v>-6900000</v>
      </c>
    </row>
    <row r="36" spans="1:11">
      <c t="s" r="A36" s="3">
        <v>840</v>
      </c>
    </row>
    <row r="37" spans="1:11">
      <c t="s" r="A37" s="6">
        <v>946</v>
      </c>
    </row>
    <row r="38" spans="1:11">
      <c t="s" r="A38" s="3">
        <v>904</v>
      </c>
      <c t="n" r="C38" s="7">
        <v>563872000</v>
      </c>
      <c t="n" r="E38" s="7">
        <v>563872000</v>
      </c>
    </row>
    <row r="39" spans="1:11">
      <c t="s" r="A39" s="3">
        <v>748</v>
      </c>
      <c t="n" r="C39" s="7">
        <v>-4600000</v>
      </c>
      <c t="n" r="E39" s="7">
        <v>-4600000</v>
      </c>
      <c t="n" r="H39" s="7">
        <v>-69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7</v>
      </c>
      <c t="s" r="B1" s="2">
        <v>2</v>
      </c>
      <c t="s" r="C1" s="2">
        <v>24</v>
      </c>
    </row>
    <row r="2" spans="1:3">
      <c t="s" r="A2" s="6">
        <v>255</v>
      </c>
    </row>
    <row r="3" spans="1:3">
      <c t="s" r="A3" s="3">
        <v>588</v>
      </c>
      <c t="n" r="B3" s="7">
        <v>1444838</v>
      </c>
    </row>
    <row r="4" spans="1:3">
      <c t="n" r="A4" s="5">
        <v>2017</v>
      </c>
      <c t="n" r="B4" s="5">
        <v>1266239</v>
      </c>
    </row>
    <row r="5" spans="1:3">
      <c t="n" r="A5" s="5">
        <v>2018</v>
      </c>
      <c t="n" r="B5" s="5">
        <v>403295</v>
      </c>
    </row>
    <row r="6" spans="1:3">
      <c t="n" r="A6" s="5">
        <v>2019</v>
      </c>
      <c t="n" r="B6" s="5">
        <v>71046</v>
      </c>
    </row>
    <row r="7" spans="1:3">
      <c t="n" r="A7" s="5">
        <v>2020</v>
      </c>
      <c t="n" r="B7" s="5">
        <v>113802</v>
      </c>
    </row>
    <row r="8" spans="1:3">
      <c t="s" r="A8" s="3">
        <v>589</v>
      </c>
      <c t="n" r="B8" s="5">
        <v>1300309</v>
      </c>
    </row>
    <row r="9" spans="1:3">
      <c t="s" r="A9" s="3">
        <v>958</v>
      </c>
      <c t="n" r="B9" s="5">
        <v>4599529</v>
      </c>
    </row>
    <row r="10" spans="1:3">
      <c t="s" r="A10" s="3">
        <v>959</v>
      </c>
      <c t="n" r="B10" s="5">
        <v>-4598</v>
      </c>
    </row>
    <row r="11" spans="1:3">
      <c t="s" r="A11" s="3">
        <v>960</v>
      </c>
      <c t="n" r="B11" s="5">
        <v>6080</v>
      </c>
    </row>
    <row r="12" spans="1:3">
      <c t="s" r="A12" s="3">
        <v>961</v>
      </c>
      <c t="n" r="B12" s="7">
        <v>4601011</v>
      </c>
      <c t="n" r="C12" s="7">
        <v>42747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962</v>
      </c>
      <c t="s" r="B1" s="2">
        <v>1</v>
      </c>
      <c t="s" r="C1" s="2">
        <v>440</v>
      </c>
    </row>
    <row r="2" spans="1:3">
      <c t="s" r="B2" s="2">
        <v>2</v>
      </c>
      <c t="s" r="C2" s="2">
        <v>24</v>
      </c>
    </row>
    <row r="3" spans="1:3">
      <c t="s" r="A3" s="6">
        <v>963</v>
      </c>
    </row>
    <row r="4" spans="1:3">
      <c t="s" r="A4" s="3">
        <v>964</v>
      </c>
      <c t="n" r="B4" s="7">
        <v>2555231</v>
      </c>
      <c t="n" r="C4" s="7">
        <v>2416966</v>
      </c>
    </row>
    <row r="5" spans="1:3">
      <c t="s" r="A5" s="6">
        <v>965</v>
      </c>
    </row>
    <row r="6" spans="1:3">
      <c t="s" r="A6" s="3">
        <v>964</v>
      </c>
      <c t="n" r="B6" s="5">
        <v>4642867</v>
      </c>
      <c t="n" r="C6" s="5">
        <v>4271537</v>
      </c>
    </row>
    <row r="7" spans="1:3">
      <c t="s" r="A7" s="3">
        <v>966</v>
      </c>
    </row>
    <row r="8" spans="1:3">
      <c t="s" r="A8" s="6">
        <v>965</v>
      </c>
    </row>
    <row r="9" spans="1:3">
      <c t="s" r="A9" s="3">
        <v>444</v>
      </c>
      <c t="n" r="B9" s="5">
        <v>1320470</v>
      </c>
      <c t="n" r="C9" s="5">
        <v>1224942</v>
      </c>
    </row>
    <row r="10" spans="1:3">
      <c t="s" r="A10" s="3">
        <v>964</v>
      </c>
      <c t="n" r="B10" s="5">
        <v>1320470</v>
      </c>
      <c t="n" r="C10" s="5">
        <v>1224942</v>
      </c>
    </row>
    <row r="11" spans="1:3">
      <c t="s" r="A11" s="3">
        <v>967</v>
      </c>
    </row>
    <row r="12" spans="1:3">
      <c t="s" r="A12" s="6">
        <v>965</v>
      </c>
    </row>
    <row r="13" spans="1:3">
      <c t="s" r="A13" s="3">
        <v>444</v>
      </c>
      <c t="n" r="B13" s="5">
        <v>137857</v>
      </c>
      <c t="n" r="C13" s="5">
        <v>35813</v>
      </c>
    </row>
    <row r="14" spans="1:3">
      <c t="s" r="A14" s="3">
        <v>964</v>
      </c>
      <c t="n" r="B14" s="5">
        <v>137857</v>
      </c>
      <c t="n" r="C14" s="5">
        <v>35813</v>
      </c>
    </row>
    <row r="15" spans="1:3">
      <c t="s" r="A15" s="3">
        <v>968</v>
      </c>
    </row>
    <row r="16" spans="1:3">
      <c t="s" r="A16" s="6">
        <v>965</v>
      </c>
    </row>
    <row r="17" spans="1:3">
      <c t="s" r="A17" s="3">
        <v>444</v>
      </c>
      <c t="n" r="B17" s="5">
        <v>100000</v>
      </c>
    </row>
    <row r="18" spans="1:3">
      <c t="s" r="A18" s="3">
        <v>964</v>
      </c>
      <c t="n" r="B18" s="7">
        <v>100000</v>
      </c>
    </row>
    <row r="19" spans="1:3">
      <c t="s" r="A19" s="6">
        <v>969</v>
      </c>
    </row>
    <row r="20" spans="1:3">
      <c t="s" r="A20" s="3">
        <v>970</v>
      </c>
      <c t="s" r="B20" s="3">
        <v>971</v>
      </c>
    </row>
    <row r="21" spans="1:3">
      <c t="s" r="A21" s="3">
        <v>972</v>
      </c>
    </row>
    <row r="22" spans="1:3">
      <c t="s" r="A22" s="6">
        <v>965</v>
      </c>
    </row>
    <row r="23" spans="1:3">
      <c t="s" r="A23" s="3">
        <v>444</v>
      </c>
      <c t="n" r="B23" s="7">
        <v>100000</v>
      </c>
    </row>
    <row r="24" spans="1:3">
      <c t="s" r="A24" s="3">
        <v>507</v>
      </c>
      <c t="n" r="B24" s="5">
        <v>100000</v>
      </c>
    </row>
    <row r="25" spans="1:3">
      <c t="s" r="A25" s="3">
        <v>964</v>
      </c>
      <c t="n" r="B25" s="7">
        <v>100000</v>
      </c>
    </row>
    <row r="26" spans="1:3">
      <c t="s" r="A26" s="6">
        <v>969</v>
      </c>
    </row>
    <row r="27" spans="1:3">
      <c t="s" r="A27" s="3">
        <v>973</v>
      </c>
      <c t="s" r="B27" s="3">
        <v>826</v>
      </c>
    </row>
    <row r="28" spans="1:3">
      <c t="s" r="A28" s="3">
        <v>974</v>
      </c>
      <c t="s" r="B28" s="3">
        <v>975</v>
      </c>
    </row>
    <row r="29" spans="1:3">
      <c t="s" r="A29" s="3">
        <v>470</v>
      </c>
    </row>
    <row r="30" spans="1:3">
      <c t="s" r="A30" s="6">
        <v>965</v>
      </c>
    </row>
    <row r="31" spans="1:3">
      <c t="s" r="A31" s="3">
        <v>444</v>
      </c>
      <c t="n" r="B31" s="7">
        <v>573435</v>
      </c>
      <c t="n" r="C31" s="5">
        <v>540764</v>
      </c>
    </row>
    <row r="32" spans="1:3">
      <c t="s" r="A32" s="3">
        <v>964</v>
      </c>
      <c t="n" r="B32" s="5">
        <v>610789</v>
      </c>
      <c t="n" r="C32" s="5">
        <v>557841</v>
      </c>
    </row>
    <row r="33" spans="1:3">
      <c t="s" r="A33" s="3">
        <v>976</v>
      </c>
    </row>
    <row r="34" spans="1:3">
      <c t="s" r="A34" s="6">
        <v>965</v>
      </c>
    </row>
    <row r="35" spans="1:3">
      <c t="s" r="A35" s="3">
        <v>444</v>
      </c>
      <c t="n" r="B35" s="5">
        <v>63177</v>
      </c>
    </row>
    <row r="36" spans="1:3">
      <c t="s" r="A36" s="3">
        <v>964</v>
      </c>
      <c t="n" r="B36" s="5">
        <v>63177</v>
      </c>
    </row>
    <row r="37" spans="1:3">
      <c t="s" r="A37" s="3">
        <v>977</v>
      </c>
    </row>
    <row r="38" spans="1:3">
      <c t="s" r="A38" s="6">
        <v>965</v>
      </c>
    </row>
    <row r="39" spans="1:3">
      <c t="s" r="A39" s="3">
        <v>444</v>
      </c>
      <c t="n" r="B39" s="5">
        <v>1844700</v>
      </c>
      <c t="n" r="C39" s="5">
        <v>1856700</v>
      </c>
    </row>
    <row r="40" spans="1:3">
      <c t="s" r="A40" s="3">
        <v>964</v>
      </c>
      <c t="n" r="B40" s="5">
        <v>1857780</v>
      </c>
      <c t="n" r="C40" s="5">
        <v>1861584</v>
      </c>
    </row>
    <row r="41" spans="1:3">
      <c t="s" r="A41" s="3">
        <v>842</v>
      </c>
    </row>
    <row r="42" spans="1:3">
      <c t="s" r="A42" s="6">
        <v>965</v>
      </c>
    </row>
    <row r="43" spans="1:3">
      <c t="s" r="A43" s="3">
        <v>444</v>
      </c>
      <c t="n" r="B43" s="5">
        <v>563872</v>
      </c>
      <c t="n" r="C43" s="5">
        <v>619555</v>
      </c>
    </row>
    <row r="44" spans="1:3">
      <c t="s" r="A44" s="3">
        <v>964</v>
      </c>
      <c t="n" r="B44" s="5">
        <v>552794</v>
      </c>
      <c t="n" r="C44" s="5">
        <v>591357</v>
      </c>
    </row>
    <row r="45" spans="1:3">
      <c t="s" r="A45" s="3">
        <v>446</v>
      </c>
    </row>
    <row r="46" spans="1:3">
      <c t="s" r="A46" s="6">
        <v>963</v>
      </c>
    </row>
    <row r="47" spans="1:3">
      <c t="s" r="A47" s="3">
        <v>444</v>
      </c>
      <c t="n" r="B47" s="5">
        <v>1654554</v>
      </c>
      <c t="n" r="C47" s="5">
        <v>1749556</v>
      </c>
    </row>
    <row r="48" spans="1:3">
      <c t="s" r="A48" s="3">
        <v>964</v>
      </c>
      <c t="n" r="B48" s="7">
        <v>1664661</v>
      </c>
      <c t="n" r="C48" s="5">
        <v>1756774</v>
      </c>
    </row>
    <row r="49" spans="1:3">
      <c t="s" r="A49" s="6">
        <v>969</v>
      </c>
    </row>
    <row r="50" spans="1:3">
      <c t="s" r="A50" s="3">
        <v>970</v>
      </c>
      <c t="s" r="B50" s="3">
        <v>971</v>
      </c>
    </row>
    <row r="51" spans="1:3">
      <c t="s" r="A51" s="3">
        <v>29</v>
      </c>
    </row>
    <row r="52" spans="1:3">
      <c t="s" r="A52" s="6">
        <v>963</v>
      </c>
    </row>
    <row r="53" spans="1:3">
      <c t="s" r="A53" s="3">
        <v>444</v>
      </c>
      <c t="n" r="B53" s="7">
        <v>783441</v>
      </c>
      <c t="n" r="C53" s="5">
        <v>571638</v>
      </c>
    </row>
    <row r="54" spans="1:3">
      <c t="s" r="A54" s="3">
        <v>964</v>
      </c>
      <c t="n" r="B54" s="5">
        <v>812655</v>
      </c>
      <c t="n" r="C54" s="5">
        <v>582277</v>
      </c>
    </row>
    <row r="55" spans="1:3">
      <c t="s" r="A55" s="3">
        <v>33</v>
      </c>
    </row>
    <row r="56" spans="1:3">
      <c t="s" r="A56" s="6">
        <v>963</v>
      </c>
    </row>
    <row r="57" spans="1:3">
      <c t="s" r="A57" s="3">
        <v>444</v>
      </c>
      <c t="n" r="B57" s="5">
        <v>77915</v>
      </c>
      <c t="n" r="C57" s="5">
        <v>77915</v>
      </c>
    </row>
    <row r="58" spans="1:3">
      <c t="s" r="A58" s="3">
        <v>964</v>
      </c>
      <c t="n" r="B58" s="5">
        <v>77915</v>
      </c>
      <c t="n" r="C58" s="7">
        <v>77915</v>
      </c>
    </row>
    <row r="59" spans="1:3">
      <c t="s" r="A59" s="3">
        <v>978</v>
      </c>
    </row>
    <row r="60" spans="1:3">
      <c t="s" r="A60" s="6">
        <v>969</v>
      </c>
    </row>
    <row r="61" spans="1:3">
      <c t="s" r="A61" s="3">
        <v>970</v>
      </c>
      <c t="s" r="C61" s="3">
        <v>971</v>
      </c>
    </row>
    <row r="62" spans="1:3">
      <c t="s" r="A62" s="3">
        <v>979</v>
      </c>
    </row>
    <row r="63" spans="1:3">
      <c t="s" r="A63" s="6">
        <v>963</v>
      </c>
    </row>
    <row r="64" spans="1:3">
      <c t="s" r="A64" s="3">
        <v>964</v>
      </c>
      <c t="n" r="B64" s="5">
        <v>2651213</v>
      </c>
      <c t="n" r="C64" s="7">
        <v>2410038</v>
      </c>
    </row>
    <row r="65" spans="1:3">
      <c t="s" r="A65" s="3">
        <v>980</v>
      </c>
    </row>
    <row r="66" spans="1:3">
      <c t="s" r="A66" s="6">
        <v>965</v>
      </c>
    </row>
    <row r="67" spans="1:3">
      <c t="s" r="A67" s="3">
        <v>444</v>
      </c>
      <c t="n" r="B67" s="5">
        <v>1320470</v>
      </c>
      <c t="n" r="C67" s="5">
        <v>1224942</v>
      </c>
    </row>
    <row r="68" spans="1:3">
      <c t="s" r="A68" s="3">
        <v>507</v>
      </c>
      <c t="n" r="B68" s="5">
        <v>1320470</v>
      </c>
      <c t="n" r="C68" s="5">
        <v>1224942</v>
      </c>
    </row>
    <row r="69" spans="1:3">
      <c t="s" r="A69" s="3">
        <v>964</v>
      </c>
      <c t="n" r="B69" s="7">
        <v>1320470</v>
      </c>
      <c t="n" r="C69" s="7">
        <v>1224942</v>
      </c>
    </row>
    <row r="70" spans="1:3">
      <c t="s" r="A70" s="6">
        <v>969</v>
      </c>
    </row>
    <row r="71" spans="1:3">
      <c t="s" r="A71" s="3">
        <v>973</v>
      </c>
      <c t="s" r="B71" s="3">
        <v>981</v>
      </c>
      <c t="s" r="C71" s="3">
        <v>982</v>
      </c>
    </row>
    <row r="72" spans="1:3">
      <c t="s" r="A72" s="3">
        <v>974</v>
      </c>
      <c t="s" r="B72" s="3">
        <v>983</v>
      </c>
      <c t="s" r="C72" s="3">
        <v>984</v>
      </c>
    </row>
    <row r="73" spans="1:3">
      <c t="s" r="A73" s="3">
        <v>985</v>
      </c>
    </row>
    <row r="74" spans="1:3">
      <c t="s" r="A74" s="6">
        <v>965</v>
      </c>
    </row>
    <row r="75" spans="1:3">
      <c t="s" r="A75" s="3">
        <v>444</v>
      </c>
      <c t="n" r="B75" s="7">
        <v>137857</v>
      </c>
      <c t="n" r="C75" s="7">
        <v>35813</v>
      </c>
    </row>
    <row r="76" spans="1:3">
      <c t="s" r="A76" s="3">
        <v>507</v>
      </c>
      <c t="n" r="B76" s="5">
        <v>137857</v>
      </c>
      <c t="n" r="C76" s="5">
        <v>35813</v>
      </c>
    </row>
    <row r="77" spans="1:3">
      <c t="s" r="A77" s="3">
        <v>964</v>
      </c>
      <c t="n" r="B77" s="7">
        <v>137857</v>
      </c>
      <c t="n" r="C77" s="7">
        <v>35813</v>
      </c>
    </row>
    <row r="78" spans="1:3">
      <c t="s" r="A78" s="6">
        <v>969</v>
      </c>
    </row>
    <row r="79" spans="1:3">
      <c t="s" r="A79" s="3">
        <v>973</v>
      </c>
      <c t="s" r="B79" s="3">
        <v>986</v>
      </c>
      <c t="s" r="C79" s="3">
        <v>987</v>
      </c>
    </row>
    <row r="80" spans="1:3">
      <c t="s" r="A80" s="3">
        <v>974</v>
      </c>
      <c t="s" r="B80" s="3">
        <v>988</v>
      </c>
      <c t="s" r="C80" s="3">
        <v>989</v>
      </c>
    </row>
    <row r="81" spans="1:3">
      <c t="s" r="A81" s="3">
        <v>990</v>
      </c>
    </row>
    <row r="82" spans="1:3">
      <c t="s" r="A82" s="6">
        <v>965</v>
      </c>
    </row>
    <row r="83" spans="1:3">
      <c t="s" r="A83" s="3">
        <v>444</v>
      </c>
      <c t="n" r="B83" s="7">
        <v>573435</v>
      </c>
      <c t="n" r="C83" s="7">
        <v>540764</v>
      </c>
    </row>
    <row r="84" spans="1:3">
      <c t="s" r="A84" s="3">
        <v>507</v>
      </c>
      <c t="n" r="B84" s="5">
        <v>575533</v>
      </c>
      <c t="n" r="C84" s="5">
        <v>544663</v>
      </c>
    </row>
    <row r="85" spans="1:3">
      <c t="s" r="A85" s="3">
        <v>964</v>
      </c>
      <c t="n" r="B85" s="7">
        <v>610789</v>
      </c>
      <c t="n" r="C85" s="7">
        <v>557841</v>
      </c>
    </row>
    <row r="86" spans="1:3">
      <c t="s" r="A86" s="6">
        <v>969</v>
      </c>
    </row>
    <row r="87" spans="1:3">
      <c t="s" r="A87" s="3">
        <v>973</v>
      </c>
      <c t="s" r="B87" s="3">
        <v>991</v>
      </c>
      <c t="s" r="C87" s="3">
        <v>992</v>
      </c>
    </row>
    <row r="88" spans="1:3">
      <c t="s" r="A88" s="3">
        <v>974</v>
      </c>
      <c t="s" r="B88" s="3">
        <v>993</v>
      </c>
      <c t="s" r="C88" s="3">
        <v>994</v>
      </c>
    </row>
    <row r="89" spans="1:3">
      <c t="s" r="A89" s="3">
        <v>995</v>
      </c>
    </row>
    <row r="90" spans="1:3">
      <c t="s" r="A90" s="6">
        <v>965</v>
      </c>
    </row>
    <row r="91" spans="1:3">
      <c t="s" r="A91" s="3">
        <v>444</v>
      </c>
      <c t="n" r="B91" s="7">
        <v>63177</v>
      </c>
    </row>
    <row r="92" spans="1:3">
      <c t="s" r="A92" s="3">
        <v>507</v>
      </c>
      <c t="n" r="B92" s="5">
        <v>63177</v>
      </c>
    </row>
    <row r="93" spans="1:3">
      <c t="s" r="A93" s="3">
        <v>964</v>
      </c>
      <c t="n" r="B93" s="5">
        <v>63177</v>
      </c>
    </row>
    <row r="94" spans="1:3">
      <c t="s" r="A94" s="3">
        <v>996</v>
      </c>
    </row>
    <row r="95" spans="1:3">
      <c t="s" r="A95" s="6">
        <v>965</v>
      </c>
    </row>
    <row r="96" spans="1:3">
      <c t="s" r="A96" s="3">
        <v>444</v>
      </c>
      <c t="n" r="B96" s="5">
        <v>1844700</v>
      </c>
      <c t="n" r="C96" s="7">
        <v>1856700</v>
      </c>
    </row>
    <row r="97" spans="1:3">
      <c t="s" r="A97" s="3">
        <v>507</v>
      </c>
      <c t="n" r="B97" s="5">
        <v>1844700</v>
      </c>
      <c t="n" r="C97" s="5">
        <v>1856700</v>
      </c>
    </row>
    <row r="98" spans="1:3">
      <c t="s" r="A98" s="3">
        <v>964</v>
      </c>
      <c t="n" r="B98" s="7">
        <v>1857780</v>
      </c>
      <c t="n" r="C98" s="7">
        <v>1861584</v>
      </c>
    </row>
    <row r="99" spans="1:3">
      <c t="s" r="A99" s="6">
        <v>969</v>
      </c>
    </row>
    <row r="100" spans="1:3">
      <c t="s" r="A100" s="3">
        <v>973</v>
      </c>
      <c t="s" r="B100" s="3">
        <v>924</v>
      </c>
      <c t="s" r="C100" s="3">
        <v>925</v>
      </c>
    </row>
    <row r="101" spans="1:3">
      <c t="s" r="A101" s="3">
        <v>974</v>
      </c>
      <c t="s" r="B101" s="3">
        <v>997</v>
      </c>
      <c t="s" r="C101" s="3">
        <v>922</v>
      </c>
    </row>
    <row r="102" spans="1:3">
      <c t="s" r="A102" s="3">
        <v>998</v>
      </c>
    </row>
    <row r="103" spans="1:3">
      <c t="s" r="A103" s="6">
        <v>965</v>
      </c>
    </row>
    <row r="104" spans="1:3">
      <c t="s" r="A104" s="3">
        <v>444</v>
      </c>
      <c t="n" r="B104" s="7">
        <v>563872</v>
      </c>
      <c t="n" r="C104" s="7">
        <v>619555</v>
      </c>
    </row>
    <row r="105" spans="1:3">
      <c t="s" r="A105" s="3">
        <v>507</v>
      </c>
      <c t="n" r="B105" s="5">
        <v>559274</v>
      </c>
      <c t="n" r="C105" s="5">
        <v>612605</v>
      </c>
    </row>
    <row r="106" spans="1:3">
      <c t="s" r="A106" s="3">
        <v>964</v>
      </c>
      <c t="n" r="B106" s="7">
        <v>552794</v>
      </c>
      <c t="n" r="C106" s="7">
        <v>591357</v>
      </c>
    </row>
    <row r="107" spans="1:3">
      <c t="s" r="A107" s="6">
        <v>969</v>
      </c>
    </row>
    <row r="108" spans="1:3">
      <c t="s" r="A108" s="3">
        <v>973</v>
      </c>
      <c t="s" r="B108" s="3">
        <v>999</v>
      </c>
      <c t="s" r="C108" s="3">
        <v>1000</v>
      </c>
    </row>
    <row r="109" spans="1:3">
      <c t="s" r="A109" s="3">
        <v>974</v>
      </c>
      <c t="s" r="B109" s="3">
        <v>1001</v>
      </c>
      <c t="s" r="C109" s="3">
        <v>1002</v>
      </c>
    </row>
    <row r="110" spans="1:3">
      <c t="s" r="A110" s="3">
        <v>1003</v>
      </c>
    </row>
    <row r="111" spans="1:3">
      <c t="s" r="A111" s="6">
        <v>965</v>
      </c>
    </row>
    <row r="112" spans="1:3">
      <c t="s" r="A112" s="3">
        <v>1004</v>
      </c>
      <c t="n" r="B112" s="7">
        <v>1035500</v>
      </c>
      <c t="n" r="C112" s="7">
        <v>374200</v>
      </c>
    </row>
    <row r="113" spans="1:3">
      <c t="s" r="A113" s="3">
        <v>964</v>
      </c>
      <c t="n" r="B113" s="5">
        <v>9368</v>
      </c>
      <c t="n" r="C113" s="5">
        <v>5504</v>
      </c>
    </row>
    <row r="114" spans="1:3">
      <c t="s" r="A114" s="3">
        <v>1005</v>
      </c>
    </row>
    <row r="115" spans="1:3">
      <c t="s" r="A115" s="6">
        <v>965</v>
      </c>
    </row>
    <row r="116" spans="1:3">
      <c t="s" r="A116" s="3">
        <v>1004</v>
      </c>
      <c t="n" r="B116" s="5">
        <v>1035500</v>
      </c>
      <c t="n" r="C116" s="5">
        <v>374200</v>
      </c>
    </row>
    <row r="117" spans="1:3">
      <c t="s" r="A117" s="3">
        <v>964</v>
      </c>
      <c t="n" r="B117" s="7">
        <v>9368</v>
      </c>
      <c t="n" r="C117" s="7">
        <v>5504</v>
      </c>
    </row>
    <row r="118" spans="1:3">
      <c t="s" r="A118" s="6">
        <v>969</v>
      </c>
    </row>
    <row r="119" spans="1:3">
      <c t="s" r="A119" s="3">
        <v>974</v>
      </c>
      <c t="s" r="B119" s="3">
        <v>1006</v>
      </c>
      <c t="s" r="C119" s="3">
        <v>1007</v>
      </c>
    </row>
    <row r="120" spans="1:3">
      <c t="s" r="A120" s="3">
        <v>1008</v>
      </c>
    </row>
    <row r="121" spans="1:3">
      <c t="s" r="A121" s="6">
        <v>963</v>
      </c>
    </row>
    <row r="122" spans="1:3">
      <c t="s" r="A122" s="3">
        <v>444</v>
      </c>
      <c t="n" r="B122" s="7">
        <v>2169241</v>
      </c>
      <c t="n" r="C122" s="7">
        <v>1972492</v>
      </c>
    </row>
    <row r="123" spans="1:3">
      <c t="s" r="A123" s="3">
        <v>964</v>
      </c>
      <c t="n" r="B123" s="5">
        <v>2241393</v>
      </c>
      <c t="n" r="C123" s="5">
        <v>1991506</v>
      </c>
    </row>
    <row r="124" spans="1:3">
      <c t="s" r="A124" s="3">
        <v>1009</v>
      </c>
    </row>
    <row r="125" spans="1:3">
      <c t="s" r="A125" s="6">
        <v>963</v>
      </c>
    </row>
    <row r="126" spans="1:3">
      <c t="s" r="A126" s="3">
        <v>444</v>
      </c>
      <c t="n" r="B126" s="5">
        <v>2169241</v>
      </c>
      <c t="n" r="C126" s="5">
        <v>1972492</v>
      </c>
    </row>
    <row r="127" spans="1:3">
      <c t="s" r="A127" s="3">
        <v>507</v>
      </c>
      <c t="n" r="B127" s="5">
        <v>2199698</v>
      </c>
      <c t="n" r="C127" s="5">
        <v>1994928</v>
      </c>
    </row>
    <row r="128" spans="1:3">
      <c t="s" r="A128" s="3">
        <v>964</v>
      </c>
      <c t="n" r="B128" s="7">
        <v>2241393</v>
      </c>
      <c t="n" r="C128" s="7">
        <v>1991506</v>
      </c>
    </row>
    <row r="129" spans="1:3">
      <c t="s" r="A129" s="6">
        <v>969</v>
      </c>
    </row>
    <row r="130" spans="1:3">
      <c t="s" r="A130" s="3">
        <v>973</v>
      </c>
      <c t="s" r="B130" s="3">
        <v>523</v>
      </c>
      <c t="s" r="C130" s="3">
        <v>524</v>
      </c>
    </row>
    <row r="131" spans="1:3">
      <c t="s" r="A131" s="3">
        <v>974</v>
      </c>
      <c t="s" r="B131" s="3">
        <v>525</v>
      </c>
      <c t="s" r="C131" s="3">
        <v>526</v>
      </c>
    </row>
    <row r="132" spans="1:3">
      <c t="s" r="A132" s="3">
        <v>1010</v>
      </c>
    </row>
    <row r="133" spans="1:3">
      <c t="s" r="A133" s="6">
        <v>963</v>
      </c>
    </row>
    <row r="134" spans="1:3">
      <c t="s" r="A134" s="3">
        <v>444</v>
      </c>
      <c t="n" r="B134" s="7">
        <v>8626247</v>
      </c>
      <c t="n" r="C134" s="7">
        <v>7436379</v>
      </c>
    </row>
    <row r="135" spans="1:3">
      <c t="s" r="A135" s="3">
        <v>964</v>
      </c>
      <c t="n" r="B135" s="5">
        <v>347367</v>
      </c>
      <c t="n" r="C135" s="5">
        <v>344423</v>
      </c>
    </row>
    <row r="136" spans="1:3">
      <c t="s" r="A136" s="3">
        <v>1011</v>
      </c>
    </row>
    <row r="137" spans="1:3">
      <c t="s" r="A137" s="6">
        <v>963</v>
      </c>
    </row>
    <row r="138" spans="1:3">
      <c t="s" r="A138" s="3">
        <v>444</v>
      </c>
      <c t="n" r="B138" s="5">
        <v>8626247</v>
      </c>
      <c t="n" r="C138" s="5">
        <v>7436379</v>
      </c>
    </row>
    <row r="139" spans="1:3">
      <c t="s" r="A139" s="3">
        <v>507</v>
      </c>
      <c t="n" r="B139" s="5">
        <v>343218</v>
      </c>
      <c t="n" r="C139" s="5">
        <v>348222</v>
      </c>
    </row>
    <row r="140" spans="1:3">
      <c t="s" r="A140" s="3">
        <v>964</v>
      </c>
      <c t="n" r="B140" s="7">
        <v>347367</v>
      </c>
      <c t="n" r="C140" s="7">
        <v>344423</v>
      </c>
    </row>
    <row r="141" spans="1:3">
      <c t="s" r="A141" s="6">
        <v>969</v>
      </c>
    </row>
    <row r="142" spans="1:3">
      <c t="s" r="A142" s="3">
        <v>973</v>
      </c>
      <c t="s" r="B142" s="3">
        <v>530</v>
      </c>
      <c t="s" r="C142" s="3">
        <v>531</v>
      </c>
    </row>
    <row r="143" spans="1:3">
      <c t="s" r="A143" s="3">
        <v>974</v>
      </c>
      <c t="s" r="B143" s="3">
        <v>532</v>
      </c>
      <c t="s" r="C143" s="3">
        <v>533</v>
      </c>
    </row>
    <row r="144" spans="1:3">
      <c t="s" r="A144" s="3">
        <v>1012</v>
      </c>
    </row>
    <row r="145" spans="1:3">
      <c t="s" r="A145" s="6">
        <v>963</v>
      </c>
    </row>
    <row r="146" spans="1:3">
      <c t="s" r="A146" s="3">
        <v>444</v>
      </c>
      <c t="n" r="B146" s="7">
        <v>519846</v>
      </c>
      <c t="n" r="C146" s="7">
        <v>632175</v>
      </c>
    </row>
    <row r="147" spans="1:3">
      <c t="s" r="A147" s="3">
        <v>964</v>
      </c>
      <c t="n" r="B147" s="5">
        <v>19356</v>
      </c>
      <c t="n" r="C147" s="5">
        <v>26194</v>
      </c>
    </row>
    <row r="148" spans="1:3">
      <c t="s" r="A148" s="3">
        <v>1013</v>
      </c>
    </row>
    <row r="149" spans="1:3">
      <c t="s" r="A149" s="6">
        <v>963</v>
      </c>
    </row>
    <row r="150" spans="1:3">
      <c t="s" r="A150" s="3">
        <v>444</v>
      </c>
      <c t="n" r="B150" s="5">
        <v>519846</v>
      </c>
      <c t="n" r="C150" s="5">
        <v>632175</v>
      </c>
    </row>
    <row r="151" spans="1:3">
      <c t="s" r="A151" s="3">
        <v>507</v>
      </c>
      <c t="n" r="B151" s="5">
        <v>21444</v>
      </c>
      <c t="n" r="C151" s="5">
        <v>28311</v>
      </c>
    </row>
    <row r="152" spans="1:3">
      <c t="s" r="A152" s="3">
        <v>964</v>
      </c>
      <c t="n" r="B152" s="7">
        <v>19356</v>
      </c>
      <c t="n" r="C152" s="7">
        <v>26194</v>
      </c>
    </row>
    <row r="153" spans="1:3">
      <c t="s" r="A153" s="6">
        <v>969</v>
      </c>
    </row>
    <row r="154" spans="1:3">
      <c t="s" r="A154" s="3">
        <v>973</v>
      </c>
      <c t="s" r="B154" s="3">
        <v>537</v>
      </c>
      <c t="s" r="C154" s="3">
        <v>538</v>
      </c>
    </row>
    <row r="155" spans="1:3">
      <c t="s" r="A155" s="3">
        <v>974</v>
      </c>
      <c t="s" r="B155" s="3">
        <v>539</v>
      </c>
      <c t="s" r="C155" s="3">
        <v>540</v>
      </c>
    </row>
    <row r="156" spans="1:3">
      <c t="s" r="A156" s="3">
        <v>1014</v>
      </c>
    </row>
    <row r="157" spans="1:3">
      <c t="s" r="A157" s="6">
        <v>963</v>
      </c>
    </row>
    <row r="158" spans="1:3">
      <c t="s" r="A158" s="3">
        <v>444</v>
      </c>
      <c t="n" r="C158" s="7">
        <v>27091</v>
      </c>
    </row>
    <row r="159" spans="1:3">
      <c t="s" r="A159" s="3">
        <v>964</v>
      </c>
      <c t="n" r="C159" s="5">
        <v>28639</v>
      </c>
    </row>
    <row r="160" spans="1:3">
      <c t="s" r="A160" s="3">
        <v>1015</v>
      </c>
    </row>
    <row r="161" spans="1:3">
      <c t="s" r="A161" s="6">
        <v>963</v>
      </c>
    </row>
    <row r="162" spans="1:3">
      <c t="s" r="A162" s="3">
        <v>444</v>
      </c>
      <c t="n" r="C162" s="5">
        <v>27091</v>
      </c>
    </row>
    <row r="163" spans="1:3">
      <c t="s" r="A163" s="3">
        <v>507</v>
      </c>
      <c t="n" r="C163" s="5">
        <v>27581</v>
      </c>
    </row>
    <row r="164" spans="1:3">
      <c t="s" r="A164" s="3">
        <v>964</v>
      </c>
      <c t="n" r="C164" s="7">
        <v>28639</v>
      </c>
    </row>
    <row r="165" spans="1:3">
      <c t="s" r="A165" s="6">
        <v>969</v>
      </c>
    </row>
    <row r="166" spans="1:3">
      <c t="s" r="A166" s="3">
        <v>973</v>
      </c>
      <c t="s" r="C166" s="3">
        <v>543</v>
      </c>
    </row>
    <row r="167" spans="1:3">
      <c t="s" r="A167" s="3">
        <v>974</v>
      </c>
      <c t="s" r="C167" s="3">
        <v>544</v>
      </c>
    </row>
    <row r="168" spans="1:3">
      <c t="s" r="A168" s="3">
        <v>1016</v>
      </c>
    </row>
    <row r="169" spans="1:3">
      <c t="s" r="A169" s="6">
        <v>963</v>
      </c>
    </row>
    <row r="170" spans="1:3">
      <c t="s" r="A170" s="3">
        <v>444</v>
      </c>
      <c t="n" r="B170" s="7">
        <v>798</v>
      </c>
    </row>
    <row r="171" spans="1:3">
      <c t="s" r="A171" s="3">
        <v>964</v>
      </c>
      <c t="n" r="B171" s="5">
        <v>830</v>
      </c>
    </row>
    <row r="172" spans="1:3">
      <c t="s" r="A172" s="3">
        <v>1017</v>
      </c>
    </row>
    <row r="173" spans="1:3">
      <c t="s" r="A173" s="6">
        <v>963</v>
      </c>
    </row>
    <row r="174" spans="1:3">
      <c t="s" r="A174" s="3">
        <v>444</v>
      </c>
      <c t="n" r="B174" s="5">
        <v>798</v>
      </c>
    </row>
    <row r="175" spans="1:3">
      <c t="s" r="A175" s="3">
        <v>507</v>
      </c>
      <c t="n" r="B175" s="5">
        <v>828</v>
      </c>
    </row>
    <row r="176" spans="1:3">
      <c t="s" r="A176" s="3">
        <v>964</v>
      </c>
      <c t="n" r="B176" s="7">
        <v>830</v>
      </c>
    </row>
    <row r="177" spans="1:3">
      <c t="s" r="A177" s="6">
        <v>969</v>
      </c>
    </row>
    <row r="178" spans="1:3">
      <c t="s" r="A178" s="3">
        <v>973</v>
      </c>
      <c t="s" r="B178" s="3">
        <v>547</v>
      </c>
    </row>
    <row r="179" spans="1:3">
      <c t="s" r="A179" s="3">
        <v>974</v>
      </c>
      <c t="s" r="B179" s="3">
        <v>548</v>
      </c>
    </row>
    <row r="180" spans="1:3">
      <c t="s" r="A180" s="3">
        <v>1018</v>
      </c>
    </row>
    <row r="181" spans="1:3">
      <c t="s" r="A181" s="6">
        <v>963</v>
      </c>
    </row>
    <row r="182" spans="1:3">
      <c t="s" r="A182" s="3">
        <v>444</v>
      </c>
      <c t="n" r="B182" s="7">
        <v>40120</v>
      </c>
      <c t="n" r="C182" s="7">
        <v>16249</v>
      </c>
    </row>
    <row r="183" spans="1:3">
      <c t="s" r="A183" s="3">
        <v>964</v>
      </c>
      <c t="n" r="B183" s="5">
        <v>42013</v>
      </c>
      <c t="n" r="C183" s="5">
        <v>16455</v>
      </c>
    </row>
    <row r="184" spans="1:3">
      <c t="s" r="A184" s="3">
        <v>1019</v>
      </c>
    </row>
    <row r="185" spans="1:3">
      <c t="s" r="A185" s="6">
        <v>963</v>
      </c>
    </row>
    <row r="186" spans="1:3">
      <c t="s" r="A186" s="3">
        <v>444</v>
      </c>
      <c t="n" r="B186" s="5">
        <v>40120</v>
      </c>
      <c t="n" r="C186" s="5">
        <v>16249</v>
      </c>
    </row>
    <row r="187" spans="1:3">
      <c t="s" r="A187" s="3">
        <v>507</v>
      </c>
      <c t="n" r="B187" s="5">
        <v>40977</v>
      </c>
      <c t="n" r="C187" s="5">
        <v>16685</v>
      </c>
    </row>
    <row r="188" spans="1:3">
      <c t="s" r="A188" s="3">
        <v>964</v>
      </c>
      <c t="n" r="B188" s="7">
        <v>42013</v>
      </c>
      <c t="n" r="C188" s="7">
        <v>16455</v>
      </c>
    </row>
    <row r="189" spans="1:3">
      <c t="s" r="A189" s="6">
        <v>969</v>
      </c>
    </row>
    <row r="190" spans="1:3">
      <c t="s" r="A190" s="3">
        <v>973</v>
      </c>
      <c t="s" r="B190" s="3">
        <v>552</v>
      </c>
      <c t="s" r="C190" s="3">
        <v>553</v>
      </c>
    </row>
    <row r="191" spans="1:3">
      <c t="s" r="A191" s="3">
        <v>974</v>
      </c>
      <c t="s" r="B191" s="3">
        <v>554</v>
      </c>
      <c t="s" r="C191" s="3">
        <v>555</v>
      </c>
    </row>
    <row r="192" spans="1:3">
      <c t="s" r="A192" s="3">
        <v>1020</v>
      </c>
    </row>
    <row r="193" spans="1:3">
      <c t="s" r="A193" s="6">
        <v>963</v>
      </c>
    </row>
    <row r="194" spans="1:3">
      <c t="s" r="A194" s="3">
        <v>444</v>
      </c>
      <c t="n" r="B194" s="7">
        <v>1654554</v>
      </c>
      <c t="n" r="C194" s="7">
        <v>1749556</v>
      </c>
    </row>
    <row r="195" spans="1:3">
      <c t="s" r="A195" s="3">
        <v>507</v>
      </c>
      <c t="n" r="B195" s="5">
        <v>1643035</v>
      </c>
      <c t="n" r="C195" s="5">
        <v>1738645</v>
      </c>
    </row>
    <row r="196" spans="1:3">
      <c t="s" r="A196" s="3">
        <v>964</v>
      </c>
      <c t="n" r="B196" s="7">
        <v>1664661</v>
      </c>
      <c t="n" r="C196" s="7">
        <v>1756774</v>
      </c>
    </row>
    <row r="197" spans="1:3">
      <c t="s" r="A197" s="6">
        <v>969</v>
      </c>
    </row>
    <row r="198" spans="1:3">
      <c t="s" r="A198" s="3">
        <v>973</v>
      </c>
      <c t="s" r="B198" s="3">
        <v>449</v>
      </c>
      <c t="s" r="C198" s="3">
        <v>450</v>
      </c>
    </row>
    <row r="199" spans="1:3">
      <c t="s" r="A199" s="3">
        <v>974</v>
      </c>
      <c t="s" r="B199" s="3">
        <v>452</v>
      </c>
      <c t="s" r="C199" s="3">
        <v>453</v>
      </c>
    </row>
    <row r="200" spans="1:3">
      <c t="s" r="A200" s="3">
        <v>1021</v>
      </c>
    </row>
    <row r="201" spans="1:3">
      <c t="s" r="A201" s="6">
        <v>963</v>
      </c>
    </row>
    <row r="202" spans="1:3">
      <c t="s" r="A202" s="3">
        <v>444</v>
      </c>
      <c t="n" r="B202" s="7">
        <v>783441</v>
      </c>
      <c t="n" r="C202" s="7">
        <v>571638</v>
      </c>
    </row>
    <row r="203" spans="1:3">
      <c t="s" r="A203" s="3">
        <v>507</v>
      </c>
      <c t="n" r="B203" s="5">
        <v>784186</v>
      </c>
      <c t="n" r="C203" s="5">
        <v>571764</v>
      </c>
    </row>
    <row r="204" spans="1:3">
      <c t="s" r="A204" s="3">
        <v>964</v>
      </c>
      <c t="n" r="B204" s="7">
        <v>812655</v>
      </c>
      <c t="n" r="C204" s="7">
        <v>582277</v>
      </c>
    </row>
    <row r="205" spans="1:3">
      <c t="s" r="A205" s="6">
        <v>969</v>
      </c>
    </row>
    <row r="206" spans="1:3">
      <c t="s" r="A206" s="3">
        <v>973</v>
      </c>
      <c t="s" r="B206" s="3">
        <v>454</v>
      </c>
      <c t="s" r="C206" s="3">
        <v>455</v>
      </c>
    </row>
    <row r="207" spans="1:3">
      <c t="s" r="A207" s="3">
        <v>974</v>
      </c>
      <c t="s" r="B207" s="3">
        <v>456</v>
      </c>
      <c t="s" r="C207" s="3">
        <v>457</v>
      </c>
    </row>
    <row r="208" spans="1:3">
      <c t="s" r="A208" s="3">
        <v>1022</v>
      </c>
    </row>
    <row r="209" spans="1:3">
      <c t="s" r="A209" s="6">
        <v>963</v>
      </c>
    </row>
    <row r="210" spans="1:3">
      <c t="s" r="A210" s="3">
        <v>444</v>
      </c>
      <c t="n" r="B210" s="7">
        <v>77915</v>
      </c>
      <c t="n" r="C210" s="7">
        <v>77915</v>
      </c>
    </row>
    <row r="211" spans="1:3">
      <c t="s" r="A211" s="3">
        <v>507</v>
      </c>
      <c t="n" r="B211" s="5">
        <v>77915</v>
      </c>
      <c t="n" r="C211" s="5">
        <v>77915</v>
      </c>
    </row>
    <row r="212" spans="1:3">
      <c t="s" r="A212" s="3">
        <v>964</v>
      </c>
      <c t="n" r="B212" s="7">
        <v>77915</v>
      </c>
      <c t="n" r="C212" s="7">
        <v>77915</v>
      </c>
    </row>
    <row r="213" spans="1:3">
      <c t="s" r="A213" s="6">
        <v>969</v>
      </c>
    </row>
    <row r="214" spans="1:3">
      <c t="s" r="A214" s="3">
        <v>973</v>
      </c>
      <c t="s" r="B214" s="3">
        <v>830</v>
      </c>
      <c t="s" r="C214" s="3">
        <v>872</v>
      </c>
    </row>
    <row r="215" spans="1:3">
      <c t="s" r="A215" s="3">
        <v>1003</v>
      </c>
    </row>
    <row r="216" spans="1:3">
      <c t="s" r="A216" s="6">
        <v>963</v>
      </c>
    </row>
    <row r="217" spans="1:3">
      <c t="s" r="A217" s="3">
        <v>1023</v>
      </c>
      <c t="n" r="B217" s="7">
        <v>241011</v>
      </c>
      <c t="n" r="C217" s="7">
        <v>868700</v>
      </c>
    </row>
    <row r="218" spans="1:3">
      <c t="s" r="A218" s="3">
        <v>964</v>
      </c>
      <c t="n" r="B218" s="5">
        <v>254</v>
      </c>
      <c t="n" r="C218" s="5">
        <v>2821</v>
      </c>
    </row>
    <row r="219" spans="1:3">
      <c t="s" r="A219" s="3">
        <v>1005</v>
      </c>
    </row>
    <row r="220" spans="1:3">
      <c t="s" r="A220" s="6">
        <v>963</v>
      </c>
    </row>
    <row r="221" spans="1:3">
      <c t="s" r="A221" s="3">
        <v>1023</v>
      </c>
      <c t="n" r="B221" s="5">
        <v>241011</v>
      </c>
      <c t="n" r="C221" s="5">
        <v>868700</v>
      </c>
    </row>
    <row r="222" spans="1:3">
      <c t="s" r="A222" s="3">
        <v>964</v>
      </c>
      <c t="n" r="B222" s="7">
        <v>254</v>
      </c>
      <c t="n" r="C222" s="7">
        <v>2821</v>
      </c>
    </row>
    <row r="223" spans="1:3">
      <c t="s" r="A223" s="6">
        <v>969</v>
      </c>
    </row>
    <row r="224" spans="1:3">
      <c t="s" r="A224" s="3">
        <v>974</v>
      </c>
      <c t="s" r="B224" s="3">
        <v>1024</v>
      </c>
      <c t="s" r="C224" s="3">
        <v>1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5"/>
    <col customWidth="1" max="5" min="5" width="52"/>
    <col customWidth="1" max="6" min="6" width="46"/>
    <col customWidth="1" max="7" min="7" width="47"/>
    <col customWidth="1" max="8" min="8" width="53"/>
    <col customWidth="1" max="9" min="9" width="21"/>
    <col customWidth="1" max="10" min="10" width="33"/>
    <col customWidth="1" max="11" min="11" width="21"/>
    <col customWidth="1" max="12" min="12" width="33"/>
  </cols>
  <sheetData>
    <row r="1" spans="1:12">
      <c t="s" r="A1" s="1">
        <v>125</v>
      </c>
      <c t="s" r="B1" s="2">
        <v>126</v>
      </c>
      <c t="s" r="C1" s="2">
        <v>127</v>
      </c>
      <c t="s" r="D1" s="2">
        <v>128</v>
      </c>
      <c t="s" r="E1" s="2">
        <v>50</v>
      </c>
      <c t="s" r="F1" s="2">
        <v>129</v>
      </c>
      <c t="s" r="G1" s="2">
        <v>130</v>
      </c>
      <c t="s" r="H1" s="2">
        <v>131</v>
      </c>
      <c t="s" r="I1" s="2">
        <v>104</v>
      </c>
      <c t="s" r="J1" s="2">
        <v>132</v>
      </c>
      <c t="s" r="K1" s="2">
        <v>133</v>
      </c>
      <c t="s" r="L1" s="2">
        <v>134</v>
      </c>
    </row>
    <row r="2" spans="1:12">
      <c t="s" r="A2" s="3">
        <v>135</v>
      </c>
      <c t="n" r="B2" s="7">
        <v>1505207</v>
      </c>
      <c t="n" r="C2" s="7">
        <v>725538</v>
      </c>
      <c t="n" r="D2" s="7">
        <v>0</v>
      </c>
      <c t="n" r="E2" s="7">
        <v>44187</v>
      </c>
      <c t="n" r="F2" s="7">
        <v>15656</v>
      </c>
      <c t="n" r="G2" s="7">
        <v>711674</v>
      </c>
      <c t="n" r="H2" s="7">
        <v>8101</v>
      </c>
      <c t="n" r="J2" s="7">
        <v>51</v>
      </c>
      <c t="n" r="L2" s="7">
        <v>0</v>
      </c>
    </row>
    <row r="3" spans="1:12">
      <c t="s" r="A3" s="3">
        <v>136</v>
      </c>
      <c t="n" r="J3" s="5">
        <v>51432000</v>
      </c>
      <c t="n" r="L3" s="5">
        <v>47647000</v>
      </c>
    </row>
    <row r="4" spans="1:12">
      <c t="s" r="A4" s="6">
        <v>137</v>
      </c>
    </row>
    <row r="5" spans="1:12">
      <c t="s" r="A5" s="3">
        <v>138</v>
      </c>
      <c t="n" r="B5" s="5">
        <v>74</v>
      </c>
      <c t="n" r="H5" s="5">
        <v>74</v>
      </c>
    </row>
    <row r="6" spans="1:12">
      <c t="s" r="A6" s="3">
        <v>139</v>
      </c>
      <c t="n" r="B6" s="5">
        <v>-72603</v>
      </c>
      <c t="n" r="G6" s="5">
        <v>-68673</v>
      </c>
      <c t="n" r="H6" s="5">
        <v>-3930</v>
      </c>
    </row>
    <row r="7" spans="1:12">
      <c t="s" r="A7" s="3">
        <v>140</v>
      </c>
      <c t="n" r="B7" s="5">
        <v>0</v>
      </c>
      <c t="n" r="G7" s="5">
        <v>-47</v>
      </c>
      <c t="n" r="L7" s="7">
        <v>47</v>
      </c>
    </row>
    <row r="8" spans="1:12">
      <c t="s" r="A8" s="3">
        <v>141</v>
      </c>
      <c t="n" r="B8" s="5">
        <v>13788</v>
      </c>
      <c t="n" r="C8" s="5">
        <v>417</v>
      </c>
      <c t="n" r="G8" s="5">
        <v>13371</v>
      </c>
    </row>
    <row r="9" spans="1:12">
      <c t="s" r="A9" s="3">
        <v>142</v>
      </c>
      <c t="n" r="B9" s="5">
        <v>0</v>
      </c>
      <c t="n" r="C9" s="5">
        <v>-1</v>
      </c>
      <c t="n" r="J9" s="7">
        <v>1</v>
      </c>
    </row>
    <row r="10" spans="1:12">
      <c t="s" r="A10" s="3">
        <v>143</v>
      </c>
      <c t="n" r="J10" s="5">
        <v>700000</v>
      </c>
    </row>
    <row r="11" spans="1:12">
      <c t="s" r="A11" s="3">
        <v>144</v>
      </c>
      <c t="n" r="B11" s="5">
        <v>-994</v>
      </c>
      <c t="n" r="D11" s="5">
        <v>-994</v>
      </c>
    </row>
    <row r="12" spans="1:12">
      <c t="s" r="A12" s="3">
        <v>145</v>
      </c>
      <c t="n" r="J12" s="5">
        <v>-84000</v>
      </c>
    </row>
    <row r="13" spans="1:12">
      <c t="s" r="A13" s="3">
        <v>146</v>
      </c>
      <c t="n" r="B13" s="5">
        <v>0</v>
      </c>
    </row>
    <row r="14" spans="1:12">
      <c t="s" r="A14" s="3">
        <v>147</v>
      </c>
      <c t="n" r="J14" s="5">
        <v>26000</v>
      </c>
    </row>
    <row r="15" spans="1:12">
      <c t="s" r="A15" s="3">
        <v>148</v>
      </c>
      <c t="n" r="B15" s="5">
        <v>-4897</v>
      </c>
      <c t="n" r="D15" s="5">
        <v>-4818</v>
      </c>
      <c t="n" r="G15" s="5">
        <v>-79</v>
      </c>
    </row>
    <row r="16" spans="1:12">
      <c t="s" r="A16" s="3">
        <v>149</v>
      </c>
      <c t="n" r="J16" s="5">
        <v>-262000</v>
      </c>
      <c t="n" r="L16" s="5">
        <v>-5000</v>
      </c>
    </row>
    <row r="17" spans="1:12">
      <c t="s" r="A17" s="3">
        <v>150</v>
      </c>
      <c t="n" r="B17" s="5">
        <v>0</v>
      </c>
    </row>
    <row r="18" spans="1:12">
      <c t="s" r="A18" s="3">
        <v>151</v>
      </c>
      <c t="n" r="J18" s="5">
        <v>-188000</v>
      </c>
    </row>
    <row r="19" spans="1:12">
      <c t="s" r="A19" s="3">
        <v>152</v>
      </c>
      <c t="n" r="B19" s="5">
        <v>-57390</v>
      </c>
      <c t="n" r="E19" s="5">
        <v>-57390</v>
      </c>
    </row>
    <row r="20" spans="1:12">
      <c t="s" r="A20" s="3">
        <v>153</v>
      </c>
      <c t="n" r="B20" s="5">
        <v>0</v>
      </c>
      <c t="n" r="C20" s="5">
        <v>53011</v>
      </c>
      <c t="n" r="F20" s="5">
        <v>645</v>
      </c>
      <c t="n" r="G20" s="5">
        <v>-53656</v>
      </c>
      <c t="n" r="J20" s="7">
        <v>3</v>
      </c>
      <c t="n" r="L20" s="7">
        <v>-3</v>
      </c>
    </row>
    <row r="21" spans="1:12">
      <c t="s" r="A21" s="3">
        <v>154</v>
      </c>
      <c t="n" r="J21" s="5">
        <v>3586000</v>
      </c>
      <c t="n" r="L21" s="5">
        <v>-3586000</v>
      </c>
    </row>
    <row r="22" spans="1:12">
      <c t="s" r="A22" s="3">
        <v>155</v>
      </c>
      <c t="n" r="B22" s="5">
        <v>-1366</v>
      </c>
      <c t="n" r="C22" s="5">
        <v>-1366</v>
      </c>
    </row>
    <row r="23" spans="1:12">
      <c t="s" r="A23" s="3">
        <v>94</v>
      </c>
      <c t="n" r="B23" s="5">
        <v>146134</v>
      </c>
      <c t="n" r="E23" s="5">
        <v>73821</v>
      </c>
      <c t="n" r="G23" s="5">
        <v>70745</v>
      </c>
      <c t="n" r="H23" s="5">
        <v>1568</v>
      </c>
    </row>
    <row r="24" spans="1:12">
      <c t="s" r="A24" s="3">
        <v>156</v>
      </c>
      <c t="n" r="B24" s="5">
        <v>-36545</v>
      </c>
      <c t="n" r="F24" s="5">
        <v>-20046</v>
      </c>
      <c t="n" r="G24" s="5">
        <v>-16499</v>
      </c>
    </row>
    <row r="25" spans="1:12">
      <c t="s" r="A25" s="3">
        <v>157</v>
      </c>
      <c t="n" r="B25" s="5">
        <v>0</v>
      </c>
      <c t="n" r="C25" s="5">
        <v>-733</v>
      </c>
      <c t="n" r="F25" s="5">
        <v>189</v>
      </c>
      <c t="n" r="G25" s="5">
        <v>544</v>
      </c>
    </row>
    <row r="26" spans="1:12">
      <c t="s" r="A26" s="3">
        <v>158</v>
      </c>
      <c t="n" r="B26" s="5">
        <v>1491408</v>
      </c>
      <c t="n" r="C26" s="5">
        <v>776866</v>
      </c>
      <c t="n" r="D26" s="5">
        <v>-5812</v>
      </c>
      <c t="n" r="E26" s="5">
        <v>60618</v>
      </c>
      <c t="n" r="F26" s="5">
        <v>-3556</v>
      </c>
      <c t="n" r="G26" s="5">
        <v>657380</v>
      </c>
      <c t="n" r="H26" s="5">
        <v>5813</v>
      </c>
      <c t="n" r="J26" s="7">
        <v>55</v>
      </c>
      <c t="n" r="L26" s="7">
        <v>44</v>
      </c>
    </row>
    <row r="27" spans="1:12">
      <c t="s" r="A27" s="3">
        <v>159</v>
      </c>
      <c t="n" r="J27" s="5">
        <v>55210000</v>
      </c>
      <c t="n" r="L27" s="5">
        <v>44056000</v>
      </c>
    </row>
    <row r="28" spans="1:12">
      <c t="s" r="A28" s="6">
        <v>137</v>
      </c>
    </row>
    <row r="29" spans="1:12">
      <c t="s" r="A29" s="3">
        <v>138</v>
      </c>
      <c t="n" r="B29" s="5">
        <v>250</v>
      </c>
      <c t="n" r="G29" s="5">
        <v>250</v>
      </c>
      <c t="n" r="H29" s="5">
        <v>0</v>
      </c>
    </row>
    <row r="30" spans="1:12">
      <c t="s" r="A30" s="3">
        <v>139</v>
      </c>
      <c t="n" r="B30" s="5">
        <v>-39349</v>
      </c>
      <c t="n" r="G30" s="5">
        <v>-39040</v>
      </c>
      <c t="n" r="H30" s="5">
        <v>-309</v>
      </c>
    </row>
    <row r="31" spans="1:12">
      <c t="s" r="A31" s="3">
        <v>141</v>
      </c>
      <c t="n" r="B31" s="5">
        <v>12694</v>
      </c>
      <c t="n" r="C31" s="5">
        <v>383</v>
      </c>
      <c t="n" r="G31" s="5">
        <v>12311</v>
      </c>
    </row>
    <row r="32" spans="1:12">
      <c t="s" r="A32" s="3">
        <v>142</v>
      </c>
      <c t="n" r="B32" s="5">
        <v>0</v>
      </c>
      <c t="n" r="C32" s="5">
        <v>-1</v>
      </c>
      <c t="n" r="J32" s="7">
        <v>1</v>
      </c>
    </row>
    <row r="33" spans="1:12">
      <c t="s" r="A33" s="3">
        <v>143</v>
      </c>
      <c t="n" r="J33" s="5">
        <v>794000</v>
      </c>
    </row>
    <row r="34" spans="1:12">
      <c t="s" r="A34" s="3">
        <v>144</v>
      </c>
      <c t="n" r="B34" s="5">
        <v>-4652</v>
      </c>
      <c t="n" r="D34" s="5">
        <v>-4652</v>
      </c>
    </row>
    <row r="35" spans="1:12">
      <c t="s" r="A35" s="3">
        <v>145</v>
      </c>
      <c t="n" r="J35" s="5">
        <v>-424000</v>
      </c>
    </row>
    <row r="36" spans="1:12">
      <c t="s" r="A36" s="3">
        <v>148</v>
      </c>
      <c t="n" r="B36" s="5">
        <v>-786</v>
      </c>
      <c t="n" r="D36" s="5">
        <v>-780</v>
      </c>
      <c t="n" r="G36" s="5">
        <v>-6</v>
      </c>
    </row>
    <row r="37" spans="1:12">
      <c t="s" r="A37" s="3">
        <v>149</v>
      </c>
      <c t="n" r="J37" s="5">
        <v>-73000</v>
      </c>
      <c t="n" r="L37" s="5">
        <v>-1000</v>
      </c>
    </row>
    <row r="38" spans="1:12">
      <c t="s" r="A38" s="3">
        <v>150</v>
      </c>
      <c t="n" r="B38" s="5">
        <v>0</v>
      </c>
    </row>
    <row r="39" spans="1:12">
      <c t="s" r="A39" s="3">
        <v>151</v>
      </c>
      <c t="n" r="J39" s="5">
        <v>-48000</v>
      </c>
    </row>
    <row r="40" spans="1:12">
      <c t="s" r="A40" s="3">
        <v>152</v>
      </c>
      <c t="n" r="B40" s="5">
        <v>-52829</v>
      </c>
      <c t="n" r="E40" s="5">
        <v>-52829</v>
      </c>
    </row>
    <row r="41" spans="1:12">
      <c t="s" r="A41" s="3">
        <v>160</v>
      </c>
      <c t="n" r="B41" s="5">
        <v>0</v>
      </c>
      <c t="n" r="C41" s="5">
        <v>64090</v>
      </c>
      <c t="n" r="E41" s="5">
        <v>-64100</v>
      </c>
      <c t="n" r="J41" s="7">
        <v>6</v>
      </c>
      <c t="n" r="L41" s="7">
        <v>4</v>
      </c>
    </row>
    <row r="42" spans="1:12">
      <c t="s" r="A42" s="3">
        <v>161</v>
      </c>
      <c t="n" r="J42" s="5">
        <v>5606000</v>
      </c>
      <c t="n" r="L42" s="5">
        <v>4469000</v>
      </c>
    </row>
    <row r="43" spans="1:12">
      <c t="s" r="A43" s="3">
        <v>153</v>
      </c>
      <c t="n" r="B43" s="5">
        <v>-1412</v>
      </c>
      <c t="n" r="C43" s="5">
        <v>54116</v>
      </c>
      <c t="n" r="F43" s="5">
        <v>928</v>
      </c>
      <c t="n" r="G43" s="5">
        <v>-56456</v>
      </c>
      <c t="n" r="J43" s="7">
        <v>4</v>
      </c>
      <c t="n" r="L43" s="7">
        <v>-4</v>
      </c>
    </row>
    <row r="44" spans="1:12">
      <c t="s" r="A44" s="3">
        <v>154</v>
      </c>
      <c t="n" r="I44" s="5">
        <v>4135309</v>
      </c>
      <c t="n" r="J44" s="5">
        <v>4135000</v>
      </c>
      <c t="n" r="K44" s="5">
        <v>-4135309</v>
      </c>
      <c t="n" r="L44" s="5">
        <v>-4135000</v>
      </c>
    </row>
    <row r="45" spans="1:12">
      <c t="s" r="A45" s="3">
        <v>94</v>
      </c>
      <c t="n" r="B45" s="5">
        <v>42099</v>
      </c>
      <c t="n" r="E45" s="5">
        <v>24871</v>
      </c>
      <c t="n" r="G45" s="5">
        <v>17664</v>
      </c>
      <c t="n" r="H45" s="5">
        <v>-436</v>
      </c>
    </row>
    <row r="46" spans="1:12">
      <c t="s" r="A46" s="3">
        <v>156</v>
      </c>
      <c t="n" r="B46" s="5">
        <v>53275</v>
      </c>
      <c t="n" r="F46" s="5">
        <v>30171</v>
      </c>
      <c t="n" r="G46" s="5">
        <v>23104</v>
      </c>
    </row>
    <row r="47" spans="1:12">
      <c t="s" r="A47" s="3">
        <v>157</v>
      </c>
      <c t="n" r="B47" s="5">
        <v>0</v>
      </c>
      <c t="n" r="C47" s="5">
        <v>5207</v>
      </c>
      <c t="n" r="F47" s="5">
        <v>350</v>
      </c>
      <c t="n" r="G47" s="5">
        <v>-5557</v>
      </c>
    </row>
    <row r="48" spans="1:12">
      <c t="s" r="A48" s="3">
        <v>162</v>
      </c>
      <c t="n" r="B48" s="7">
        <v>1500698</v>
      </c>
      <c t="n" r="C48" s="7">
        <v>900661</v>
      </c>
      <c t="n" r="D48" s="7">
        <v>-11244</v>
      </c>
      <c t="n" r="E48" s="7">
        <v>-31440</v>
      </c>
      <c t="n" r="F48" s="7">
        <v>27893</v>
      </c>
      <c t="n" r="G48" s="7">
        <v>609650</v>
      </c>
      <c t="n" r="H48" s="7">
        <v>5068</v>
      </c>
      <c t="n" r="J48" s="7">
        <v>66</v>
      </c>
      <c t="n" r="L48" s="7">
        <v>44</v>
      </c>
    </row>
    <row r="49" spans="1:12">
      <c t="s" r="A49" s="3">
        <v>163</v>
      </c>
      <c t="n" r="J49" s="5">
        <v>65200000</v>
      </c>
      <c t="n" r="L49" s="5">
        <v>4438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6</v>
      </c>
      <c t="s" r="B1" s="2">
        <v>2</v>
      </c>
      <c t="s" r="C1" s="2">
        <v>24</v>
      </c>
    </row>
    <row r="2" spans="1:3">
      <c t="s" r="A2" s="6">
        <v>963</v>
      </c>
    </row>
    <row r="3" spans="1:3">
      <c t="s" r="A3" s="3">
        <v>964</v>
      </c>
      <c t="n" r="B3" s="7">
        <v>2555231</v>
      </c>
      <c t="n" r="C3" s="7">
        <v>2416966</v>
      </c>
    </row>
    <row r="4" spans="1:3">
      <c t="s" r="A4" s="6">
        <v>965</v>
      </c>
    </row>
    <row r="5" spans="1:3">
      <c t="s" r="A5" s="3">
        <v>964</v>
      </c>
      <c t="n" r="B5" s="5">
        <v>4642867</v>
      </c>
      <c t="n" r="C5" s="5">
        <v>4271537</v>
      </c>
    </row>
    <row r="6" spans="1:3">
      <c t="s" r="A6" s="3">
        <v>1027</v>
      </c>
    </row>
    <row r="7" spans="1:3">
      <c t="s" r="A7" s="6">
        <v>965</v>
      </c>
    </row>
    <row r="8" spans="1:3">
      <c t="s" r="A8" s="3">
        <v>444</v>
      </c>
      <c t="n" r="B8" s="5">
        <v>1320470</v>
      </c>
      <c t="n" r="C8" s="5">
        <v>1224942</v>
      </c>
    </row>
    <row r="9" spans="1:3">
      <c t="s" r="A9" s="3">
        <v>964</v>
      </c>
      <c t="n" r="B9" s="5">
        <v>1320470</v>
      </c>
      <c t="n" r="C9" s="5">
        <v>1224942</v>
      </c>
    </row>
    <row r="10" spans="1:3">
      <c t="s" r="A10" s="3">
        <v>1028</v>
      </c>
    </row>
    <row r="11" spans="1:3">
      <c t="s" r="A11" s="6">
        <v>965</v>
      </c>
    </row>
    <row r="12" spans="1:3">
      <c t="s" r="A12" s="3">
        <v>444</v>
      </c>
      <c t="n" r="B12" s="5">
        <v>137857</v>
      </c>
      <c t="n" r="C12" s="5">
        <v>35813</v>
      </c>
    </row>
    <row r="13" spans="1:3">
      <c t="s" r="A13" s="3">
        <v>964</v>
      </c>
      <c t="n" r="B13" s="5">
        <v>137857</v>
      </c>
      <c t="n" r="C13" s="5">
        <v>35813</v>
      </c>
    </row>
    <row r="14" spans="1:3">
      <c t="s" r="A14" s="3">
        <v>968</v>
      </c>
    </row>
    <row r="15" spans="1:3">
      <c t="s" r="A15" s="6">
        <v>965</v>
      </c>
    </row>
    <row r="16" spans="1:3">
      <c t="s" r="A16" s="3">
        <v>444</v>
      </c>
      <c t="n" r="B16" s="5">
        <v>100000</v>
      </c>
    </row>
    <row r="17" spans="1:3">
      <c t="s" r="A17" s="3">
        <v>964</v>
      </c>
      <c t="n" r="B17" s="5">
        <v>100000</v>
      </c>
    </row>
    <row r="18" spans="1:3">
      <c t="s" r="A18" s="3">
        <v>470</v>
      </c>
    </row>
    <row r="19" spans="1:3">
      <c t="s" r="A19" s="6">
        <v>965</v>
      </c>
    </row>
    <row r="20" spans="1:3">
      <c t="s" r="A20" s="3">
        <v>444</v>
      </c>
      <c t="n" r="B20" s="5">
        <v>573435</v>
      </c>
      <c t="n" r="C20" s="5">
        <v>540764</v>
      </c>
    </row>
    <row r="21" spans="1:3">
      <c t="s" r="A21" s="3">
        <v>964</v>
      </c>
      <c t="n" r="B21" s="5">
        <v>610789</v>
      </c>
      <c t="n" r="C21" s="5">
        <v>557841</v>
      </c>
    </row>
    <row r="22" spans="1:3">
      <c t="s" r="A22" s="3">
        <v>833</v>
      </c>
    </row>
    <row r="23" spans="1:3">
      <c t="s" r="A23" s="6">
        <v>965</v>
      </c>
    </row>
    <row r="24" spans="1:3">
      <c t="s" r="A24" s="3">
        <v>444</v>
      </c>
      <c t="n" r="B24" s="5">
        <v>63177</v>
      </c>
    </row>
    <row r="25" spans="1:3">
      <c t="s" r="A25" s="3">
        <v>964</v>
      </c>
      <c t="n" r="B25" s="5">
        <v>63177</v>
      </c>
    </row>
    <row r="26" spans="1:3">
      <c t="s" r="A26" s="3">
        <v>977</v>
      </c>
    </row>
    <row r="27" spans="1:3">
      <c t="s" r="A27" s="6">
        <v>965</v>
      </c>
    </row>
    <row r="28" spans="1:3">
      <c t="s" r="A28" s="3">
        <v>444</v>
      </c>
      <c t="n" r="B28" s="5">
        <v>1844700</v>
      </c>
      <c t="n" r="C28" s="5">
        <v>1856700</v>
      </c>
    </row>
    <row r="29" spans="1:3">
      <c t="s" r="A29" s="3">
        <v>964</v>
      </c>
      <c t="n" r="B29" s="5">
        <v>1857780</v>
      </c>
      <c t="n" r="C29" s="5">
        <v>1861584</v>
      </c>
    </row>
    <row r="30" spans="1:3">
      <c t="s" r="A30" s="3">
        <v>842</v>
      </c>
    </row>
    <row r="31" spans="1:3">
      <c t="s" r="A31" s="6">
        <v>965</v>
      </c>
    </row>
    <row r="32" spans="1:3">
      <c t="s" r="A32" s="3">
        <v>444</v>
      </c>
      <c t="n" r="B32" s="5">
        <v>563872</v>
      </c>
      <c t="n" r="C32" s="5">
        <v>619555</v>
      </c>
    </row>
    <row r="33" spans="1:3">
      <c t="s" r="A33" s="3">
        <v>964</v>
      </c>
      <c t="n" r="B33" s="5">
        <v>552794</v>
      </c>
      <c t="n" r="C33" s="5">
        <v>591357</v>
      </c>
    </row>
    <row r="34" spans="1:3">
      <c t="s" r="A34" s="3">
        <v>487</v>
      </c>
    </row>
    <row r="35" spans="1:3">
      <c t="s" r="A35" s="6">
        <v>963</v>
      </c>
    </row>
    <row r="36" spans="1:3">
      <c t="s" r="A36" s="3">
        <v>444</v>
      </c>
      <c t="n" r="B36" s="5">
        <v>1654554</v>
      </c>
      <c t="n" r="C36" s="5">
        <v>1749556</v>
      </c>
    </row>
    <row r="37" spans="1:3">
      <c t="s" r="A37" s="3">
        <v>964</v>
      </c>
      <c t="n" r="B37" s="5">
        <v>1664661</v>
      </c>
      <c t="n" r="C37" s="5">
        <v>1756774</v>
      </c>
    </row>
    <row r="38" spans="1:3">
      <c t="s" r="A38" s="3">
        <v>29</v>
      </c>
    </row>
    <row r="39" spans="1:3">
      <c t="s" r="A39" s="6">
        <v>963</v>
      </c>
    </row>
    <row r="40" spans="1:3">
      <c t="s" r="A40" s="3">
        <v>444</v>
      </c>
      <c t="n" r="B40" s="5">
        <v>783441</v>
      </c>
      <c t="n" r="C40" s="5">
        <v>571638</v>
      </c>
    </row>
    <row r="41" spans="1:3">
      <c t="s" r="A41" s="3">
        <v>964</v>
      </c>
      <c t="n" r="B41" s="5">
        <v>812655</v>
      </c>
      <c t="n" r="C41" s="5">
        <v>582277</v>
      </c>
    </row>
    <row r="42" spans="1:3">
      <c t="s" r="A42" s="3">
        <v>33</v>
      </c>
    </row>
    <row r="43" spans="1:3">
      <c t="s" r="A43" s="6">
        <v>963</v>
      </c>
    </row>
    <row r="44" spans="1:3">
      <c t="s" r="A44" s="3">
        <v>444</v>
      </c>
      <c t="n" r="B44" s="5">
        <v>77915</v>
      </c>
      <c t="n" r="C44" s="5">
        <v>77915</v>
      </c>
    </row>
    <row r="45" spans="1:3">
      <c t="s" r="A45" s="3">
        <v>964</v>
      </c>
      <c t="n" r="B45" s="5">
        <v>77915</v>
      </c>
      <c t="n" r="C45" s="5">
        <v>77915</v>
      </c>
    </row>
    <row r="46" spans="1:3">
      <c t="n" r="A46" s="13">
        <v>3</v>
      </c>
    </row>
    <row r="47" spans="1:3">
      <c t="s" r="A47" s="6">
        <v>963</v>
      </c>
    </row>
    <row r="48" spans="1:3">
      <c t="s" r="A48" s="3">
        <v>964</v>
      </c>
      <c t="n" r="B48" s="5">
        <v>2555231</v>
      </c>
      <c t="n" r="C48" s="5">
        <v>2416966</v>
      </c>
    </row>
    <row r="49" spans="1:3">
      <c t="s" r="A49" s="6">
        <v>965</v>
      </c>
    </row>
    <row r="50" spans="1:3">
      <c t="s" r="A50" s="3">
        <v>964</v>
      </c>
      <c t="n" r="B50" s="5">
        <v>4642867</v>
      </c>
      <c t="n" r="C50" s="5">
        <v>4271537</v>
      </c>
    </row>
    <row r="51" spans="1:3">
      <c t="s" r="A51" s="3">
        <v>1029</v>
      </c>
    </row>
    <row r="52" spans="1:3">
      <c t="s" r="A52" s="6">
        <v>965</v>
      </c>
    </row>
    <row r="53" spans="1:3">
      <c t="s" r="A53" s="3">
        <v>964</v>
      </c>
      <c t="n" r="B53" s="5">
        <v>1320470</v>
      </c>
      <c t="n" r="C53" s="5">
        <v>1224942</v>
      </c>
    </row>
    <row r="54" spans="1:3">
      <c t="s" r="A54" s="3">
        <v>1030</v>
      </c>
    </row>
    <row r="55" spans="1:3">
      <c t="s" r="A55" s="6">
        <v>965</v>
      </c>
    </row>
    <row r="56" spans="1:3">
      <c t="s" r="A56" s="3">
        <v>964</v>
      </c>
      <c t="n" r="B56" s="5">
        <v>137857</v>
      </c>
      <c t="n" r="C56" s="5">
        <v>35813</v>
      </c>
    </row>
    <row r="57" spans="1:3">
      <c t="s" r="A57" s="3">
        <v>1031</v>
      </c>
    </row>
    <row r="58" spans="1:3">
      <c t="s" r="A58" s="6">
        <v>965</v>
      </c>
    </row>
    <row r="59" spans="1:3">
      <c t="s" r="A59" s="3">
        <v>964</v>
      </c>
      <c t="n" r="B59" s="5">
        <v>100000</v>
      </c>
    </row>
    <row r="60" spans="1:3">
      <c t="s" r="A60" s="3">
        <v>1032</v>
      </c>
    </row>
    <row r="61" spans="1:3">
      <c t="s" r="A61" s="6">
        <v>965</v>
      </c>
    </row>
    <row r="62" spans="1:3">
      <c t="s" r="A62" s="3">
        <v>964</v>
      </c>
      <c t="n" r="B62" s="5">
        <v>610789</v>
      </c>
      <c t="n" r="C62" s="5">
        <v>557841</v>
      </c>
    </row>
    <row r="63" spans="1:3">
      <c t="s" r="A63" s="3">
        <v>1033</v>
      </c>
    </row>
    <row r="64" spans="1:3">
      <c t="s" r="A64" s="6">
        <v>965</v>
      </c>
    </row>
    <row r="65" spans="1:3">
      <c t="s" r="A65" s="3">
        <v>964</v>
      </c>
      <c t="n" r="B65" s="5">
        <v>63177</v>
      </c>
    </row>
    <row r="66" spans="1:3">
      <c t="s" r="A66" s="3">
        <v>1034</v>
      </c>
    </row>
    <row r="67" spans="1:3">
      <c t="s" r="A67" s="6">
        <v>965</v>
      </c>
    </row>
    <row r="68" spans="1:3">
      <c t="s" r="A68" s="3">
        <v>964</v>
      </c>
      <c t="n" r="B68" s="5">
        <v>1857780</v>
      </c>
      <c t="n" r="C68" s="5">
        <v>1861584</v>
      </c>
    </row>
    <row r="69" spans="1:3">
      <c t="s" r="A69" s="3">
        <v>1035</v>
      </c>
    </row>
    <row r="70" spans="1:3">
      <c t="s" r="A70" s="6">
        <v>965</v>
      </c>
    </row>
    <row r="71" spans="1:3">
      <c t="s" r="A71" s="3">
        <v>964</v>
      </c>
      <c t="n" r="B71" s="5">
        <v>552794</v>
      </c>
      <c t="n" r="C71" s="5">
        <v>591357</v>
      </c>
    </row>
    <row r="72" spans="1:3">
      <c t="s" r="A72" s="3">
        <v>1036</v>
      </c>
    </row>
    <row r="73" spans="1:3">
      <c t="s" r="A73" s="6">
        <v>963</v>
      </c>
    </row>
    <row r="74" spans="1:3">
      <c t="s" r="A74" s="3">
        <v>964</v>
      </c>
      <c t="n" r="B74" s="5">
        <v>1664661</v>
      </c>
      <c t="n" r="C74" s="5">
        <v>1756774</v>
      </c>
    </row>
    <row r="75" spans="1:3">
      <c t="s" r="A75" s="3">
        <v>1037</v>
      </c>
    </row>
    <row r="76" spans="1:3">
      <c t="s" r="A76" s="6">
        <v>963</v>
      </c>
    </row>
    <row r="77" spans="1:3">
      <c t="s" r="A77" s="3">
        <v>964</v>
      </c>
      <c t="n" r="B77" s="5">
        <v>812655</v>
      </c>
      <c t="n" r="C77" s="5">
        <v>582277</v>
      </c>
    </row>
    <row r="78" spans="1:3">
      <c t="s" r="A78" s="3">
        <v>1038</v>
      </c>
    </row>
    <row r="79" spans="1:3">
      <c t="s" r="A79" s="6">
        <v>963</v>
      </c>
    </row>
    <row r="80" spans="1:3">
      <c t="s" r="A80" s="3">
        <v>964</v>
      </c>
      <c t="n" r="B80" s="5">
        <v>77915</v>
      </c>
      <c t="n" r="C80" s="5">
        <v>77915</v>
      </c>
    </row>
    <row r="81" spans="1:3">
      <c t="s" r="A81" s="3">
        <v>979</v>
      </c>
    </row>
    <row r="82" spans="1:3">
      <c t="s" r="A82" s="6">
        <v>963</v>
      </c>
    </row>
    <row r="83" spans="1:3">
      <c t="s" r="A83" s="3">
        <v>964</v>
      </c>
      <c t="n" r="B83" s="5">
        <v>2651213</v>
      </c>
      <c t="n" r="C83" s="5">
        <v>2410038</v>
      </c>
    </row>
    <row r="84" spans="1:3">
      <c t="s" r="A84" s="3">
        <v>1003</v>
      </c>
    </row>
    <row r="85" spans="1:3">
      <c t="s" r="A85" s="6">
        <v>965</v>
      </c>
    </row>
    <row r="86" spans="1:3">
      <c t="s" r="A86" s="3">
        <v>1004</v>
      </c>
      <c t="n" r="B86" s="5">
        <v>1035500</v>
      </c>
      <c t="n" r="C86" s="5">
        <v>374200</v>
      </c>
    </row>
    <row r="87" spans="1:3">
      <c t="s" r="A87" s="3">
        <v>964</v>
      </c>
      <c t="n" r="B87" s="5">
        <v>9368</v>
      </c>
      <c t="n" r="C87" s="5">
        <v>5504</v>
      </c>
    </row>
    <row r="88" spans="1:3">
      <c t="s" r="A88" s="3">
        <v>1008</v>
      </c>
    </row>
    <row r="89" spans="1:3">
      <c t="s" r="A89" s="6">
        <v>963</v>
      </c>
    </row>
    <row r="90" spans="1:3">
      <c t="s" r="A90" s="3">
        <v>444</v>
      </c>
      <c t="n" r="B90" s="5">
        <v>2169241</v>
      </c>
      <c t="n" r="C90" s="5">
        <v>1972492</v>
      </c>
    </row>
    <row r="91" spans="1:3">
      <c t="s" r="A91" s="3">
        <v>964</v>
      </c>
      <c t="n" r="B91" s="5">
        <v>2241393</v>
      </c>
      <c t="n" r="C91" s="5">
        <v>1991506</v>
      </c>
    </row>
    <row r="92" spans="1:3">
      <c t="s" r="A92" s="3">
        <v>1010</v>
      </c>
    </row>
    <row r="93" spans="1:3">
      <c t="s" r="A93" s="6">
        <v>963</v>
      </c>
    </row>
    <row r="94" spans="1:3">
      <c t="s" r="A94" s="3">
        <v>444</v>
      </c>
      <c t="n" r="B94" s="5">
        <v>8626247</v>
      </c>
      <c t="n" r="C94" s="5">
        <v>7436379</v>
      </c>
    </row>
    <row r="95" spans="1:3">
      <c t="s" r="A95" s="3">
        <v>964</v>
      </c>
      <c t="n" r="B95" s="5">
        <v>347367</v>
      </c>
      <c t="n" r="C95" s="5">
        <v>344423</v>
      </c>
    </row>
    <row r="96" spans="1:3">
      <c t="s" r="A96" s="3">
        <v>1012</v>
      </c>
    </row>
    <row r="97" spans="1:3">
      <c t="s" r="A97" s="6">
        <v>963</v>
      </c>
    </row>
    <row r="98" spans="1:3">
      <c t="s" r="A98" s="3">
        <v>444</v>
      </c>
      <c t="n" r="B98" s="5">
        <v>519846</v>
      </c>
      <c t="n" r="C98" s="5">
        <v>632175</v>
      </c>
    </row>
    <row r="99" spans="1:3">
      <c t="s" r="A99" s="3">
        <v>964</v>
      </c>
      <c t="n" r="B99" s="5">
        <v>19356</v>
      </c>
      <c t="n" r="C99" s="5">
        <v>26194</v>
      </c>
    </row>
    <row r="100" spans="1:3">
      <c t="s" r="A100" s="3">
        <v>1014</v>
      </c>
    </row>
    <row r="101" spans="1:3">
      <c t="s" r="A101" s="6">
        <v>963</v>
      </c>
    </row>
    <row r="102" spans="1:3">
      <c t="s" r="A102" s="3">
        <v>444</v>
      </c>
      <c t="n" r="C102" s="5">
        <v>27091</v>
      </c>
    </row>
    <row r="103" spans="1:3">
      <c t="s" r="A103" s="3">
        <v>964</v>
      </c>
      <c t="n" r="C103" s="5">
        <v>28639</v>
      </c>
    </row>
    <row r="104" spans="1:3">
      <c t="s" r="A104" s="3">
        <v>1016</v>
      </c>
    </row>
    <row r="105" spans="1:3">
      <c t="s" r="A105" s="6">
        <v>963</v>
      </c>
    </row>
    <row r="106" spans="1:3">
      <c t="s" r="A106" s="3">
        <v>444</v>
      </c>
      <c t="n" r="B106" s="5">
        <v>798</v>
      </c>
    </row>
    <row r="107" spans="1:3">
      <c t="s" r="A107" s="3">
        <v>964</v>
      </c>
      <c t="n" r="B107" s="5">
        <v>830</v>
      </c>
    </row>
    <row r="108" spans="1:3">
      <c t="s" r="A108" s="3">
        <v>1018</v>
      </c>
    </row>
    <row r="109" spans="1:3">
      <c t="s" r="A109" s="6">
        <v>963</v>
      </c>
    </row>
    <row r="110" spans="1:3">
      <c t="s" r="A110" s="3">
        <v>444</v>
      </c>
      <c t="n" r="B110" s="5">
        <v>40120</v>
      </c>
      <c t="n" r="C110" s="5">
        <v>16249</v>
      </c>
    </row>
    <row r="111" spans="1:3">
      <c t="s" r="A111" s="3">
        <v>964</v>
      </c>
      <c t="n" r="B111" s="5">
        <v>42013</v>
      </c>
      <c t="n" r="C111" s="5">
        <v>16455</v>
      </c>
    </row>
    <row r="112" spans="1:3">
      <c t="s" r="A112" s="3">
        <v>1003</v>
      </c>
    </row>
    <row r="113" spans="1:3">
      <c t="s" r="A113" s="6">
        <v>963</v>
      </c>
    </row>
    <row r="114" spans="1:3">
      <c t="s" r="A114" s="3">
        <v>1023</v>
      </c>
      <c t="n" r="B114" s="5">
        <v>241011</v>
      </c>
      <c t="n" r="C114" s="5">
        <v>868700</v>
      </c>
    </row>
    <row r="115" spans="1:3">
      <c t="s" r="A115" s="3">
        <v>964</v>
      </c>
      <c t="n" r="B115" s="5">
        <v>254</v>
      </c>
      <c t="n" r="C115" s="5">
        <v>2821</v>
      </c>
    </row>
    <row r="116" spans="1:3">
      <c t="s" r="A116" s="3">
        <v>1039</v>
      </c>
    </row>
    <row r="117" spans="1:3">
      <c t="s" r="A117" s="6">
        <v>963</v>
      </c>
    </row>
    <row r="118" spans="1:3">
      <c t="s" r="A118" s="3">
        <v>964</v>
      </c>
      <c t="n" r="B118" s="5">
        <v>254</v>
      </c>
      <c t="n" r="C118" s="5">
        <v>2821</v>
      </c>
    </row>
    <row r="119" spans="1:3">
      <c t="s" r="A119" s="3">
        <v>1040</v>
      </c>
    </row>
    <row r="120" spans="1:3">
      <c t="s" r="A120" s="6">
        <v>965</v>
      </c>
    </row>
    <row r="121" spans="1:3">
      <c t="s" r="A121" s="3">
        <v>964</v>
      </c>
      <c t="n" r="B121" s="5">
        <v>9368</v>
      </c>
      <c t="n" r="C121" s="5">
        <v>5504</v>
      </c>
    </row>
    <row r="122" spans="1:3">
      <c t="s" r="A122" s="3">
        <v>1040</v>
      </c>
    </row>
    <row r="123" spans="1:3">
      <c t="s" r="A123" s="6">
        <v>963</v>
      </c>
    </row>
    <row r="124" spans="1:3">
      <c t="s" r="A124" s="3">
        <v>964</v>
      </c>
      <c t="n" r="B124" s="5">
        <v>254</v>
      </c>
      <c t="n" r="C124" s="5">
        <v>2821</v>
      </c>
    </row>
    <row r="125" spans="1:3">
      <c t="s" r="A125" s="3">
        <v>1041</v>
      </c>
    </row>
    <row r="126" spans="1:3">
      <c t="s" r="A126" s="6">
        <v>963</v>
      </c>
    </row>
    <row r="127" spans="1:3">
      <c t="s" r="A127" s="3">
        <v>964</v>
      </c>
      <c t="n" r="B127" s="5">
        <v>2650959</v>
      </c>
      <c t="n" r="C127" s="5">
        <v>2407217</v>
      </c>
    </row>
    <row r="128" spans="1:3">
      <c t="s" r="A128" s="3">
        <v>1042</v>
      </c>
    </row>
    <row r="129" spans="1:3">
      <c t="s" r="A129" s="6">
        <v>963</v>
      </c>
    </row>
    <row r="130" spans="1:3">
      <c t="s" r="A130" s="3">
        <v>964</v>
      </c>
      <c t="n" r="B130" s="5">
        <v>2241393</v>
      </c>
      <c t="n" r="C130" s="5">
        <v>1991506</v>
      </c>
    </row>
    <row r="131" spans="1:3">
      <c t="s" r="A131" s="3">
        <v>1043</v>
      </c>
    </row>
    <row r="132" spans="1:3">
      <c t="s" r="A132" s="6">
        <v>963</v>
      </c>
    </row>
    <row r="133" spans="1:3">
      <c t="s" r="A133" s="3">
        <v>964</v>
      </c>
      <c t="n" r="B133" s="5">
        <v>347367</v>
      </c>
      <c t="n" r="C133" s="5">
        <v>344423</v>
      </c>
    </row>
    <row r="134" spans="1:3">
      <c t="s" r="A134" s="3">
        <v>1044</v>
      </c>
    </row>
    <row r="135" spans="1:3">
      <c t="s" r="A135" s="6">
        <v>963</v>
      </c>
    </row>
    <row r="136" spans="1:3">
      <c t="s" r="A136" s="3">
        <v>964</v>
      </c>
      <c t="n" r="B136" s="5">
        <v>19356</v>
      </c>
      <c t="n" r="C136" s="5">
        <v>26194</v>
      </c>
    </row>
    <row r="137" spans="1:3">
      <c t="s" r="A137" s="3">
        <v>1045</v>
      </c>
    </row>
    <row r="138" spans="1:3">
      <c t="s" r="A138" s="6">
        <v>963</v>
      </c>
    </row>
    <row r="139" spans="1:3">
      <c t="s" r="A139" s="3">
        <v>964</v>
      </c>
      <c t="n" r="C139" s="5">
        <v>28639</v>
      </c>
    </row>
    <row r="140" spans="1:3">
      <c t="s" r="A140" s="3">
        <v>1046</v>
      </c>
    </row>
    <row r="141" spans="1:3">
      <c t="s" r="A141" s="6">
        <v>963</v>
      </c>
    </row>
    <row r="142" spans="1:3">
      <c t="s" r="A142" s="3">
        <v>964</v>
      </c>
      <c t="n" r="B142" s="5">
        <v>830</v>
      </c>
    </row>
    <row r="143" spans="1:3">
      <c t="s" r="A143" s="3">
        <v>1047</v>
      </c>
    </row>
    <row r="144" spans="1:3">
      <c t="s" r="A144" s="6">
        <v>963</v>
      </c>
    </row>
    <row r="145" spans="1:3">
      <c t="s" r="A145" s="3">
        <v>964</v>
      </c>
      <c t="n" r="B145" s="7">
        <v>42013</v>
      </c>
      <c t="n" r="C145" s="7">
        <v>164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8</v>
      </c>
      <c t="s" r="B1" s="2">
        <v>1</v>
      </c>
    </row>
    <row r="2" spans="1:3">
      <c t="s" r="B2" s="2">
        <v>2</v>
      </c>
      <c t="s" r="C2" s="2">
        <v>66</v>
      </c>
    </row>
    <row r="3" spans="1:3">
      <c t="s" r="A3" s="6">
        <v>1049</v>
      </c>
    </row>
    <row r="4" spans="1:3">
      <c t="s" r="A4" s="3">
        <v>1050</v>
      </c>
      <c t="n" r="B4" s="7">
        <v>2407217</v>
      </c>
      <c t="n" r="C4" s="7">
        <v>2683744</v>
      </c>
    </row>
    <row r="5" spans="1:3">
      <c t="s" r="A5" s="3">
        <v>1051</v>
      </c>
      <c t="n" r="B5" s="5">
        <v>0</v>
      </c>
      <c t="n" r="C5" s="5">
        <v>86577</v>
      </c>
    </row>
    <row r="6" spans="1:3">
      <c t="s" r="A6" s="3">
        <v>1052</v>
      </c>
      <c t="n" r="B6" s="5">
        <v>853341</v>
      </c>
      <c t="n" r="C6" s="5">
        <v>574433</v>
      </c>
    </row>
    <row r="7" spans="1:3">
      <c t="s" r="A7" s="3">
        <v>1053</v>
      </c>
      <c t="n" r="B7" s="5">
        <v>-308429</v>
      </c>
      <c t="n" r="C7" s="5">
        <v>-783189</v>
      </c>
    </row>
    <row r="8" spans="1:3">
      <c t="s" r="A8" s="3">
        <v>1054</v>
      </c>
      <c t="n" r="B8" s="5">
        <v>-307847</v>
      </c>
      <c t="n" r="C8" s="5">
        <v>-116390</v>
      </c>
    </row>
    <row r="9" spans="1:3">
      <c t="s" r="A9" s="3">
        <v>1055</v>
      </c>
      <c t="n" r="B9" s="5">
        <v>-56151</v>
      </c>
      <c t="n" r="C9" s="5">
        <v>-50630</v>
      </c>
    </row>
    <row r="10" spans="1:3">
      <c t="s" r="A10" s="3">
        <v>1056</v>
      </c>
      <c t="n" r="B10" s="5">
        <v>53304</v>
      </c>
      <c t="n" r="C10" s="5">
        <v>-3575</v>
      </c>
    </row>
    <row r="11" spans="1:3">
      <c t="s" r="A11" s="3">
        <v>1057</v>
      </c>
      <c t="n" r="B11" s="5">
        <v>9524</v>
      </c>
      <c t="n" r="C11" s="5">
        <v>24412</v>
      </c>
    </row>
    <row r="12" spans="1:3">
      <c t="s" r="A12" s="3">
        <v>1058</v>
      </c>
      <c t="n" r="B12" s="7">
        <v>2650959</v>
      </c>
      <c t="n" r="C12" s="7">
        <v>24153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1059</v>
      </c>
      <c t="s" r="B1" s="2">
        <v>1</v>
      </c>
      <c t="s" r="C1" s="2">
        <v>440</v>
      </c>
    </row>
    <row r="2" spans="1:3">
      <c t="s" r="B2" s="2">
        <v>591</v>
      </c>
      <c t="s" r="C2" s="2">
        <v>663</v>
      </c>
    </row>
    <row r="3" spans="1:3">
      <c t="s" r="A3" s="6">
        <v>1060</v>
      </c>
    </row>
    <row r="4" spans="1:3">
      <c t="s" r="A4" s="3">
        <v>445</v>
      </c>
      <c t="n" r="B4" s="7">
        <v>2650959</v>
      </c>
      <c t="n" r="C4" s="7">
        <v>2407217</v>
      </c>
    </row>
    <row r="5" spans="1:3">
      <c t="s" r="A5" s="3">
        <v>520</v>
      </c>
    </row>
    <row r="6" spans="1:3">
      <c t="s" r="A6" s="6">
        <v>1060</v>
      </c>
    </row>
    <row r="7" spans="1:3">
      <c t="s" r="A7" s="3">
        <v>445</v>
      </c>
      <c t="n" r="B7" s="7">
        <v>2241393</v>
      </c>
      <c t="n" r="C7" s="7">
        <v>1991506</v>
      </c>
    </row>
    <row r="8" spans="1:3">
      <c t="s" r="A8" s="3">
        <v>1061</v>
      </c>
    </row>
    <row r="9" spans="1:3">
      <c t="s" r="A9" s="6">
        <v>1060</v>
      </c>
    </row>
    <row r="10" spans="1:3">
      <c t="s" r="A10" s="3">
        <v>1062</v>
      </c>
      <c t="s" r="B10" s="3">
        <v>1063</v>
      </c>
      <c t="s" r="C10" s="3">
        <v>1064</v>
      </c>
    </row>
    <row r="11" spans="1:3">
      <c t="s" r="A11" s="3">
        <v>1065</v>
      </c>
      <c t="s" r="B11" s="3">
        <v>1066</v>
      </c>
      <c t="s" r="C11" s="3">
        <v>1066</v>
      </c>
    </row>
    <row r="12" spans="1:3">
      <c t="s" r="A12" s="3">
        <v>1067</v>
      </c>
    </row>
    <row r="13" spans="1:3">
      <c t="s" r="A13" s="6">
        <v>1060</v>
      </c>
    </row>
    <row r="14" spans="1:3">
      <c t="s" r="A14" s="3">
        <v>1062</v>
      </c>
      <c t="s" r="B14" s="3">
        <v>524</v>
      </c>
      <c t="s" r="C14" s="3">
        <v>1068</v>
      </c>
    </row>
    <row r="15" spans="1:3">
      <c t="s" r="A15" s="3">
        <v>1065</v>
      </c>
      <c t="s" r="B15" s="3">
        <v>1069</v>
      </c>
      <c t="s" r="C15" s="3">
        <v>1070</v>
      </c>
    </row>
    <row r="16" spans="1:3">
      <c t="s" r="A16" s="3">
        <v>1071</v>
      </c>
    </row>
    <row r="17" spans="1:3">
      <c t="s" r="A17" s="6">
        <v>1060</v>
      </c>
    </row>
    <row r="18" spans="1:3">
      <c t="s" r="A18" s="3">
        <v>1062</v>
      </c>
      <c t="s" r="B18" s="3">
        <v>1072</v>
      </c>
      <c t="s" r="C18" s="3">
        <v>1073</v>
      </c>
    </row>
    <row r="19" spans="1:3">
      <c t="s" r="A19" s="3">
        <v>1065</v>
      </c>
      <c t="s" r="B19" s="3">
        <v>1074</v>
      </c>
      <c t="s" r="C19" s="3">
        <v>1075</v>
      </c>
    </row>
    <row r="20" spans="1:3">
      <c t="s" r="A20" s="3">
        <v>527</v>
      </c>
    </row>
    <row r="21" spans="1:3">
      <c t="s" r="A21" s="6">
        <v>1060</v>
      </c>
    </row>
    <row r="22" spans="1:3">
      <c t="s" r="A22" s="3">
        <v>445</v>
      </c>
      <c t="n" r="B22" s="7">
        <v>347367</v>
      </c>
      <c t="n" r="C22" s="7">
        <v>344423</v>
      </c>
    </row>
    <row r="23" spans="1:3">
      <c t="s" r="A23" s="3">
        <v>1076</v>
      </c>
    </row>
    <row r="24" spans="1:3">
      <c t="s" r="A24" s="6">
        <v>1060</v>
      </c>
    </row>
    <row r="25" spans="1:3">
      <c t="s" r="A25" s="3">
        <v>1062</v>
      </c>
      <c t="s" r="B25" s="3">
        <v>1077</v>
      </c>
      <c t="s" r="C25" s="3">
        <v>1078</v>
      </c>
    </row>
    <row r="26" spans="1:3">
      <c t="s" r="A26" s="3">
        <v>1065</v>
      </c>
      <c t="s" r="B26" s="3">
        <v>1079</v>
      </c>
      <c t="s" r="C26" s="3">
        <v>1080</v>
      </c>
    </row>
    <row r="27" spans="1:3">
      <c t="s" r="A27" s="3">
        <v>1081</v>
      </c>
      <c t="n" r="B27" s="5">
        <v>100</v>
      </c>
      <c t="n" r="C27" s="5">
        <v>100</v>
      </c>
    </row>
    <row r="28" spans="1:3">
      <c t="s" r="A28" s="3">
        <v>1082</v>
      </c>
    </row>
    <row r="29" spans="1:3">
      <c t="s" r="A29" s="6">
        <v>1060</v>
      </c>
    </row>
    <row r="30" spans="1:3">
      <c t="s" r="A30" s="3">
        <v>1062</v>
      </c>
      <c t="s" r="B30" s="3">
        <v>1083</v>
      </c>
      <c t="s" r="C30" s="3">
        <v>1084</v>
      </c>
    </row>
    <row r="31" spans="1:3">
      <c t="s" r="A31" s="3">
        <v>1065</v>
      </c>
      <c t="s" r="B31" s="3">
        <v>1085</v>
      </c>
      <c t="s" r="C31" s="3">
        <v>1086</v>
      </c>
    </row>
    <row r="32" spans="1:3">
      <c t="s" r="A32" s="3">
        <v>1081</v>
      </c>
      <c t="n" r="B32" s="5">
        <v>100</v>
      </c>
      <c t="n" r="C32" s="5">
        <v>100</v>
      </c>
    </row>
    <row r="33" spans="1:3">
      <c t="s" r="A33" s="3">
        <v>1087</v>
      </c>
    </row>
    <row r="34" spans="1:3">
      <c t="s" r="A34" s="6">
        <v>1060</v>
      </c>
    </row>
    <row r="35" spans="1:3">
      <c t="s" r="A35" s="3">
        <v>1062</v>
      </c>
      <c t="s" r="B35" s="3">
        <v>1088</v>
      </c>
      <c t="s" r="C35" s="3">
        <v>1089</v>
      </c>
    </row>
    <row r="36" spans="1:3">
      <c t="s" r="A36" s="3">
        <v>1065</v>
      </c>
      <c t="s" r="B36" s="3">
        <v>1090</v>
      </c>
      <c t="s" r="C36" s="3">
        <v>1091</v>
      </c>
    </row>
    <row r="37" spans="1:3">
      <c t="s" r="A37" s="3">
        <v>1081</v>
      </c>
      <c t="n" r="B37" s="5">
        <v>100</v>
      </c>
      <c t="n" r="C37" s="5">
        <v>100</v>
      </c>
    </row>
    <row r="38" spans="1:3">
      <c t="s" r="A38" s="3">
        <v>534</v>
      </c>
    </row>
    <row r="39" spans="1:3">
      <c t="s" r="A39" s="6">
        <v>1060</v>
      </c>
    </row>
    <row r="40" spans="1:3">
      <c t="s" r="A40" s="3">
        <v>445</v>
      </c>
      <c t="n" r="B40" s="7">
        <v>19356</v>
      </c>
      <c t="n" r="C40" s="7">
        <v>26194</v>
      </c>
    </row>
    <row r="41" spans="1:3">
      <c t="s" r="A41" s="3">
        <v>1092</v>
      </c>
    </row>
    <row r="42" spans="1:3">
      <c t="s" r="A42" s="6">
        <v>1060</v>
      </c>
    </row>
    <row r="43" spans="1:3">
      <c t="s" r="A43" s="3">
        <v>1062</v>
      </c>
      <c t="s" r="B43" s="3">
        <v>1093</v>
      </c>
      <c t="s" r="C43" s="3">
        <v>1064</v>
      </c>
    </row>
    <row r="44" spans="1:3">
      <c t="s" r="A44" s="3">
        <v>1065</v>
      </c>
      <c t="s" r="B44" s="3">
        <v>1094</v>
      </c>
      <c t="s" r="C44" s="3">
        <v>1095</v>
      </c>
    </row>
    <row r="45" spans="1:3">
      <c t="s" r="A45" s="3">
        <v>1081</v>
      </c>
      <c t="n" r="B45" s="5">
        <v>5</v>
      </c>
      <c t="n" r="C45" s="5">
        <v>5</v>
      </c>
    </row>
    <row r="46" spans="1:3">
      <c t="s" r="A46" s="3">
        <v>1096</v>
      </c>
    </row>
    <row r="47" spans="1:3">
      <c t="s" r="A47" s="6">
        <v>1060</v>
      </c>
    </row>
    <row r="48" spans="1:3">
      <c t="s" r="A48" s="3">
        <v>1062</v>
      </c>
      <c t="s" r="B48" s="3">
        <v>1097</v>
      </c>
      <c t="s" r="C48" s="3">
        <v>1073</v>
      </c>
    </row>
    <row r="49" spans="1:3">
      <c t="s" r="A49" s="3">
        <v>1065</v>
      </c>
      <c t="s" r="B49" s="3">
        <v>921</v>
      </c>
      <c t="s" r="C49" s="3">
        <v>1098</v>
      </c>
    </row>
    <row r="50" spans="1:3">
      <c t="s" r="A50" s="3">
        <v>1081</v>
      </c>
      <c t="n" r="B50" s="12">
        <v>13.88</v>
      </c>
      <c t="n" r="C50" s="12">
        <v>14.57</v>
      </c>
    </row>
    <row r="51" spans="1:3">
      <c t="s" r="A51" s="3">
        <v>1099</v>
      </c>
    </row>
    <row r="52" spans="1:3">
      <c t="s" r="A52" s="6">
        <v>1060</v>
      </c>
    </row>
    <row r="53" spans="1:3">
      <c t="s" r="A53" s="3">
        <v>1062</v>
      </c>
      <c t="s" r="B53" s="3">
        <v>1100</v>
      </c>
      <c t="s" r="C53" s="3">
        <v>706</v>
      </c>
    </row>
    <row r="54" spans="1:3">
      <c t="s" r="A54" s="3">
        <v>1065</v>
      </c>
      <c t="s" r="B54" s="3">
        <v>1101</v>
      </c>
      <c t="s" r="C54" s="3">
        <v>1102</v>
      </c>
    </row>
    <row r="55" spans="1:3">
      <c t="s" r="A55" s="3">
        <v>1081</v>
      </c>
      <c t="n" r="B55" s="5">
        <v>35</v>
      </c>
      <c t="n" r="C55" s="5">
        <v>35</v>
      </c>
    </row>
    <row r="56" spans="1:3">
      <c t="s" r="A56" s="3">
        <v>545</v>
      </c>
    </row>
    <row r="57" spans="1:3">
      <c t="s" r="A57" s="6">
        <v>1060</v>
      </c>
    </row>
    <row r="58" spans="1:3">
      <c t="s" r="A58" s="3">
        <v>445</v>
      </c>
      <c t="n" r="B58" s="7">
        <v>830</v>
      </c>
      <c t="n" r="C58" s="7">
        <v>28639</v>
      </c>
    </row>
    <row r="59" spans="1:3">
      <c t="s" r="A59" s="3">
        <v>1103</v>
      </c>
    </row>
    <row r="60" spans="1:3">
      <c t="s" r="A60" s="6">
        <v>1060</v>
      </c>
    </row>
    <row r="61" spans="1:3">
      <c t="s" r="A61" s="3">
        <v>1062</v>
      </c>
      <c t="s" r="B61" s="3">
        <v>1104</v>
      </c>
      <c t="s" r="C61" s="3">
        <v>1105</v>
      </c>
    </row>
    <row r="62" spans="1:3">
      <c t="s" r="A62" s="3">
        <v>1065</v>
      </c>
      <c t="s" r="B62" s="3">
        <v>1066</v>
      </c>
      <c t="s" r="C62" s="3">
        <v>1066</v>
      </c>
    </row>
    <row r="63" spans="1:3">
      <c t="s" r="A63" s="3">
        <v>1106</v>
      </c>
    </row>
    <row r="64" spans="1:3">
      <c t="s" r="A64" s="6">
        <v>1060</v>
      </c>
    </row>
    <row r="65" spans="1:3">
      <c t="s" r="A65" s="3">
        <v>1062</v>
      </c>
      <c t="s" r="B65" s="3">
        <v>1107</v>
      </c>
      <c t="s" r="C65" s="3">
        <v>1108</v>
      </c>
    </row>
    <row r="66" spans="1:3">
      <c t="s" r="A66" s="3">
        <v>1065</v>
      </c>
      <c t="s" r="B66" s="3">
        <v>1109</v>
      </c>
      <c t="s" r="C66" s="3">
        <v>1110</v>
      </c>
    </row>
    <row r="67" spans="1:3">
      <c t="s" r="A67" s="3">
        <v>1111</v>
      </c>
    </row>
    <row r="68" spans="1:3">
      <c t="s" r="A68" s="6">
        <v>1060</v>
      </c>
    </row>
    <row r="69" spans="1:3">
      <c t="s" r="A69" s="3">
        <v>1062</v>
      </c>
      <c t="s" r="B69" s="3">
        <v>1112</v>
      </c>
      <c t="s" r="C69" s="3">
        <v>1113</v>
      </c>
    </row>
    <row r="70" spans="1:3">
      <c t="s" r="A70" s="3">
        <v>1065</v>
      </c>
      <c t="s" r="B70" s="3">
        <v>1114</v>
      </c>
      <c t="s" r="C70" s="3">
        <v>1115</v>
      </c>
    </row>
    <row r="71" spans="1:3">
      <c t="s" r="A71" s="3">
        <v>549</v>
      </c>
    </row>
    <row r="72" spans="1:3">
      <c t="s" r="A72" s="6">
        <v>1060</v>
      </c>
    </row>
    <row r="73" spans="1:3">
      <c t="s" r="A73" s="3">
        <v>445</v>
      </c>
      <c t="n" r="B73" s="7">
        <v>42013</v>
      </c>
      <c t="n" r="C73" s="7">
        <v>16455</v>
      </c>
    </row>
    <row r="74" spans="1:3">
      <c t="s" r="A74" s="3">
        <v>1116</v>
      </c>
    </row>
    <row r="75" spans="1:3">
      <c t="s" r="A75" s="6">
        <v>1060</v>
      </c>
    </row>
    <row r="76" spans="1:3">
      <c t="s" r="A76" s="3">
        <v>1062</v>
      </c>
      <c t="s" r="B76" s="3">
        <v>1117</v>
      </c>
      <c t="s" r="C76" s="3">
        <v>1064</v>
      </c>
    </row>
    <row r="77" spans="1:3">
      <c t="s" r="A77" s="3">
        <v>1065</v>
      </c>
      <c t="s" r="B77" s="3">
        <v>1118</v>
      </c>
      <c t="s" r="C77" s="3">
        <v>1119</v>
      </c>
    </row>
    <row r="78" spans="1:3">
      <c t="s" r="A78" s="3">
        <v>1120</v>
      </c>
    </row>
    <row r="79" spans="1:3">
      <c t="s" r="A79" s="6">
        <v>1060</v>
      </c>
    </row>
    <row r="80" spans="1:3">
      <c t="s" r="A80" s="3">
        <v>1062</v>
      </c>
      <c t="s" r="B80" s="3">
        <v>1121</v>
      </c>
      <c t="s" r="C80" s="3">
        <v>1122</v>
      </c>
    </row>
    <row r="81" spans="1:3">
      <c t="s" r="A81" s="3">
        <v>1065</v>
      </c>
      <c t="s" r="B81" s="3">
        <v>1123</v>
      </c>
      <c t="s" r="C81" s="3">
        <v>1124</v>
      </c>
    </row>
    <row r="82" spans="1:3">
      <c t="s" r="A82" s="3">
        <v>1125</v>
      </c>
    </row>
    <row r="83" spans="1:3">
      <c t="s" r="A83" s="6">
        <v>1060</v>
      </c>
    </row>
    <row r="84" spans="1:3">
      <c t="s" r="A84" s="3">
        <v>1062</v>
      </c>
      <c t="s" r="B84" s="3">
        <v>1126</v>
      </c>
      <c t="s" r="C84" s="3">
        <v>1127</v>
      </c>
    </row>
    <row r="85" spans="1:3">
      <c t="s" r="A85" s="3">
        <v>1065</v>
      </c>
      <c t="s" r="B85" s="3">
        <v>1128</v>
      </c>
      <c t="s" r="C85" s="3">
        <v>11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130</v>
      </c>
      <c t="s" r="B1" s="2">
        <v>1</v>
      </c>
      <c t="s" r="C1" s="2">
        <v>440</v>
      </c>
    </row>
    <row r="2" spans="1:3">
      <c t="s" r="B2" s="2">
        <v>2</v>
      </c>
      <c t="s" r="C2" s="2">
        <v>24</v>
      </c>
    </row>
    <row r="3" spans="1:3">
      <c t="s" r="A3" s="6">
        <v>1131</v>
      </c>
    </row>
    <row r="4" spans="1:3">
      <c t="s" r="A4" s="3">
        <v>1132</v>
      </c>
      <c t="n" r="B4" s="7">
        <v>1276511000</v>
      </c>
      <c t="n" r="C4" s="7">
        <v>1242900000</v>
      </c>
    </row>
    <row r="5" spans="1:3">
      <c t="s" r="A5" s="3">
        <v>1133</v>
      </c>
      <c t="n" r="B5" s="5">
        <v>254000</v>
      </c>
      <c t="n" r="C5" s="5">
        <v>2821000</v>
      </c>
    </row>
    <row r="6" spans="1:3">
      <c t="s" r="A6" s="3">
        <v>1134</v>
      </c>
      <c t="n" r="B6" s="5">
        <v>9368000</v>
      </c>
      <c t="n" r="C6" s="5">
        <v>5504000</v>
      </c>
    </row>
    <row r="7" spans="1:3">
      <c t="s" r="A7" s="3">
        <v>1135</v>
      </c>
    </row>
    <row r="8" spans="1:3">
      <c t="s" r="A8" s="6">
        <v>1131</v>
      </c>
    </row>
    <row r="9" spans="1:3">
      <c t="s" r="A9" s="3">
        <v>1132</v>
      </c>
      <c t="n" r="B9" s="5">
        <v>643200000</v>
      </c>
      <c t="n" r="C9" s="5">
        <v>670100000</v>
      </c>
    </row>
    <row r="10" spans="1:3">
      <c t="s" r="A10" s="3">
        <v>1133</v>
      </c>
      <c t="n" r="B10" s="5">
        <v>99000</v>
      </c>
      <c t="n" r="C10" s="5">
        <v>2122000</v>
      </c>
    </row>
    <row r="11" spans="1:3">
      <c t="s" r="A11" s="3">
        <v>1134</v>
      </c>
      <c t="n" r="B11" s="7">
        <v>1607000</v>
      </c>
      <c t="n" r="C11" s="7">
        <v>0</v>
      </c>
    </row>
    <row r="12" spans="1:3">
      <c t="s" r="A12" s="3">
        <v>1136</v>
      </c>
      <c t="s" r="B12" s="3">
        <v>1137</v>
      </c>
      <c t="s" r="C12" s="3">
        <v>1137</v>
      </c>
    </row>
    <row r="13" spans="1:3">
      <c t="s" r="A13" s="3">
        <v>1138</v>
      </c>
      <c t="s" r="B13" s="3">
        <v>1139</v>
      </c>
      <c t="s" r="C13" s="3">
        <v>1139</v>
      </c>
    </row>
    <row r="14" spans="1:3">
      <c t="s" r="A14" s="3">
        <v>1140</v>
      </c>
    </row>
    <row r="15" spans="1:3">
      <c t="s" r="A15" s="6">
        <v>1131</v>
      </c>
    </row>
    <row r="16" spans="1:3">
      <c t="s" r="A16" s="3">
        <v>1132</v>
      </c>
      <c t="n" r="B16" s="7">
        <v>517500000</v>
      </c>
      <c t="n" r="C16" s="7">
        <v>477900000</v>
      </c>
    </row>
    <row r="17" spans="1:3">
      <c t="s" r="A17" s="3">
        <v>1133</v>
      </c>
      <c t="n" r="B17" s="5">
        <v>58000</v>
      </c>
      <c t="n" r="C17" s="5">
        <v>463000</v>
      </c>
    </row>
    <row r="18" spans="1:3">
      <c t="s" r="A18" s="3">
        <v>1134</v>
      </c>
      <c t="n" r="B18" s="7">
        <v>2816000</v>
      </c>
      <c t="n" r="C18" s="7">
        <v>1451000</v>
      </c>
    </row>
    <row r="19" spans="1:3">
      <c t="s" r="A19" s="3">
        <v>1136</v>
      </c>
      <c t="s" r="B19" s="3">
        <v>1137</v>
      </c>
      <c t="s" r="C19" s="3">
        <v>1137</v>
      </c>
    </row>
    <row r="20" spans="1:3">
      <c t="s" r="A20" s="3">
        <v>1138</v>
      </c>
      <c t="s" r="B20" s="3">
        <v>1141</v>
      </c>
      <c t="s" r="C20" s="3">
        <v>1141</v>
      </c>
    </row>
    <row r="21" spans="1:3">
      <c t="s" r="A21" s="3">
        <v>1142</v>
      </c>
    </row>
    <row r="22" spans="1:3">
      <c t="s" r="A22" s="6">
        <v>1131</v>
      </c>
    </row>
    <row r="23" spans="1:3">
      <c t="s" r="A23" s="3">
        <v>1132</v>
      </c>
      <c t="n" r="B23" s="7">
        <v>21200000</v>
      </c>
      <c t="n" r="C23" s="7">
        <v>800000</v>
      </c>
    </row>
    <row r="24" spans="1:3">
      <c t="s" r="A24" s="3">
        <v>1133</v>
      </c>
      <c t="n" r="B24" s="5">
        <v>5000</v>
      </c>
      <c t="n" r="C24" s="5">
        <v>3000</v>
      </c>
    </row>
    <row r="25" spans="1:3">
      <c t="s" r="A25" s="3">
        <v>1134</v>
      </c>
      <c t="n" r="B25" s="7">
        <v>2000</v>
      </c>
      <c t="n" r="C25" s="7">
        <v>0</v>
      </c>
    </row>
    <row r="26" spans="1:3">
      <c t="s" r="A26" s="3">
        <v>1136</v>
      </c>
      <c t="s" r="B26" s="3">
        <v>1137</v>
      </c>
      <c t="s" r="C26" s="3">
        <v>1137</v>
      </c>
    </row>
    <row r="27" spans="1:3">
      <c t="s" r="A27" s="3">
        <v>1143</v>
      </c>
    </row>
    <row r="28" spans="1:3">
      <c t="s" r="A28" s="6">
        <v>1131</v>
      </c>
    </row>
    <row r="29" spans="1:3">
      <c t="s" r="A29" s="3">
        <v>1132</v>
      </c>
      <c t="n" r="B29" s="7">
        <v>1100000</v>
      </c>
    </row>
    <row r="30" spans="1:3">
      <c t="s" r="A30" s="3">
        <v>1133</v>
      </c>
      <c t="n" r="B30" s="5">
        <v>2000</v>
      </c>
    </row>
    <row r="31" spans="1:3">
      <c t="s" r="A31" s="3">
        <v>1134</v>
      </c>
      <c t="n" r="B31" s="7">
        <v>0</v>
      </c>
    </row>
    <row r="32" spans="1:3">
      <c t="s" r="A32" s="3">
        <v>1136</v>
      </c>
      <c t="s" r="B32" s="3">
        <v>1137</v>
      </c>
    </row>
    <row r="33" spans="1:3">
      <c t="s" r="A33" s="3">
        <v>1144</v>
      </c>
    </row>
    <row r="34" spans="1:3">
      <c t="s" r="A34" s="6">
        <v>1131</v>
      </c>
    </row>
    <row r="35" spans="1:3">
      <c t="s" r="A35" s="3">
        <v>1132</v>
      </c>
      <c t="n" r="C35" s="7">
        <v>600000</v>
      </c>
    </row>
    <row r="36" spans="1:3">
      <c t="s" r="A36" s="3">
        <v>1133</v>
      </c>
      <c t="n" r="C36" s="5">
        <v>3000</v>
      </c>
    </row>
    <row r="37" spans="1:3">
      <c t="s" r="A37" s="3">
        <v>1134</v>
      </c>
      <c t="n" r="C37" s="7">
        <v>0</v>
      </c>
    </row>
    <row r="38" spans="1:3">
      <c t="s" r="A38" s="3">
        <v>1136</v>
      </c>
      <c t="s" r="C38" s="3">
        <v>1137</v>
      </c>
    </row>
    <row r="39" spans="1:3">
      <c t="s" r="A39" s="3">
        <v>1145</v>
      </c>
    </row>
    <row r="40" spans="1:3">
      <c t="s" r="A40" s="6">
        <v>1131</v>
      </c>
    </row>
    <row r="41" spans="1:3">
      <c t="s" r="A41" s="3">
        <v>1132</v>
      </c>
      <c t="n" r="B41" s="7">
        <v>1183000000</v>
      </c>
      <c t="n" r="C41" s="7">
        <v>1149400000</v>
      </c>
    </row>
    <row r="42" spans="1:3">
      <c t="s" r="A42" s="3">
        <v>1133</v>
      </c>
      <c t="n" r="B42" s="5">
        <v>164000</v>
      </c>
      <c t="n" r="C42" s="5">
        <v>2591000</v>
      </c>
    </row>
    <row r="43" spans="1:3">
      <c t="s" r="A43" s="3">
        <v>1134</v>
      </c>
      <c t="n" r="B43" s="5">
        <v>4425000</v>
      </c>
      <c t="n" r="C43" s="5">
        <v>1451000</v>
      </c>
    </row>
    <row r="44" spans="1:3">
      <c t="s" r="A44" s="3">
        <v>1146</v>
      </c>
    </row>
    <row r="45" spans="1:3">
      <c t="s" r="A45" s="6">
        <v>1131</v>
      </c>
    </row>
    <row r="46" spans="1:3">
      <c t="s" r="A46" s="3">
        <v>1132</v>
      </c>
      <c t="n" r="B46" s="5">
        <v>50000000</v>
      </c>
      <c t="n" r="C46" s="5">
        <v>50000000</v>
      </c>
    </row>
    <row r="47" spans="1:3">
      <c t="s" r="A47" s="3">
        <v>1133</v>
      </c>
      <c t="n" r="B47" s="5">
        <v>0</v>
      </c>
      <c t="n" r="C47" s="5">
        <v>0</v>
      </c>
    </row>
    <row r="48" spans="1:3">
      <c t="s" r="A48" s="3">
        <v>1134</v>
      </c>
      <c t="n" r="B48" s="7">
        <v>4474000</v>
      </c>
      <c t="n" r="C48" s="7">
        <v>3686000</v>
      </c>
    </row>
    <row r="49" spans="1:3">
      <c t="s" r="A49" s="3">
        <v>1136</v>
      </c>
      <c t="s" r="B49" s="3">
        <v>1147</v>
      </c>
      <c t="s" r="C49" s="3">
        <v>1148</v>
      </c>
    </row>
    <row r="50" spans="1:3">
      <c t="s" r="A50" s="3">
        <v>1149</v>
      </c>
    </row>
    <row r="51" spans="1:3">
      <c t="s" r="A51" s="6">
        <v>1131</v>
      </c>
    </row>
    <row r="52" spans="1:3">
      <c t="s" r="A52" s="3">
        <v>1132</v>
      </c>
      <c t="n" r="B52" s="7">
        <v>10000000</v>
      </c>
      <c t="n" r="C52" s="7">
        <v>10000000</v>
      </c>
    </row>
    <row r="53" spans="1:3">
      <c t="s" r="A53" s="3">
        <v>1133</v>
      </c>
      <c t="n" r="B53" s="5">
        <v>79000</v>
      </c>
      <c t="n" r="C53" s="5">
        <v>230000</v>
      </c>
    </row>
    <row r="54" spans="1:3">
      <c t="s" r="A54" s="3">
        <v>1134</v>
      </c>
      <c t="n" r="B54" s="7">
        <v>0</v>
      </c>
      <c t="n" r="C54" s="7">
        <v>0</v>
      </c>
    </row>
    <row r="55" spans="1:3">
      <c t="s" r="A55" s="3">
        <v>1136</v>
      </c>
      <c t="s" r="B55" s="3">
        <v>1150</v>
      </c>
      <c t="s" r="C55" s="3">
        <v>1151</v>
      </c>
    </row>
    <row r="56" spans="1:3">
      <c t="s" r="A56" s="3">
        <v>1152</v>
      </c>
    </row>
    <row r="57" spans="1:3">
      <c t="s" r="A57" s="6">
        <v>1131</v>
      </c>
    </row>
    <row r="58" spans="1:3">
      <c t="s" r="A58" s="3">
        <v>1132</v>
      </c>
      <c t="n" r="B58" s="7">
        <v>33500000</v>
      </c>
      <c t="n" r="C58" s="7">
        <v>33500000</v>
      </c>
    </row>
    <row r="59" spans="1:3">
      <c t="s" r="A59" s="3">
        <v>1133</v>
      </c>
      <c t="n" r="B59" s="5">
        <v>0</v>
      </c>
      <c t="n" r="C59" s="5">
        <v>0</v>
      </c>
    </row>
    <row r="60" spans="1:3">
      <c t="s" r="A60" s="3">
        <v>1134</v>
      </c>
      <c t="n" r="B60" s="7">
        <v>469000</v>
      </c>
      <c t="n" r="C60" s="7">
        <v>367000</v>
      </c>
    </row>
    <row r="61" spans="1:3">
      <c t="s" r="A61" s="3">
        <v>1136</v>
      </c>
      <c t="s" r="B61" s="3">
        <v>1153</v>
      </c>
      <c t="s" r="C61" s="3">
        <v>1154</v>
      </c>
    </row>
    <row r="62" spans="1:3">
      <c t="s" r="A62" s="3">
        <v>1155</v>
      </c>
    </row>
    <row r="63" spans="1:3">
      <c t="s" r="A63" s="6">
        <v>1131</v>
      </c>
    </row>
    <row r="64" spans="1:3">
      <c t="s" r="A64" s="3">
        <v>1132</v>
      </c>
      <c t="n" r="B64" s="7">
        <v>11000</v>
      </c>
    </row>
    <row r="65" spans="1:3">
      <c t="s" r="A65" s="3">
        <v>1133</v>
      </c>
      <c t="n" r="B65" s="5">
        <v>11000</v>
      </c>
    </row>
    <row r="66" spans="1:3">
      <c t="s" r="A66" s="3">
        <v>1134</v>
      </c>
      <c t="n" r="B66" s="7">
        <v>0</v>
      </c>
    </row>
    <row r="67" spans="1:3">
      <c t="s" r="A67" s="3">
        <v>1136</v>
      </c>
      <c t="s" r="B67" s="3">
        <v>1156</v>
      </c>
    </row>
    <row r="68" spans="1:3">
      <c t="s" r="A68" s="3">
        <v>1157</v>
      </c>
    </row>
    <row r="69" spans="1:3">
      <c t="s" r="A69" s="6">
        <v>1131</v>
      </c>
    </row>
    <row r="70" spans="1:3">
      <c t="s" r="A70" s="3">
        <v>1132</v>
      </c>
      <c t="n" r="B70" s="7">
        <v>43511000</v>
      </c>
      <c t="n" r="C70" s="7">
        <v>43500000</v>
      </c>
    </row>
    <row r="71" spans="1:3">
      <c t="s" r="A71" s="3">
        <v>1133</v>
      </c>
      <c t="n" r="B71" s="5">
        <v>90000</v>
      </c>
      <c t="n" r="C71" s="5">
        <v>230000</v>
      </c>
    </row>
    <row r="72" spans="1:3">
      <c t="s" r="A72" s="3">
        <v>1134</v>
      </c>
      <c t="n" r="B72" s="7">
        <v>469000</v>
      </c>
      <c t="n" r="C72" s="7">
        <v>36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8</v>
      </c>
      <c t="s" r="B1" s="2">
        <v>65</v>
      </c>
      <c t="s" r="D1" s="2">
        <v>1</v>
      </c>
    </row>
    <row r="2" spans="1:5">
      <c t="s" r="B2" s="2">
        <v>2</v>
      </c>
      <c t="s" r="C2" s="2">
        <v>66</v>
      </c>
      <c t="s" r="D2" s="2">
        <v>2</v>
      </c>
      <c t="s" r="E2" s="2">
        <v>66</v>
      </c>
    </row>
    <row r="3" spans="1:5">
      <c t="s" r="A3" s="6">
        <v>1131</v>
      </c>
    </row>
    <row r="4" spans="1:5">
      <c t="s" r="A4" s="3">
        <v>1159</v>
      </c>
      <c t="n" r="B4" s="7">
        <v>17383</v>
      </c>
      <c t="n" r="C4" s="7">
        <v>-13758</v>
      </c>
      <c t="n" r="D4" s="7">
        <v>-6273</v>
      </c>
      <c t="n" r="E4" s="7">
        <v>-8407</v>
      </c>
    </row>
    <row r="5" spans="1:5">
      <c t="s" r="A5" s="3">
        <v>1160</v>
      </c>
      <c t="n" r="B5" s="5">
        <v>-8027</v>
      </c>
      <c t="n" r="C5" s="5">
        <v>-28484</v>
      </c>
      <c t="n" r="D5" s="5">
        <v>-59875</v>
      </c>
      <c t="n" r="E5" s="5">
        <v>-46187</v>
      </c>
    </row>
    <row r="6" spans="1:5">
      <c t="s" r="A6" s="3">
        <v>1161</v>
      </c>
      <c t="n" r="B6" s="5">
        <v>9356</v>
      </c>
      <c t="n" r="C6" s="5">
        <v>-42242</v>
      </c>
      <c t="n" r="D6" s="5">
        <v>-66148</v>
      </c>
      <c t="n" r="E6" s="5">
        <v>-54594</v>
      </c>
    </row>
    <row r="7" spans="1:5">
      <c t="s" r="A7" s="3">
        <v>1145</v>
      </c>
    </row>
    <row r="8" spans="1:5">
      <c t="s" r="A8" s="6">
        <v>1131</v>
      </c>
    </row>
    <row r="9" spans="1:5">
      <c t="s" r="A9" s="3">
        <v>1159</v>
      </c>
      <c t="n" r="B9" s="5">
        <v>16876</v>
      </c>
      <c t="n" r="C9" s="5">
        <v>-13281</v>
      </c>
      <c t="n" r="D9" s="5">
        <v>-5401</v>
      </c>
      <c t="n" r="E9" s="5">
        <v>-8468</v>
      </c>
    </row>
    <row r="10" spans="1:5">
      <c t="s" r="A10" s="3">
        <v>1160</v>
      </c>
      <c t="n" r="B10" s="5">
        <v>-7617</v>
      </c>
      <c t="n" r="C10" s="5">
        <v>-27990</v>
      </c>
      <c t="n" r="D10" s="5">
        <v>-58634</v>
      </c>
      <c t="n" r="E10" s="5">
        <v>-44400</v>
      </c>
    </row>
    <row r="11" spans="1:5">
      <c t="s" r="A11" s="3">
        <v>1161</v>
      </c>
      <c t="n" r="B11" s="5">
        <v>9259</v>
      </c>
      <c t="n" r="C11" s="5">
        <v>-41271</v>
      </c>
      <c t="n" r="D11" s="5">
        <v>-64035</v>
      </c>
      <c t="n" r="E11" s="5">
        <v>-52868</v>
      </c>
    </row>
    <row r="12" spans="1:5">
      <c t="s" r="A12" s="3">
        <v>1162</v>
      </c>
    </row>
    <row r="13" spans="1:5">
      <c t="s" r="A13" s="6">
        <v>1131</v>
      </c>
    </row>
    <row r="14" spans="1:5">
      <c t="s" r="A14" s="3">
        <v>1159</v>
      </c>
      <c t="n" r="B14" s="5">
        <v>683</v>
      </c>
      <c t="n" r="C14" s="5">
        <v>-768</v>
      </c>
      <c t="n" r="D14" s="5">
        <v>-582</v>
      </c>
      <c t="n" r="E14" s="5">
        <v>-306</v>
      </c>
    </row>
    <row r="15" spans="1:5">
      <c t="s" r="A15" s="3">
        <v>1160</v>
      </c>
      <c t="n" r="B15" s="5">
        <v>-311</v>
      </c>
      <c t="n" r="C15" s="5">
        <v>-476</v>
      </c>
      <c t="n" r="D15" s="5">
        <v>-972</v>
      </c>
      <c t="n" r="E15" s="5">
        <v>-1574</v>
      </c>
    </row>
    <row r="16" spans="1:5">
      <c t="s" r="A16" s="3">
        <v>1161</v>
      </c>
      <c t="n" r="B16" s="5">
        <v>372</v>
      </c>
      <c t="n" r="C16" s="5">
        <v>-1244</v>
      </c>
      <c t="n" r="D16" s="5">
        <v>-1554</v>
      </c>
      <c t="n" r="E16" s="5">
        <v>-1880</v>
      </c>
    </row>
    <row r="17" spans="1:5">
      <c t="s" r="A17" s="3">
        <v>1157</v>
      </c>
    </row>
    <row r="18" spans="1:5">
      <c t="s" r="A18" s="6">
        <v>1131</v>
      </c>
    </row>
    <row r="19" spans="1:5">
      <c t="s" r="A19" s="3">
        <v>1159</v>
      </c>
      <c t="n" r="B19" s="5">
        <v>-176</v>
      </c>
      <c t="n" r="C19" s="5">
        <v>291</v>
      </c>
      <c t="n" r="D19" s="5">
        <v>-290</v>
      </c>
      <c t="n" r="E19" s="5">
        <v>367</v>
      </c>
    </row>
    <row r="20" spans="1:5">
      <c t="s" r="A20" s="3">
        <v>1160</v>
      </c>
      <c t="n" r="B20" s="5">
        <v>-99</v>
      </c>
      <c t="n" r="C20" s="5">
        <v>-18</v>
      </c>
      <c t="n" r="D20" s="5">
        <v>-269</v>
      </c>
      <c t="n" r="E20" s="5">
        <v>-213</v>
      </c>
    </row>
    <row r="21" spans="1:5">
      <c t="s" r="A21" s="3">
        <v>1161</v>
      </c>
      <c t="n" r="B21" s="7">
        <v>-275</v>
      </c>
      <c t="n" r="C21" s="7">
        <v>273</v>
      </c>
      <c t="n" r="D21" s="7">
        <v>-559</v>
      </c>
      <c t="n" r="E21" s="7">
        <v>15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63</v>
      </c>
      <c t="s" r="B1" s="2">
        <v>2</v>
      </c>
      <c t="s" r="C1" s="2">
        <v>24</v>
      </c>
    </row>
    <row r="2" spans="1:3">
      <c t="s" r="A2" s="6">
        <v>261</v>
      </c>
    </row>
    <row r="3" spans="1:3">
      <c t="s" r="A3" s="3">
        <v>1164</v>
      </c>
      <c t="n" r="B3" s="10">
        <v>30.7</v>
      </c>
      <c t="n" r="C3" s="10">
        <v>18.9</v>
      </c>
    </row>
    <row r="4" spans="1:3">
      <c t="s" r="A4" s="3">
        <v>1165</v>
      </c>
      <c t="n" r="B4" s="10">
        <v>6.2</v>
      </c>
      <c t="n" r="C4" s="10">
        <v>5.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6</v>
      </c>
      <c t="s" r="B1" s="2">
        <v>2</v>
      </c>
      <c t="s" r="C1" s="2">
        <v>24</v>
      </c>
    </row>
    <row r="2" spans="1:3">
      <c t="s" r="A2" s="6">
        <v>1167</v>
      </c>
    </row>
    <row r="3" spans="1:3">
      <c t="s" r="A3" s="3">
        <v>1168</v>
      </c>
      <c t="n" r="B3" s="7">
        <v>254</v>
      </c>
      <c t="n" r="C3" s="7">
        <v>2821</v>
      </c>
    </row>
    <row r="4" spans="1:3">
      <c t="s" r="A4" s="3">
        <v>1169</v>
      </c>
      <c t="n" r="B4" s="5">
        <v>0</v>
      </c>
      <c t="n" r="C4" s="5">
        <v>0</v>
      </c>
    </row>
    <row r="5" spans="1:3">
      <c t="s" r="A5" s="3">
        <v>1170</v>
      </c>
      <c t="n" r="B5" s="5">
        <v>254</v>
      </c>
      <c t="n" r="C5" s="5">
        <v>2821</v>
      </c>
    </row>
    <row r="6" spans="1:3">
      <c t="s" r="A6" s="6">
        <v>1171</v>
      </c>
    </row>
    <row r="7" spans="1:3">
      <c t="s" r="A7" s="3">
        <v>1172</v>
      </c>
      <c t="n" r="B7" s="5">
        <v>0</v>
      </c>
      <c t="n" r="C7" s="5">
        <v>0</v>
      </c>
    </row>
    <row r="8" spans="1:3">
      <c t="s" r="A8" s="3">
        <v>1173</v>
      </c>
      <c t="n" r="B8" s="5">
        <v>0</v>
      </c>
      <c t="n" r="C8" s="5">
        <v>0</v>
      </c>
    </row>
    <row r="9" spans="1:3">
      <c t="s" r="A9" s="3">
        <v>1174</v>
      </c>
      <c t="n" r="B9" s="7">
        <v>254</v>
      </c>
      <c t="n" r="C9" s="7">
        <v>28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5</v>
      </c>
      <c t="s" r="B1" s="2">
        <v>2</v>
      </c>
      <c t="s" r="C1" s="2">
        <v>24</v>
      </c>
    </row>
    <row r="2" spans="1:3">
      <c t="s" r="A2" s="6">
        <v>1176</v>
      </c>
    </row>
    <row r="3" spans="1:3">
      <c t="s" r="A3" s="3">
        <v>1177</v>
      </c>
      <c t="n" r="B3" s="7">
        <v>9368</v>
      </c>
      <c t="n" r="C3" s="7">
        <v>5504</v>
      </c>
    </row>
    <row r="4" spans="1:3">
      <c t="s" r="A4" s="3">
        <v>1169</v>
      </c>
      <c t="n" r="B4" s="5">
        <v>0</v>
      </c>
      <c t="n" r="C4" s="5">
        <v>0</v>
      </c>
    </row>
    <row r="5" spans="1:3">
      <c t="s" r="A5" s="3">
        <v>1178</v>
      </c>
      <c t="n" r="B5" s="5">
        <v>9368</v>
      </c>
      <c t="n" r="C5" s="5">
        <v>5504</v>
      </c>
    </row>
    <row r="6" spans="1:3">
      <c t="s" r="A6" s="6">
        <v>1171</v>
      </c>
    </row>
    <row r="7" spans="1:3">
      <c t="s" r="A7" s="3">
        <v>1172</v>
      </c>
      <c t="n" r="B7" s="5">
        <v>0</v>
      </c>
      <c t="n" r="C7" s="5">
        <v>0</v>
      </c>
    </row>
    <row r="8" spans="1:3">
      <c t="s" r="A8" s="3">
        <v>1179</v>
      </c>
      <c t="n" r="B8" s="5">
        <v>9368</v>
      </c>
      <c t="n" r="C8" s="5">
        <v>5504</v>
      </c>
    </row>
    <row r="9" spans="1:3">
      <c t="s" r="A9" s="3">
        <v>1174</v>
      </c>
      <c t="n" r="B9" s="5">
        <v>0</v>
      </c>
      <c t="n" r="C9" s="5">
        <v>0</v>
      </c>
    </row>
    <row r="10" spans="1:3">
      <c t="s" r="A10" s="6">
        <v>1180</v>
      </c>
    </row>
    <row r="11" spans="1:3">
      <c t="s" r="A11" s="3">
        <v>746</v>
      </c>
      <c t="n" r="B11" s="5">
        <v>1458327</v>
      </c>
      <c t="n" r="C11" s="5">
        <v>1260755</v>
      </c>
    </row>
    <row r="12" spans="1:3">
      <c t="s" r="A12" s="3">
        <v>1169</v>
      </c>
      <c t="n" r="B12" s="5">
        <v>0</v>
      </c>
      <c t="n" r="C12" s="5">
        <v>0</v>
      </c>
    </row>
    <row r="13" spans="1:3">
      <c t="s" r="A13" s="3">
        <v>1181</v>
      </c>
      <c t="n" r="B13" s="5">
        <v>1458327</v>
      </c>
      <c t="n" r="C13" s="5">
        <v>1260755</v>
      </c>
    </row>
    <row r="14" spans="1:3">
      <c t="s" r="A14" s="6">
        <v>1171</v>
      </c>
    </row>
    <row r="15" spans="1:3">
      <c t="s" r="A15" s="3">
        <v>1172</v>
      </c>
      <c t="n" r="B15" s="5">
        <v>1458327</v>
      </c>
      <c t="n" r="C15" s="5">
        <v>1260755</v>
      </c>
    </row>
    <row r="16" spans="1:3">
      <c t="s" r="A16" s="3">
        <v>1179</v>
      </c>
      <c t="n" r="B16" s="5">
        <v>0</v>
      </c>
      <c t="n" r="C16" s="5">
        <v>0</v>
      </c>
    </row>
    <row r="17" spans="1:3">
      <c t="s" r="A17" s="3">
        <v>1174</v>
      </c>
      <c t="n" r="B17" s="5">
        <v>0</v>
      </c>
      <c t="n" r="C17" s="5">
        <v>0</v>
      </c>
    </row>
    <row r="18" spans="1:3">
      <c t="s" r="A18" s="6">
        <v>1182</v>
      </c>
    </row>
    <row r="19" spans="1:3">
      <c t="s" r="A19" s="3">
        <v>1177</v>
      </c>
      <c t="n" r="B19" s="5">
        <v>1467695</v>
      </c>
      <c t="n" r="C19" s="5">
        <v>1266259</v>
      </c>
    </row>
    <row r="20" spans="1:3">
      <c t="s" r="A20" s="3">
        <v>1169</v>
      </c>
      <c t="n" r="B20" s="5">
        <v>0</v>
      </c>
      <c t="n" r="C20" s="5">
        <v>0</v>
      </c>
    </row>
    <row r="21" spans="1:3">
      <c t="s" r="A21" s="3">
        <v>1183</v>
      </c>
      <c t="n" r="B21" s="5">
        <v>1467695</v>
      </c>
      <c t="n" r="C21" s="5">
        <v>1266259</v>
      </c>
    </row>
    <row r="22" spans="1:3">
      <c t="s" r="A22" s="6">
        <v>1171</v>
      </c>
    </row>
    <row r="23" spans="1:3">
      <c t="s" r="A23" s="3">
        <v>1184</v>
      </c>
      <c t="n" r="B23" s="5">
        <v>1458327</v>
      </c>
      <c t="n" r="C23" s="5">
        <v>1260755</v>
      </c>
    </row>
    <row r="24" spans="1:3">
      <c t="s" r="A24" s="3">
        <v>1179</v>
      </c>
      <c t="n" r="B24" s="5">
        <v>9368</v>
      </c>
      <c t="n" r="C24" s="5">
        <v>5504</v>
      </c>
    </row>
    <row r="25" spans="1:3">
      <c t="s" r="A25" s="3">
        <v>1174</v>
      </c>
      <c t="n" r="B25" s="7">
        <v>0</v>
      </c>
      <c t="n" r="C25"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7"/>
    <col customWidth="1" max="6" min="6" width="24"/>
    <col customWidth="1" max="7" min="7" width="24"/>
    <col customWidth="1" max="8" min="8" width="24"/>
    <col customWidth="1" max="9" min="9" width="21"/>
    <col customWidth="1" max="10" min="10" width="24"/>
    <col customWidth="1" max="11" min="11" width="24"/>
    <col customWidth="1" max="12" min="12" width="24"/>
    <col customWidth="1" max="13" min="13" width="55"/>
    <col customWidth="1" max="14" min="14" width="24"/>
    <col customWidth="1" max="15" min="15" width="21"/>
  </cols>
  <sheetData>
    <row r="1" spans="1:15">
      <c t="s" r="A1" s="1">
        <v>1185</v>
      </c>
      <c t="s" r="B1" s="2">
        <v>1186</v>
      </c>
      <c t="s" r="C1" s="2">
        <v>1187</v>
      </c>
      <c t="s" r="D1" s="2">
        <v>1188</v>
      </c>
      <c t="s" r="E1" s="2">
        <v>1189</v>
      </c>
      <c t="s" r="F1" s="2">
        <v>1190</v>
      </c>
      <c t="s" r="G1" s="2">
        <v>1191</v>
      </c>
      <c t="s" r="H1" s="2">
        <v>1192</v>
      </c>
      <c t="s" r="I1" s="2">
        <v>1193</v>
      </c>
      <c t="s" r="J1" s="2">
        <v>1194</v>
      </c>
      <c t="s" r="K1" s="2">
        <v>1195</v>
      </c>
      <c t="s" r="L1" s="2">
        <v>1196</v>
      </c>
      <c t="s" r="M1" s="2">
        <v>1197</v>
      </c>
      <c t="s" r="N1" s="2">
        <v>1196</v>
      </c>
      <c t="s" r="O1" s="2">
        <v>663</v>
      </c>
    </row>
    <row r="2" spans="1:15">
      <c t="s" r="A2" s="6">
        <v>1198</v>
      </c>
    </row>
    <row r="3" spans="1:15">
      <c t="s" r="A3" s="3">
        <v>1199</v>
      </c>
      <c t="n" r="M3" s="5">
        <v>2</v>
      </c>
    </row>
    <row r="4" spans="1:15">
      <c t="s" r="A4" s="3">
        <v>1200</v>
      </c>
      <c t="n" r="M4" s="7">
        <v>52829</v>
      </c>
      <c t="n" r="O4" s="7">
        <v>57390</v>
      </c>
    </row>
    <row r="5" spans="1:15">
      <c t="s" r="A5" s="3">
        <v>1201</v>
      </c>
    </row>
    <row r="6" spans="1:15">
      <c t="s" r="A6" s="6">
        <v>1198</v>
      </c>
    </row>
    <row r="7" spans="1:15">
      <c t="s" r="A7" s="3">
        <v>154</v>
      </c>
      <c t="n" r="M7" s="5">
        <v>4135309</v>
      </c>
    </row>
    <row r="8" spans="1:15">
      <c t="s" r="A8" s="3">
        <v>1202</v>
      </c>
      <c t="n" r="E8" s="5">
        <v>10075793</v>
      </c>
    </row>
    <row r="9" spans="1:15">
      <c t="s" r="A9" s="3">
        <v>1203</v>
      </c>
    </row>
    <row r="10" spans="1:15">
      <c t="s" r="A10" s="6">
        <v>1198</v>
      </c>
    </row>
    <row r="11" spans="1:15">
      <c t="s" r="A11" s="3">
        <v>154</v>
      </c>
      <c t="n" r="M11" s="5">
        <v>4135309</v>
      </c>
    </row>
    <row r="12" spans="1:15">
      <c t="s" r="A12" s="3">
        <v>1204</v>
      </c>
    </row>
    <row r="13" spans="1:15">
      <c t="s" r="A13" s="6">
        <v>1198</v>
      </c>
    </row>
    <row r="14" spans="1:15">
      <c t="s" r="A14" s="3">
        <v>1205</v>
      </c>
      <c t="s" r="J14" s="3">
        <v>1206</v>
      </c>
    </row>
    <row r="15" spans="1:15">
      <c t="s" r="A15" s="3">
        <v>1207</v>
      </c>
      <c t="s" r="J15" s="3">
        <v>1206</v>
      </c>
    </row>
    <row r="16" spans="1:15">
      <c t="s" r="A16" s="3">
        <v>1208</v>
      </c>
    </row>
    <row r="17" spans="1:15">
      <c t="s" r="A17" s="6">
        <v>1198</v>
      </c>
    </row>
    <row r="18" spans="1:15">
      <c t="s" r="A18" s="3">
        <v>1209</v>
      </c>
      <c t="s" r="J18" s="3">
        <v>1210</v>
      </c>
    </row>
    <row r="19" spans="1:15">
      <c t="s" r="A19" s="3">
        <v>1211</v>
      </c>
      <c t="n" r="J19" s="7">
        <v>124</v>
      </c>
    </row>
    <row r="20" spans="1:15">
      <c t="s" r="A20" s="3">
        <v>1212</v>
      </c>
    </row>
    <row r="21" spans="1:15">
      <c t="s" r="A21" s="6">
        <v>1198</v>
      </c>
    </row>
    <row r="22" spans="1:15">
      <c t="s" r="A22" s="3">
        <v>1207</v>
      </c>
      <c t="s" r="J22" s="3">
        <v>1210</v>
      </c>
    </row>
    <row r="23" spans="1:15">
      <c t="s" r="A23" s="3">
        <v>20</v>
      </c>
    </row>
    <row r="24" spans="1:15">
      <c t="s" r="A24" s="6">
        <v>1198</v>
      </c>
    </row>
    <row r="25" spans="1:15">
      <c t="s" r="A25" s="3">
        <v>1213</v>
      </c>
      <c t="n" r="M25" s="5">
        <v>1</v>
      </c>
    </row>
    <row r="26" spans="1:15">
      <c t="s" r="A26" s="3">
        <v>154</v>
      </c>
      <c t="n" r="M26" s="5">
        <v>-4135309</v>
      </c>
    </row>
    <row r="27" spans="1:15">
      <c t="s" r="A27" s="3">
        <v>1200</v>
      </c>
      <c t="n" r="E27" s="7">
        <v>15500</v>
      </c>
    </row>
    <row r="28" spans="1:15">
      <c t="s" r="A28" s="3">
        <v>1214</v>
      </c>
      <c t="n" r="E28" s="7">
        <v>500</v>
      </c>
    </row>
    <row r="29" spans="1:15">
      <c t="s" r="A29" s="3">
        <v>1202</v>
      </c>
      <c t="n" r="E29" s="5">
        <v>5607762</v>
      </c>
    </row>
    <row r="30" spans="1:15">
      <c t="s" r="A30" s="3">
        <v>1215</v>
      </c>
      <c t="n" r="E30" s="7">
        <v>64100</v>
      </c>
    </row>
    <row r="31" spans="1:15">
      <c t="s" r="A31" s="3">
        <v>1216</v>
      </c>
      <c t="n" r="B31" s="8">
        <v>0.275</v>
      </c>
      <c t="n" r="C31" s="8">
        <v>0.275</v>
      </c>
      <c t="n" r="D31" s="8">
        <v>0.275</v>
      </c>
      <c t="n" r="E31" s="9">
        <v>1.45</v>
      </c>
      <c t="n" r="F31" s="8">
        <v>0.275</v>
      </c>
      <c t="n" r="G31" s="9">
        <v>0.25</v>
      </c>
      <c t="n" r="H31" s="9">
        <v>0.25</v>
      </c>
      <c t="n" r="K31" s="8">
        <v>0.275</v>
      </c>
      <c t="n" r="L31" s="8">
        <v>0.275</v>
      </c>
      <c t="n" r="M31" s="8">
        <v>0.825</v>
      </c>
      <c t="n" r="N31" s="8">
        <v>0.775</v>
      </c>
    </row>
    <row r="32" spans="1:15">
      <c t="s" r="A32" s="3">
        <v>1217</v>
      </c>
      <c t="n" r="E32" s="9">
        <v>11.43</v>
      </c>
    </row>
    <row r="33" spans="1:15">
      <c t="s" r="A33" s="3">
        <v>1218</v>
      </c>
      <c t="n" r="I33" s="7">
        <v>20500</v>
      </c>
    </row>
    <row r="34" spans="1:15">
      <c t="s" r="A34" s="3">
        <v>22</v>
      </c>
    </row>
    <row r="35" spans="1:15">
      <c t="s" r="A35" s="6">
        <v>1198</v>
      </c>
    </row>
    <row r="36" spans="1:15">
      <c t="s" r="A36" s="3">
        <v>1213</v>
      </c>
      <c t="n" r="M36" s="5">
        <v>1</v>
      </c>
    </row>
    <row r="37" spans="1:15">
      <c t="s" r="A37" s="3">
        <v>154</v>
      </c>
      <c t="n" r="M37" s="5">
        <v>4135309</v>
      </c>
    </row>
    <row r="38" spans="1:15">
      <c t="s" r="A38" s="3">
        <v>1202</v>
      </c>
      <c t="n" r="E38" s="5">
        <v>44680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19</v>
      </c>
      <c t="s" r="B1" s="2">
        <v>1</v>
      </c>
      <c t="s" r="C1" s="2">
        <v>440</v>
      </c>
    </row>
    <row r="2" spans="1:5">
      <c t="s" r="B2" s="2">
        <v>2</v>
      </c>
      <c t="s" r="C2" s="2">
        <v>24</v>
      </c>
      <c t="s" r="D2" s="2">
        <v>1220</v>
      </c>
      <c t="s" r="E2" s="2">
        <v>1221</v>
      </c>
    </row>
    <row r="3" spans="1:5">
      <c t="s" r="A3" s="6">
        <v>1198</v>
      </c>
    </row>
    <row r="4" spans="1:5">
      <c t="s" r="A4" s="3">
        <v>1222</v>
      </c>
      <c t="n" r="E4" s="7">
        <v>17</v>
      </c>
    </row>
    <row r="5" spans="1:5">
      <c t="s" r="A5" s="6">
        <v>1223</v>
      </c>
    </row>
    <row r="6" spans="1:5">
      <c t="s" r="A6" s="3">
        <v>1224</v>
      </c>
      <c t="n" r="B6" s="7">
        <v>-4652000</v>
      </c>
      <c t="n" r="C6" s="7">
        <v>-994000</v>
      </c>
    </row>
    <row r="7" spans="1:5">
      <c t="s" r="A7" s="3">
        <v>1225</v>
      </c>
    </row>
    <row r="8" spans="1:5">
      <c t="s" r="A8" s="6">
        <v>1198</v>
      </c>
    </row>
    <row r="9" spans="1:5">
      <c t="s" r="A9" s="3">
        <v>1226</v>
      </c>
      <c t="s" r="B9" s="3">
        <v>1227</v>
      </c>
    </row>
    <row r="10" spans="1:5">
      <c t="s" r="A10" s="3">
        <v>1228</v>
      </c>
    </row>
    <row r="11" spans="1:5">
      <c t="s" r="A11" s="6">
        <v>1198</v>
      </c>
    </row>
    <row r="12" spans="1:5">
      <c t="s" r="A12" s="3">
        <v>1229</v>
      </c>
      <c t="n" r="B12" s="7">
        <v>0</v>
      </c>
      <c t="n" r="D12" s="7">
        <v>50000000</v>
      </c>
    </row>
    <row r="13" spans="1:5">
      <c t="s" r="A13" s="3">
        <v>1230</v>
      </c>
      <c t="n" r="B13" s="9">
        <v>10.96</v>
      </c>
    </row>
    <row r="14" spans="1:5">
      <c t="s" r="A14" s="3">
        <v>1222</v>
      </c>
      <c t="n" r="B14" s="9">
        <v>13.24</v>
      </c>
    </row>
    <row r="15" spans="1:5">
      <c t="s" r="A15" s="6">
        <v>1223</v>
      </c>
    </row>
    <row r="16" spans="1:5">
      <c t="s" r="A16" s="3">
        <v>1231</v>
      </c>
      <c t="n" r="B16" s="7">
        <v>49006000</v>
      </c>
    </row>
    <row r="17" spans="1:5">
      <c t="s" r="A17" s="3">
        <v>1232</v>
      </c>
      <c t="n" r="B17" s="7">
        <v>0</v>
      </c>
      <c t="n" r="D17" s="7">
        <v>50000000</v>
      </c>
    </row>
    <row r="18" spans="1:5">
      <c t="s" r="A18" s="3">
        <v>1233</v>
      </c>
      <c t="n" r="B18" s="5">
        <v>424317</v>
      </c>
    </row>
    <row r="19" spans="1:5">
      <c t="s" r="A19" s="3">
        <v>1224</v>
      </c>
      <c t="n" r="B19" s="7">
        <v>-4653000</v>
      </c>
    </row>
    <row r="20" spans="1:5">
      <c t="s" r="A20" s="3">
        <v>1234</v>
      </c>
      <c t="n" r="B20" s="5">
        <v>0</v>
      </c>
    </row>
    <row r="21" spans="1:5">
      <c t="s" r="A21" s="3">
        <v>1235</v>
      </c>
      <c t="n" r="B21" s="7">
        <v>44353000</v>
      </c>
      <c t="n" r="C21" s="7">
        <v>4900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v>
      </c>
      <c t="s" r="B1" s="2">
        <v>2</v>
      </c>
      <c t="s" r="C1" s="2">
        <v>24</v>
      </c>
    </row>
    <row r="2" spans="1:3">
      <c t="s" r="A2" s="3">
        <v>22</v>
      </c>
    </row>
    <row r="3" spans="1:3">
      <c t="s" r="A3" s="3">
        <v>60</v>
      </c>
      <c t="n" r="B3" s="8">
        <v>0.001</v>
      </c>
      <c t="n" r="C3" s="8">
        <v>0.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236</v>
      </c>
      <c t="s" r="B1" s="2">
        <v>1237</v>
      </c>
      <c t="s" r="C1" s="2">
        <v>1238</v>
      </c>
      <c t="s" r="D1" s="2">
        <v>1239</v>
      </c>
      <c t="s" r="E1" s="2">
        <v>1240</v>
      </c>
      <c t="s" r="F1" s="2">
        <v>1241</v>
      </c>
      <c t="s" r="G1" s="2">
        <v>1242</v>
      </c>
      <c t="s" r="H1" s="2">
        <v>1243</v>
      </c>
      <c t="s" r="I1" s="2">
        <v>2</v>
      </c>
      <c t="s" r="J1" s="2">
        <v>66</v>
      </c>
      <c t="s" r="K1" s="2">
        <v>2</v>
      </c>
      <c t="s" r="L1" s="2">
        <v>66</v>
      </c>
    </row>
    <row r="2" spans="1:12">
      <c t="s" r="A2" s="3">
        <v>20</v>
      </c>
    </row>
    <row r="3" spans="1:12">
      <c t="s" r="A3" s="6">
        <v>1198</v>
      </c>
    </row>
    <row r="4" spans="1:12">
      <c t="s" r="A4" s="3">
        <v>105</v>
      </c>
      <c t="n" r="B4" s="8">
        <v>0.275</v>
      </c>
      <c t="n" r="C4" s="8">
        <v>0.275</v>
      </c>
      <c t="n" r="D4" s="8">
        <v>0.275</v>
      </c>
      <c t="n" r="E4" s="9">
        <v>1.45</v>
      </c>
      <c t="n" r="F4" s="8">
        <v>0.275</v>
      </c>
      <c t="n" r="G4" s="9">
        <v>0.25</v>
      </c>
      <c t="n" r="H4" s="9">
        <v>0.25</v>
      </c>
      <c t="n" r="I4" s="8">
        <v>0.275</v>
      </c>
      <c t="n" r="J4" s="8">
        <v>0.275</v>
      </c>
      <c t="n" r="K4" s="8">
        <v>0.825</v>
      </c>
      <c t="n" r="L4" s="8">
        <v>0.77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244</v>
      </c>
      <c t="s" r="B1" s="2">
        <v>65</v>
      </c>
      <c t="s" r="D1" s="2">
        <v>1</v>
      </c>
      <c t="s" r="F1" s="2">
        <v>440</v>
      </c>
    </row>
    <row r="2" spans="1:6">
      <c t="s" r="B2" s="2">
        <v>2</v>
      </c>
      <c t="s" r="C2" s="2">
        <v>66</v>
      </c>
      <c t="s" r="D2" s="2">
        <v>2</v>
      </c>
      <c t="s" r="E2" s="2">
        <v>66</v>
      </c>
      <c t="s" r="F2" s="2">
        <v>24</v>
      </c>
    </row>
    <row r="3" spans="1:6">
      <c t="s" r="A3" s="6">
        <v>1245</v>
      </c>
    </row>
    <row r="4" spans="1:6">
      <c t="s" r="A4" s="3">
        <v>1246</v>
      </c>
      <c t="n" r="D4" s="7">
        <v>-3556</v>
      </c>
    </row>
    <row r="5" spans="1:6">
      <c t="s" r="A5" s="3">
        <v>1247</v>
      </c>
      <c t="n" r="B5" s="7">
        <v>-8576</v>
      </c>
      <c t="n" r="C5" s="7">
        <v>15992</v>
      </c>
      <c t="n" r="D5" s="5">
        <v>53275</v>
      </c>
      <c t="n" r="E5" s="7">
        <v>-4119</v>
      </c>
      <c t="n" r="F5" s="7">
        <v>-36545</v>
      </c>
    </row>
    <row r="6" spans="1:6">
      <c t="s" r="A6" s="3">
        <v>153</v>
      </c>
      <c t="n" r="D6" s="5">
        <v>-1412</v>
      </c>
      <c t="n" r="F6" s="5">
        <v>0</v>
      </c>
    </row>
    <row r="7" spans="1:6">
      <c t="s" r="A7" s="3">
        <v>1248</v>
      </c>
      <c t="n" r="B7" s="5">
        <v>27893</v>
      </c>
      <c t="n" r="D7" s="5">
        <v>27893</v>
      </c>
      <c t="n" r="F7" s="5">
        <v>-3556</v>
      </c>
    </row>
    <row r="8" spans="1:6">
      <c t="s" r="A8" s="3">
        <v>129</v>
      </c>
    </row>
    <row r="9" spans="1:6">
      <c t="s" r="A9" s="6">
        <v>1245</v>
      </c>
    </row>
    <row r="10" spans="1:6">
      <c t="s" r="A10" s="3">
        <v>1246</v>
      </c>
      <c t="n" r="D10" s="5">
        <v>-3556</v>
      </c>
    </row>
    <row r="11" spans="1:6">
      <c t="s" r="A11" s="3">
        <v>1247</v>
      </c>
      <c t="n" r="D11" s="5">
        <v>30171</v>
      </c>
      <c t="n" r="F11" s="5">
        <v>-20046</v>
      </c>
    </row>
    <row r="12" spans="1:6">
      <c t="s" r="A12" s="3">
        <v>153</v>
      </c>
      <c t="n" r="D12" s="5">
        <v>928</v>
      </c>
      <c t="n" r="F12" s="5">
        <v>645</v>
      </c>
    </row>
    <row r="13" spans="1:6">
      <c t="s" r="A13" s="3">
        <v>157</v>
      </c>
      <c t="n" r="D13" s="5">
        <v>350</v>
      </c>
    </row>
    <row r="14" spans="1:6">
      <c t="s" r="A14" s="3">
        <v>1248</v>
      </c>
      <c t="n" r="B14" s="5">
        <v>27893</v>
      </c>
      <c t="n" r="D14" s="5">
        <v>27893</v>
      </c>
      <c t="n" r="F14" s="5">
        <v>-3556</v>
      </c>
    </row>
    <row r="15" spans="1:6">
      <c t="s" r="A15" s="3">
        <v>1249</v>
      </c>
    </row>
    <row r="16" spans="1:6">
      <c t="s" r="A16" s="6">
        <v>1245</v>
      </c>
    </row>
    <row r="17" spans="1:6">
      <c t="s" r="A17" s="3">
        <v>1246</v>
      </c>
      <c t="n" r="D17" s="5">
        <v>-2839</v>
      </c>
    </row>
    <row r="18" spans="1:6">
      <c t="s" r="A18" s="3">
        <v>1247</v>
      </c>
      <c t="n" r="D18" s="5">
        <v>23104</v>
      </c>
    </row>
    <row r="19" spans="1:6">
      <c t="s" r="A19" s="3">
        <v>153</v>
      </c>
      <c t="n" r="D19" s="5">
        <v>-928</v>
      </c>
    </row>
    <row r="20" spans="1:6">
      <c t="s" r="A20" s="3">
        <v>157</v>
      </c>
      <c t="n" r="D20" s="5">
        <v>-350</v>
      </c>
    </row>
    <row r="21" spans="1:6">
      <c t="s" r="A21" s="3">
        <v>1248</v>
      </c>
      <c t="n" r="B21" s="5">
        <v>18987</v>
      </c>
      <c t="n" r="D21" s="5">
        <v>18987</v>
      </c>
      <c t="n" r="F21" s="5">
        <v>-2839</v>
      </c>
    </row>
    <row r="22" spans="1:6">
      <c t="s" r="A22" s="3">
        <v>1250</v>
      </c>
    </row>
    <row r="23" spans="1:6">
      <c t="s" r="A23" s="6">
        <v>1245</v>
      </c>
    </row>
    <row r="24" spans="1:6">
      <c t="s" r="A24" s="3">
        <v>1246</v>
      </c>
      <c t="n" r="D24" s="5">
        <v>-6395</v>
      </c>
    </row>
    <row r="25" spans="1:6">
      <c t="s" r="A25" s="3">
        <v>1247</v>
      </c>
      <c t="n" r="D25" s="5">
        <v>53275</v>
      </c>
    </row>
    <row r="26" spans="1:6">
      <c t="s" r="A26" s="3">
        <v>153</v>
      </c>
      <c t="n" r="D26" s="5">
        <v>0</v>
      </c>
    </row>
    <row r="27" spans="1:6">
      <c t="s" r="A27" s="3">
        <v>157</v>
      </c>
      <c t="n" r="D27" s="5">
        <v>0</v>
      </c>
    </row>
    <row r="28" spans="1:6">
      <c t="s" r="A28" s="3">
        <v>1248</v>
      </c>
      <c t="n" r="B28" s="7">
        <v>46880</v>
      </c>
      <c t="n" r="D28" s="7">
        <v>46880</v>
      </c>
      <c t="n" r="F28" s="7">
        <v>-63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42"/>
    <col customWidth="1" max="3" min="3" width="21"/>
  </cols>
  <sheetData>
    <row r="1" spans="1:3">
      <c t="s" r="A1" s="1">
        <v>1251</v>
      </c>
      <c t="s" r="B1" s="2">
        <v>1</v>
      </c>
      <c t="s" r="C1" s="2">
        <v>440</v>
      </c>
    </row>
    <row r="2" spans="1:3">
      <c t="s" r="B2" s="2">
        <v>1252</v>
      </c>
      <c t="s" r="C2" s="2">
        <v>663</v>
      </c>
    </row>
    <row r="3" spans="1:3">
      <c t="s" r="A3" s="6">
        <v>1253</v>
      </c>
    </row>
    <row r="4" spans="1:3">
      <c t="s" r="A4" s="3">
        <v>1254</v>
      </c>
      <c t="n" r="B4" s="7">
        <v>0</v>
      </c>
      <c t="n" r="C4" s="7">
        <v>0</v>
      </c>
    </row>
    <row r="5" spans="1:3">
      <c t="s" r="A5" s="3">
        <v>1255</v>
      </c>
      <c t="n" r="B5" s="5">
        <v>7</v>
      </c>
    </row>
    <row r="6" spans="1:3">
      <c t="s" r="A6" s="3">
        <v>1256</v>
      </c>
    </row>
    <row r="7" spans="1:3">
      <c t="s" r="A7" s="6">
        <v>1253</v>
      </c>
    </row>
    <row r="8" spans="1:3">
      <c t="s" r="A8" s="3">
        <v>1257</v>
      </c>
      <c t="s" r="B8" s="3">
        <v>1258</v>
      </c>
    </row>
    <row r="9" spans="1:3">
      <c t="s" r="A9" s="3">
        <v>1259</v>
      </c>
    </row>
    <row r="10" spans="1:3">
      <c t="s" r="A10" s="6">
        <v>1253</v>
      </c>
    </row>
    <row r="11" spans="1:3">
      <c t="s" r="A11" s="3">
        <v>1257</v>
      </c>
      <c t="s" r="B11" s="3">
        <v>1260</v>
      </c>
    </row>
    <row r="12" spans="1:3">
      <c t="s" r="A12" s="3">
        <v>1261</v>
      </c>
    </row>
    <row r="13" spans="1:3">
      <c t="s" r="A13" s="6">
        <v>1253</v>
      </c>
    </row>
    <row r="14" spans="1:3">
      <c t="s" r="A14" s="3">
        <v>1262</v>
      </c>
      <c t="n" r="B14" s="5">
        <v>7</v>
      </c>
    </row>
    <row r="15" spans="1:3">
      <c t="s" r="A15" s="3">
        <v>1263</v>
      </c>
    </row>
    <row r="16" spans="1:3">
      <c t="s" r="A16" s="6">
        <v>1253</v>
      </c>
    </row>
    <row r="17" spans="1:3">
      <c t="s" r="A17" s="3">
        <v>1262</v>
      </c>
      <c t="n" r="B17" s="5">
        <v>1</v>
      </c>
    </row>
    <row r="18" spans="1:3">
      <c t="s" r="A18" s="3">
        <v>1264</v>
      </c>
    </row>
    <row r="19" spans="1:3">
      <c t="s" r="A19" s="6">
        <v>1253</v>
      </c>
    </row>
    <row r="20" spans="1:3">
      <c t="s" r="A20" s="3">
        <v>1262</v>
      </c>
      <c t="n" r="B20" s="5">
        <v>1</v>
      </c>
    </row>
    <row r="21" spans="1:3">
      <c t="s" r="A21" s="3">
        <v>1265</v>
      </c>
    </row>
    <row r="22" spans="1:3">
      <c t="s" r="A22" s="6">
        <v>1253</v>
      </c>
    </row>
    <row r="23" spans="1:3">
      <c t="s" r="A23" s="3">
        <v>1254</v>
      </c>
      <c t="n" r="B23" s="7">
        <v>5600</v>
      </c>
    </row>
    <row r="24" spans="1:3">
      <c t="s" r="A24" s="3">
        <v>130</v>
      </c>
    </row>
    <row r="25" spans="1:3">
      <c t="s" r="A25" s="6">
        <v>1253</v>
      </c>
    </row>
    <row r="26" spans="1:3">
      <c t="s" r="A26" s="3">
        <v>1266</v>
      </c>
      <c t="n" r="B26" s="5">
        <v>5600</v>
      </c>
    </row>
    <row r="27" spans="1:3">
      <c t="s" r="A27" s="3">
        <v>1254</v>
      </c>
      <c t="n" r="B27" s="7">
        <v>-5557</v>
      </c>
      <c t="n" r="C27" s="7">
        <v>5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67</v>
      </c>
      <c t="s" r="B1" s="2">
        <v>65</v>
      </c>
      <c t="s" r="D1" s="2">
        <v>1</v>
      </c>
    </row>
    <row r="2" spans="1:5">
      <c t="s" r="B2" s="2">
        <v>2</v>
      </c>
      <c t="s" r="C2" s="2">
        <v>66</v>
      </c>
      <c t="s" r="D2" s="2">
        <v>2</v>
      </c>
      <c t="s" r="E2" s="2">
        <v>66</v>
      </c>
    </row>
    <row r="3" spans="1:5">
      <c t="s" r="A3" s="6">
        <v>1268</v>
      </c>
    </row>
    <row r="4" spans="1:5">
      <c t="s" r="A4" s="3">
        <v>97</v>
      </c>
      <c t="n" r="B4" s="7">
        <v>27608</v>
      </c>
      <c t="n" r="C4" s="7">
        <v>3313</v>
      </c>
      <c t="n" r="D4" s="7">
        <v>24871</v>
      </c>
      <c t="n" r="E4" s="7">
        <v>46698</v>
      </c>
    </row>
    <row r="5" spans="1:5">
      <c t="s" r="A5" s="6">
        <v>101</v>
      </c>
    </row>
    <row r="6" spans="1:5">
      <c t="s" r="A6" s="3">
        <v>102</v>
      </c>
      <c t="n" r="B6" s="5">
        <v>62148362</v>
      </c>
      <c t="n" r="C6" s="5">
        <v>52922487</v>
      </c>
      <c t="n" r="D6" s="5">
        <v>60976046</v>
      </c>
      <c t="n" r="E6" s="5">
        <v>51091977</v>
      </c>
    </row>
    <row r="7" spans="1:5">
      <c t="s" r="A7" s="3">
        <v>103</v>
      </c>
      <c t="n" r="B7" s="5">
        <v>63347690</v>
      </c>
      <c t="n" r="C7" s="5">
        <v>53348858</v>
      </c>
      <c t="n" r="D7" s="5">
        <v>61875010</v>
      </c>
      <c t="n" r="E7" s="5">
        <v>51388851</v>
      </c>
    </row>
    <row r="8" spans="1:5">
      <c t="s" r="A8" s="3">
        <v>20</v>
      </c>
    </row>
    <row r="9" spans="1:5">
      <c t="s" r="A9" s="6">
        <v>1268</v>
      </c>
    </row>
    <row r="10" spans="1:5">
      <c t="s" r="A10" s="3">
        <v>97</v>
      </c>
      <c t="n" r="B10" s="7">
        <v>27608</v>
      </c>
      <c t="n" r="C10" s="7">
        <v>3313</v>
      </c>
      <c t="n" r="D10" s="7">
        <v>24871</v>
      </c>
      <c t="n" r="E10" s="7">
        <v>46698</v>
      </c>
    </row>
    <row r="11" spans="1:5">
      <c t="s" r="A11" s="3">
        <v>1269</v>
      </c>
      <c t="n" r="B11" s="7">
        <v>27608</v>
      </c>
      <c t="n" r="C11" s="7">
        <v>3313</v>
      </c>
      <c t="n" r="D11" s="7">
        <v>24871</v>
      </c>
      <c t="n" r="E11" s="7">
        <v>46698</v>
      </c>
    </row>
    <row r="12" spans="1:5">
      <c t="s" r="A12" s="6">
        <v>101</v>
      </c>
    </row>
    <row r="13" spans="1:5">
      <c t="s" r="A13" s="3">
        <v>102</v>
      </c>
      <c t="n" r="B13" s="5">
        <v>62148362</v>
      </c>
      <c t="n" r="C13" s="5">
        <v>52922487</v>
      </c>
      <c t="n" r="D13" s="5">
        <v>60976046</v>
      </c>
      <c t="n" r="E13" s="5">
        <v>51091977</v>
      </c>
    </row>
    <row r="14" spans="1:5">
      <c t="s" r="A14" s="3">
        <v>103</v>
      </c>
      <c t="n" r="B14" s="5">
        <v>63347690</v>
      </c>
      <c t="n" r="C14" s="5">
        <v>53348858</v>
      </c>
      <c t="n" r="D14" s="5">
        <v>61875010</v>
      </c>
      <c t="n" r="E14" s="5">
        <v>513888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0</v>
      </c>
      <c t="s" r="B1" s="2">
        <v>65</v>
      </c>
      <c t="s" r="D1" s="2">
        <v>1</v>
      </c>
    </row>
    <row r="2" spans="1:5">
      <c t="s" r="B2" s="2">
        <v>2</v>
      </c>
      <c t="s" r="C2" s="2">
        <v>66</v>
      </c>
      <c t="s" r="D2" s="2">
        <v>2</v>
      </c>
      <c t="s" r="E2" s="2">
        <v>66</v>
      </c>
    </row>
    <row r="3" spans="1:5">
      <c t="s" r="A3" s="6">
        <v>1271</v>
      </c>
    </row>
    <row r="4" spans="1:5">
      <c t="s" r="A4" s="3">
        <v>97</v>
      </c>
      <c t="n" r="B4" s="7">
        <v>27608</v>
      </c>
      <c t="n" r="C4" s="7">
        <v>3313</v>
      </c>
      <c t="n" r="D4" s="7">
        <v>24871</v>
      </c>
      <c t="n" r="E4" s="7">
        <v>46698</v>
      </c>
    </row>
    <row r="5" spans="1:5">
      <c t="s" r="A5" s="6">
        <v>1272</v>
      </c>
    </row>
    <row r="6" spans="1:5">
      <c t="s" r="A6" s="3">
        <v>1273</v>
      </c>
      <c t="n" r="B6" s="5">
        <v>62148362</v>
      </c>
      <c t="n" r="C6" s="5">
        <v>52922487</v>
      </c>
      <c t="n" r="D6" s="5">
        <v>60976046</v>
      </c>
      <c t="n" r="E6" s="5">
        <v>51091977</v>
      </c>
    </row>
    <row r="7" spans="1:5">
      <c t="s" r="A7" s="3">
        <v>1274</v>
      </c>
      <c t="n" r="B7" s="9">
        <v>0.44</v>
      </c>
      <c t="n" r="C7" s="9">
        <v>0.06</v>
      </c>
      <c t="n" r="D7" s="9">
        <v>0.41</v>
      </c>
      <c t="n" r="E7" s="9">
        <v>0.91</v>
      </c>
    </row>
    <row r="8" spans="1:5">
      <c t="s" r="A8" s="6">
        <v>1271</v>
      </c>
    </row>
    <row r="9" spans="1:5">
      <c t="s" r="A9" s="3">
        <v>97</v>
      </c>
      <c t="n" r="B9" s="7">
        <v>27608</v>
      </c>
      <c t="n" r="C9" s="7">
        <v>3313</v>
      </c>
      <c t="n" r="D9" s="7">
        <v>24871</v>
      </c>
      <c t="n" r="E9" s="7">
        <v>46698</v>
      </c>
    </row>
    <row r="10" spans="1:5">
      <c t="s" r="A10" s="6">
        <v>1272</v>
      </c>
    </row>
    <row r="11" spans="1:5">
      <c t="s" r="A11" s="3">
        <v>1273</v>
      </c>
      <c t="n" r="B11" s="5">
        <v>62148362</v>
      </c>
      <c t="n" r="C11" s="5">
        <v>52922487</v>
      </c>
      <c t="n" r="D11" s="5">
        <v>60976046</v>
      </c>
      <c t="n" r="E11" s="5">
        <v>51091977</v>
      </c>
    </row>
    <row r="12" spans="1:5">
      <c t="s" r="A12" s="3">
        <v>1275</v>
      </c>
      <c t="n" r="B12" s="5">
        <v>63347690</v>
      </c>
      <c t="n" r="C12" s="5">
        <v>53348858</v>
      </c>
      <c t="n" r="D12" s="5">
        <v>61875010</v>
      </c>
      <c t="n" r="E12" s="5">
        <v>51388851</v>
      </c>
    </row>
    <row r="13" spans="1:5">
      <c t="s" r="A13" s="3">
        <v>1276</v>
      </c>
      <c t="n" r="B13" s="9">
        <v>0.44</v>
      </c>
      <c t="n" r="C13" s="9">
        <v>0.06</v>
      </c>
      <c t="n" r="D13" s="9">
        <v>0.4</v>
      </c>
      <c t="n" r="E13" s="9">
        <v>0.91</v>
      </c>
    </row>
    <row r="14" spans="1:5">
      <c t="s" r="A14" s="3">
        <v>20</v>
      </c>
    </row>
    <row r="15" spans="1:5">
      <c t="s" r="A15" s="6">
        <v>1271</v>
      </c>
    </row>
    <row r="16" spans="1:5">
      <c t="s" r="A16" s="3">
        <v>97</v>
      </c>
      <c t="n" r="B16" s="7">
        <v>27608</v>
      </c>
      <c t="n" r="C16" s="7">
        <v>3313</v>
      </c>
      <c t="n" r="D16" s="7">
        <v>24871</v>
      </c>
      <c t="n" r="E16" s="7">
        <v>46698</v>
      </c>
    </row>
    <row r="17" spans="1:5">
      <c t="s" r="A17" s="6">
        <v>1272</v>
      </c>
    </row>
    <row r="18" spans="1:5">
      <c t="s" r="A18" s="3">
        <v>1273</v>
      </c>
      <c t="n" r="B18" s="5">
        <v>62148362</v>
      </c>
      <c t="n" r="C18" s="5">
        <v>52922487</v>
      </c>
      <c t="n" r="D18" s="5">
        <v>60976046</v>
      </c>
      <c t="n" r="E18" s="5">
        <v>51091977</v>
      </c>
    </row>
    <row r="19" spans="1:5">
      <c t="s" r="A19" s="3">
        <v>1274</v>
      </c>
      <c t="n" r="B19" s="9">
        <v>0.44</v>
      </c>
      <c t="n" r="C19" s="9">
        <v>0.06</v>
      </c>
      <c t="n" r="D19" s="9">
        <v>0.41</v>
      </c>
      <c t="n" r="E19" s="9">
        <v>0.91</v>
      </c>
    </row>
    <row r="20" spans="1:5">
      <c t="s" r="A20" s="6">
        <v>1271</v>
      </c>
    </row>
    <row r="21" spans="1:5">
      <c t="s" r="A21" s="3">
        <v>97</v>
      </c>
      <c t="n" r="B21" s="7">
        <v>27608</v>
      </c>
      <c t="n" r="C21" s="7">
        <v>3313</v>
      </c>
      <c t="n" r="D21" s="7">
        <v>24871</v>
      </c>
      <c t="n" r="E21" s="7">
        <v>46698</v>
      </c>
    </row>
    <row r="22" spans="1:5">
      <c t="s" r="A22" s="3">
        <v>1269</v>
      </c>
      <c t="n" r="B22" s="7">
        <v>27608</v>
      </c>
      <c t="n" r="C22" s="7">
        <v>3313</v>
      </c>
      <c t="n" r="D22" s="7">
        <v>24871</v>
      </c>
      <c t="n" r="E22" s="7">
        <v>46698</v>
      </c>
    </row>
    <row r="23" spans="1:5">
      <c t="s" r="A23" s="6">
        <v>1272</v>
      </c>
    </row>
    <row r="24" spans="1:5">
      <c t="s" r="A24" s="3">
        <v>1273</v>
      </c>
      <c t="n" r="B24" s="5">
        <v>62148362</v>
      </c>
      <c t="n" r="C24" s="5">
        <v>52922487</v>
      </c>
      <c t="n" r="D24" s="5">
        <v>60976046</v>
      </c>
      <c t="n" r="E24" s="5">
        <v>51091977</v>
      </c>
    </row>
    <row r="25" spans="1:5">
      <c t="s" r="A25" s="3">
        <v>1277</v>
      </c>
      <c t="n" r="B25" s="5">
        <v>1199328</v>
      </c>
      <c t="n" r="C25" s="5">
        <v>426371</v>
      </c>
      <c t="n" r="D25" s="5">
        <v>898964</v>
      </c>
      <c t="n" r="E25" s="5">
        <v>296874</v>
      </c>
    </row>
    <row r="26" spans="1:5">
      <c t="s" r="A26" s="3">
        <v>1275</v>
      </c>
      <c t="n" r="B26" s="5">
        <v>63347690</v>
      </c>
      <c t="n" r="C26" s="5">
        <v>53348858</v>
      </c>
      <c t="n" r="D26" s="5">
        <v>61875010</v>
      </c>
      <c t="n" r="E26" s="5">
        <v>51388851</v>
      </c>
    </row>
    <row r="27" spans="1:5">
      <c t="s" r="A27" s="3">
        <v>1276</v>
      </c>
      <c t="n" r="B27" s="9">
        <v>0.44</v>
      </c>
      <c t="n" r="C27" s="9">
        <v>0.06</v>
      </c>
      <c t="n" r="D27" s="9">
        <v>0.4</v>
      </c>
      <c t="n" r="E27" s="9">
        <v>0.9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46"/>
    <col customWidth="1" max="6" min="6" width="27"/>
    <col customWidth="1" max="7" min="7" width="46"/>
    <col customWidth="1" max="8" min="8" width="27"/>
    <col customWidth="1" max="9" min="9" width="27"/>
    <col customWidth="1" max="10" min="10" width="27"/>
    <col customWidth="1" max="11" min="11" width="27"/>
    <col customWidth="1" max="12" min="12" width="21"/>
    <col customWidth="1" max="13" min="13" width="21"/>
  </cols>
  <sheetData>
    <row r="1" spans="1:13">
      <c t="s" r="A1" s="1">
        <v>1278</v>
      </c>
      <c t="s" r="B1" s="2">
        <v>1279</v>
      </c>
      <c t="s" r="C1" s="2">
        <v>1280</v>
      </c>
      <c t="s" r="D1" s="2">
        <v>1281</v>
      </c>
      <c t="s" r="E1" s="2">
        <v>1282</v>
      </c>
      <c t="s" r="F1" s="2">
        <v>1283</v>
      </c>
      <c t="s" r="G1" s="2">
        <v>1284</v>
      </c>
      <c t="s" r="H1" s="2">
        <v>1285</v>
      </c>
      <c t="s" r="I1" s="2">
        <v>1286</v>
      </c>
      <c t="s" r="J1" s="2">
        <v>1285</v>
      </c>
      <c t="s" r="K1" s="2">
        <v>1286</v>
      </c>
      <c t="s" r="L1" s="2">
        <v>1287</v>
      </c>
      <c t="s" r="M1" s="2">
        <v>1288</v>
      </c>
    </row>
    <row r="2" spans="1:13">
      <c t="s" r="A2" s="6">
        <v>1289</v>
      </c>
    </row>
    <row r="3" spans="1:13">
      <c t="s" r="A3" s="3">
        <v>1290</v>
      </c>
      <c t="n" r="H3" s="7">
        <v>10700000</v>
      </c>
      <c t="n" r="J3" s="7">
        <v>10700000</v>
      </c>
    </row>
    <row r="4" spans="1:13">
      <c t="s" r="A4" s="3">
        <v>1291</v>
      </c>
      <c t="s" r="J4" s="3">
        <v>1292</v>
      </c>
    </row>
    <row r="5" spans="1:13">
      <c t="s" r="A5" s="3">
        <v>1293</v>
      </c>
      <c t="s" r="J5" s="3">
        <v>1294</v>
      </c>
    </row>
    <row r="6" spans="1:13">
      <c t="s" r="A6" s="6">
        <v>1295</v>
      </c>
    </row>
    <row r="7" spans="1:13">
      <c t="s" r="A7" s="3">
        <v>1296</v>
      </c>
      <c t="n" r="C7" s="7">
        <v>46800000</v>
      </c>
    </row>
    <row r="8" spans="1:13">
      <c t="s" r="A8" s="3">
        <v>1297</v>
      </c>
      <c t="n" r="C8" s="7">
        <v>10300000</v>
      </c>
    </row>
    <row r="9" spans="1:13">
      <c t="s" r="A9" s="3">
        <v>1298</v>
      </c>
      <c t="n" r="H9" s="7">
        <v>8300000</v>
      </c>
      <c t="n" r="I9" s="7">
        <v>9100000</v>
      </c>
      <c t="n" r="J9" s="7">
        <v>17600000</v>
      </c>
      <c t="n" r="K9" s="7">
        <v>27100000</v>
      </c>
    </row>
    <row r="10" spans="1:13">
      <c t="s" r="A10" s="3">
        <v>1299</v>
      </c>
    </row>
    <row r="11" spans="1:13">
      <c t="s" r="A11" s="6">
        <v>1300</v>
      </c>
    </row>
    <row r="12" spans="1:13">
      <c t="s" r="A12" s="3">
        <v>1301</v>
      </c>
      <c t="n" r="J12" s="5">
        <v>960532</v>
      </c>
    </row>
    <row r="13" spans="1:13">
      <c t="s" r="A13" s="3">
        <v>1289</v>
      </c>
    </row>
    <row r="14" spans="1:13">
      <c t="s" r="A14" s="6">
        <v>1289</v>
      </c>
    </row>
    <row r="15" spans="1:13">
      <c t="s" r="A15" s="3">
        <v>1302</v>
      </c>
      <c t="n" r="H15" s="5">
        <v>0</v>
      </c>
      <c t="n" r="I15" s="5">
        <v>0</v>
      </c>
      <c t="n" r="J15" s="5">
        <v>380949</v>
      </c>
      <c t="n" r="K15" s="5">
        <v>670256</v>
      </c>
    </row>
    <row r="16" spans="1:13">
      <c t="s" r="A16" s="3">
        <v>1303</v>
      </c>
    </row>
    <row r="17" spans="1:13">
      <c t="s" r="A17" s="6">
        <v>1300</v>
      </c>
    </row>
    <row r="18" spans="1:13">
      <c t="s" r="A18" s="3">
        <v>1304</v>
      </c>
      <c t="n" r="E18" s="5">
        <v>3</v>
      </c>
    </row>
    <row r="19" spans="1:13">
      <c t="s" r="A19" s="3">
        <v>1305</v>
      </c>
      <c t="s" r="E19" s="3">
        <v>1306</v>
      </c>
    </row>
    <row r="20" spans="1:13">
      <c t="s" r="A20" s="3">
        <v>1307</v>
      </c>
      <c t="s" r="E20" s="3">
        <v>875</v>
      </c>
    </row>
    <row r="21" spans="1:13">
      <c t="s" r="A21" s="3">
        <v>1308</v>
      </c>
    </row>
    <row r="22" spans="1:13">
      <c t="s" r="A22" s="6">
        <v>1289</v>
      </c>
    </row>
    <row r="23" spans="1:13">
      <c t="s" r="A23" s="3">
        <v>1309</v>
      </c>
      <c t="n" r="B23" s="7">
        <v>1000000</v>
      </c>
      <c t="n" r="E23" s="7">
        <v>1400000</v>
      </c>
    </row>
    <row r="24" spans="1:13">
      <c t="s" r="A24" s="3">
        <v>1302</v>
      </c>
      <c t="n" r="E24" s="5">
        <v>670256</v>
      </c>
    </row>
    <row r="25" spans="1:13">
      <c t="s" r="A25" s="3">
        <v>1310</v>
      </c>
      <c t="s" r="B25" s="3">
        <v>1311</v>
      </c>
      <c t="s" r="E25" s="3">
        <v>1312</v>
      </c>
    </row>
    <row r="26" spans="1:13">
      <c t="s" r="A26" s="3">
        <v>1313</v>
      </c>
      <c t="s" r="B26" s="3">
        <v>396</v>
      </c>
      <c t="s" r="E26" s="3">
        <v>1314</v>
      </c>
    </row>
    <row r="27" spans="1:13">
      <c t="s" r="A27" s="3">
        <v>1315</v>
      </c>
      <c t="s" r="B27" s="3">
        <v>1316</v>
      </c>
      <c t="s" r="E27" s="3">
        <v>1316</v>
      </c>
    </row>
    <row r="28" spans="1:13">
      <c t="s" r="A28" s="3">
        <v>1317</v>
      </c>
      <c t="s" r="B28" s="3">
        <v>1318</v>
      </c>
      <c t="s" r="E28" s="3">
        <v>1319</v>
      </c>
    </row>
    <row r="29" spans="1:13">
      <c t="s" r="A29" s="3">
        <v>1320</v>
      </c>
    </row>
    <row r="30" spans="1:13">
      <c t="s" r="A30" s="6">
        <v>1289</v>
      </c>
    </row>
    <row r="31" spans="1:13">
      <c t="s" r="A31" s="3">
        <v>1309</v>
      </c>
      <c t="n" r="B31" s="7">
        <v>100000</v>
      </c>
    </row>
    <row r="32" spans="1:13">
      <c t="s" r="A32" s="3">
        <v>1321</v>
      </c>
    </row>
    <row r="33" spans="1:13">
      <c t="s" r="A33" s="6">
        <v>1300</v>
      </c>
    </row>
    <row r="34" spans="1:13">
      <c t="s" r="A34" s="3">
        <v>1322</v>
      </c>
      <c t="s" r="G34" s="3">
        <v>721</v>
      </c>
    </row>
    <row r="35" spans="1:13">
      <c t="s" r="A35" s="3">
        <v>1323</v>
      </c>
    </row>
    <row r="36" spans="1:13">
      <c t="s" r="A36" s="6">
        <v>1300</v>
      </c>
    </row>
    <row r="37" spans="1:13">
      <c t="s" r="A37" s="3">
        <v>1322</v>
      </c>
      <c t="s" r="G37" s="3">
        <v>721</v>
      </c>
    </row>
    <row r="38" spans="1:13">
      <c t="s" r="A38" s="3">
        <v>1304</v>
      </c>
      <c t="n" r="G38" s="5">
        <v>3</v>
      </c>
    </row>
    <row r="39" spans="1:13">
      <c t="s" r="A39" s="3">
        <v>1305</v>
      </c>
      <c t="s" r="G39" s="3">
        <v>1306</v>
      </c>
    </row>
    <row r="40" spans="1:13">
      <c t="s" r="A40" s="3">
        <v>1307</v>
      </c>
      <c t="s" r="G40" s="3">
        <v>875</v>
      </c>
    </row>
    <row r="41" spans="1:13">
      <c t="s" r="A41" s="3">
        <v>1324</v>
      </c>
    </row>
    <row r="42" spans="1:13">
      <c t="s" r="A42" s="6">
        <v>1300</v>
      </c>
    </row>
    <row r="43" spans="1:13">
      <c t="s" r="A43" s="3">
        <v>1325</v>
      </c>
      <c t="s" r="G43" s="3">
        <v>1326</v>
      </c>
    </row>
    <row r="44" spans="1:13">
      <c t="s" r="A44" s="3">
        <v>1327</v>
      </c>
      <c t="s" r="G44" s="3">
        <v>709</v>
      </c>
    </row>
    <row r="45" spans="1:13">
      <c t="s" r="A45" s="3">
        <v>1328</v>
      </c>
    </row>
    <row r="46" spans="1:13">
      <c t="s" r="A46" s="6">
        <v>1300</v>
      </c>
    </row>
    <row r="47" spans="1:13">
      <c t="s" r="A47" s="3">
        <v>1325</v>
      </c>
      <c t="s" r="G47" s="3">
        <v>875</v>
      </c>
    </row>
    <row r="48" spans="1:13">
      <c t="s" r="A48" s="3">
        <v>1327</v>
      </c>
      <c t="s" r="G48" s="3">
        <v>713</v>
      </c>
    </row>
    <row r="49" spans="1:13">
      <c t="s" r="A49" s="3">
        <v>1329</v>
      </c>
    </row>
    <row r="50" spans="1:13">
      <c t="s" r="A50" s="6">
        <v>1300</v>
      </c>
    </row>
    <row r="51" spans="1:13">
      <c t="s" r="A51" s="3">
        <v>1304</v>
      </c>
      <c t="n" r="G51" s="5">
        <v>3</v>
      </c>
    </row>
    <row r="52" spans="1:13">
      <c t="s" r="A52" s="3">
        <v>1325</v>
      </c>
      <c t="s" r="G52" s="3">
        <v>875</v>
      </c>
    </row>
    <row r="53" spans="1:13">
      <c t="s" r="A53" s="6">
        <v>1289</v>
      </c>
    </row>
    <row r="54" spans="1:13">
      <c t="s" r="A54" s="3">
        <v>1291</v>
      </c>
      <c t="s" r="G54" s="3">
        <v>875</v>
      </c>
    </row>
    <row r="55" spans="1:13">
      <c t="s" r="A55" s="3">
        <v>1330</v>
      </c>
    </row>
    <row r="56" spans="1:13">
      <c t="s" r="A56" s="6">
        <v>1295</v>
      </c>
    </row>
    <row r="57" spans="1:13">
      <c t="s" r="A57" s="3">
        <v>1331</v>
      </c>
      <c t="n" r="M57" s="7">
        <v>15000</v>
      </c>
    </row>
    <row r="58" spans="1:13">
      <c t="s" r="A58" s="3">
        <v>1332</v>
      </c>
      <c t="n" r="M58" s="5">
        <v>10000</v>
      </c>
    </row>
    <row r="59" spans="1:13">
      <c t="s" r="A59" s="3">
        <v>1333</v>
      </c>
    </row>
    <row r="60" spans="1:13">
      <c t="s" r="A60" s="6">
        <v>1289</v>
      </c>
    </row>
    <row r="61" spans="1:13">
      <c t="s" r="A61" s="3">
        <v>1291</v>
      </c>
      <c t="s" r="G61" s="3">
        <v>875</v>
      </c>
    </row>
    <row r="62" spans="1:13">
      <c t="s" r="A62" s="3">
        <v>1334</v>
      </c>
    </row>
    <row r="63" spans="1:13">
      <c t="s" r="A63" s="6">
        <v>1289</v>
      </c>
    </row>
    <row r="64" spans="1:13">
      <c t="s" r="A64" s="3">
        <v>1291</v>
      </c>
      <c t="s" r="G64" s="3">
        <v>875</v>
      </c>
    </row>
    <row r="65" spans="1:13">
      <c t="s" r="A65" s="3">
        <v>1335</v>
      </c>
    </row>
    <row r="66" spans="1:13">
      <c t="s" r="A66" s="6">
        <v>1289</v>
      </c>
    </row>
    <row r="67" spans="1:13">
      <c t="s" r="A67" s="3">
        <v>1336</v>
      </c>
      <c t="n" r="G67" s="7">
        <v>1000000</v>
      </c>
    </row>
    <row r="68" spans="1:13">
      <c t="s" r="A68" s="3">
        <v>1337</v>
      </c>
    </row>
    <row r="69" spans="1:13">
      <c t="s" r="A69" s="6">
        <v>1300</v>
      </c>
    </row>
    <row r="70" spans="1:13">
      <c t="s" r="A70" s="3">
        <v>1304</v>
      </c>
      <c t="n" r="G70" s="5">
        <v>3</v>
      </c>
    </row>
    <row r="71" spans="1:13">
      <c t="s" r="A71" s="3">
        <v>1325</v>
      </c>
      <c t="s" r="G71" s="3">
        <v>875</v>
      </c>
    </row>
    <row r="72" spans="1:13">
      <c t="s" r="A72" s="6">
        <v>1289</v>
      </c>
    </row>
    <row r="73" spans="1:13">
      <c t="s" r="A73" s="3">
        <v>1336</v>
      </c>
      <c t="n" r="G73" s="7">
        <v>100000</v>
      </c>
    </row>
    <row r="74" spans="1:13">
      <c t="s" r="A74" s="6">
        <v>1295</v>
      </c>
    </row>
    <row r="75" spans="1:13">
      <c t="s" r="A75" s="3">
        <v>1338</v>
      </c>
      <c t="n" r="M75" s="7">
        <v>50000</v>
      </c>
    </row>
    <row r="76" spans="1:13">
      <c t="s" r="A76" s="3">
        <v>1339</v>
      </c>
    </row>
    <row r="77" spans="1:13">
      <c t="s" r="A77" s="6">
        <v>1289</v>
      </c>
    </row>
    <row r="78" spans="1:13">
      <c t="s" r="A78" s="3">
        <v>1336</v>
      </c>
      <c t="n" r="G78" s="5">
        <v>100000</v>
      </c>
    </row>
    <row r="79" spans="1:13">
      <c t="s" r="A79" s="6">
        <v>1295</v>
      </c>
    </row>
    <row r="80" spans="1:13">
      <c t="s" r="A80" s="3">
        <v>1340</v>
      </c>
      <c t="n" r="G80" s="5">
        <v>75000</v>
      </c>
    </row>
    <row r="81" spans="1:13">
      <c t="s" r="A81" s="3">
        <v>1341</v>
      </c>
    </row>
    <row r="82" spans="1:13">
      <c t="s" r="A82" s="6">
        <v>1289</v>
      </c>
    </row>
    <row r="83" spans="1:13">
      <c t="s" r="A83" s="3">
        <v>1342</v>
      </c>
      <c t="n" r="H83" s="5">
        <v>356615</v>
      </c>
      <c t="n" r="J83" s="5">
        <v>356615</v>
      </c>
    </row>
    <row r="84" spans="1:13">
      <c t="s" r="A84" s="3">
        <v>1343</v>
      </c>
      <c t="n" r="H84" s="5">
        <v>33072</v>
      </c>
      <c t="n" r="J84" s="5">
        <v>33072</v>
      </c>
    </row>
    <row r="85" spans="1:13">
      <c t="s" r="A85" s="3">
        <v>1344</v>
      </c>
      <c t="n" r="H85" s="7">
        <v>6500000</v>
      </c>
      <c t="n" r="J85" s="7">
        <v>6500000</v>
      </c>
    </row>
    <row r="86" spans="1:13">
      <c t="s" r="A86" s="3">
        <v>1345</v>
      </c>
    </row>
    <row r="87" spans="1:13">
      <c t="s" r="A87" s="6">
        <v>1289</v>
      </c>
    </row>
    <row r="88" spans="1:13">
      <c t="s" r="A88" s="3">
        <v>1342</v>
      </c>
      <c t="n" r="H88" s="5">
        <v>259639</v>
      </c>
      <c t="n" r="J88" s="5">
        <v>259639</v>
      </c>
    </row>
    <row r="89" spans="1:13">
      <c t="s" r="A89" s="3">
        <v>1343</v>
      </c>
      <c t="n" r="H89" s="5">
        <v>208603</v>
      </c>
      <c t="n" r="J89" s="5">
        <v>208603</v>
      </c>
    </row>
    <row r="90" spans="1:13">
      <c t="s" r="A90" s="3">
        <v>1344</v>
      </c>
      <c t="n" r="H90" s="7">
        <v>3600000</v>
      </c>
      <c t="n" r="J90" s="7">
        <v>3600000</v>
      </c>
      <c t="n" r="L90" s="7">
        <v>3400000</v>
      </c>
    </row>
    <row r="91" spans="1:13">
      <c t="s" r="A91" s="3">
        <v>1346</v>
      </c>
    </row>
    <row r="92" spans="1:13">
      <c t="s" r="A92" s="6">
        <v>1300</v>
      </c>
    </row>
    <row r="93" spans="1:13">
      <c t="s" r="A93" s="3">
        <v>1347</v>
      </c>
      <c t="n" r="G93" s="7">
        <v>27500000</v>
      </c>
    </row>
    <row r="94" spans="1:13">
      <c t="s" r="A94" s="3">
        <v>1301</v>
      </c>
      <c t="n" r="G94" s="5">
        <v>1619865</v>
      </c>
    </row>
    <row r="95" spans="1:13">
      <c t="s" r="A95" s="3">
        <v>1348</v>
      </c>
    </row>
    <row r="96" spans="1:13">
      <c t="s" r="A96" s="6">
        <v>1300</v>
      </c>
    </row>
    <row r="97" spans="1:13">
      <c t="s" r="A97" s="3">
        <v>1301</v>
      </c>
      <c t="n" r="G97" s="5">
        <v>67648</v>
      </c>
    </row>
    <row r="98" spans="1:13">
      <c t="s" r="A98" s="3">
        <v>1349</v>
      </c>
    </row>
    <row r="99" spans="1:13">
      <c t="s" r="A99" s="6">
        <v>1300</v>
      </c>
    </row>
    <row r="100" spans="1:13">
      <c t="s" r="A100" s="3">
        <v>1301</v>
      </c>
      <c t="n" r="H100" s="5">
        <v>0</v>
      </c>
      <c t="n" r="I100" s="5">
        <v>0</v>
      </c>
      <c t="n" r="J100" s="5">
        <v>793598</v>
      </c>
      <c t="n" r="K100" s="5">
        <v>726327</v>
      </c>
    </row>
    <row r="101" spans="1:13">
      <c t="s" r="A101" s="3">
        <v>1350</v>
      </c>
      <c t="n" r="H101" s="7">
        <v>0</v>
      </c>
      <c t="n" r="I101" s="7">
        <v>0</v>
      </c>
      <c t="n" r="J101" s="7">
        <v>9118000</v>
      </c>
      <c t="n" r="K101" s="7">
        <v>13353000</v>
      </c>
    </row>
    <row r="102" spans="1:13">
      <c t="s" r="A102" s="3">
        <v>1351</v>
      </c>
    </row>
    <row r="103" spans="1:13">
      <c t="s" r="A103" s="6">
        <v>1300</v>
      </c>
    </row>
    <row r="104" spans="1:13">
      <c t="s" r="A104" s="3">
        <v>1301</v>
      </c>
      <c t="n" r="H104" s="5">
        <v>0</v>
      </c>
      <c t="n" r="I104" s="5">
        <v>0</v>
      </c>
      <c t="n" r="J104" s="5">
        <v>166934</v>
      </c>
      <c t="n" r="K104" s="5">
        <v>0</v>
      </c>
    </row>
    <row r="105" spans="1:13">
      <c t="s" r="A105" s="3">
        <v>1350</v>
      </c>
      <c t="n" r="H105" s="7">
        <v>0</v>
      </c>
      <c t="n" r="I105" s="7">
        <v>0</v>
      </c>
      <c t="n" r="J105" s="7">
        <v>1908000</v>
      </c>
      <c t="n" r="K105" s="7">
        <v>0</v>
      </c>
    </row>
    <row r="106" spans="1:13">
      <c t="s" r="A106" s="3">
        <v>1352</v>
      </c>
    </row>
    <row r="107" spans="1:13">
      <c t="s" r="A107" s="6">
        <v>1300</v>
      </c>
    </row>
    <row r="108" spans="1:13">
      <c t="s" r="A108" s="3">
        <v>1347</v>
      </c>
      <c t="n" r="F108" s="7">
        <v>500000</v>
      </c>
    </row>
    <row r="109" spans="1:13">
      <c t="s" r="A109" s="3">
        <v>1301</v>
      </c>
      <c t="n" r="F109" s="5">
        <v>25742</v>
      </c>
    </row>
    <row r="110" spans="1:13">
      <c t="s" r="A110" s="3">
        <v>1353</v>
      </c>
    </row>
    <row r="111" spans="1:13">
      <c t="s" r="A111" s="6">
        <v>1300</v>
      </c>
    </row>
    <row r="112" spans="1:13">
      <c t="s" r="A112" s="3">
        <v>1322</v>
      </c>
      <c t="s" r="E112" s="3">
        <v>721</v>
      </c>
    </row>
    <row r="113" spans="1:13">
      <c t="s" r="A113" s="3">
        <v>1325</v>
      </c>
      <c t="s" r="E113" s="3">
        <v>1354</v>
      </c>
    </row>
    <row r="114" spans="1:13">
      <c t="s" r="A114" s="3">
        <v>1355</v>
      </c>
    </row>
    <row r="115" spans="1:13">
      <c t="s" r="A115" s="6">
        <v>1300</v>
      </c>
    </row>
    <row r="116" spans="1:13">
      <c t="s" r="A116" s="3">
        <v>1347</v>
      </c>
      <c t="n" r="E116" s="7">
        <v>12600000</v>
      </c>
    </row>
    <row r="117" spans="1:13">
      <c t="s" r="A117" s="3">
        <v>1301</v>
      </c>
      <c t="n" r="B117" s="5">
        <v>289326</v>
      </c>
      <c t="n" r="E117" s="5">
        <v>688400</v>
      </c>
    </row>
    <row r="118" spans="1:13">
      <c t="s" r="A118" s="3">
        <v>1356</v>
      </c>
    </row>
    <row r="119" spans="1:13">
      <c t="s" r="A119" s="6">
        <v>1300</v>
      </c>
    </row>
    <row r="120" spans="1:13">
      <c t="s" r="A120" s="3">
        <v>1322</v>
      </c>
      <c t="s" r="E120" s="3">
        <v>721</v>
      </c>
    </row>
    <row r="121" spans="1:13">
      <c t="s" r="A121" s="3">
        <v>1357</v>
      </c>
    </row>
    <row r="122" spans="1:13">
      <c t="s" r="A122" s="6">
        <v>1300</v>
      </c>
    </row>
    <row r="123" spans="1:13">
      <c t="s" r="A123" s="3">
        <v>1322</v>
      </c>
      <c t="s" r="E123" s="3">
        <v>721</v>
      </c>
    </row>
    <row r="124" spans="1:13">
      <c t="s" r="A124" s="3">
        <v>1358</v>
      </c>
    </row>
    <row r="125" spans="1:13">
      <c t="s" r="A125" s="6">
        <v>1300</v>
      </c>
    </row>
    <row r="126" spans="1:13">
      <c t="s" r="A126" s="3">
        <v>1322</v>
      </c>
      <c t="s" r="E126" s="3">
        <v>1359</v>
      </c>
    </row>
    <row r="127" spans="1:13">
      <c t="s" r="A127" s="3">
        <v>1325</v>
      </c>
      <c t="s" r="B127" s="3">
        <v>875</v>
      </c>
      <c t="s" r="E127" s="3">
        <v>875</v>
      </c>
    </row>
    <row r="128" spans="1:13">
      <c t="s" r="A128" s="3">
        <v>1360</v>
      </c>
    </row>
    <row r="129" spans="1:13">
      <c t="s" r="A129" s="6">
        <v>1300</v>
      </c>
    </row>
    <row r="130" spans="1:13">
      <c t="s" r="A130" s="3">
        <v>1301</v>
      </c>
      <c t="n" r="B130" s="5">
        <v>12636</v>
      </c>
      <c t="n" r="D130" s="5">
        <v>4223</v>
      </c>
      <c t="n" r="E130" s="5">
        <v>7962</v>
      </c>
    </row>
    <row r="131" spans="1:13">
      <c t="s" r="A131" s="6">
        <v>1289</v>
      </c>
    </row>
    <row r="132" spans="1:13">
      <c t="s" r="A132" s="3">
        <v>1336</v>
      </c>
      <c t="n" r="D132" s="7">
        <v>100000</v>
      </c>
      <c t="n" r="E132" s="7">
        <v>100000</v>
      </c>
    </row>
    <row r="133" spans="1:13">
      <c t="s" r="A133" s="3">
        <v>1361</v>
      </c>
    </row>
    <row r="134" spans="1:13">
      <c t="s" r="A134" s="6">
        <v>1300</v>
      </c>
    </row>
    <row r="135" spans="1:13">
      <c t="s" r="A135" s="3">
        <v>1325</v>
      </c>
      <c t="s" r="E135" s="3">
        <v>763</v>
      </c>
    </row>
    <row r="136" spans="1:13">
      <c t="s" r="A136" s="3">
        <v>1362</v>
      </c>
    </row>
    <row r="137" spans="1:13">
      <c t="s" r="A137" s="6">
        <v>1300</v>
      </c>
    </row>
    <row r="138" spans="1:13">
      <c t="s" r="A138" s="3">
        <v>1322</v>
      </c>
      <c t="s" r="D138" s="3">
        <v>1359</v>
      </c>
    </row>
    <row r="139" spans="1:13">
      <c t="s" r="A139" s="3">
        <v>1325</v>
      </c>
      <c t="s" r="D139" s="3">
        <v>875</v>
      </c>
    </row>
    <row r="140" spans="1:13">
      <c t="s" r="A140" s="3">
        <v>1363</v>
      </c>
    </row>
    <row r="141" spans="1:13">
      <c t="s" r="A141" s="6">
        <v>1300</v>
      </c>
    </row>
    <row r="142" spans="1:13">
      <c t="s" r="A142" s="3">
        <v>1347</v>
      </c>
      <c t="n" r="B142" s="7">
        <v>9100000</v>
      </c>
    </row>
    <row r="143" spans="1:13">
      <c t="s" r="A143" s="3">
        <v>1301</v>
      </c>
      <c t="n" r="B143" s="5">
        <v>7935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64</v>
      </c>
      <c t="s" r="B1" s="2">
        <v>65</v>
      </c>
      <c t="s" r="D1" s="2">
        <v>1</v>
      </c>
    </row>
    <row r="2" spans="1:5">
      <c t="s" r="B2" s="2">
        <v>2</v>
      </c>
      <c t="s" r="C2" s="2">
        <v>66</v>
      </c>
      <c t="s" r="D2" s="2">
        <v>2</v>
      </c>
      <c t="s" r="E2" s="2">
        <v>66</v>
      </c>
    </row>
    <row r="3" spans="1:5">
      <c t="s" r="A3" s="6">
        <v>1300</v>
      </c>
    </row>
    <row r="4" spans="1:5">
      <c t="s" r="A4" s="3">
        <v>1365</v>
      </c>
      <c t="n" r="B4" s="7">
        <v>-4577</v>
      </c>
      <c t="n" r="C4" s="7">
        <v>-4128</v>
      </c>
      <c t="n" r="D4" s="7">
        <v>-12694</v>
      </c>
      <c t="n" r="E4" s="7">
        <v>-11342</v>
      </c>
    </row>
    <row r="5" spans="1:5">
      <c t="s" r="A5" s="3">
        <v>1299</v>
      </c>
    </row>
    <row r="6" spans="1:5">
      <c t="s" r="A6" s="6">
        <v>1300</v>
      </c>
    </row>
    <row r="7" spans="1:5">
      <c t="s" r="A7" s="3">
        <v>1366</v>
      </c>
      <c t="n" r="D7" s="5">
        <v>960532</v>
      </c>
    </row>
    <row r="8" spans="1:5">
      <c t="s" r="A8" s="3">
        <v>1365</v>
      </c>
      <c t="n" r="B8" s="7">
        <v>-4577</v>
      </c>
      <c t="n" r="C8" s="7">
        <v>-4103</v>
      </c>
      <c t="n" r="D8" s="7">
        <v>-12694</v>
      </c>
      <c t="n" r="E8" s="7">
        <v>-11243</v>
      </c>
    </row>
    <row r="9" spans="1:5">
      <c t="s" r="A9" s="3">
        <v>1289</v>
      </c>
    </row>
    <row r="10" spans="1:5">
      <c t="s" r="A10" s="6">
        <v>1300</v>
      </c>
    </row>
    <row r="11" spans="1:5">
      <c t="s" r="A11" s="3">
        <v>1367</v>
      </c>
      <c t="n" r="B11" s="5">
        <v>0</v>
      </c>
      <c t="n" r="C11" s="5">
        <v>0</v>
      </c>
      <c t="n" r="D11" s="5">
        <v>380949</v>
      </c>
      <c t="n" r="E11" s="5">
        <v>670256</v>
      </c>
    </row>
    <row r="12" spans="1:5">
      <c t="s" r="A12" s="3">
        <v>1368</v>
      </c>
      <c t="n" r="B12" s="7">
        <v>0</v>
      </c>
      <c t="n" r="C12" s="7">
        <v>0</v>
      </c>
      <c t="n" r="D12" s="7">
        <v>1356</v>
      </c>
      <c t="n" r="E12" s="7">
        <v>1441</v>
      </c>
    </row>
    <row r="13" spans="1:5">
      <c t="s" r="A13" s="3">
        <v>1369</v>
      </c>
    </row>
    <row r="14" spans="1:5">
      <c t="s" r="A14" s="6">
        <v>1300</v>
      </c>
    </row>
    <row r="15" spans="1:5">
      <c t="s" r="A15" s="3">
        <v>1366</v>
      </c>
      <c t="n" r="D15" s="5">
        <v>0</v>
      </c>
    </row>
    <row r="16" spans="1:5">
      <c t="s" r="A16" s="3">
        <v>1365</v>
      </c>
      <c t="n" r="B16" s="7">
        <v>0</v>
      </c>
      <c t="n" r="C16" s="7">
        <v>-25</v>
      </c>
      <c t="n" r="D16" s="7">
        <v>0</v>
      </c>
      <c t="n" r="E16" s="7">
        <v>-99</v>
      </c>
    </row>
    <row r="17" spans="1:5">
      <c t="s" r="A17" s="3">
        <v>1349</v>
      </c>
    </row>
    <row r="18" spans="1:5">
      <c t="s" r="A18" s="6">
        <v>1300</v>
      </c>
    </row>
    <row r="19" spans="1:5">
      <c t="s" r="A19" s="3">
        <v>1366</v>
      </c>
      <c t="n" r="B19" s="5">
        <v>0</v>
      </c>
      <c t="n" r="C19" s="5">
        <v>0</v>
      </c>
      <c t="n" r="D19" s="5">
        <v>793598</v>
      </c>
      <c t="n" r="E19" s="5">
        <v>726327</v>
      </c>
    </row>
    <row r="20" spans="1:5">
      <c t="s" r="A20" s="3">
        <v>1370</v>
      </c>
      <c t="n" r="B20" s="7">
        <v>0</v>
      </c>
      <c t="n" r="C20" s="7">
        <v>0</v>
      </c>
      <c t="n" r="D20" s="7">
        <v>9118</v>
      </c>
      <c t="n" r="E20" s="7">
        <v>13353</v>
      </c>
    </row>
    <row r="21" spans="1:5">
      <c t="s" r="A21" s="3">
        <v>1351</v>
      </c>
    </row>
    <row r="22" spans="1:5">
      <c t="s" r="A22" s="6">
        <v>1300</v>
      </c>
    </row>
    <row r="23" spans="1:5">
      <c t="s" r="A23" s="3">
        <v>1366</v>
      </c>
      <c t="n" r="B23" s="5">
        <v>0</v>
      </c>
      <c t="n" r="C23" s="5">
        <v>0</v>
      </c>
      <c t="n" r="D23" s="5">
        <v>166934</v>
      </c>
      <c t="n" r="E23" s="5">
        <v>0</v>
      </c>
    </row>
    <row r="24" spans="1:5">
      <c t="s" r="A24" s="3">
        <v>1370</v>
      </c>
      <c t="n" r="B24" s="7">
        <v>0</v>
      </c>
      <c t="n" r="C24" s="7">
        <v>0</v>
      </c>
      <c t="n" r="D24" s="7">
        <v>1908</v>
      </c>
      <c t="n" r="E24" s="7">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71</v>
      </c>
      <c t="s" r="B1" s="2">
        <v>65</v>
      </c>
      <c t="s" r="D1" s="2">
        <v>1</v>
      </c>
    </row>
    <row r="2" spans="1:5">
      <c t="s" r="B2" s="2">
        <v>2</v>
      </c>
      <c t="s" r="C2" s="2">
        <v>66</v>
      </c>
      <c t="s" r="D2" s="2">
        <v>2</v>
      </c>
      <c t="s" r="E2" s="2">
        <v>66</v>
      </c>
    </row>
    <row r="3" spans="1:5">
      <c t="s" r="A3" s="3">
        <v>1299</v>
      </c>
    </row>
    <row r="4" spans="1:5">
      <c t="s" r="A4" s="6">
        <v>1372</v>
      </c>
    </row>
    <row r="5" spans="1:5">
      <c t="s" r="A5" s="3">
        <v>1373</v>
      </c>
      <c t="n" r="D5" s="5">
        <v>1334369</v>
      </c>
    </row>
    <row r="6" spans="1:5">
      <c t="s" r="A6" s="3">
        <v>1374</v>
      </c>
      <c t="n" r="D6" s="5">
        <v>960532</v>
      </c>
    </row>
    <row r="7" spans="1:5">
      <c t="s" r="A7" s="3">
        <v>1375</v>
      </c>
      <c t="n" r="D7" s="5">
        <v>-274842</v>
      </c>
    </row>
    <row r="8" spans="1:5">
      <c t="s" r="A8" s="3">
        <v>1376</v>
      </c>
      <c t="n" r="D8" s="5">
        <v>-48467</v>
      </c>
    </row>
    <row r="9" spans="1:5">
      <c t="s" r="A9" s="3">
        <v>1377</v>
      </c>
      <c t="n" r="B9" s="5">
        <v>1971592</v>
      </c>
      <c t="n" r="D9" s="5">
        <v>1971592</v>
      </c>
    </row>
    <row r="10" spans="1:5">
      <c t="s" r="A10" s="3">
        <v>1289</v>
      </c>
    </row>
    <row r="11" spans="1:5">
      <c t="s" r="A11" s="6">
        <v>1378</v>
      </c>
    </row>
    <row r="12" spans="1:5">
      <c t="s" r="A12" s="3">
        <v>1379</v>
      </c>
      <c t="n" r="D12" s="5">
        <v>601186</v>
      </c>
    </row>
    <row r="13" spans="1:5">
      <c t="s" r="A13" s="3">
        <v>1374</v>
      </c>
      <c t="n" r="B13" s="5">
        <v>0</v>
      </c>
      <c t="n" r="C13" s="5">
        <v>0</v>
      </c>
      <c t="n" r="D13" s="5">
        <v>380949</v>
      </c>
      <c t="n" r="E13" s="5">
        <v>670256</v>
      </c>
    </row>
    <row r="14" spans="1:5">
      <c t="s" r="A14" s="3">
        <v>1380</v>
      </c>
      <c t="n" r="D14" s="5">
        <v>0</v>
      </c>
    </row>
    <row r="15" spans="1:5">
      <c t="s" r="A15" s="3">
        <v>1376</v>
      </c>
      <c t="n" r="D15" s="5">
        <v>0</v>
      </c>
    </row>
    <row r="16" spans="1:5">
      <c t="s" r="A16" s="3">
        <v>1381</v>
      </c>
      <c t="n" r="D16" s="5">
        <v>0</v>
      </c>
    </row>
    <row r="17" spans="1:5">
      <c t="s" r="A17" s="3">
        <v>1382</v>
      </c>
      <c t="n" r="B17" s="5">
        <v>982135</v>
      </c>
      <c t="n" r="D17" s="5">
        <v>982135</v>
      </c>
    </row>
    <row r="18" spans="1:5">
      <c t="s" r="A18" s="3">
        <v>1383</v>
      </c>
      <c t="n" r="B18" s="5">
        <v>230936</v>
      </c>
      <c t="n" r="D18" s="5">
        <v>230936</v>
      </c>
    </row>
    <row r="19" spans="1:5">
      <c t="s" r="A19" s="3">
        <v>1369</v>
      </c>
    </row>
    <row r="20" spans="1:5">
      <c t="s" r="A20" s="6">
        <v>1372</v>
      </c>
    </row>
    <row r="21" spans="1:5">
      <c t="s" r="A21" s="3">
        <v>1373</v>
      </c>
      <c t="n" r="D21" s="5">
        <v>504</v>
      </c>
    </row>
    <row r="22" spans="1:5">
      <c t="s" r="A22" s="3">
        <v>1374</v>
      </c>
      <c t="n" r="D22" s="5">
        <v>0</v>
      </c>
    </row>
    <row r="23" spans="1:5">
      <c t="s" r="A23" s="3">
        <v>1375</v>
      </c>
      <c t="n" r="D23" s="5">
        <v>-504</v>
      </c>
    </row>
    <row r="24" spans="1:5">
      <c t="s" r="A24" s="3">
        <v>1376</v>
      </c>
      <c t="n" r="D24" s="5">
        <v>0</v>
      </c>
    </row>
    <row r="25" spans="1:5">
      <c t="s" r="A25" s="3">
        <v>1377</v>
      </c>
      <c t="n" r="B25" s="5">
        <v>0</v>
      </c>
      <c t="n" r="D25" s="5">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1384</v>
      </c>
      <c t="s" r="B1" s="2">
        <v>65</v>
      </c>
      <c t="s" r="D1" s="2">
        <v>1</v>
      </c>
      <c t="s" r="F1" s="2">
        <v>1385</v>
      </c>
    </row>
    <row r="2" spans="1:7">
      <c t="s" r="B2" s="2">
        <v>2</v>
      </c>
      <c t="s" r="C2" s="2">
        <v>66</v>
      </c>
      <c t="s" r="D2" s="2">
        <v>2</v>
      </c>
      <c t="s" r="E2" s="2">
        <v>66</v>
      </c>
      <c t="s" r="F2" s="2">
        <v>389</v>
      </c>
      <c t="s" r="G2" s="2">
        <v>24</v>
      </c>
    </row>
    <row r="3" spans="1:7">
      <c t="s" r="A3" s="6">
        <v>1386</v>
      </c>
    </row>
    <row r="4" spans="1:7">
      <c t="s" r="A4" s="3">
        <v>1387</v>
      </c>
      <c t="n" r="B4" s="7">
        <v>8300</v>
      </c>
      <c t="n" r="C4" s="7">
        <v>-3300</v>
      </c>
      <c t="n" r="D4" s="7">
        <v>11800</v>
      </c>
      <c t="n" r="E4" s="7">
        <v>5700</v>
      </c>
    </row>
    <row r="5" spans="1:7">
      <c t="s" r="A5" s="3">
        <v>1388</v>
      </c>
      <c t="n" r="B5" s="5">
        <v>9800</v>
      </c>
      <c t="n" r="D5" s="5">
        <v>9800</v>
      </c>
      <c t="n" r="G5" s="7">
        <v>5000</v>
      </c>
    </row>
    <row r="6" spans="1:7">
      <c t="s" r="A6" s="3">
        <v>1389</v>
      </c>
      <c t="n" r="B6" s="5">
        <v>400</v>
      </c>
      <c t="n" r="C6" s="7">
        <v>-800</v>
      </c>
      <c t="n" r="D6" s="5">
        <v>-6300</v>
      </c>
      <c t="n" r="E6" s="7">
        <v>-1600</v>
      </c>
    </row>
    <row r="7" spans="1:7">
      <c t="s" r="A7" s="3">
        <v>1390</v>
      </c>
      <c t="n" r="B7" s="5">
        <v>17400</v>
      </c>
      <c t="n" r="D7" s="5">
        <v>17400</v>
      </c>
    </row>
    <row r="8" spans="1:7">
      <c t="s" r="A8" s="3">
        <v>1391</v>
      </c>
      <c t="n" r="B8" s="5">
        <v>800</v>
      </c>
      <c t="n" r="D8" s="5">
        <v>800</v>
      </c>
      <c t="n" r="G8" s="5">
        <v>800</v>
      </c>
    </row>
    <row r="9" spans="1:7">
      <c t="s" r="A9" s="3">
        <v>397</v>
      </c>
      <c t="s" r="F9" s="3">
        <v>398</v>
      </c>
    </row>
    <row r="10" spans="1:7">
      <c t="s" r="A10" s="3">
        <v>399</v>
      </c>
      <c t="s" r="F10" s="3">
        <v>400</v>
      </c>
    </row>
    <row r="11" spans="1:7">
      <c t="s" r="A11" s="3">
        <v>1392</v>
      </c>
      <c t="n" r="B11" s="5">
        <v>1910</v>
      </c>
      <c t="n" r="D11" s="5">
        <v>1910</v>
      </c>
      <c t="n" r="G11" s="7">
        <v>1910</v>
      </c>
    </row>
    <row r="12" spans="1:7">
      <c t="s" r="A12" s="3">
        <v>1393</v>
      </c>
    </row>
    <row r="13" spans="1:7">
      <c t="s" r="A13" s="6">
        <v>1386</v>
      </c>
    </row>
    <row r="14" spans="1:7">
      <c t="s" r="A14" s="3">
        <v>1394</v>
      </c>
      <c t="n" r="B14" s="5">
        <v>3200</v>
      </c>
      <c t="n" r="D14" s="5">
        <v>3200</v>
      </c>
    </row>
    <row r="15" spans="1:7">
      <c t="s" r="A15" s="3">
        <v>1395</v>
      </c>
    </row>
    <row r="16" spans="1:7">
      <c t="s" r="A16" s="6">
        <v>1386</v>
      </c>
    </row>
    <row r="17" spans="1:7">
      <c t="s" r="A17" s="3">
        <v>93</v>
      </c>
      <c t="n" r="B17" s="5">
        <v>3200</v>
      </c>
    </row>
    <row r="18" spans="1:7">
      <c t="s" r="A18" s="3">
        <v>79</v>
      </c>
      <c t="n" r="B18" s="5">
        <v>3200</v>
      </c>
    </row>
    <row r="19" spans="1:7">
      <c t="s" r="A19" s="3">
        <v>1396</v>
      </c>
      <c t="n" r="B19" s="7">
        <v>3200</v>
      </c>
      <c t="n" r="D19" s="7">
        <v>3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t="s" r="A1" s="1">
        <v>1397</v>
      </c>
      <c t="s" r="B1" s="2">
        <v>65</v>
      </c>
      <c t="s" r="D1" s="2">
        <v>1</v>
      </c>
    </row>
    <row r="2" spans="1:7">
      <c t="s" r="B2" s="2">
        <v>591</v>
      </c>
      <c t="s" r="C2" s="2">
        <v>121</v>
      </c>
      <c t="s" r="D2" s="2">
        <v>591</v>
      </c>
      <c t="s" r="E2" s="2">
        <v>121</v>
      </c>
      <c t="s" r="F2" s="2">
        <v>663</v>
      </c>
      <c t="s" r="G2" s="2">
        <v>1398</v>
      </c>
    </row>
    <row r="3" spans="1:7">
      <c t="s" r="A3" s="6">
        <v>281</v>
      </c>
    </row>
    <row r="4" spans="1:7">
      <c t="s" r="A4" s="3">
        <v>464</v>
      </c>
      <c t="s" r="B4" s="3">
        <v>465</v>
      </c>
      <c t="s" r="D4" s="3">
        <v>465</v>
      </c>
      <c t="s" r="F4" s="3">
        <v>466</v>
      </c>
    </row>
    <row r="5" spans="1:7">
      <c t="s" r="A5" s="3">
        <v>1399</v>
      </c>
    </row>
    <row r="6" spans="1:7">
      <c t="s" r="A6" s="6">
        <v>281</v>
      </c>
    </row>
    <row r="7" spans="1:7">
      <c t="s" r="A7" s="3">
        <v>1400</v>
      </c>
      <c t="n" r="G7" s="12">
        <v>9.66</v>
      </c>
    </row>
    <row r="8" spans="1:7">
      <c t="s" r="A8" s="3">
        <v>1401</v>
      </c>
    </row>
    <row r="9" spans="1:7">
      <c t="s" r="A9" s="6">
        <v>281</v>
      </c>
    </row>
    <row r="10" spans="1:7">
      <c t="s" r="A10" s="3">
        <v>1402</v>
      </c>
      <c t="n" r="B10" s="7">
        <v>0</v>
      </c>
      <c t="n" r="C10" s="7">
        <v>0</v>
      </c>
      <c t="n" r="D10" s="7">
        <v>0</v>
      </c>
      <c t="n" r="E10" s="7">
        <v>0</v>
      </c>
    </row>
    <row r="11" spans="1:7">
      <c t="s" r="A11" s="3">
        <v>1403</v>
      </c>
      <c t="n" r="B11" s="7">
        <v>300000</v>
      </c>
      <c t="n" r="D11" s="5">
        <v>300000</v>
      </c>
      <c t="n" r="F11" s="7">
        <v>300000</v>
      </c>
    </row>
    <row r="12" spans="1:7">
      <c t="s" r="A12" s="3">
        <v>1404</v>
      </c>
    </row>
    <row r="13" spans="1:7">
      <c t="s" r="A13" s="6">
        <v>281</v>
      </c>
    </row>
    <row r="14" spans="1:7">
      <c t="s" r="A14" s="3">
        <v>1405</v>
      </c>
      <c t="n" r="G14" s="7">
        <v>25000000</v>
      </c>
    </row>
    <row r="15" spans="1:7">
      <c t="s" r="A15" s="3">
        <v>464</v>
      </c>
      <c t="s" r="G15" s="3">
        <v>1406</v>
      </c>
    </row>
    <row r="16" spans="1:7">
      <c t="s" r="A16" s="3">
        <v>1407</v>
      </c>
      <c t="n" r="C16" s="7">
        <v>600000</v>
      </c>
      <c t="n" r="D16" s="7">
        <v>1000000</v>
      </c>
      <c t="n" r="E16" s="7">
        <v>8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65</v>
      </c>
      <c t="s" r="B1" s="2">
        <v>1</v>
      </c>
    </row>
    <row r="2" spans="1:4">
      <c t="s" r="B2" s="2">
        <v>2</v>
      </c>
      <c t="s" r="D2" s="2">
        <v>66</v>
      </c>
    </row>
    <row r="3" spans="1:4">
      <c t="s" r="A3" s="6">
        <v>166</v>
      </c>
    </row>
    <row r="4" spans="1:4">
      <c t="s" r="A4" s="3">
        <v>94</v>
      </c>
      <c t="n" r="B4" s="7">
        <v>42099</v>
      </c>
      <c t="n" r="D4" s="7">
        <v>89458</v>
      </c>
    </row>
    <row r="5" spans="1:4">
      <c t="s" r="A5" s="6">
        <v>167</v>
      </c>
    </row>
    <row r="6" spans="1:4">
      <c t="s" r="A6" s="3">
        <v>168</v>
      </c>
      <c t="n" r="B6" s="5">
        <v>-5382</v>
      </c>
      <c t="n" r="D6" s="5">
        <v>0</v>
      </c>
    </row>
    <row r="7" spans="1:4">
      <c t="s" r="A7" s="3">
        <v>90</v>
      </c>
      <c t="n" r="B7" s="5">
        <v>28789</v>
      </c>
      <c t="n" r="D7" s="5">
        <v>29238</v>
      </c>
    </row>
    <row r="8" spans="1:4">
      <c t="s" r="A8" s="3">
        <v>169</v>
      </c>
      <c t="n" r="B8" s="5">
        <v>6273</v>
      </c>
      <c t="n" r="D8" s="5">
        <v>8407</v>
      </c>
    </row>
    <row r="9" spans="1:4">
      <c t="s" r="A9" s="3">
        <v>170</v>
      </c>
      <c t="n" r="B9" s="5">
        <v>-29</v>
      </c>
      <c t="n" r="D9" s="5">
        <v>639</v>
      </c>
    </row>
    <row r="10" spans="1:4">
      <c t="s" r="A10" s="3">
        <v>70</v>
      </c>
      <c t="n" r="B10" s="5">
        <v>300</v>
      </c>
      <c t="n" r="D10" s="5">
        <v>450</v>
      </c>
    </row>
    <row r="11" spans="1:4">
      <c t="s" r="A11" s="3">
        <v>171</v>
      </c>
      <c t="n" r="B11" s="5">
        <v>12694</v>
      </c>
      <c t="n" r="D11" s="5">
        <v>11342</v>
      </c>
    </row>
    <row r="12" spans="1:4">
      <c t="s" r="A12" s="3">
        <v>172</v>
      </c>
      <c t="n" r="B12" s="5">
        <v>5935</v>
      </c>
      <c t="n" r="D12" s="5">
        <v>4167</v>
      </c>
    </row>
    <row r="13" spans="1:4">
      <c t="s" r="A13" s="3">
        <v>173</v>
      </c>
      <c t="n" r="B13" s="5">
        <v>-660</v>
      </c>
      <c t="n" r="D13" s="5">
        <v>-678</v>
      </c>
    </row>
    <row r="14" spans="1:4">
      <c t="s" r="A14" s="3">
        <v>174</v>
      </c>
      <c t="n" r="B14" s="5">
        <v>-115</v>
      </c>
      <c t="n" r="D14" s="5">
        <v>-201</v>
      </c>
    </row>
    <row r="15" spans="1:4">
      <c t="s" r="A15" s="3">
        <v>175</v>
      </c>
      <c t="n" r="B15" s="5">
        <v>-6515</v>
      </c>
      <c t="n" r="D15" s="5">
        <v>-8584</v>
      </c>
    </row>
    <row r="16" spans="1:4">
      <c t="s" r="A16" s="3">
        <v>176</v>
      </c>
      <c t="n" r="B16" s="5">
        <v>56151</v>
      </c>
      <c t="n" r="D16" s="5">
        <v>67773</v>
      </c>
    </row>
    <row r="17" spans="1:4">
      <c t="s" r="A17" s="3">
        <v>177</v>
      </c>
      <c t="n" r="B17" s="5">
        <v>-30265</v>
      </c>
      <c t="n" r="D17" s="5">
        <v>-59717</v>
      </c>
    </row>
    <row r="18" spans="1:4">
      <c t="s" r="A18" s="3">
        <v>178</v>
      </c>
      <c t="n" r="B18" s="5">
        <v>-9524</v>
      </c>
      <c t="n" r="D18" s="5">
        <v>-23680</v>
      </c>
    </row>
    <row r="19" spans="1:4">
      <c t="s" r="A19" s="3">
        <v>78</v>
      </c>
      <c t="n" r="B19" s="5">
        <v>-15616</v>
      </c>
      <c t="n" r="D19" s="5">
        <v>-21347</v>
      </c>
    </row>
    <row r="20" spans="1:4">
      <c t="s" r="A20" s="3">
        <v>179</v>
      </c>
      <c t="n" r="B20" s="5">
        <v>-24</v>
      </c>
      <c t="n" r="D20" s="5">
        <v>0</v>
      </c>
    </row>
    <row r="21" spans="1:4">
      <c t="s" r="A21" s="3">
        <v>180</v>
      </c>
      <c t="n" r="B21" s="5">
        <v>-887164</v>
      </c>
      <c t="n" r="D21" s="5">
        <v>-1781355</v>
      </c>
    </row>
    <row r="22" spans="1:4">
      <c t="s" r="A22" s="3">
        <v>181</v>
      </c>
      <c t="n" r="B22" s="5">
        <v>1161</v>
      </c>
      <c t="n" r="D22" s="5">
        <v>1613</v>
      </c>
    </row>
    <row r="23" spans="1:4">
      <c t="s" r="A23" s="3">
        <v>182</v>
      </c>
      <c t="n" r="B23" s="5">
        <v>703846</v>
      </c>
      <c t="n" r="D23" s="5">
        <v>1923883</v>
      </c>
    </row>
    <row r="24" spans="1:4">
      <c t="s" r="A24" s="3">
        <v>183</v>
      </c>
      <c t="n" r="B24" s="5">
        <v>-485</v>
      </c>
      <c t="n" r="D24" s="5">
        <v>-580</v>
      </c>
    </row>
    <row r="25" spans="1:4">
      <c t="s" r="A25" s="3">
        <v>184</v>
      </c>
      <c t="n" r="B25" s="5">
        <v>1017</v>
      </c>
      <c t="n" r="D25" s="5">
        <v>294</v>
      </c>
    </row>
    <row r="26" spans="1:4">
      <c t="s" r="A26" s="3">
        <v>185</v>
      </c>
      <c t="n" r="B26" s="5">
        <v>-6263</v>
      </c>
      <c t="n" r="D26" s="5">
        <v>-1588</v>
      </c>
    </row>
    <row r="27" spans="1:4">
      <c t="s" r="A27" s="6">
        <v>186</v>
      </c>
    </row>
    <row r="28" spans="1:4">
      <c t="s" r="A28" s="3">
        <v>35</v>
      </c>
      <c t="n" r="B28" s="5">
        <v>-1018</v>
      </c>
      <c t="n" r="D28" s="5">
        <v>2438</v>
      </c>
    </row>
    <row r="29" spans="1:4">
      <c t="s" r="A29" s="3">
        <v>36</v>
      </c>
      <c t="n" r="B29" s="5">
        <v>-12224</v>
      </c>
      <c t="n" r="D29" s="5">
        <v>-4278</v>
      </c>
    </row>
    <row r="30" spans="1:4">
      <c t="s" r="A30" s="3">
        <v>187</v>
      </c>
      <c t="n" r="B30" s="5">
        <v>-21718</v>
      </c>
      <c t="n" r="D30" s="5">
        <v>-31443</v>
      </c>
    </row>
    <row r="31" spans="1:4">
      <c t="s" r="A31" s="3">
        <v>188</v>
      </c>
      <c t="n" r="B31" s="5">
        <v>-138737</v>
      </c>
      <c t="n" r="D31" s="5">
        <v>206251</v>
      </c>
    </row>
    <row r="32" spans="1:4">
      <c t="s" r="A32" s="6">
        <v>189</v>
      </c>
    </row>
    <row r="33" spans="1:4">
      <c t="s" r="A33" s="3">
        <v>190</v>
      </c>
      <c t="n" r="B33" s="5">
        <v>-11839</v>
      </c>
      <c t="n" r="D33" s="5">
        <v>-4877</v>
      </c>
    </row>
    <row r="34" spans="1:4">
      <c t="s" r="A34" s="3">
        <v>191</v>
      </c>
      <c t="n" r="B34" s="5">
        <v>-73</v>
      </c>
      <c t="n" r="D34" s="5">
        <v>0</v>
      </c>
    </row>
    <row r="35" spans="1:4">
      <c t="s" r="A35" s="3">
        <v>192</v>
      </c>
      <c t="n" r="B35" s="5">
        <v>49</v>
      </c>
      <c t="n" r="D35" s="5">
        <v>0</v>
      </c>
    </row>
    <row r="36" spans="1:4">
      <c t="s" r="A36" s="3">
        <v>193</v>
      </c>
      <c t="n" r="B36" s="5">
        <v>-837190</v>
      </c>
      <c t="n" r="D36" s="5">
        <v>-578299</v>
      </c>
    </row>
    <row r="37" spans="1:4">
      <c t="s" r="A37" s="3">
        <v>194</v>
      </c>
      <c t="n" r="B37" s="5">
        <v>307847</v>
      </c>
      <c t="n" r="D37" s="5">
        <v>142680</v>
      </c>
    </row>
    <row r="38" spans="1:4">
      <c t="s" r="A38" s="3">
        <v>195</v>
      </c>
      <c t="n" r="B38" s="5">
        <v>308429</v>
      </c>
      <c t="n" r="D38" s="5">
        <v>788964</v>
      </c>
    </row>
    <row r="39" spans="1:4">
      <c t="s" r="A39" s="3">
        <v>196</v>
      </c>
      <c t="n" r="B39" s="5">
        <v>0</v>
      </c>
      <c t="n" r="D39" s="5">
        <v>-7984</v>
      </c>
    </row>
    <row r="40" spans="1:4">
      <c t="s" r="A40" s="3">
        <v>197</v>
      </c>
      <c t="n" r="B40" s="5">
        <v>0</v>
      </c>
      <c t="n" r="D40" s="5">
        <v>2409</v>
      </c>
    </row>
    <row r="41" spans="1:4">
      <c t="s" r="A41" s="3">
        <v>198</v>
      </c>
      <c t="n" r="B41" s="5">
        <v>-480622</v>
      </c>
      <c t="n" r="D41" s="5">
        <v>-840652</v>
      </c>
    </row>
    <row r="42" spans="1:4">
      <c t="s" r="A42" s="3">
        <v>199</v>
      </c>
      <c t="n" r="B42" s="5">
        <v>582447</v>
      </c>
      <c t="n" r="D42" s="5">
        <v>575028</v>
      </c>
    </row>
    <row r="43" spans="1:4">
      <c t="s" r="A43" s="3">
        <v>200</v>
      </c>
      <c t="n" r="B43" s="5">
        <v>5153</v>
      </c>
      <c t="n" r="D43" s="5">
        <v>-3605</v>
      </c>
    </row>
    <row r="44" spans="1:4">
      <c t="s" r="A44" s="3">
        <v>201</v>
      </c>
      <c t="n" r="B44" s="5">
        <v>518</v>
      </c>
      <c t="n" r="D44" s="5">
        <v>1226</v>
      </c>
    </row>
    <row r="45" spans="1:4">
      <c t="s" r="A45" s="3">
        <v>202</v>
      </c>
      <c t="n" r="B45" s="5">
        <v>-4242</v>
      </c>
      <c t="n" r="D45" s="5">
        <v>-3382</v>
      </c>
    </row>
    <row r="46" spans="1:4">
      <c t="s" r="A46" s="3">
        <v>203</v>
      </c>
      <c t="n" r="B46" s="5">
        <v>0</v>
      </c>
      <c t="n" r="D46" s="5">
        <v>-31085</v>
      </c>
    </row>
    <row r="47" spans="1:4">
      <c t="s" r="A47" s="3">
        <v>204</v>
      </c>
      <c t="n" r="B47" s="5">
        <v>49</v>
      </c>
      <c t="n" r="D47" s="5">
        <v>3747</v>
      </c>
    </row>
    <row r="48" spans="1:4">
      <c t="s" r="A48" s="3">
        <v>205</v>
      </c>
      <c t="n" r="B48" s="5">
        <v>-644</v>
      </c>
      <c t="n" r="D48" s="5">
        <v>-128</v>
      </c>
    </row>
    <row r="49" spans="1:4">
      <c t="s" r="A49" s="3">
        <v>206</v>
      </c>
      <c t="n" r="B49" s="5">
        <v>-50252</v>
      </c>
      <c t="n" r="D49" s="5">
        <v>-166763</v>
      </c>
    </row>
    <row r="50" spans="1:4">
      <c t="s" r="A50" s="3">
        <v>207</v>
      </c>
      <c t="n" r="B50" s="5">
        <v>-6813</v>
      </c>
      <c t="n" r="D50" s="5">
        <v>-2006</v>
      </c>
    </row>
    <row r="51" spans="1:4">
      <c t="s" r="A51" s="3">
        <v>208</v>
      </c>
      <c t="n" r="B51" s="5">
        <v>60516</v>
      </c>
      <c t="s" r="C51" s="3">
        <v>109</v>
      </c>
      <c t="n" r="D51" s="5">
        <v>84656</v>
      </c>
    </row>
    <row r="52" spans="1:4">
      <c t="s" r="A52" s="3">
        <v>209</v>
      </c>
      <c t="n" r="B52" s="5">
        <v>-126667</v>
      </c>
      <c t="n" r="D52" s="5">
        <v>-40071</v>
      </c>
    </row>
    <row r="53" spans="1:4">
      <c t="s" r="A53" s="6">
        <v>210</v>
      </c>
    </row>
    <row r="54" spans="1:4">
      <c t="s" r="A54" s="3">
        <v>211</v>
      </c>
      <c t="n" r="B54" s="5">
        <v>-2136</v>
      </c>
      <c t="n" r="D54" s="5">
        <v>-1924</v>
      </c>
    </row>
    <row r="55" spans="1:4">
      <c t="s" r="A55" s="3">
        <v>212</v>
      </c>
      <c t="n" r="B55" s="5">
        <v>9290374</v>
      </c>
      <c t="n" r="D55" s="5">
        <v>12833258</v>
      </c>
    </row>
    <row r="56" spans="1:4">
      <c t="s" r="A56" s="3">
        <v>213</v>
      </c>
      <c t="n" r="B56" s="5">
        <v>-8960397</v>
      </c>
      <c t="n" r="D56" s="5">
        <v>-12790584</v>
      </c>
    </row>
    <row r="57" spans="1:4">
      <c t="s" r="A57" s="3">
        <v>214</v>
      </c>
      <c t="n" r="B57" s="5">
        <v>-67166</v>
      </c>
      <c t="n" r="D57" s="5">
        <v>-39934</v>
      </c>
    </row>
    <row r="58" spans="1:4">
      <c t="s" r="A58" s="3">
        <v>215</v>
      </c>
      <c t="n" r="B58" s="5">
        <v>-786</v>
      </c>
      <c t="n" r="D58" s="5">
        <v>-4885</v>
      </c>
    </row>
    <row r="59" spans="1:4">
      <c t="s" r="A59" s="3">
        <v>144</v>
      </c>
      <c t="n" r="B59" s="5">
        <v>-4652</v>
      </c>
      <c t="n" r="D59" s="5">
        <v>0</v>
      </c>
    </row>
    <row r="60" spans="1:4">
      <c t="s" r="A60" s="3">
        <v>216</v>
      </c>
      <c t="n" r="B60" s="5">
        <v>216138</v>
      </c>
      <c t="n" r="D60" s="5">
        <v>-60858</v>
      </c>
    </row>
    <row r="61" spans="1:4">
      <c t="s" r="A61" s="3">
        <v>217</v>
      </c>
      <c t="n" r="B61" s="5">
        <v>-49266</v>
      </c>
      <c t="n" r="D61" s="5">
        <v>105322</v>
      </c>
    </row>
    <row r="62" spans="1:4">
      <c t="s" r="A62" s="3">
        <v>218</v>
      </c>
      <c t="n" r="B62" s="5">
        <v>108959</v>
      </c>
      <c t="n" r="D62" s="5">
        <v>76218</v>
      </c>
    </row>
    <row r="63" spans="1:4">
      <c t="s" r="A63" s="3">
        <v>219</v>
      </c>
      <c t="n" r="B63" s="5">
        <v>59693</v>
      </c>
      <c t="n" r="D63" s="5">
        <v>181540</v>
      </c>
    </row>
    <row r="64" spans="1:4">
      <c t="s" r="A64" s="6">
        <v>220</v>
      </c>
    </row>
    <row r="65" spans="1:4">
      <c t="s" r="A65" s="3">
        <v>221</v>
      </c>
      <c t="n" r="B65" s="5">
        <v>93732</v>
      </c>
      <c t="n" r="D65" s="5">
        <v>90565</v>
      </c>
    </row>
    <row r="66" spans="1:4">
      <c t="s" r="A66" s="3">
        <v>222</v>
      </c>
      <c t="n" r="B66" s="5">
        <v>14127</v>
      </c>
      <c t="n" r="D66" s="5">
        <v>19676</v>
      </c>
    </row>
    <row r="67" spans="1:4">
      <c t="s" r="A67" s="6">
        <v>223</v>
      </c>
    </row>
    <row r="68" spans="1:4">
      <c t="s" r="A68" s="3">
        <v>224</v>
      </c>
      <c t="n" r="B68" s="5">
        <v>-16151</v>
      </c>
      <c t="n" r="D68" s="5">
        <v>-2012</v>
      </c>
    </row>
    <row r="69" spans="1:4">
      <c t="s" r="A69" s="3">
        <v>225</v>
      </c>
      <c t="n" r="B69" s="5">
        <v>50378</v>
      </c>
      <c t="n" r="D69" s="5">
        <v>0</v>
      </c>
    </row>
    <row r="70" spans="1:4">
      <c t="s" r="A70" s="3">
        <v>226</v>
      </c>
      <c t="n" r="B70" s="5">
        <v>-50378</v>
      </c>
      <c t="n" r="D70" s="5">
        <v>0</v>
      </c>
    </row>
    <row r="71" spans="1:4">
      <c t="s" r="A71" s="3">
        <v>227</v>
      </c>
      <c t="n" r="B71" s="5">
        <v>0</v>
      </c>
      <c t="n" r="D71" s="5">
        <v>11310</v>
      </c>
    </row>
    <row r="72" spans="1:4">
      <c t="s" r="A72" s="3">
        <v>153</v>
      </c>
      <c t="n" r="B72" s="5">
        <v>56461</v>
      </c>
      <c t="n" r="D72" s="5">
        <v>51072</v>
      </c>
    </row>
    <row r="73" spans="1:4">
      <c t="s" r="A73" s="3">
        <v>228</v>
      </c>
      <c t="n" r="B73" s="5">
        <v>-1413</v>
      </c>
      <c t="n" r="D73" s="5">
        <v>1615</v>
      </c>
    </row>
    <row r="74" spans="1:4">
      <c t="s" r="A74" s="3">
        <v>229</v>
      </c>
      <c t="n" r="B74" s="5">
        <v>1801</v>
      </c>
      <c t="n" r="D74" s="5">
        <v>0</v>
      </c>
    </row>
    <row r="75" spans="1:4">
      <c t="s" r="A75" s="3">
        <v>160</v>
      </c>
      <c t="n" r="B75" s="5">
        <v>64100</v>
      </c>
      <c t="n" r="D75" s="5">
        <v>0</v>
      </c>
    </row>
    <row r="76" spans="1:4">
      <c t="s" r="A76" s="3">
        <v>230</v>
      </c>
      <c t="n" r="B76" s="5">
        <v>-6500</v>
      </c>
    </row>
    <row r="77" spans="1:4">
      <c t="s" r="A77" s="3">
        <v>231</v>
      </c>
    </row>
    <row r="78" spans="1:4">
      <c t="s" r="A78" s="6">
        <v>210</v>
      </c>
    </row>
    <row r="79" spans="1:4">
      <c t="s" r="A79" s="3">
        <v>232</v>
      </c>
      <c t="n" r="B79" s="5">
        <v>250</v>
      </c>
      <c t="n" r="D79" s="5">
        <v>0</v>
      </c>
    </row>
    <row r="80" spans="1:4">
      <c t="s" r="A80" s="3">
        <v>233</v>
      </c>
      <c t="n" r="B80" s="5">
        <v>-39040</v>
      </c>
      <c t="n" r="D80" s="5">
        <v>-56274</v>
      </c>
    </row>
    <row r="81" spans="1:4">
      <c t="s" r="A81" s="3">
        <v>234</v>
      </c>
    </row>
    <row r="82" spans="1:4">
      <c t="s" r="A82" s="6">
        <v>210</v>
      </c>
    </row>
    <row r="83" spans="1:4">
      <c t="s" r="A83" s="3">
        <v>232</v>
      </c>
      <c t="n" r="B83" s="5">
        <v>0</v>
      </c>
      <c t="n" r="D83" s="5">
        <v>74</v>
      </c>
    </row>
    <row r="84" spans="1:4">
      <c t="s" r="A84" s="3">
        <v>233</v>
      </c>
      <c t="n" r="B84" s="7">
        <v>-309</v>
      </c>
      <c t="n" r="D84" s="7">
        <v>-589</v>
      </c>
    </row>
    <row r="85" spans="1:4">
      <c t="n" r="A85"/>
    </row>
    <row r="86" spans="1:4">
      <c t="s" r="A86" s="3">
        <v>109</v>
      </c>
      <c t="s" r="B86" s="3">
        <v>235</v>
      </c>
    </row>
  </sheetData>
  <mergeCells count="5">
    <mergeCell ref="A1:A2"/>
    <mergeCell ref="B1:D1"/>
    <mergeCell ref="B2:C2"/>
    <mergeCell ref="A85:D85"/>
    <mergeCell ref="B86:D8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30"/>
    <col customWidth="1" max="7" min="7" width="30"/>
    <col customWidth="1" max="8" min="8" width="31"/>
  </cols>
  <sheetData>
    <row r="1" spans="1:8">
      <c t="s" r="A1" s="1">
        <v>1408</v>
      </c>
      <c t="s" r="B1" s="2">
        <v>65</v>
      </c>
      <c t="s" r="D1" s="2">
        <v>1</v>
      </c>
      <c t="s" r="F1" s="2">
        <v>440</v>
      </c>
    </row>
    <row r="2" spans="1:8">
      <c t="s" r="B2" s="2">
        <v>591</v>
      </c>
      <c t="s" r="C2" s="2">
        <v>121</v>
      </c>
      <c t="s" r="D2" s="2">
        <v>591</v>
      </c>
      <c t="s" r="E2" s="2">
        <v>121</v>
      </c>
      <c t="s" r="F2" s="2">
        <v>1409</v>
      </c>
      <c t="s" r="G2" s="2">
        <v>1410</v>
      </c>
      <c t="s" r="H2" s="2">
        <v>1411</v>
      </c>
    </row>
    <row r="3" spans="1:8">
      <c t="s" r="A3" s="6">
        <v>1412</v>
      </c>
    </row>
    <row r="4" spans="1:8">
      <c t="s" r="A4" s="3">
        <v>1413</v>
      </c>
      <c t="n" r="F4" s="5">
        <v>0</v>
      </c>
      <c t="n" r="G4" s="5">
        <v>0</v>
      </c>
    </row>
    <row r="5" spans="1:8">
      <c t="s" r="A5" s="3">
        <v>1414</v>
      </c>
      <c t="n" r="B5" s="7">
        <v>300000</v>
      </c>
      <c t="n" r="C5" s="7">
        <v>300000</v>
      </c>
      <c t="n" r="D5" s="7">
        <v>900000</v>
      </c>
      <c t="n" r="E5" s="7">
        <v>1200000</v>
      </c>
    </row>
    <row r="6" spans="1:8">
      <c t="s" r="A6" s="3">
        <v>487</v>
      </c>
    </row>
    <row r="7" spans="1:8">
      <c t="s" r="A7" s="6">
        <v>1412</v>
      </c>
    </row>
    <row r="8" spans="1:8">
      <c t="s" r="A8" s="3">
        <v>1415</v>
      </c>
      <c t="n" r="B8" s="5">
        <v>88000000</v>
      </c>
      <c t="n" r="D8" s="5">
        <v>88000000</v>
      </c>
      <c t="n" r="H8" s="7">
        <v>112800000</v>
      </c>
    </row>
    <row r="9" spans="1:8">
      <c t="s" r="A9" s="3">
        <v>1416</v>
      </c>
    </row>
    <row r="10" spans="1:8">
      <c t="s" r="A10" s="6">
        <v>1412</v>
      </c>
    </row>
    <row r="11" spans="1:8">
      <c t="s" r="A11" s="3">
        <v>1415</v>
      </c>
      <c t="n" r="B11" s="5">
        <v>86600000</v>
      </c>
      <c t="n" r="D11" s="5">
        <v>86600000</v>
      </c>
      <c t="n" r="H11" s="5">
        <v>111400000</v>
      </c>
    </row>
    <row r="12" spans="1:8">
      <c t="s" r="A12" s="3">
        <v>1417</v>
      </c>
    </row>
    <row r="13" spans="1:8">
      <c t="s" r="A13" s="6">
        <v>1412</v>
      </c>
    </row>
    <row r="14" spans="1:8">
      <c t="s" r="A14" s="3">
        <v>1415</v>
      </c>
      <c t="n" r="B14" s="5">
        <v>1400000</v>
      </c>
      <c t="n" r="D14" s="5">
        <v>1400000</v>
      </c>
      <c t="n" r="H14" s="5">
        <v>1400000</v>
      </c>
    </row>
    <row r="15" spans="1:8">
      <c t="s" r="A15" s="3">
        <v>1418</v>
      </c>
    </row>
    <row r="16" spans="1:8">
      <c t="s" r="A16" s="6">
        <v>1412</v>
      </c>
    </row>
    <row r="17" spans="1:8">
      <c t="s" r="A17" s="3">
        <v>1419</v>
      </c>
      <c t="n" r="B17" s="7">
        <v>0</v>
      </c>
      <c t="n" r="D17" s="7">
        <v>0</v>
      </c>
      <c t="n" r="H17" s="5">
        <v>28800000</v>
      </c>
    </row>
    <row r="18" spans="1:8">
      <c t="s" r="A18" s="3">
        <v>1420</v>
      </c>
      <c t="n" r="H18" s="5">
        <v>26700000</v>
      </c>
    </row>
    <row r="19" spans="1:8">
      <c t="s" r="A19" s="3">
        <v>1421</v>
      </c>
      <c t="n" r="H19" s="5">
        <v>2100000</v>
      </c>
    </row>
    <row r="20" spans="1:8">
      <c t="s" r="A20" s="3">
        <v>1422</v>
      </c>
      <c t="n" r="H20" s="7">
        <v>54273</v>
      </c>
    </row>
    <row r="21" spans="1:8">
      <c t="s" r="A21" s="3">
        <v>1423</v>
      </c>
    </row>
    <row r="22" spans="1:8">
      <c t="s" r="A22" s="6">
        <v>1412</v>
      </c>
    </row>
    <row r="23" spans="1:8">
      <c t="s" r="A23" s="3">
        <v>1424</v>
      </c>
      <c t="s" r="D23" s="3">
        <v>778</v>
      </c>
    </row>
    <row r="24" spans="1:8">
      <c t="s" r="A24" s="3">
        <v>1425</v>
      </c>
      <c t="n" r="H24" s="7">
        <v>102</v>
      </c>
    </row>
    <row r="25" spans="1:8">
      <c t="s" r="A25" s="3">
        <v>1426</v>
      </c>
    </row>
    <row r="26" spans="1:8">
      <c t="s" r="A26" s="6">
        <v>1412</v>
      </c>
    </row>
    <row r="27" spans="1:8">
      <c t="s" r="A27" s="3">
        <v>1424</v>
      </c>
      <c t="s" r="D27" s="3">
        <v>756</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427</v>
      </c>
      <c t="s" r="B1" s="2">
        <v>591</v>
      </c>
    </row>
    <row r="2" spans="1:2">
      <c t="s" r="A2" s="6">
        <v>1428</v>
      </c>
    </row>
    <row r="3" spans="1:2">
      <c t="s" r="A3" s="3">
        <v>1429</v>
      </c>
      <c t="n" r="B3" s="7">
        <v>295</v>
      </c>
    </row>
    <row r="4" spans="1:2">
      <c t="n" r="A4" s="5">
        <v>2017</v>
      </c>
      <c t="n" r="B4" s="5">
        <v>1249</v>
      </c>
    </row>
    <row r="5" spans="1:2">
      <c t="n" r="A5" s="5">
        <v>2018</v>
      </c>
      <c t="n" r="B5" s="5">
        <v>1206</v>
      </c>
    </row>
    <row r="6" spans="1:2">
      <c t="n" r="A6" s="5">
        <v>2019</v>
      </c>
      <c t="n" r="B6" s="5">
        <v>1180</v>
      </c>
    </row>
    <row r="7" spans="1:2">
      <c t="n" r="A7" s="5">
        <v>2020</v>
      </c>
      <c t="n" r="B7" s="5">
        <v>1180</v>
      </c>
    </row>
    <row r="8" spans="1:2">
      <c t="s" r="A8" s="3">
        <v>589</v>
      </c>
      <c t="n" r="B8" s="5">
        <v>1279</v>
      </c>
    </row>
    <row r="9" spans="1:2">
      <c t="s" r="A9" s="3">
        <v>126</v>
      </c>
      <c t="n" r="B9" s="7">
        <v>63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r="1" spans="1:6">
      <c t="s" r="A1" s="1">
        <v>1430</v>
      </c>
      <c t="s" r="B1" s="2">
        <v>65</v>
      </c>
      <c t="s" r="D1" s="2">
        <v>1</v>
      </c>
    </row>
    <row r="2" spans="1:6">
      <c t="s" r="B2" s="2">
        <v>591</v>
      </c>
      <c t="s" r="C2" s="2">
        <v>121</v>
      </c>
      <c t="s" r="D2" s="2">
        <v>1431</v>
      </c>
      <c t="s" r="E2" s="2">
        <v>121</v>
      </c>
      <c t="s" r="F2" s="2">
        <v>663</v>
      </c>
    </row>
    <row r="3" spans="1:6">
      <c t="s" r="A3" s="6">
        <v>287</v>
      </c>
    </row>
    <row r="4" spans="1:6">
      <c t="s" r="A4" s="3">
        <v>1432</v>
      </c>
      <c t="n" r="D4" s="5">
        <v>3</v>
      </c>
    </row>
    <row r="5" spans="1:6">
      <c t="s" r="A5" s="3">
        <v>68</v>
      </c>
      <c t="n" r="B5" s="7">
        <v>60284000</v>
      </c>
      <c t="n" r="C5" s="7">
        <v>63013000</v>
      </c>
      <c t="n" r="D5" s="7">
        <v>175650000</v>
      </c>
      <c t="n" r="E5" s="7">
        <v>178635000</v>
      </c>
    </row>
    <row r="6" spans="1:6">
      <c t="s" r="A6" s="3">
        <v>69</v>
      </c>
      <c t="n" r="B6" s="5">
        <v>-30685000</v>
      </c>
      <c t="n" r="C6" s="5">
        <v>-29535000</v>
      </c>
      <c t="n" r="D6" s="5">
        <v>-88622000</v>
      </c>
      <c t="n" r="E6" s="5">
        <v>-83846000</v>
      </c>
    </row>
    <row r="7" spans="1:6">
      <c t="s" r="A7" s="3">
        <v>67</v>
      </c>
      <c t="n" r="B7" s="5">
        <v>29599000</v>
      </c>
      <c t="n" r="C7" s="5">
        <v>33478000</v>
      </c>
      <c t="n" r="D7" s="5">
        <v>87028000</v>
      </c>
      <c t="n" r="E7" s="5">
        <v>94789000</v>
      </c>
    </row>
    <row r="8" spans="1:6">
      <c t="s" r="A8" s="3">
        <v>70</v>
      </c>
      <c t="n" r="B8" s="5">
        <v>0</v>
      </c>
      <c t="n" r="C8" s="5">
        <v>-150000</v>
      </c>
      <c t="n" r="D8" s="5">
        <v>-300000</v>
      </c>
      <c t="n" r="E8" s="5">
        <v>-450000</v>
      </c>
    </row>
    <row r="9" spans="1:6">
      <c t="s" r="A9" s="3">
        <v>71</v>
      </c>
      <c t="n" r="B9" s="5">
        <v>29599000</v>
      </c>
      <c t="n" r="C9" s="5">
        <v>33328000</v>
      </c>
      <c t="n" r="D9" s="5">
        <v>86728000</v>
      </c>
      <c t="n" r="E9" s="5">
        <v>94339000</v>
      </c>
    </row>
    <row r="10" spans="1:6">
      <c t="s" r="A10" s="3">
        <v>73</v>
      </c>
      <c t="n" r="B10" s="5">
        <v>19466000</v>
      </c>
      <c t="n" r="C10" s="5">
        <v>20671000</v>
      </c>
      <c t="n" r="D10" s="5">
        <v>57845000</v>
      </c>
      <c t="n" r="E10" s="5">
        <v>60207000</v>
      </c>
    </row>
    <row r="11" spans="1:6">
      <c t="s" r="A11" s="3">
        <v>74</v>
      </c>
      <c t="n" r="B11" s="5">
        <v>1185000</v>
      </c>
      <c t="n" r="C11" s="5">
        <v>2847000</v>
      </c>
      <c t="n" r="D11" s="5">
        <v>3844000</v>
      </c>
      <c t="n" r="E11" s="5">
        <v>7883000</v>
      </c>
    </row>
    <row r="12" spans="1:6">
      <c t="s" r="A12" s="3">
        <v>75</v>
      </c>
      <c t="n" r="B12" s="5">
        <v>19640000</v>
      </c>
      <c t="n" r="C12" s="5">
        <v>15165000</v>
      </c>
      <c t="n" r="D12" s="5">
        <v>30265000</v>
      </c>
      <c t="n" r="E12" s="5">
        <v>59717000</v>
      </c>
    </row>
    <row r="13" spans="1:6">
      <c t="s" r="A13" s="3">
        <v>1433</v>
      </c>
      <c t="n" r="B13" s="5">
        <v>7126000</v>
      </c>
      <c t="n" r="C13" s="5">
        <v>513000</v>
      </c>
      <c t="n" r="D13" s="5">
        <v>9524000</v>
      </c>
      <c t="n" r="E13" s="5">
        <v>23680000</v>
      </c>
    </row>
    <row r="14" spans="1:6">
      <c t="s" r="A14" s="3">
        <v>77</v>
      </c>
      <c t="n" r="B14" s="5">
        <v>-47000</v>
      </c>
      <c t="n" r="C14" s="5">
        <v>731000</v>
      </c>
      <c t="n" r="D14" s="5">
        <v>29000</v>
      </c>
      <c t="n" r="E14" s="5">
        <v>-639000</v>
      </c>
    </row>
    <row r="15" spans="1:6">
      <c t="s" r="A15" s="3">
        <v>78</v>
      </c>
      <c t="n" r="B15" s="5">
        <v>4649000</v>
      </c>
      <c t="n" r="C15" s="5">
        <v>6406000</v>
      </c>
      <c t="n" r="D15" s="5">
        <v>15616000</v>
      </c>
      <c t="n" r="E15" s="5">
        <v>21347000</v>
      </c>
    </row>
    <row r="16" spans="1:6">
      <c t="s" r="A16" s="3">
        <v>79</v>
      </c>
      <c t="n" r="B16" s="5">
        <v>8101000</v>
      </c>
      <c t="n" r="C16" s="5">
        <v>3483000</v>
      </c>
      <c t="n" r="D16" s="5">
        <v>17258000</v>
      </c>
      <c t="n" r="E16" s="5">
        <v>10857000</v>
      </c>
    </row>
    <row r="17" spans="1:6">
      <c t="s" r="A17" s="3">
        <v>80</v>
      </c>
      <c t="n" r="B17" s="5">
        <v>9356000</v>
      </c>
      <c t="n" r="C17" s="5">
        <v>-42242000</v>
      </c>
      <c t="n" r="D17" s="5">
        <v>-66148000</v>
      </c>
      <c t="n" r="E17" s="5">
        <v>-54594000</v>
      </c>
    </row>
    <row r="18" spans="1:6">
      <c t="s" r="A18" s="3">
        <v>81</v>
      </c>
      <c t="n" r="B18" s="5">
        <v>-141000</v>
      </c>
      <c t="n" r="C18" s="5">
        <v>-25000</v>
      </c>
      <c t="n" r="D18" s="5">
        <v>485000</v>
      </c>
      <c t="n" r="E18" s="5">
        <v>580000</v>
      </c>
    </row>
    <row r="19" spans="1:6">
      <c t="s" r="A19" s="3">
        <v>82</v>
      </c>
      <c t="n" r="B19" s="5">
        <v>0</v>
      </c>
      <c t="n" r="C19" s="5">
        <v>0</v>
      </c>
      <c t="n" r="D19" s="5">
        <v>5382000</v>
      </c>
      <c t="n" r="E19" s="5">
        <v>0</v>
      </c>
    </row>
    <row r="20" spans="1:6">
      <c t="s" r="A20" s="3">
        <v>83</v>
      </c>
      <c t="n" r="B20" s="5">
        <v>69335000</v>
      </c>
      <c t="n" r="C20" s="5">
        <v>7549000</v>
      </c>
      <c t="n" r="D20" s="5">
        <v>74100000</v>
      </c>
      <c t="n" r="E20" s="5">
        <v>129038000</v>
      </c>
    </row>
    <row r="21" spans="1:6">
      <c t="s" r="A21" s="3">
        <v>85</v>
      </c>
      <c t="n" r="B21" s="5">
        <v>-17296000</v>
      </c>
      <c t="n" r="C21" s="5">
        <v>-17628000</v>
      </c>
      <c t="n" r="D21" s="5">
        <v>-43343000</v>
      </c>
      <c t="n" r="E21" s="5">
        <v>-47333000</v>
      </c>
    </row>
    <row r="22" spans="1:6">
      <c t="s" r="A22" s="3">
        <v>86</v>
      </c>
      <c t="n" r="B22" s="5">
        <v>-4391000</v>
      </c>
      <c t="n" r="C22" s="5">
        <v>-4951000</v>
      </c>
      <c t="n" r="D22" s="5">
        <v>-15399000</v>
      </c>
      <c t="n" r="E22" s="5">
        <v>-20487000</v>
      </c>
    </row>
    <row r="23" spans="1:6">
      <c t="s" r="A23" s="3">
        <v>87</v>
      </c>
      <c t="n" r="B23" s="5">
        <v>-7969000</v>
      </c>
      <c t="n" r="C23" s="5">
        <v>-8975000</v>
      </c>
      <c t="n" r="D23" s="5">
        <v>-22613000</v>
      </c>
      <c t="n" r="E23" s="5">
        <v>-27976000</v>
      </c>
    </row>
    <row r="24" spans="1:6">
      <c t="s" r="A24" s="3">
        <v>88</v>
      </c>
      <c t="n" r="B24" s="5">
        <v>-423000</v>
      </c>
      <c t="n" r="C24" s="5">
        <v>-470000</v>
      </c>
      <c t="n" r="D24" s="5">
        <v>-631000</v>
      </c>
      <c t="n" r="E24" s="5">
        <v>-1524000</v>
      </c>
    </row>
    <row r="25" spans="1:6">
      <c t="s" r="A25" s="3">
        <v>89</v>
      </c>
      <c t="n" r="B25" s="5">
        <v>-803000</v>
      </c>
      <c t="n" r="C25" s="5">
        <v>-675000</v>
      </c>
      <c t="n" r="D25" s="5">
        <v>-2407000</v>
      </c>
      <c t="n" r="E25" s="5">
        <v>-3260000</v>
      </c>
    </row>
    <row r="26" spans="1:6">
      <c t="s" r="A26" s="3">
        <v>90</v>
      </c>
      <c t="n" r="B26" s="5">
        <v>-9733000</v>
      </c>
      <c t="n" r="C26" s="5">
        <v>-9561000</v>
      </c>
      <c t="n" r="D26" s="5">
        <v>-28789000</v>
      </c>
      <c t="n" r="E26" s="5">
        <v>-29238000</v>
      </c>
    </row>
    <row r="27" spans="1:6">
      <c t="s" r="A27" s="3">
        <v>91</v>
      </c>
      <c t="n" r="B27" s="5">
        <v>-40615000</v>
      </c>
      <c t="n" r="C27" s="5">
        <v>-42260000</v>
      </c>
      <c t="n" r="D27" s="5">
        <v>-113182000</v>
      </c>
      <c t="n" r="E27" s="5">
        <v>-129818000</v>
      </c>
    </row>
    <row r="28" spans="1:6">
      <c t="s" r="A28" s="3">
        <v>1434</v>
      </c>
      <c t="n" r="B28" s="5">
        <v>-8721000</v>
      </c>
      <c t="n" r="C28" s="5">
        <v>4181000</v>
      </c>
      <c t="n" r="D28" s="5">
        <v>-5547000</v>
      </c>
      <c t="n" r="E28" s="5">
        <v>-4101000</v>
      </c>
    </row>
    <row r="29" spans="1:6">
      <c t="s" r="A29" s="3">
        <v>94</v>
      </c>
      <c t="n" r="B29" s="5">
        <v>49598000</v>
      </c>
      <c t="n" r="C29" s="5">
        <v>2798000</v>
      </c>
      <c t="n" r="D29" s="5">
        <v>42099000</v>
      </c>
      <c t="n" r="E29" s="5">
        <v>89458000</v>
      </c>
    </row>
    <row r="30" spans="1:6">
      <c t="s" r="A30" s="3">
        <v>37</v>
      </c>
      <c t="n" r="B30" s="5">
        <v>6215816000</v>
      </c>
      <c t="n" r="D30" s="5">
        <v>6215816000</v>
      </c>
      <c t="n" r="F30" s="7">
        <v>5895212000</v>
      </c>
    </row>
    <row r="31" spans="1:6">
      <c t="s" r="A31" s="3">
        <v>726</v>
      </c>
      <c t="n" r="B31" s="5">
        <v>33860000</v>
      </c>
      <c t="n" r="D31" s="5">
        <v>33860000</v>
      </c>
      <c t="n" r="F31" s="5">
        <v>33797000</v>
      </c>
    </row>
    <row r="32" spans="1:6">
      <c t="s" r="A32" s="3">
        <v>1435</v>
      </c>
      <c t="n" r="B32" s="5">
        <v>77915000</v>
      </c>
      <c t="n" r="D32" s="5">
        <v>77915000</v>
      </c>
      <c t="n" r="F32" s="5">
        <v>77915000</v>
      </c>
    </row>
    <row r="33" spans="1:6">
      <c t="s" r="A33" s="3">
        <v>840</v>
      </c>
    </row>
    <row r="34" spans="1:6">
      <c t="s" r="A34" s="6">
        <v>287</v>
      </c>
    </row>
    <row r="35" spans="1:6">
      <c t="s" r="A35" s="3">
        <v>1436</v>
      </c>
      <c t="n" r="B35" s="5">
        <v>559274000</v>
      </c>
      <c t="n" r="D35" s="5">
        <v>559274000</v>
      </c>
    </row>
    <row r="36" spans="1:6">
      <c t="s" r="A36" s="3">
        <v>1437</v>
      </c>
    </row>
    <row r="37" spans="1:6">
      <c t="s" r="A37" s="6">
        <v>287</v>
      </c>
    </row>
    <row r="38" spans="1:6">
      <c t="s" r="A38" s="3">
        <v>79</v>
      </c>
      <c t="n" r="B38" s="5">
        <v>0</v>
      </c>
      <c t="n" r="C38" s="5">
        <v>0</v>
      </c>
      <c t="n" r="D38" s="5">
        <v>6905</v>
      </c>
      <c t="n" r="E38" s="5">
        <v>77447</v>
      </c>
    </row>
    <row r="39" spans="1:6">
      <c t="s" r="A39" s="3">
        <v>81</v>
      </c>
      <c t="n" r="B39" s="5">
        <v>0</v>
      </c>
      <c t="n" r="C39" s="5">
        <v>0</v>
      </c>
      <c t="n" r="D39" s="5">
        <v>892000</v>
      </c>
      <c t="n" r="E39" s="5">
        <v>116000</v>
      </c>
    </row>
    <row r="40" spans="1:6">
      <c t="s" r="A40" s="3">
        <v>726</v>
      </c>
      <c t="n" r="B40" s="5">
        <v>0</v>
      </c>
      <c t="n" r="D40" s="5">
        <v>0</v>
      </c>
      <c t="n" r="F40" s="5">
        <v>49000</v>
      </c>
    </row>
    <row r="41" spans="1:6">
      <c t="s" r="A41" s="3">
        <v>1438</v>
      </c>
    </row>
    <row r="42" spans="1:6">
      <c t="s" r="A42" s="6">
        <v>287</v>
      </c>
    </row>
    <row r="43" spans="1:6">
      <c t="s" r="A43" s="3">
        <v>726</v>
      </c>
      <c t="n" r="B43" s="5">
        <v>33900000</v>
      </c>
      <c t="n" r="D43" s="5">
        <v>33900000</v>
      </c>
      <c t="n" r="F43" s="5">
        <v>33700000</v>
      </c>
    </row>
    <row r="44" spans="1:6">
      <c t="s" r="A44" s="3">
        <v>1439</v>
      </c>
    </row>
    <row r="45" spans="1:6">
      <c t="s" r="A45" s="6">
        <v>287</v>
      </c>
    </row>
    <row r="46" spans="1:6">
      <c t="s" r="A46" s="3">
        <v>68</v>
      </c>
      <c t="n" r="B46" s="5">
        <v>40639000</v>
      </c>
      <c t="n" r="C46" s="5">
        <v>45195000</v>
      </c>
      <c t="n" r="D46" s="5">
        <v>117516000</v>
      </c>
      <c t="n" r="E46" s="5">
        <v>120932000</v>
      </c>
    </row>
    <row r="47" spans="1:6">
      <c t="s" r="A47" s="3">
        <v>69</v>
      </c>
      <c t="n" r="B47" s="5">
        <v>-6281000</v>
      </c>
      <c t="n" r="C47" s="5">
        <v>-6749000</v>
      </c>
      <c t="n" r="D47" s="5">
        <v>-17560000</v>
      </c>
      <c t="n" r="E47" s="5">
        <v>-17509000</v>
      </c>
    </row>
    <row r="48" spans="1:6">
      <c t="s" r="A48" s="3">
        <v>67</v>
      </c>
      <c t="n" r="B48" s="5">
        <v>34358000</v>
      </c>
      <c t="n" r="C48" s="5">
        <v>38446000</v>
      </c>
      <c t="n" r="D48" s="5">
        <v>99956000</v>
      </c>
      <c t="n" r="E48" s="5">
        <v>103423000</v>
      </c>
    </row>
    <row r="49" spans="1:6">
      <c t="s" r="A49" s="3">
        <v>70</v>
      </c>
      <c t="n" r="B49" s="5">
        <v>0</v>
      </c>
      <c t="n" r="C49" s="5">
        <v>-150000</v>
      </c>
      <c t="n" r="D49" s="5">
        <v>-300000</v>
      </c>
      <c t="n" r="E49" s="5">
        <v>-450000</v>
      </c>
    </row>
    <row r="50" spans="1:6">
      <c t="s" r="A50" s="3">
        <v>71</v>
      </c>
      <c t="n" r="B50" s="5">
        <v>34358000</v>
      </c>
      <c t="n" r="C50" s="5">
        <v>38296000</v>
      </c>
      <c t="n" r="D50" s="5">
        <v>99656000</v>
      </c>
      <c t="n" r="E50" s="5">
        <v>102973000</v>
      </c>
    </row>
    <row r="51" spans="1:6">
      <c t="s" r="A51" s="3">
        <v>73</v>
      </c>
      <c t="n" r="B51" s="5">
        <v>0</v>
      </c>
      <c t="n" r="C51" s="5">
        <v>0</v>
      </c>
      <c t="n" r="D51" s="5">
        <v>0</v>
      </c>
      <c t="n" r="E51" s="5">
        <v>0</v>
      </c>
    </row>
    <row r="52" spans="1:6">
      <c t="s" r="A52" s="3">
        <v>74</v>
      </c>
      <c t="n" r="B52" s="5">
        <v>0</v>
      </c>
      <c t="n" r="C52" s="5">
        <v>0</v>
      </c>
      <c t="n" r="D52" s="5">
        <v>0</v>
      </c>
      <c t="n" r="E52" s="5">
        <v>0</v>
      </c>
    </row>
    <row r="53" spans="1:6">
      <c t="s" r="A53" s="3">
        <v>75</v>
      </c>
      <c t="n" r="B53" s="5">
        <v>19640000</v>
      </c>
      <c t="n" r="C53" s="5">
        <v>15165000</v>
      </c>
      <c t="n" r="D53" s="5">
        <v>30265000</v>
      </c>
      <c t="n" r="E53" s="5">
        <v>59717000</v>
      </c>
    </row>
    <row r="54" spans="1:6">
      <c t="s" r="A54" s="3">
        <v>1433</v>
      </c>
      <c t="n" r="B54" s="5">
        <v>0</v>
      </c>
      <c t="n" r="C54" s="5">
        <v>0</v>
      </c>
      <c t="n" r="D54" s="5">
        <v>0</v>
      </c>
      <c t="n" r="E54" s="5">
        <v>0</v>
      </c>
    </row>
    <row r="55" spans="1:6">
      <c t="s" r="A55" s="3">
        <v>77</v>
      </c>
      <c t="n" r="B55" s="5">
        <v>0</v>
      </c>
      <c t="n" r="C55" s="5">
        <v>0</v>
      </c>
      <c t="n" r="D55" s="5">
        <v>0</v>
      </c>
      <c t="n" r="E55" s="5">
        <v>0</v>
      </c>
    </row>
    <row r="56" spans="1:6">
      <c t="s" r="A56" s="3">
        <v>78</v>
      </c>
      <c t="n" r="B56" s="5">
        <v>0</v>
      </c>
      <c t="n" r="C56" s="5">
        <v>519000</v>
      </c>
      <c t="n" r="D56" s="5">
        <v>0</v>
      </c>
      <c t="n" r="E56" s="5">
        <v>1771000</v>
      </c>
    </row>
    <row r="57" spans="1:6">
      <c t="s" r="A57" s="3">
        <v>79</v>
      </c>
      <c t="n" r="B57" s="5">
        <v>2230000</v>
      </c>
      <c t="n" r="C57" s="5">
        <v>905000</v>
      </c>
      <c t="n" r="D57" s="5">
        <v>6473000</v>
      </c>
      <c t="n" r="E57" s="5">
        <v>3990000</v>
      </c>
    </row>
    <row r="58" spans="1:6">
      <c t="s" r="A58" s="3">
        <v>80</v>
      </c>
      <c t="n" r="B58" s="5">
        <v>4656000</v>
      </c>
      <c t="n" r="C58" s="5">
        <v>-13159000</v>
      </c>
      <c t="n" r="D58" s="5">
        <v>-21139000</v>
      </c>
      <c t="n" r="E58" s="5">
        <v>-18335000</v>
      </c>
    </row>
    <row r="59" spans="1:6">
      <c t="s" r="A59" s="3">
        <v>81</v>
      </c>
      <c t="n" r="B59" s="5">
        <v>0</v>
      </c>
      <c t="n" r="C59" s="5">
        <v>0</v>
      </c>
      <c t="n" r="D59" s="5">
        <v>0</v>
      </c>
      <c t="n" r="E59" s="5">
        <v>0</v>
      </c>
    </row>
    <row r="60" spans="1:6">
      <c t="s" r="A60" s="3">
        <v>82</v>
      </c>
      <c t="n" r="D60" s="5">
        <v>0</v>
      </c>
    </row>
    <row r="61" spans="1:6">
      <c t="s" r="A61" s="3">
        <v>83</v>
      </c>
      <c t="n" r="B61" s="5">
        <v>26526000</v>
      </c>
      <c t="n" r="C61" s="5">
        <v>3430000</v>
      </c>
      <c t="n" r="D61" s="5">
        <v>15599000</v>
      </c>
      <c t="n" r="E61" s="5">
        <v>47143000</v>
      </c>
    </row>
    <row r="62" spans="1:6">
      <c t="s" r="A62" s="3">
        <v>85</v>
      </c>
      <c t="n" r="B62" s="5">
        <v>-3300000</v>
      </c>
      <c t="n" r="C62" s="5">
        <v>-4525000</v>
      </c>
      <c t="n" r="D62" s="5">
        <v>-6300000</v>
      </c>
      <c t="n" r="E62" s="5">
        <v>-11436000</v>
      </c>
    </row>
    <row r="63" spans="1:6">
      <c t="s" r="A63" s="3">
        <v>86</v>
      </c>
      <c t="n" r="B63" s="5">
        <v>0</v>
      </c>
      <c t="n" r="C63" s="5">
        <v>132000</v>
      </c>
      <c t="n" r="D63" s="5">
        <v>0</v>
      </c>
      <c t="n" r="E63" s="5">
        <v>301000</v>
      </c>
    </row>
    <row r="64" spans="1:6">
      <c t="s" r="A64" s="3">
        <v>87</v>
      </c>
      <c t="n" r="B64" s="5">
        <v>0</v>
      </c>
      <c t="n" r="C64" s="5">
        <v>0</v>
      </c>
      <c t="n" r="D64" s="5">
        <v>0</v>
      </c>
      <c t="n" r="E64" s="5">
        <v>0</v>
      </c>
    </row>
    <row r="65" spans="1:6">
      <c t="s" r="A65" s="3">
        <v>88</v>
      </c>
      <c t="n" r="B65" s="5">
        <v>0</v>
      </c>
      <c t="n" r="C65" s="5">
        <v>0</v>
      </c>
      <c t="n" r="D65" s="5">
        <v>0</v>
      </c>
      <c t="n" r="E65" s="5">
        <v>0</v>
      </c>
    </row>
    <row r="66" spans="1:6">
      <c t="s" r="A66" s="3">
        <v>89</v>
      </c>
      <c t="n" r="B66" s="5">
        <v>-1077000</v>
      </c>
      <c t="n" r="C66" s="5">
        <v>156000</v>
      </c>
      <c t="n" r="D66" s="5">
        <v>-1501000</v>
      </c>
      <c t="n" r="E66" s="5">
        <v>-1642000</v>
      </c>
    </row>
    <row r="67" spans="1:6">
      <c t="s" r="A67" s="3">
        <v>90</v>
      </c>
      <c t="n" r="B67" s="5">
        <v>0</v>
      </c>
      <c t="n" r="C67" s="5">
        <v>0</v>
      </c>
      <c t="n" r="D67" s="5">
        <v>0</v>
      </c>
      <c t="n" r="E67" s="5">
        <v>0</v>
      </c>
    </row>
    <row r="68" spans="1:6">
      <c t="s" r="A68" s="3">
        <v>91</v>
      </c>
      <c t="n" r="B68" s="5">
        <v>-4377000</v>
      </c>
      <c t="n" r="C68" s="5">
        <v>-4237000</v>
      </c>
      <c t="n" r="D68" s="5">
        <v>-7801000</v>
      </c>
      <c t="n" r="E68" s="5">
        <v>-12777000</v>
      </c>
    </row>
    <row r="69" spans="1:6">
      <c t="s" r="A69" s="3">
        <v>1434</v>
      </c>
      <c t="n" r="B69" s="5">
        <v>0</v>
      </c>
      <c t="n" r="C69" s="5">
        <v>0</v>
      </c>
      <c t="n" r="D69" s="5">
        <v>0</v>
      </c>
      <c t="n" r="E69" s="5">
        <v>0</v>
      </c>
    </row>
    <row r="70" spans="1:6">
      <c t="s" r="A70" s="3">
        <v>94</v>
      </c>
      <c t="n" r="B70" s="5">
        <v>56507000</v>
      </c>
      <c t="n" r="C70" s="5">
        <v>37489000</v>
      </c>
      <c t="n" r="D70" s="5">
        <v>107454000</v>
      </c>
      <c t="n" r="E70" s="5">
        <v>137339000</v>
      </c>
    </row>
    <row r="71" spans="1:6">
      <c t="s" r="A71" s="3">
        <v>37</v>
      </c>
      <c t="n" r="B71" s="5">
        <v>2427221000</v>
      </c>
      <c t="n" r="D71" s="5">
        <v>2427221000</v>
      </c>
      <c t="n" r="F71" s="5">
        <v>2310409000</v>
      </c>
    </row>
    <row r="72" spans="1:6">
      <c t="s" r="A72" s="3">
        <v>1440</v>
      </c>
    </row>
    <row r="73" spans="1:6">
      <c t="s" r="A73" s="6">
        <v>287</v>
      </c>
    </row>
    <row r="74" spans="1:6">
      <c t="s" r="A74" s="3">
        <v>68</v>
      </c>
      <c t="n" r="B74" s="5">
        <v>19630000</v>
      </c>
      <c t="n" r="C74" s="5">
        <v>17811000</v>
      </c>
      <c t="n" r="D74" s="5">
        <v>58088000</v>
      </c>
      <c t="n" r="E74" s="5">
        <v>57659000</v>
      </c>
    </row>
    <row r="75" spans="1:6">
      <c t="s" r="A75" s="3">
        <v>69</v>
      </c>
      <c t="n" r="B75" s="5">
        <v>-2902000</v>
      </c>
      <c t="n" r="C75" s="5">
        <v>-1753000</v>
      </c>
      <c t="n" r="D75" s="5">
        <v>-7039000</v>
      </c>
      <c t="n" r="E75" s="5">
        <v>-5512000</v>
      </c>
    </row>
    <row r="76" spans="1:6">
      <c t="s" r="A76" s="3">
        <v>67</v>
      </c>
      <c t="n" r="B76" s="5">
        <v>16728000</v>
      </c>
      <c t="n" r="C76" s="5">
        <v>16058000</v>
      </c>
      <c t="n" r="D76" s="5">
        <v>51049000</v>
      </c>
      <c t="n" r="E76" s="5">
        <v>52147000</v>
      </c>
    </row>
    <row r="77" spans="1:6">
      <c t="s" r="A77" s="3">
        <v>70</v>
      </c>
      <c t="n" r="B77" s="5">
        <v>0</v>
      </c>
      <c t="n" r="C77" s="5">
        <v>0</v>
      </c>
      <c t="n" r="D77" s="5">
        <v>0</v>
      </c>
      <c t="n" r="E77" s="5">
        <v>0</v>
      </c>
    </row>
    <row r="78" spans="1:6">
      <c t="s" r="A78" s="3">
        <v>71</v>
      </c>
      <c t="n" r="B78" s="5">
        <v>16728000</v>
      </c>
      <c t="n" r="C78" s="5">
        <v>16058000</v>
      </c>
      <c t="n" r="D78" s="5">
        <v>51049000</v>
      </c>
      <c t="n" r="E78" s="5">
        <v>52147000</v>
      </c>
    </row>
    <row r="79" spans="1:6">
      <c t="s" r="A79" s="3">
        <v>73</v>
      </c>
      <c t="n" r="B79" s="5">
        <v>0</v>
      </c>
      <c t="n" r="C79" s="5">
        <v>0</v>
      </c>
      <c t="n" r="D79" s="5">
        <v>0</v>
      </c>
      <c t="n" r="E79" s="5">
        <v>0</v>
      </c>
    </row>
    <row r="80" spans="1:6">
      <c t="s" r="A80" s="3">
        <v>74</v>
      </c>
      <c t="n" r="B80" s="5">
        <v>0</v>
      </c>
      <c t="n" r="C80" s="5">
        <v>0</v>
      </c>
      <c t="n" r="D80" s="5">
        <v>0</v>
      </c>
      <c t="n" r="E80" s="5">
        <v>0</v>
      </c>
    </row>
    <row r="81" spans="1:6">
      <c t="s" r="A81" s="3">
        <v>75</v>
      </c>
      <c t="n" r="B81" s="5">
        <v>0</v>
      </c>
      <c t="n" r="C81" s="5">
        <v>0</v>
      </c>
      <c t="n" r="D81" s="5">
        <v>0</v>
      </c>
      <c t="n" r="E81" s="5">
        <v>0</v>
      </c>
    </row>
    <row r="82" spans="1:6">
      <c t="s" r="A82" s="3">
        <v>1433</v>
      </c>
      <c t="n" r="B82" s="5">
        <v>7126000</v>
      </c>
      <c t="n" r="C82" s="5">
        <v>513000</v>
      </c>
      <c t="n" r="D82" s="5">
        <v>9524000</v>
      </c>
      <c t="n" r="E82" s="5">
        <v>23680000</v>
      </c>
    </row>
    <row r="83" spans="1:6">
      <c t="s" r="A83" s="3">
        <v>77</v>
      </c>
      <c t="n" r="B83" s="5">
        <v>-47000</v>
      </c>
      <c t="n" r="C83" s="5">
        <v>731000</v>
      </c>
      <c t="n" r="D83" s="5">
        <v>29000</v>
      </c>
      <c t="n" r="E83" s="5">
        <v>-639000</v>
      </c>
    </row>
    <row r="84" spans="1:6">
      <c t="s" r="A84" s="3">
        <v>78</v>
      </c>
      <c t="n" r="B84" s="5">
        <v>0</v>
      </c>
      <c t="n" r="C84" s="5">
        <v>0</v>
      </c>
      <c t="n" r="D84" s="5">
        <v>0</v>
      </c>
      <c t="n" r="E84" s="5">
        <v>0</v>
      </c>
    </row>
    <row r="85" spans="1:6">
      <c t="s" r="A85" s="3">
        <v>79</v>
      </c>
      <c t="n" r="B85" s="5">
        <v>0</v>
      </c>
      <c t="n" r="C85" s="5">
        <v>230000</v>
      </c>
      <c t="n" r="D85" s="5">
        <v>0</v>
      </c>
      <c t="n" r="E85" s="5">
        <v>230000</v>
      </c>
    </row>
    <row r="86" spans="1:6">
      <c t="s" r="A86" s="3">
        <v>80</v>
      </c>
      <c t="n" r="B86" s="5">
        <v>4700000</v>
      </c>
      <c t="n" r="C86" s="5">
        <v>-29083000</v>
      </c>
      <c t="n" r="D86" s="5">
        <v>-45009000</v>
      </c>
      <c t="n" r="E86" s="5">
        <v>-36259000</v>
      </c>
    </row>
    <row r="87" spans="1:6">
      <c t="s" r="A87" s="3">
        <v>81</v>
      </c>
      <c t="n" r="B87" s="5">
        <v>0</v>
      </c>
      <c t="n" r="C87" s="5">
        <v>0</v>
      </c>
      <c t="n" r="D87" s="5">
        <v>0</v>
      </c>
      <c t="n" r="E87" s="5">
        <v>0</v>
      </c>
    </row>
    <row r="88" spans="1:6">
      <c t="s" r="A88" s="3">
        <v>82</v>
      </c>
      <c t="n" r="D88" s="5">
        <v>0</v>
      </c>
    </row>
    <row r="89" spans="1:6">
      <c t="s" r="A89" s="3">
        <v>83</v>
      </c>
      <c t="n" r="B89" s="5">
        <v>11779000</v>
      </c>
      <c t="n" r="C89" s="5">
        <v>-27609000</v>
      </c>
      <c t="n" r="D89" s="5">
        <v>-35456000</v>
      </c>
      <c t="n" r="E89" s="5">
        <v>-12988000</v>
      </c>
    </row>
    <row r="90" spans="1:6">
      <c t="s" r="A90" s="3">
        <v>85</v>
      </c>
      <c t="n" r="B90" s="5">
        <v>0</v>
      </c>
      <c t="n" r="C90" s="5">
        <v>0</v>
      </c>
      <c t="n" r="D90" s="5">
        <v>0</v>
      </c>
      <c t="n" r="E90" s="5">
        <v>0</v>
      </c>
    </row>
    <row r="91" spans="1:6">
      <c t="s" r="A91" s="3">
        <v>86</v>
      </c>
      <c t="n" r="B91" s="5">
        <v>0</v>
      </c>
      <c t="n" r="C91" s="5">
        <v>0</v>
      </c>
      <c t="n" r="D91" s="5">
        <v>0</v>
      </c>
      <c t="n" r="E91" s="5">
        <v>0</v>
      </c>
    </row>
    <row r="92" spans="1:6">
      <c t="s" r="A92" s="3">
        <v>87</v>
      </c>
      <c t="n" r="B92" s="5">
        <v>0</v>
      </c>
      <c t="n" r="C92" s="5">
        <v>0</v>
      </c>
      <c t="n" r="D92" s="5">
        <v>0</v>
      </c>
      <c t="n" r="E92" s="5">
        <v>0</v>
      </c>
    </row>
    <row r="93" spans="1:6">
      <c t="s" r="A93" s="3">
        <v>88</v>
      </c>
      <c t="n" r="B93" s="5">
        <v>0</v>
      </c>
      <c t="n" r="C93" s="5">
        <v>0</v>
      </c>
      <c t="n" r="D93" s="5">
        <v>0</v>
      </c>
      <c t="n" r="E93" s="5">
        <v>0</v>
      </c>
    </row>
    <row r="94" spans="1:6">
      <c t="s" r="A94" s="3">
        <v>89</v>
      </c>
      <c t="n" r="B94" s="5">
        <v>-15000</v>
      </c>
      <c t="n" r="C94" s="5">
        <v>-10000</v>
      </c>
      <c t="n" r="D94" s="5">
        <v>-33000</v>
      </c>
      <c t="n" r="E94" s="5">
        <v>-31000</v>
      </c>
    </row>
    <row r="95" spans="1:6">
      <c t="s" r="A95" s="3">
        <v>90</v>
      </c>
      <c t="n" r="B95" s="5">
        <v>0</v>
      </c>
      <c t="n" r="C95" s="5">
        <v>0</v>
      </c>
      <c t="n" r="D95" s="5">
        <v>0</v>
      </c>
      <c t="n" r="E95" s="5">
        <v>0</v>
      </c>
    </row>
    <row r="96" spans="1:6">
      <c t="s" r="A96" s="3">
        <v>91</v>
      </c>
      <c t="n" r="B96" s="5">
        <v>-15000</v>
      </c>
      <c t="n" r="C96" s="5">
        <v>-10000</v>
      </c>
      <c t="n" r="D96" s="5">
        <v>-33000</v>
      </c>
      <c t="n" r="E96" s="5">
        <v>-31000</v>
      </c>
    </row>
    <row r="97" spans="1:6">
      <c t="s" r="A97" s="3">
        <v>1434</v>
      </c>
      <c t="n" r="B97" s="5">
        <v>0</v>
      </c>
      <c t="n" r="C97" s="5">
        <v>0</v>
      </c>
      <c t="n" r="D97" s="5">
        <v>0</v>
      </c>
      <c t="n" r="E97" s="5">
        <v>0</v>
      </c>
    </row>
    <row r="98" spans="1:6">
      <c t="s" r="A98" s="3">
        <v>94</v>
      </c>
      <c t="n" r="B98" s="5">
        <v>28492000</v>
      </c>
      <c t="n" r="C98" s="5">
        <v>-11561000</v>
      </c>
      <c t="n" r="D98" s="5">
        <v>15560000</v>
      </c>
      <c t="n" r="E98" s="5">
        <v>39128000</v>
      </c>
    </row>
    <row r="99" spans="1:6">
      <c t="s" r="A99" s="3">
        <v>37</v>
      </c>
      <c t="n" r="B99" s="5">
        <v>2650959000</v>
      </c>
      <c t="n" r="D99" s="5">
        <v>2650959000</v>
      </c>
      <c t="n" r="F99" s="5">
        <v>2407217000</v>
      </c>
    </row>
    <row r="100" spans="1:6">
      <c t="s" r="A100" s="3">
        <v>1441</v>
      </c>
    </row>
    <row r="101" spans="1:6">
      <c t="s" r="A101" s="6">
        <v>287</v>
      </c>
    </row>
    <row r="102" spans="1:6">
      <c t="s" r="A102" s="3">
        <v>68</v>
      </c>
      <c t="n" r="B102" s="5">
        <v>4000</v>
      </c>
      <c t="n" r="C102" s="5">
        <v>0</v>
      </c>
      <c t="n" r="D102" s="5">
        <v>5000</v>
      </c>
      <c t="n" r="E102" s="5">
        <v>0</v>
      </c>
    </row>
    <row r="103" spans="1:6">
      <c t="s" r="A103" s="3">
        <v>69</v>
      </c>
      <c t="n" r="B103" s="5">
        <v>-6276000</v>
      </c>
      <c t="n" r="C103" s="5">
        <v>-6365000</v>
      </c>
      <c t="n" r="D103" s="5">
        <v>-18675000</v>
      </c>
      <c t="n" r="E103" s="5">
        <v>-17670000</v>
      </c>
    </row>
    <row r="104" spans="1:6">
      <c t="s" r="A104" s="3">
        <v>67</v>
      </c>
      <c t="n" r="B104" s="5">
        <v>-6272000</v>
      </c>
      <c t="n" r="C104" s="5">
        <v>-6365000</v>
      </c>
      <c t="n" r="D104" s="5">
        <v>-18670000</v>
      </c>
      <c t="n" r="E104" s="5">
        <v>-17670000</v>
      </c>
    </row>
    <row r="105" spans="1:6">
      <c t="s" r="A105" s="3">
        <v>70</v>
      </c>
      <c t="n" r="B105" s="5">
        <v>0</v>
      </c>
      <c t="n" r="C105" s="5">
        <v>0</v>
      </c>
      <c t="n" r="D105" s="5">
        <v>0</v>
      </c>
      <c t="n" r="E105" s="5">
        <v>0</v>
      </c>
    </row>
    <row r="106" spans="1:6">
      <c t="s" r="A106" s="3">
        <v>71</v>
      </c>
      <c t="n" r="B106" s="5">
        <v>-6272000</v>
      </c>
      <c t="n" r="C106" s="5">
        <v>-6365000</v>
      </c>
      <c t="n" r="D106" s="5">
        <v>-18670000</v>
      </c>
      <c t="n" r="E106" s="5">
        <v>-17670000</v>
      </c>
    </row>
    <row r="107" spans="1:6">
      <c t="s" r="A107" s="3">
        <v>73</v>
      </c>
      <c t="n" r="B107" s="5">
        <v>19466000</v>
      </c>
      <c t="n" r="C107" s="5">
        <v>20671000</v>
      </c>
      <c t="n" r="D107" s="5">
        <v>57845000</v>
      </c>
      <c t="n" r="E107" s="5">
        <v>60207000</v>
      </c>
    </row>
    <row r="108" spans="1:6">
      <c t="s" r="A108" s="3">
        <v>74</v>
      </c>
      <c t="n" r="B108" s="5">
        <v>1185000</v>
      </c>
      <c t="n" r="C108" s="5">
        <v>2847000</v>
      </c>
      <c t="n" r="D108" s="5">
        <v>3844000</v>
      </c>
      <c t="n" r="E108" s="5">
        <v>7883000</v>
      </c>
    </row>
    <row r="109" spans="1:6">
      <c t="s" r="A109" s="3">
        <v>75</v>
      </c>
      <c t="n" r="B109" s="5">
        <v>0</v>
      </c>
      <c t="n" r="C109" s="5">
        <v>0</v>
      </c>
      <c t="n" r="D109" s="5">
        <v>0</v>
      </c>
      <c t="n" r="E109" s="5">
        <v>0</v>
      </c>
    </row>
    <row r="110" spans="1:6">
      <c t="s" r="A110" s="3">
        <v>1433</v>
      </c>
      <c t="n" r="B110" s="5">
        <v>0</v>
      </c>
      <c t="n" r="C110" s="5">
        <v>0</v>
      </c>
      <c t="n" r="D110" s="5">
        <v>0</v>
      </c>
      <c t="n" r="E110" s="5">
        <v>0</v>
      </c>
    </row>
    <row r="111" spans="1:6">
      <c t="s" r="A111" s="3">
        <v>77</v>
      </c>
      <c t="n" r="B111" s="5">
        <v>0</v>
      </c>
      <c t="n" r="C111" s="5">
        <v>0</v>
      </c>
      <c t="n" r="D111" s="5">
        <v>0</v>
      </c>
      <c t="n" r="E111" s="5">
        <v>0</v>
      </c>
    </row>
    <row r="112" spans="1:6">
      <c t="s" r="A112" s="3">
        <v>78</v>
      </c>
      <c t="n" r="B112" s="5">
        <v>4649000</v>
      </c>
      <c t="n" r="C112" s="5">
        <v>5887000</v>
      </c>
      <c t="n" r="D112" s="5">
        <v>15616000</v>
      </c>
      <c t="n" r="E112" s="5">
        <v>19576000</v>
      </c>
    </row>
    <row r="113" spans="1:6">
      <c t="s" r="A113" s="3">
        <v>79</v>
      </c>
      <c t="n" r="B113" s="5">
        <v>1867000</v>
      </c>
      <c t="n" r="C113" s="5">
        <v>6000</v>
      </c>
      <c t="n" r="D113" s="5">
        <v>5129000</v>
      </c>
      <c t="n" r="E113" s="5">
        <v>33000</v>
      </c>
    </row>
    <row r="114" spans="1:6">
      <c t="s" r="A114" s="3">
        <v>80</v>
      </c>
      <c t="n" r="B114" s="5">
        <v>0</v>
      </c>
      <c t="n" r="C114" s="5">
        <v>0</v>
      </c>
      <c t="n" r="D114" s="5">
        <v>0</v>
      </c>
      <c t="n" r="E114" s="5">
        <v>0</v>
      </c>
    </row>
    <row r="115" spans="1:6">
      <c t="s" r="A115" s="3">
        <v>81</v>
      </c>
      <c t="n" r="B115" s="5">
        <v>-141000</v>
      </c>
      <c t="n" r="C115" s="5">
        <v>-25000</v>
      </c>
      <c t="n" r="D115" s="5">
        <v>-407000</v>
      </c>
      <c t="n" r="E115" s="5">
        <v>464000</v>
      </c>
    </row>
    <row r="116" spans="1:6">
      <c t="s" r="A116" s="3">
        <v>82</v>
      </c>
      <c t="n" r="D116" s="5">
        <v>0</v>
      </c>
    </row>
    <row r="117" spans="1:6">
      <c t="s" r="A117" s="3">
        <v>83</v>
      </c>
      <c t="n" r="B117" s="5">
        <v>27026000</v>
      </c>
      <c t="n" r="C117" s="5">
        <v>29386000</v>
      </c>
      <c t="n" r="D117" s="5">
        <v>82027000</v>
      </c>
      <c t="n" r="E117" s="5">
        <v>88163000</v>
      </c>
    </row>
    <row r="118" spans="1:6">
      <c t="s" r="A118" s="3">
        <v>85</v>
      </c>
      <c t="n" r="B118" s="5">
        <v>0</v>
      </c>
      <c t="n" r="C118" s="5">
        <v>0</v>
      </c>
      <c t="n" r="D118" s="5">
        <v>0</v>
      </c>
      <c t="n" r="E118" s="5">
        <v>0</v>
      </c>
    </row>
    <row r="119" spans="1:6">
      <c t="s" r="A119" s="3">
        <v>86</v>
      </c>
      <c t="n" r="B119" s="5">
        <v>0</v>
      </c>
      <c t="n" r="C119" s="5">
        <v>-17000</v>
      </c>
      <c t="n" r="D119" s="5">
        <v>-1000</v>
      </c>
      <c t="n" r="E119" s="5">
        <v>-16000</v>
      </c>
    </row>
    <row r="120" spans="1:6">
      <c t="s" r="A120" s="3">
        <v>87</v>
      </c>
      <c t="n" r="B120" s="5">
        <v>-7969000</v>
      </c>
      <c t="n" r="C120" s="5">
        <v>-8975000</v>
      </c>
      <c t="n" r="D120" s="5">
        <v>-22613000</v>
      </c>
      <c t="n" r="E120" s="5">
        <v>-27976000</v>
      </c>
    </row>
    <row r="121" spans="1:6">
      <c t="s" r="A121" s="3">
        <v>88</v>
      </c>
      <c t="n" r="B121" s="5">
        <v>-423000</v>
      </c>
      <c t="n" r="C121" s="5">
        <v>-470000</v>
      </c>
      <c t="n" r="D121" s="5">
        <v>-631000</v>
      </c>
      <c t="n" r="E121" s="5">
        <v>-1524000</v>
      </c>
    </row>
    <row r="122" spans="1:6">
      <c t="s" r="A122" s="3">
        <v>89</v>
      </c>
      <c t="n" r="B122" s="5">
        <v>-151000</v>
      </c>
      <c t="n" r="C122" s="5">
        <v>-123000</v>
      </c>
      <c t="n" r="D122" s="5">
        <v>-389000</v>
      </c>
      <c t="n" r="E122" s="5">
        <v>-230000</v>
      </c>
    </row>
    <row r="123" spans="1:6">
      <c t="s" r="A123" s="3">
        <v>90</v>
      </c>
      <c t="n" r="B123" s="5">
        <v>-9705000</v>
      </c>
      <c t="n" r="C123" s="5">
        <v>-9533000</v>
      </c>
      <c t="n" r="D123" s="5">
        <v>-28704000</v>
      </c>
      <c t="n" r="E123" s="5">
        <v>-29158000</v>
      </c>
    </row>
    <row r="124" spans="1:6">
      <c t="s" r="A124" s="3">
        <v>91</v>
      </c>
      <c t="n" r="B124" s="5">
        <v>-18248000</v>
      </c>
      <c t="n" r="C124" s="5">
        <v>-19118000</v>
      </c>
      <c t="n" r="D124" s="5">
        <v>-52338000</v>
      </c>
      <c t="n" r="E124" s="5">
        <v>-58904000</v>
      </c>
    </row>
    <row r="125" spans="1:6">
      <c t="s" r="A125" s="3">
        <v>1434</v>
      </c>
      <c t="n" r="B125" s="5">
        <v>0</v>
      </c>
      <c t="n" r="C125" s="5">
        <v>0</v>
      </c>
      <c t="n" r="D125" s="5">
        <v>0</v>
      </c>
      <c t="n" r="E125" s="5">
        <v>0</v>
      </c>
    </row>
    <row r="126" spans="1:6">
      <c t="s" r="A126" s="3">
        <v>94</v>
      </c>
      <c t="n" r="B126" s="5">
        <v>2506000</v>
      </c>
      <c t="n" r="C126" s="5">
        <v>3903000</v>
      </c>
      <c t="n" r="D126" s="5">
        <v>11019000</v>
      </c>
      <c t="n" r="E126" s="5">
        <v>11589000</v>
      </c>
    </row>
    <row r="127" spans="1:6">
      <c t="s" r="A127" s="3">
        <v>37</v>
      </c>
      <c t="n" r="B127" s="5">
        <v>859453000</v>
      </c>
      <c t="n" r="D127" s="5">
        <v>859453000</v>
      </c>
      <c t="n" r="F127" s="5">
        <v>868528000</v>
      </c>
    </row>
    <row r="128" spans="1:6">
      <c t="s" r="A128" s="3">
        <v>1442</v>
      </c>
    </row>
    <row r="129" spans="1:6">
      <c t="s" r="A129" s="6">
        <v>287</v>
      </c>
    </row>
    <row r="130" spans="1:6">
      <c t="s" r="A130" s="3">
        <v>68</v>
      </c>
      <c t="n" r="B130" s="5">
        <v>11000</v>
      </c>
      <c t="n" r="C130" s="5">
        <v>7000</v>
      </c>
      <c t="n" r="D130" s="5">
        <v>41000</v>
      </c>
      <c t="n" r="E130" s="5">
        <v>44000</v>
      </c>
    </row>
    <row r="131" spans="1:6">
      <c t="s" r="A131" s="3">
        <v>69</v>
      </c>
      <c t="n" r="B131" s="5">
        <v>-15226000</v>
      </c>
      <c t="n" r="C131" s="5">
        <v>-14668000</v>
      </c>
      <c t="n" r="D131" s="5">
        <v>-45348000</v>
      </c>
      <c t="n" r="E131" s="5">
        <v>-43155000</v>
      </c>
    </row>
    <row r="132" spans="1:6">
      <c t="s" r="A132" s="3">
        <v>67</v>
      </c>
      <c t="n" r="B132" s="5">
        <v>-15215000</v>
      </c>
      <c t="n" r="C132" s="5">
        <v>-14661000</v>
      </c>
      <c t="n" r="D132" s="5">
        <v>-45307000</v>
      </c>
      <c t="n" r="E132" s="5">
        <v>-43111000</v>
      </c>
    </row>
    <row r="133" spans="1:6">
      <c t="s" r="A133" s="3">
        <v>70</v>
      </c>
      <c t="n" r="B133" s="5">
        <v>0</v>
      </c>
      <c t="n" r="C133" s="5">
        <v>0</v>
      </c>
      <c t="n" r="D133" s="5">
        <v>0</v>
      </c>
      <c t="n" r="E133" s="5">
        <v>0</v>
      </c>
    </row>
    <row r="134" spans="1:6">
      <c t="s" r="A134" s="3">
        <v>71</v>
      </c>
      <c t="n" r="B134" s="5">
        <v>-15215000</v>
      </c>
      <c t="n" r="C134" s="5">
        <v>-14661000</v>
      </c>
      <c t="n" r="D134" s="5">
        <v>-45307000</v>
      </c>
      <c t="n" r="E134" s="5">
        <v>-43111000</v>
      </c>
    </row>
    <row r="135" spans="1:6">
      <c t="s" r="A135" s="3">
        <v>73</v>
      </c>
      <c t="n" r="B135" s="5">
        <v>0</v>
      </c>
      <c t="n" r="C135" s="5">
        <v>0</v>
      </c>
      <c t="n" r="D135" s="5">
        <v>0</v>
      </c>
      <c t="n" r="E135" s="5">
        <v>0</v>
      </c>
    </row>
    <row r="136" spans="1:6">
      <c t="s" r="A136" s="3">
        <v>74</v>
      </c>
      <c t="n" r="B136" s="5">
        <v>0</v>
      </c>
      <c t="n" r="C136" s="5">
        <v>0</v>
      </c>
      <c t="n" r="D136" s="5">
        <v>0</v>
      </c>
      <c t="n" r="E136" s="5">
        <v>0</v>
      </c>
    </row>
    <row r="137" spans="1:6">
      <c t="s" r="A137" s="3">
        <v>75</v>
      </c>
      <c t="n" r="B137" s="5">
        <v>0</v>
      </c>
      <c t="n" r="C137" s="5">
        <v>0</v>
      </c>
      <c t="n" r="D137" s="5">
        <v>0</v>
      </c>
      <c t="n" r="E137" s="5">
        <v>0</v>
      </c>
    </row>
    <row r="138" spans="1:6">
      <c t="s" r="A138" s="3">
        <v>1433</v>
      </c>
      <c t="n" r="B138" s="5">
        <v>0</v>
      </c>
      <c t="n" r="C138" s="5">
        <v>0</v>
      </c>
      <c t="n" r="D138" s="5">
        <v>0</v>
      </c>
      <c t="n" r="E138" s="5">
        <v>0</v>
      </c>
    </row>
    <row r="139" spans="1:6">
      <c t="s" r="A139" s="3">
        <v>77</v>
      </c>
      <c t="n" r="B139" s="5">
        <v>0</v>
      </c>
      <c t="n" r="C139" s="5">
        <v>0</v>
      </c>
      <c t="n" r="D139" s="5">
        <v>0</v>
      </c>
      <c t="n" r="E139" s="5">
        <v>0</v>
      </c>
    </row>
    <row r="140" spans="1:6">
      <c t="s" r="A140" s="3">
        <v>78</v>
      </c>
      <c t="n" r="B140" s="5">
        <v>0</v>
      </c>
      <c t="n" r="C140" s="5">
        <v>0</v>
      </c>
      <c t="n" r="D140" s="5">
        <v>0</v>
      </c>
      <c t="n" r="E140" s="5">
        <v>0</v>
      </c>
    </row>
    <row r="141" spans="1:6">
      <c t="s" r="A141" s="3">
        <v>79</v>
      </c>
      <c t="n" r="B141" s="5">
        <v>4004000</v>
      </c>
      <c t="n" r="C141" s="5">
        <v>2342000</v>
      </c>
      <c t="n" r="D141" s="5">
        <v>5656000</v>
      </c>
      <c t="n" r="E141" s="5">
        <v>6604000</v>
      </c>
    </row>
    <row r="142" spans="1:6">
      <c t="s" r="A142" s="3">
        <v>80</v>
      </c>
      <c t="n" r="B142" s="5">
        <v>0</v>
      </c>
      <c t="n" r="C142" s="5">
        <v>0</v>
      </c>
      <c t="n" r="D142" s="5">
        <v>0</v>
      </c>
      <c t="n" r="E142" s="5">
        <v>0</v>
      </c>
    </row>
    <row r="143" spans="1:6">
      <c t="s" r="A143" s="3">
        <v>81</v>
      </c>
      <c t="n" r="B143" s="5">
        <v>0</v>
      </c>
      <c t="n" r="C143" s="5">
        <v>0</v>
      </c>
      <c t="n" r="D143" s="5">
        <v>892000</v>
      </c>
      <c t="n" r="E143" s="5">
        <v>116000</v>
      </c>
    </row>
    <row r="144" spans="1:6">
      <c t="s" r="A144" s="3">
        <v>82</v>
      </c>
      <c t="n" r="D144" s="5">
        <v>5382000</v>
      </c>
    </row>
    <row r="145" spans="1:6">
      <c t="s" r="A145" s="3">
        <v>83</v>
      </c>
      <c t="n" r="B145" s="5">
        <v>4004000</v>
      </c>
      <c t="n" r="C145" s="5">
        <v>2342000</v>
      </c>
      <c t="n" r="D145" s="5">
        <v>11930000</v>
      </c>
      <c t="n" r="E145" s="5">
        <v>6720000</v>
      </c>
    </row>
    <row r="146" spans="1:6">
      <c t="s" r="A146" s="3">
        <v>85</v>
      </c>
      <c t="n" r="B146" s="5">
        <v>-13996000</v>
      </c>
      <c t="n" r="C146" s="5">
        <v>-13103000</v>
      </c>
      <c t="n" r="D146" s="5">
        <v>-37043000</v>
      </c>
      <c t="n" r="E146" s="5">
        <v>-35897000</v>
      </c>
    </row>
    <row r="147" spans="1:6">
      <c t="s" r="A147" s="3">
        <v>86</v>
      </c>
      <c t="n" r="B147" s="5">
        <v>-4391000</v>
      </c>
      <c t="n" r="C147" s="5">
        <v>-5066000</v>
      </c>
      <c t="n" r="D147" s="5">
        <v>-15398000</v>
      </c>
      <c t="n" r="E147" s="5">
        <v>-20772000</v>
      </c>
    </row>
    <row r="148" spans="1:6">
      <c t="s" r="A148" s="3">
        <v>87</v>
      </c>
      <c t="n" r="B148" s="5">
        <v>0</v>
      </c>
      <c t="n" r="C148" s="5">
        <v>0</v>
      </c>
      <c t="n" r="D148" s="5">
        <v>0</v>
      </c>
      <c t="n" r="E148" s="5">
        <v>0</v>
      </c>
    </row>
    <row r="149" spans="1:6">
      <c t="s" r="A149" s="3">
        <v>88</v>
      </c>
      <c t="n" r="B149" s="5">
        <v>0</v>
      </c>
      <c t="n" r="C149" s="5">
        <v>0</v>
      </c>
      <c t="n" r="D149" s="5">
        <v>0</v>
      </c>
      <c t="n" r="E149" s="5">
        <v>0</v>
      </c>
    </row>
    <row r="150" spans="1:6">
      <c t="s" r="A150" s="3">
        <v>89</v>
      </c>
      <c t="n" r="B150" s="5">
        <v>440000</v>
      </c>
      <c t="n" r="C150" s="5">
        <v>-698000</v>
      </c>
      <c t="n" r="D150" s="5">
        <v>-484000</v>
      </c>
      <c t="n" r="E150" s="5">
        <v>-1357000</v>
      </c>
    </row>
    <row r="151" spans="1:6">
      <c t="s" r="A151" s="3">
        <v>90</v>
      </c>
      <c t="n" r="B151" s="5">
        <v>-28000</v>
      </c>
      <c t="n" r="C151" s="5">
        <v>-28000</v>
      </c>
      <c t="n" r="D151" s="5">
        <v>-85000</v>
      </c>
      <c t="n" r="E151" s="5">
        <v>-80000</v>
      </c>
    </row>
    <row r="152" spans="1:6">
      <c t="s" r="A152" s="3">
        <v>91</v>
      </c>
      <c t="n" r="B152" s="5">
        <v>-17975000</v>
      </c>
      <c t="n" r="C152" s="5">
        <v>-18895000</v>
      </c>
      <c t="n" r="D152" s="5">
        <v>-53010000</v>
      </c>
      <c t="n" r="E152" s="5">
        <v>-58106000</v>
      </c>
    </row>
    <row r="153" spans="1:6">
      <c t="s" r="A153" s="3">
        <v>1434</v>
      </c>
      <c t="n" r="B153" s="5">
        <v>-8721000</v>
      </c>
      <c t="n" r="C153" s="5">
        <v>4181000</v>
      </c>
      <c t="n" r="D153" s="5">
        <v>-5547000</v>
      </c>
      <c t="n" r="E153" s="5">
        <v>-4101000</v>
      </c>
    </row>
    <row r="154" spans="1:6">
      <c t="s" r="A154" s="3">
        <v>94</v>
      </c>
      <c t="n" r="B154" s="5">
        <v>-37907000</v>
      </c>
      <c t="n" r="C154" s="7">
        <v>-27033000</v>
      </c>
      <c t="n" r="D154" s="5">
        <v>-91934000</v>
      </c>
      <c t="n" r="E154" s="7">
        <v>-98598000</v>
      </c>
    </row>
    <row r="155" spans="1:6">
      <c t="s" r="A155" s="3">
        <v>37</v>
      </c>
      <c t="n" r="B155" s="5">
        <v>278183000</v>
      </c>
      <c t="n" r="D155" s="5">
        <v>278183000</v>
      </c>
      <c t="n" r="F155" s="5">
        <v>309058000</v>
      </c>
    </row>
    <row r="156" spans="1:6">
      <c t="s" r="A156" s="3">
        <v>1435</v>
      </c>
      <c t="n" r="B156" s="5">
        <v>77900000</v>
      </c>
      <c t="n" r="D156" s="5">
        <v>77900000</v>
      </c>
      <c t="n" r="F156" s="5">
        <v>77900000</v>
      </c>
    </row>
    <row r="157" spans="1:6">
      <c t="s" r="A157" s="3">
        <v>1443</v>
      </c>
      <c t="n" r="B157" s="5">
        <v>9800000</v>
      </c>
      <c t="n" r="D157" s="5">
        <v>9800000</v>
      </c>
      <c t="n" r="F157" s="5">
        <v>5000000</v>
      </c>
    </row>
    <row r="158" spans="1:6">
      <c t="s" r="A158" s="3">
        <v>1444</v>
      </c>
    </row>
    <row r="159" spans="1:6">
      <c t="s" r="A159" s="6">
        <v>287</v>
      </c>
    </row>
    <row r="160" spans="1:6">
      <c t="s" r="A160" s="3">
        <v>1436</v>
      </c>
      <c t="n" r="B160" s="7">
        <v>559300000</v>
      </c>
      <c t="n" r="D160" s="7">
        <v>559300000</v>
      </c>
      <c t="n" r="F160" s="5">
        <v>612600000</v>
      </c>
    </row>
    <row r="161" spans="1:6">
      <c t="s" r="A161" s="3">
        <v>1445</v>
      </c>
    </row>
    <row r="162" spans="1:6">
      <c t="s" r="A162" s="6">
        <v>287</v>
      </c>
    </row>
    <row r="163" spans="1:6">
      <c t="s" r="A163" s="3">
        <v>726</v>
      </c>
      <c t="n" r="F163" s="7">
        <v>4877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446</v>
      </c>
      <c t="s" r="B1" s="2">
        <v>1447</v>
      </c>
    </row>
    <row r="2" spans="1:2">
      <c t="s" r="A2" s="6">
        <v>1448</v>
      </c>
    </row>
    <row r="3" spans="1:2">
      <c t="s" r="A3" s="3">
        <v>1449</v>
      </c>
      <c t="n" r="B3" s="7">
        <v>10</v>
      </c>
    </row>
    <row r="4" spans="1:2">
      <c t="s" r="A4" s="3">
        <v>1450</v>
      </c>
      <c t="s" r="B4" s="3">
        <v>1451</v>
      </c>
    </row>
    <row r="5" spans="1:2">
      <c t="s" r="A5" s="3">
        <v>1452</v>
      </c>
      <c t="s" r="B5" s="3">
        <v>1453</v>
      </c>
    </row>
    <row r="6" spans="1:2">
      <c t="s" r="A6" s="3">
        <v>1454</v>
      </c>
    </row>
    <row r="7" spans="1:2">
      <c t="s" r="A7" s="6">
        <v>1448</v>
      </c>
    </row>
    <row r="8" spans="1:2">
      <c t="s" r="A8" s="3">
        <v>1449</v>
      </c>
      <c t="n" r="B8" s="10">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Combined Consolidated Statemen8</vt:lpstr>
      <vt:lpstr>Combined Consolidated Statemen9</vt:lpstr>
      <vt:lpstr>ORGANIZATION AND OPERATIONS</vt:lpstr>
      <vt:lpstr>SIGNIFICANT ACCOUNTING POLICIES</vt:lpstr>
      <vt:lpstr>MORTGAGE LOAN RECEIVABLES</vt:lpstr>
      <vt:lpstr>REAL ESTATE SECURITIES</vt:lpstr>
      <vt:lpstr>REAL ESTATE AND RELATED LEASE I</vt:lpstr>
      <vt:lpstr>INVESTMENT IN UNCONSOLIDATED JO</vt:lpstr>
      <vt:lpstr>DEBT OBLIGATIONS</vt:lpstr>
      <vt:lpstr>FAIR VALUE OF FINANCIAL INSTRUM</vt:lpstr>
      <vt:lpstr>DERIVATIVE INSTRUMENTS</vt:lpstr>
      <vt:lpstr>OFFSETTING ASSETS AND LIABILITI</vt:lpstr>
      <vt:lpstr>EQUITY STRUCTURE AND ACCOUNTS</vt:lpstr>
      <vt:lpstr>NONCONTROLLING INTERESTS</vt:lpstr>
      <vt:lpstr>EARNINGS PER SHARE</vt:lpstr>
      <vt:lpstr>STOCK BASED COMPENSATION PLANS</vt:lpstr>
      <vt:lpstr>INCOME TAXES</vt:lpstr>
      <vt:lpstr>RELATED PARTY TRANSACTIONS</vt:lpstr>
      <vt:lpstr>COMMITMENTS AND CONTINGENCIES</vt:lpstr>
      <vt:lpstr>SEGMENT REPORTING</vt:lpstr>
      <vt:lpstr>SUBSEQUENT EVENTS</vt:lpstr>
      <vt:lpstr>SIGNIFICANT ACCOUNTING POLICI29</vt:lpstr>
      <vt:lpstr>MORTGAGE LOAN RECEIVABLES (Tabl</vt:lpstr>
      <vt:lpstr>REAL ESTATE SECURITIES (Tables)</vt:lpstr>
      <vt:lpstr>REAL ESTATE AND RELATED LEASE32</vt:lpstr>
      <vt:lpstr>INVESTMENT IN UNCONSOLIDATED 33</vt:lpstr>
      <vt:lpstr>DEBT OBLIGATIONS (Tables)</vt:lpstr>
      <vt:lpstr>FAIR VALUE OF FINANCIAL INSTR35</vt:lpstr>
      <vt:lpstr>DERIVATIVE INSTRUMENTS (Tables)</vt:lpstr>
      <vt:lpstr>OFFSETTING ASSETS AND LIABILI37</vt:lpstr>
      <vt:lpstr>EQUITY STRUCTURE AND ACCOUNTS (</vt:lpstr>
      <vt:lpstr>EARNINGS PER SHARE (Tables)</vt:lpstr>
      <vt:lpstr>STOCK BASED COMPENSATION PLANS </vt:lpstr>
      <vt:lpstr>COMMITMENTS AND CONTINGENCIES (</vt:lpstr>
      <vt:lpstr>SEGMENT REPORTING (Tables)</vt:lpstr>
      <vt:lpstr>ORGANIZATION AND OPERATIONS (De</vt:lpstr>
      <vt:lpstr>SIGNIFICANT ACCOUNTING POLICI44</vt:lpstr>
      <vt:lpstr>MORTGAGE LOAN RECEIVABLES - Sch</vt:lpstr>
      <vt:lpstr>MORTGAGE LOAN RECEIVABLES (Deta</vt:lpstr>
      <vt:lpstr>MORTGAGE LOAN RECEIVABLES - Mor</vt:lpstr>
      <vt:lpstr>MORTGAGE LOAN RECEIVABLES - Act</vt:lpstr>
      <vt:lpstr>MORTGAGE LOAN RECEIVABLES - Pro</vt:lpstr>
      <vt:lpstr>REAL ESTATE SECURITIES - Summar</vt:lpstr>
      <vt:lpstr>REAL ESTATE SECURITIES - Securi</vt:lpstr>
      <vt:lpstr>REAL ESTATE AND RELATED LEASE52</vt:lpstr>
      <vt:lpstr>REAL ESTATE AND RELATED LEASE53</vt:lpstr>
      <vt:lpstr>REAL ESTATE AND RELATED LEASE54</vt:lpstr>
      <vt:lpstr>REAL ESTATE AND RELATED LEASE55</vt:lpstr>
      <vt:lpstr>REAL ESTATE AND RELATED LEASE56</vt:lpstr>
      <vt:lpstr>REAL ESTATE AND RELATED LEASE57</vt:lpstr>
      <vt:lpstr>REAL ESTATE AND RELATED LEASE58</vt:lpstr>
      <vt:lpstr>REAL ESTATE AND RELATED LEASE59</vt:lpstr>
      <vt:lpstr>REAL ESTATE AND RELATED LEASE60</vt:lpstr>
      <vt:lpstr>INVESTMENT IN UNCONSOLIDATED 61</vt:lpstr>
      <vt:lpstr>INVESTMENT IN UNCONSOLIDATED 62</vt:lpstr>
      <vt:lpstr>INVESTMENT IN UNCONSOLIDATED 63</vt:lpstr>
      <vt:lpstr>INVESTMENT IN UNCONSOLIDATED 64</vt:lpstr>
      <vt:lpstr>DEBT OBLIGATIONS - Schedule of </vt:lpstr>
      <vt:lpstr>DEBT OBLIGATIONS (Details)</vt:lpstr>
      <vt:lpstr>DEBT OBLIGATIONS - Senior Unsec</vt:lpstr>
      <vt:lpstr>DEBT OBLIGATIONS - Schedule o68</vt:lpstr>
      <vt:lpstr>FAIR VALUE OF FINANCIAL INSTR69</vt:lpstr>
      <vt:lpstr>FAIR VALUE OF FINANCIAL INSTR70</vt:lpstr>
      <vt:lpstr>FAIR VALUE OF FINANCIAL INSTR71</vt:lpstr>
      <vt:lpstr>FAIR VALUE OF FINANCIAL INSTR72</vt:lpstr>
      <vt:lpstr>DERIVATIVE INSTRUMENTS - Schedu</vt:lpstr>
      <vt:lpstr>DERIVATIVE INSTRUMENTS - Sche74</vt:lpstr>
      <vt:lpstr>DERIVATIVE INSTRUMENTS (Details</vt:lpstr>
      <vt:lpstr>OFFSETTING ASSETS AND LIABILI76</vt:lpstr>
      <vt:lpstr>OFFSETTING ASSETS AND LIABILI77</vt:lpstr>
      <vt:lpstr>EQUITY STRUCTURE AND ACCOUNTS78</vt:lpstr>
      <vt:lpstr>EQUITY STRUCTURE AND ACCOUNTS -</vt:lpstr>
      <vt:lpstr>EQUITY STRUCTURE AND ACCOUNTS80</vt:lpstr>
      <vt:lpstr>EQUITY STRUCTURE AND ACCOUNTS81</vt:lpstr>
      <vt:lpstr>NONCONTROLLING INTERESTS (Detai</vt:lpstr>
      <vt:lpstr>EARNINGS PER SHARE - Net Income</vt:lpstr>
      <vt:lpstr>EARNINGS PER SHARE - Schedule o</vt:lpstr>
      <vt:lpstr>STOCK BASED COMPENSATION PLAN85</vt:lpstr>
      <vt:lpstr>STOCK BASED COMPENSATION PLAN86</vt:lpstr>
      <vt:lpstr>STOCK BASED COMPENSATION PLAN87</vt:lpstr>
      <vt:lpstr>INCOME TAXES (Details)</vt:lpstr>
      <vt:lpstr>RELATED PARTY TRANSACTIONS (Det</vt:lpstr>
      <vt:lpstr>COMMITMENTS AND CONTINGENCIES90</vt:lpstr>
      <vt:lpstr>COMMITMENTS AND CONTINGENCIES -</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1:51:40Z</dcterms:created>
  <dcterms:modified xmlns:dcterms="http://purl.org/dc/terms/" xmlns:xsi="http://www.w3.org/2001/XMLSchema-instance" xsi:type="dcterms:W3CDTF">2016-11-03T21:51:40Z</dcterms:modified>
  <dc:title xmlns:dc="http://purl.org/dc/elements/1.1/">Untitled</dc:title>
  <dc:description xmlns:dc="http://purl.org/dc/elements/1.1/"/>
  <dc:subject xmlns:dc="http://purl.org/dc/elements/1.1/"/>
  <cp:keywords/>
  <cp:category/>
</cp:coreProperties>
</file>